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Basis of Preparation and Accoun" sheetId="8" state="visible" r:id="rId8"/>
    <sheet xmlns:r="http://schemas.openxmlformats.org/officeDocument/2006/relationships" name="Restructuring Costs" sheetId="9" state="visible" r:id="rId9"/>
    <sheet xmlns:r="http://schemas.openxmlformats.org/officeDocument/2006/relationships" name="Net Debt" sheetId="10" state="visible" r:id="rId10"/>
    <sheet xmlns:r="http://schemas.openxmlformats.org/officeDocument/2006/relationships" name="Financial Instruments" sheetId="11" state="visible" r:id="rId11"/>
    <sheet xmlns:r="http://schemas.openxmlformats.org/officeDocument/2006/relationships" name="Legal Proceedings and Contingen" sheetId="12" state="visible" r:id="rId12"/>
    <sheet xmlns:r="http://schemas.openxmlformats.org/officeDocument/2006/relationships" name="Product Sales Analysis - H1 201" sheetId="13" state="visible" r:id="rId13"/>
    <sheet xmlns:r="http://schemas.openxmlformats.org/officeDocument/2006/relationships" name="Product Sales Analysis - Q2 201" sheetId="14" state="visible" r:id="rId14"/>
    <sheet xmlns:r="http://schemas.openxmlformats.org/officeDocument/2006/relationships" name="Sequential Quarterly Product Sa" sheetId="15" state="visible" r:id="rId15"/>
    <sheet xmlns:r="http://schemas.openxmlformats.org/officeDocument/2006/relationships" name="Sequential Quarterly Product _2" sheetId="16" state="visible" r:id="rId16"/>
    <sheet xmlns:r="http://schemas.openxmlformats.org/officeDocument/2006/relationships" name="Sequential Quarterly Product _3" sheetId="17" state="visible" r:id="rId17"/>
    <sheet xmlns:r="http://schemas.openxmlformats.org/officeDocument/2006/relationships" name="Group Accounting Policies (Poli" sheetId="18" state="visible" r:id="rId18"/>
    <sheet xmlns:r="http://schemas.openxmlformats.org/officeDocument/2006/relationships" name="Restructuring Costs (Tables)" sheetId="19" state="visible" r:id="rId19"/>
    <sheet xmlns:r="http://schemas.openxmlformats.org/officeDocument/2006/relationships" name="Net Debt (Tables)" sheetId="20" state="visible" r:id="rId20"/>
    <sheet xmlns:r="http://schemas.openxmlformats.org/officeDocument/2006/relationships" name="Financial Instruments (Tables)" sheetId="21" state="visible" r:id="rId21"/>
    <sheet xmlns:r="http://schemas.openxmlformats.org/officeDocument/2006/relationships" name="Product Sales Analysis - H1 2_2" sheetId="22" state="visible" r:id="rId22"/>
    <sheet xmlns:r="http://schemas.openxmlformats.org/officeDocument/2006/relationships" name="Product Sales Analysis - Q2 2_2" sheetId="23" state="visible" r:id="rId23"/>
    <sheet xmlns:r="http://schemas.openxmlformats.org/officeDocument/2006/relationships" name="Sequential Quarterly Product _4" sheetId="24" state="visible" r:id="rId24"/>
    <sheet xmlns:r="http://schemas.openxmlformats.org/officeDocument/2006/relationships" name="Sequential Quarterly Product _5" sheetId="25" state="visible" r:id="rId25"/>
    <sheet xmlns:r="http://schemas.openxmlformats.org/officeDocument/2006/relationships" name="Sequential Quarterly Product _6" sheetId="26" state="visible" r:id="rId26"/>
    <sheet xmlns:r="http://schemas.openxmlformats.org/officeDocument/2006/relationships" name="Basis of Preparation and Acco_2" sheetId="27" state="visible" r:id="rId27"/>
    <sheet xmlns:r="http://schemas.openxmlformats.org/officeDocument/2006/relationships" name="Restructuring costs (Details)" sheetId="28" state="visible" r:id="rId28"/>
    <sheet xmlns:r="http://schemas.openxmlformats.org/officeDocument/2006/relationships" name="Net Debt (Details)" sheetId="29" state="visible" r:id="rId29"/>
    <sheet xmlns:r="http://schemas.openxmlformats.org/officeDocument/2006/relationships" name="Financial Instruments (Details)" sheetId="30" state="visible" r:id="rId30"/>
    <sheet xmlns:r="http://schemas.openxmlformats.org/officeDocument/2006/relationships" name="Legal Proceedings and Conting_2" sheetId="31" state="visible" r:id="rId31"/>
    <sheet xmlns:r="http://schemas.openxmlformats.org/officeDocument/2006/relationships" name="Product Sales Analysis - H1 2_3" sheetId="32" state="visible" r:id="rId32"/>
    <sheet xmlns:r="http://schemas.openxmlformats.org/officeDocument/2006/relationships" name="Product Sales Analysis - Q2 2_3" sheetId="33" state="visible" r:id="rId33"/>
    <sheet xmlns:r="http://schemas.openxmlformats.org/officeDocument/2006/relationships" name="Sequential Quarterly Product _7" sheetId="34" state="visible" r:id="rId34"/>
    <sheet xmlns:r="http://schemas.openxmlformats.org/officeDocument/2006/relationships" name="Sequential Quarterly Product _8" sheetId="35" state="visible" r:id="rId35"/>
    <sheet xmlns:r="http://schemas.openxmlformats.org/officeDocument/2006/relationships" name="Sequential Quarterly Product _9" sheetId="36" state="visible" r:id="rId36"/>
  </sheets>
  <definedNames/>
  <calcPr calcId="124519" fullCalcOnLoad="1"/>
</workbook>
</file>

<file path=xl/sharedStrings.xml><?xml version="1.0" encoding="utf-8"?>
<sst xmlns="http://schemas.openxmlformats.org/spreadsheetml/2006/main" uniqueCount="691">
  <si>
    <t>Document and Entity Information</t>
  </si>
  <si>
    <t>6 Months Ended</t>
  </si>
  <si>
    <t>Jun. 30, 2019</t>
  </si>
  <si>
    <t>Entity Registrant Name</t>
  </si>
  <si>
    <t>ASTRAZENECA PLC</t>
  </si>
  <si>
    <t>Entity Central Index Key</t>
  </si>
  <si>
    <t>0000901832</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Statement of Comprehensive Income - USD ($) shares in Millions, $ in Millions</t>
  </si>
  <si>
    <t>3 Months Ended</t>
  </si>
  <si>
    <t>Jun. 30, 2018</t>
  </si>
  <si>
    <t>Consolidated Statement of Comprehensive Income</t>
  </si>
  <si>
    <t>Product Sales</t>
  </si>
  <si>
    <t>Collaboration Revenue</t>
  </si>
  <si>
    <t>Total Revenue</t>
  </si>
  <si>
    <t>Cost of sales</t>
  </si>
  <si>
    <t>Gross Profit</t>
  </si>
  <si>
    <t>Distribution costs</t>
  </si>
  <si>
    <t>Research and development expense</t>
  </si>
  <si>
    <t>Selling, general and administrative costs</t>
  </si>
  <si>
    <t>Other operating income and expense</t>
  </si>
  <si>
    <t>Operating profit</t>
  </si>
  <si>
    <t>Finance income</t>
  </si>
  <si>
    <t>Finance expense</t>
  </si>
  <si>
    <t>Share of after-tax losses in associates and joint ventures</t>
  </si>
  <si>
    <t>Profit before tax</t>
  </si>
  <si>
    <t>Taxation</t>
  </si>
  <si>
    <t>Profit for the period</t>
  </si>
  <si>
    <t>Other comprehensive income:</t>
  </si>
  <si>
    <t>Remeasurement of the defined benefit pension liability</t>
  </si>
  <si>
    <t>Net (losses)/gains on equity investments measured at fair value through other comprehensive income</t>
  </si>
  <si>
    <t>Fair value movements related to own credit risk on bonds designated as fair value through profit or loss</t>
  </si>
  <si>
    <t>Tax on items that will not be reclassified to profit or loss</t>
  </si>
  <si>
    <t>Total other comprehensive income that will not be reclassified to profit or loss, net of tax</t>
  </si>
  <si>
    <t>Foreign exchange arising on consolidation</t>
  </si>
  <si>
    <t>Foreign exchange arising on designating borrowings in net investment hedges</t>
  </si>
  <si>
    <t>Fair value movements on cash flow hedges</t>
  </si>
  <si>
    <t>Fair value movements on cash flow hedges transferred to profit or loss</t>
  </si>
  <si>
    <t>Fair value movements on derivatives designated in net investment hedges</t>
  </si>
  <si>
    <t>Costs of hedging</t>
  </si>
  <si>
    <t>Tax on items that may be reclassified subsequently to profit or loss</t>
  </si>
  <si>
    <t>Total other comprehensive income that will be reclassified to profit or loss, net of tax</t>
  </si>
  <si>
    <t>Other comprehensive loss for the period, net of tax</t>
  </si>
  <si>
    <t>Total comprehensive income for the period</t>
  </si>
  <si>
    <t>Owners of the Parent</t>
  </si>
  <si>
    <t>Non-controlling interests</t>
  </si>
  <si>
    <t>Total comprehensive income attributable to:</t>
  </si>
  <si>
    <t>Basic earnings loss per (in dollars per share)</t>
  </si>
  <si>
    <t>Diluted earnings loss per Share (in dollars per share)</t>
  </si>
  <si>
    <t>Weighted average number of Ordinary Shares in issue for basic earnings</t>
  </si>
  <si>
    <t>Diluted weighted average number of Ordinary Shares in issue (millions)</t>
  </si>
  <si>
    <t>Consolidated Statement of Comprehensive Income (Parenthetical) - $ / shares</t>
  </si>
  <si>
    <t>Par value per ordinary share</t>
  </si>
  <si>
    <t>Consolidated Statement of Financial Position - USD ($) $ in Millions</t>
  </si>
  <si>
    <t>Dec. 31, 2018</t>
  </si>
  <si>
    <t>Non-current assets</t>
  </si>
  <si>
    <t>Property, plant and equipment</t>
  </si>
  <si>
    <t>Right-of-use assets</t>
  </si>
  <si>
    <t>Goodwill</t>
  </si>
  <si>
    <t>Intangible assets</t>
  </si>
  <si>
    <t>Derivative financial instruments</t>
  </si>
  <si>
    <t>Investments in associates and joint ventures</t>
  </si>
  <si>
    <t>Other investments</t>
  </si>
  <si>
    <t>Other receivables</t>
  </si>
  <si>
    <t>Deferred tax assets</t>
  </si>
  <si>
    <t>Total non-current assets</t>
  </si>
  <si>
    <t>Current assets</t>
  </si>
  <si>
    <t>Inventories</t>
  </si>
  <si>
    <t>Trade and other receivables</t>
  </si>
  <si>
    <t>Income tax receivable</t>
  </si>
  <si>
    <t>Cash and cash equivalents</t>
  </si>
  <si>
    <t>Assets held for sale</t>
  </si>
  <si>
    <t>Total current assets</t>
  </si>
  <si>
    <t>Total assets</t>
  </si>
  <si>
    <t>Current liabilities</t>
  </si>
  <si>
    <t>Interest-bearing loans and borrowings</t>
  </si>
  <si>
    <t>Lease liabilities</t>
  </si>
  <si>
    <t>Trade and other payables</t>
  </si>
  <si>
    <t>Provisions</t>
  </si>
  <si>
    <t>Income tax payable</t>
  </si>
  <si>
    <t>Non-current liabilities</t>
  </si>
  <si>
    <t>Deferred tax liabilities</t>
  </si>
  <si>
    <t>Retirement benefit obligations</t>
  </si>
  <si>
    <t>Other payables</t>
  </si>
  <si>
    <t>Total non-current liabilities</t>
  </si>
  <si>
    <t>Total liabilities</t>
  </si>
  <si>
    <t>Net assets</t>
  </si>
  <si>
    <t>Equity</t>
  </si>
  <si>
    <t>Share capital</t>
  </si>
  <si>
    <t>Share premium account</t>
  </si>
  <si>
    <t>Other reserves</t>
  </si>
  <si>
    <t>Retained earnings</t>
  </si>
  <si>
    <t>Total equity attributable to owners of parent</t>
  </si>
  <si>
    <t>Total equity</t>
  </si>
  <si>
    <t>Consolidated Statement of Changes in Equity - USD ($) $ in Millions</t>
  </si>
  <si>
    <t>Share Capital</t>
  </si>
  <si>
    <t>Share Premium account</t>
  </si>
  <si>
    <t>Retained earnings.</t>
  </si>
  <si>
    <t>Total attributable to owners of the parent</t>
  </si>
  <si>
    <t>Non-controlling interests.</t>
  </si>
  <si>
    <t>Total</t>
  </si>
  <si>
    <t>Equity at beginning of period at Dec. 31, 2017</t>
  </si>
  <si>
    <t>Other comprehensive loss</t>
  </si>
  <si>
    <t>Transfer to other reserves</t>
  </si>
  <si>
    <t>Dividends</t>
  </si>
  <si>
    <t>Issue of Ordinary Shares</t>
  </si>
  <si>
    <t>Share-based payments charge for the period</t>
  </si>
  <si>
    <t>Settlement of share plan awards</t>
  </si>
  <si>
    <t>Net movement</t>
  </si>
  <si>
    <t>Equity at end of period at Jun. 30, 2018</t>
  </si>
  <si>
    <t>Adoption of new accounting standard</t>
  </si>
  <si>
    <t>Equity at beginning of period at Dec. 31, 2018</t>
  </si>
  <si>
    <t>Equity at end of period at Jun. 30, 2019</t>
  </si>
  <si>
    <t>Consolidated Statement of Changes in Equity (Parenthetical) $ in Millions</t>
  </si>
  <si>
    <t>Apr. 02, 2019USD ($)$ / sharesshares</t>
  </si>
  <si>
    <t>Apr. 02, 2019£ / sharesshares</t>
  </si>
  <si>
    <t>Issue of equity</t>
  </si>
  <si>
    <t>Ordinary shares</t>
  </si>
  <si>
    <t>Number of shares issued | shares</t>
  </si>
  <si>
    <t>Par value per ordinary share | $ / shares</t>
  </si>
  <si>
    <t>Price per share (pounds per share) | £ / shares</t>
  </si>
  <si>
    <t>Transaction costs</t>
  </si>
  <si>
    <t>Consolidated Statement of Cash Flows - USD ($) $ in Millions</t>
  </si>
  <si>
    <t>Cash flows from operating activities</t>
  </si>
  <si>
    <t>Finance income and expense</t>
  </si>
  <si>
    <t>Depreciation, amortisation and impairment</t>
  </si>
  <si>
    <t>Increase in working capital and short-term provisions</t>
  </si>
  <si>
    <t>Gains on disposal of intangible assets</t>
  </si>
  <si>
    <t>Non-cash and other movements</t>
  </si>
  <si>
    <t>Cash generated from operations</t>
  </si>
  <si>
    <t>Interest paid</t>
  </si>
  <si>
    <t>Tax paid</t>
  </si>
  <si>
    <t>Net cash inflow/(outflow) from operating activities</t>
  </si>
  <si>
    <t>Cash flows from investing activities</t>
  </si>
  <si>
    <t>Payment of contingent consideration from business combinations</t>
  </si>
  <si>
    <t>Purchase of property, plant and equipment</t>
  </si>
  <si>
    <t>Disposal of property, plant and equipment</t>
  </si>
  <si>
    <t>Purchase of intangible assets</t>
  </si>
  <si>
    <t>Disposal of intangible assets</t>
  </si>
  <si>
    <t>Movement in profit participation liability</t>
  </si>
  <si>
    <t>Purchase of non-current asset investments</t>
  </si>
  <si>
    <t>Disposal of non-current asset investments</t>
  </si>
  <si>
    <t>Movement in short-term investments and fixed deposits</t>
  </si>
  <si>
    <t>Payments to joint ventures</t>
  </si>
  <si>
    <t>Interest received</t>
  </si>
  <si>
    <t>Net cash (outflow)/inflow from investing activities</t>
  </si>
  <si>
    <t>Net cash (outflow)/inflow before financing activities</t>
  </si>
  <si>
    <t>Cash flows from financing activities</t>
  </si>
  <si>
    <t>Proceeds from issue of share capital</t>
  </si>
  <si>
    <t>Issue of loans</t>
  </si>
  <si>
    <t>Repayment of loans</t>
  </si>
  <si>
    <t>Dividends paid</t>
  </si>
  <si>
    <t>Hedge contracts relating to dividend payments</t>
  </si>
  <si>
    <t>Repayment of obligations under leases</t>
  </si>
  <si>
    <t>Movement in short-term borrowings</t>
  </si>
  <si>
    <t>Net cash inflow/(outflow) from financing activities</t>
  </si>
  <si>
    <t>Net increase/(decrease) in cash and cash equivalents in the period</t>
  </si>
  <si>
    <t>Cash and cash equivalents at the beginning of the period</t>
  </si>
  <si>
    <t>Exchange rate effects</t>
  </si>
  <si>
    <t>Cash and cash equivalents at the end of the period</t>
  </si>
  <si>
    <t>Overdrafts</t>
  </si>
  <si>
    <t>Basis of Preparation and Accounting Policies</t>
  </si>
  <si>
    <t>Basis of Presentation and Accounting Policies</t>
  </si>
  <si>
    <t>1 Basis Of Preparation And Accounting Policies
These unaudited condensed consolidated interim financial statements (Interim Financial Statements) for the six months ended 30 June 2019 have been prepared in accordance with IAS 34 ‘Interim Financial Reporting’ as issued by the International Accounting Standards Board (IASB) and adopted by the EU.
The unaudited condensed consolidated interim financial statements for the six months ended 30 June 2019 were approved by the Board of directors on 25 July 2019.
The annual financial statements of the Group are prepared in accordance with IFRSs as issued by the IASB and adopted by the EU. Except as noted below, the interim financial statements have been prepared applying the accounting policies and presentation that were applied in the preparation of the Group’s published consolidated financial statements for the year ended 31 December 2018. In addition, from 1 January 2019, AstraZeneca elected to early adopt the October 2018 update to IFRS 3, which changed the definition of a business. The EU has not yet endorsed this update to IFRS 3, but it is considered highly probable that the amendment will be endorsed during 2019 before its effective date of 1 January 2020 with early adoption permitted. The change in definition of a business within IFRS 3 allowed the Group to apply the optional concentration test to perform a simplified assessment of whether an acquired set of activities and assets is or is not a business on a transaction by transaction basis. It is considered that adopting this amendment will provide more reliable and comparable information about certain transactions as it provides more consistency in accounting for substantially similar transactions that under the previous definition may have been accounted for in different ways despite limited differences in substance.
IFRS 16
IFRS 16 ‘Leases’ is effective for accounting periods beginning on or after 1 January 2019 and replaces IAS 17 ‘Leases’. It eliminates the classification of leases as either operating leases or finance leases and, instead, introduces a single lessee accounting model. The adoption of IFRS 16 resulted in the Group recognising lease liabilities, and corresponding ‘right-of-use’ assets for arrangements that were previously classified as operating leases.
The Group’s principal lease arrangements are for property, most notably a portfolio of office premises, and for a global car fleet, utilised primarily by our sales and marketing teams. The Group has adopted IFRS 16 using a modified retrospective approach with the cumulative effect of initially applying the standard as an adjustment to the opening balance of retained earnings at 1 January 2019. The standard permits a choice on initial adoption, on a lease-by-lease basis, to measure the right-of-use asset at either its carrying amount as if IFRS 16 had been applied since the commencement of the lease, or an amount equal to the lease liability, adjusted for accruals or prepayments. The Group has elected to measure the right-of-use asset equal to the lease liability, with the result of no net impact on opening retained earnings and no restatement of prior period comparatives .
Initial adoption resulted in the recognition of right-of-use assets of $722m and lease liabilities of $720m. The weighted average incremental borrowing rate applied to the lease liabilities on 1 January 2019 was 3%.
The Group is using one or more practical expedients on transition to leases previously classified as operating leases, including electing to not apply the retrospective treatment to leases for which the term ends within 12 months of initial application, electing to apply a single discount rate to portfolios of leases with similar characteristics, reliance on previous assessments on whether arrangements contain a lease and whether leases are onerous, excluding initial direct costs from the initial measurement of the right-of-use asset, and using hindsight in determining the lease term where the contract contains options to extend or terminate the lease.
Key judgements made in calculating the initial impact of adoption include determining the lease term where extension or termination options exist. In such instances, all facts and circumstances that may create an economic incentive to exercise an extension option, or not exercise a termination option, have been considered to determine the lease term. Extension periods (or periods after termination options) are only included in the lease term if the lease is reasonably certain to be extended (or not terminated). Estimates include calculating the discount rate which is based on the incremental borrowing rate.
The Group is applying IFRS 16’s low-value and short-term exemptions. While the IFRS 16 opening lease liability is calculated differently from the previous operating lease commitment calculated under the previous standard, there are no material differences between the positions. The adoption of IFRS 16 has had no impact on the Group’s net cash flows, although a presentation change has been reflected whereby cash outflows of $84m are now presented as financing, instead of operating. There is an immaterial benefit to Operating profit and a corresponding increase in Finance expense from the presentation of a portion of lease costs as interest costs. Profit before tax, taxation and EPS have not been significantly impacted.
IFRIC 23
IFRIC 23 ‘Uncertainty Over Income Tax Treatments’ is effective for accounting periods beginning on or after 1 January 2019 and provides further clarification on how to apply the recognition and measurement requirements in IAS 12 ‘Income Taxes’. It is applicable where there is uncertainty over income tax treatments. The EU endorsed IFRIC 23 on 24 October 2018. The adoption of IFRIC 23 has principally resulted in an adjustment in the value of tax liabilities because IFRIC 23 requires the Group to measure the effect of uncertainty on income tax positions using either the most likely amount or the expected value amount depending on which method is expected to better reflect the resolution of the uncertainty.
The Group has retrospectively applied IFRIC 23 from 1 January 2019 recognising the cumulative effect of initially applying the interpretation as decreases to income tax payable of $51m and to trade and other payables of $3m, and a corresponding adjustment to the opening balance of retained earnings of $54m. There is no restatement of the comparative information as permitted in the interpretation.
Collaboration Revenue
Effective from 1 January 2019, the Group updated the presentation of an element of Total Revenue within the Statement of Comprehensive Income and changed the classification of some income to reflect the increasing importance of collaborations to AstraZeneca. Historically, Externalisation Revenue formed part of Total Revenue and only included income arising from collaborative transactions involving AstraZeneca's medicines, whether internally developed or previously acquired. Such income included upfront consideration, milestones receipts, profit share income and royalties, as well as other income from collaborations. The updated category of Collaboration Revenue includes all income previously included within Externalisation Revenue, as well as income of a similar nature arising from transactions where AstraZeneca has acquired an interest in a medicine and as part of the acquisition entered into an active collaboration with the seller. This change is a result of the growing importance of collaborations to AstraZeneca. Income arising from all collaborations, other than product sales, will be recognised within the Collaboration Revenue element of Total Revenue. Historically there has been no collaboration income arising from such acquisitions, and therefore no prior year restatement of financial results is required as a result of this change.
Income from royalties and disposals of assets and businesses, where the Group does not retain a significant element of continued interest, continue to be recorded in Other Operating Income and Expense.
Legal proceedings
The information contained in Note 5 updates the disclosures concerning legal proceedings and contingent liabilities in the Group’s Annual Report and Form 20‑F Information 2018.
Going concern
The Group has considerable financial resources available. As at 30 June 2019 the Group has $9.5bn in financial resources (cash balances of $5.4bn and undrawn committed bank facilities of $4.1bn, of which $3.4bn is available until April 2022, $0.5bn is available until November 2020 (extendable to November 2021) and $0.2bn is available until December 2019 (extendable to December 2020), with only $1.8bn of debt due within one year). The Group’s revenues are largely derived from sales of products which are covered by patents which provide a relatively high level of resilience and predictability to cash inflows, although government price interventions in response to budgetary constraints are expected to continue to adversely affect revenues in many of the mature markets. The Group, h owever, anticipates new revenue streams from both recently launched medicines and products in development, and the Group has a wide diversity of customers and suppliers across different geographic areas. Consequently, the Directors believe that, overall, the Group is well placed to manage its business risks successfully.
On the basis of the above paragraph, the going concern basis has been adopted in these interim financial statements.
Financial information
The comparative figures for the financial year ended 31 December 2018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si>
  <si>
    <t>Restructuring Costs</t>
  </si>
  <si>
    <t>2 Restructuring Costs
Profit before tax for the half year ended 30 June 2019 is stated after charging restructuring costs of $226m ($187m for the half year ended 30 June 2018). These have been charged to profit as follows:
Unreviewed
58
Unreviewed
58
H1 2019
H1 2018
Q2 2019
Q2 2018
$m
$m
$m
$m
Cost of sales
52
55
14
23
Research and development expense
64
58
30
31
Selling, general and administrative costs
110
84
79
48
Other operating income and expense
-
(10)
-
(10)
Total
226
187
123
92
5 8 The Q2 2019 and Q2 2018 information in respect of the three months ended 30 June 2019 and 30 June 2018 respectively included in the interim financial statements has not been reviewed by PricewaterhouseCoopers LLP.</t>
  </si>
  <si>
    <t>Net Debt</t>
  </si>
  <si>
    <t>3 Net Debt
The table below provides an analysis of net debt and a reconciliation of net cash flow to the movement in net debt.The Group monitors net debt as part of its capital management policy as described in Note 27 of the Annual Report and Form 20‑F Information 2018. Net debt is a non-GAAP financial measure.
At 1 Jan
Adoption of new
Cash
Non-cash
Exchange
At 30 Jun
accounting standards 59
Flow
&amp; Other
Movements
$m
$m
$m
$m
$m
$m
Non-current installments of loans
(17,359)
-
-
(15)
19
(17,355)
Non-current installments of leases
-
(557)
-
45
(2)
(514)
Total long-term debt
(17,359)
(557)
-
30
17
(17,869)
Current instalments of loans
(999)
-
-
(1)
-
(1,000)
Current instalments of leases
-
(163)
96
(138)
(1)
(206)
Commercial paper
(211)
-
-
-
-
(211)
Bank collateral
(384)
-
66
-
-
(318)
Other short-term borrowings excluding overdrafts
-
-
(2)
-
-
(2)
Overdraft
(160)
-
59
-
3
(98)
Total current debt
(1,754)
(163)
219
(139)
2
(1,835)
Gross borrowings
(19,113)
(720)
219
(109)
19
(19,704)
Net derivative financial instruments
384
-
(26)
(37)
-
321
Net Borrowings
(18,729)
(720)
193
(146)
19
(19,383)
Cash and cash equivalents
4,831
-
584
-
13
5,428
Other investments - current
849
-
(21)
(9)
-
819
Other investments - non-current
46
-
-
10
-
56
Cash and investments
5,726
-
563
1
13
6,303
Net debt
(13,003)
(720)
756
(145)
32
(13,080)
Non-cash movements in the period include fair value adjustments under IFRS 9.
Other investments – non-current are included within the balance of $1,362m (31 December 2018: $833m) in the Statement of Financial Position.The equivalent GAAP measure to net debt is ‘liabilities arising from financing activities’ which excludes the amounts for cash and overdrafts, other investments and non-financing derivatives shown above and includes the Acerta put option liability of $2,057m (31 December 2018: $1,838m) shown in non-current other payables.
5 9 The Company adopted IFRS 16 ‘Leases’ from 1 January 2019. See Note 1.</t>
  </si>
  <si>
    <t>Financial Instruments</t>
  </si>
  <si>
    <t>4 Financial Instruments
As detailed in the Group’s most recent annual financial statements, the principal financial instruments consist of derivative financial instruments, other investments, trade and other receivables, cash and cash equivalents, trade and other payables, leases and interest-bearing loans and borrowings.
There have been no changes of significance to the categorisation or fair value hierarchy classification of our financial instruments from those detailed in the Notes to the Group Financial Statements in the Group’s Annual Report and Form 20‑F Information 2018.
The Group holds certain equity investments that are categorised as Level 3 in the fair value hierarchy and for which fair value gains of $50m have been recognised in H1 2019. These are presented in Net gains on equity investments measured at fair value through other comprehensive income in the Condensed Consolidated Statement of Comprehensive Income .
Financial instruments measured at fair value include $2,181m of other investments, $3,960m held in money market funds, $337m of loans designated at fair value through profit or loss, $342m of loans designated in a fair value hedge relationship and $321m of derivatives as at 30 June 2019. The total fair value of interest-bearing loans and borrowings at 30 June 2019 which have a carrying value of $18,984m in the Condensed Consolidated Statement of Financial Position, was $20,867m. Contingent consideration liabilities arising on business combinations have been classified under Level 3 in the fair value hierarchy and movements in fair value are shown below:
Diabetes
Alliance
Other
Total
Total
$m
$m
$m
$m
At 1 January
3,983
1,123
5,106
5,534
Settlements
(225)
(143)
(368)
(151)
Revaluations
-
-
-
38
Discount unwind
144
35
179
208
At 30 June
3,902
1,015
4,917
5,629
Contingent consideration arising from business combinations is fair valued using decision-tree analysis, with key inputs including the probability of success, consideration of potential delays and the expected levels of future revenues.
The contingent consideration balance relating to BMS’s share of Global Diabetes Alliance of $3,902m (31 December 2018: $3,983m) would increase/decrease by $390m with an increase/decrease in sales of 10% as compared with the current estimates.</t>
  </si>
  <si>
    <t>Legal Proceedings and Contingent Liabilities</t>
  </si>
  <si>
    <t>5 Legal Proceedings And Contingent Liabilities
AstraZeneca is involved in various legal proceedings considered typical to its business, including litigation and investigations relating to product liability, commercial disputes, infringement of intellectual property rights, the validity of certain patents, anti-trust law and sales and marketing practices. The matters discussed below constitute the more significant developments since publication of the disclosures concerning legal proceedings in the Company’s Annual Report and Form 20‑F Information 2018 (the Disclosures). Unless noted otherwise below or in the Disclosures, no provisions have been established in respect of the claims discussed below.
As discussed in the Disclosures, for the majority of claims in which AstraZeneca is involved it is not possible to make a reasonable estimate of the expected financial effect, if any, that will result from ultimate resolution of the proceedings. In these cases, AstraZeneca discloses information with respect only to the nature and facts of the cases but no provision is made.
In cases that have been settled or adjudicated, or where quantifiable fines and penalties have been assessed and which are not subject to appeal, or where a loss is probable and the Company is able to make a reasonable estimate of the loss, AstraZeneca records the loss absorbed or makes a provision for our best estimate of the expected loss.
The position could change over time and the estimates the Company has made and upon which AstraZeneca has relied in calculating these provisions are inherently imprecise. There can, therefore, be no assurance that any losses that result from the outcome of any legal proceedings will not exceed the amount of the provisions that have been booked in the accounts. The major factors causing this uncertainty are described more fully in the Disclosures and herein.
AstraZeneca has full confidence in, and will vigorously defend and enforce, its intellectual property.
Matters disclosed in respect of the second quarter of 2019 and to 25 July 2019
Patent litigation
Imfinzi
US patent proceedings
As previously disclosed, in July 2017, Bristol-Myers Squibb, E.R. Squibb &amp; Sons LLC, Ono Pharmaceutical Co and Tasuku Honjo filed a patent infringement action in the US District Court for the District of Delaware relating to AstraZeneca’s commercialisation of Imfinzi . The case was dismissed without prejudice on 14 June 2019.
Faslodex
US patent proceedings
As previously disclosed, in December 2018, AstraZeneca filed a patent infringement lawsuit in the US District Court for the District of New Jersey (the District Court) relating to four patents listed in the FDA Orange Book with reference to Faslodex after receiving a Paragraph IV notice relating to an Abbreviated NDA (ANDA) seeking US FDA approval to market a generic version of Faslodex prior to the expiration of AstraZeneca’s patents. In June 2019, AstraZeneca settled this lawsuit against the ANDA filer, and the District Court entered a consent judgment ending the lawsuit. AstraZeneca has now resolved all US patent infringement lawsuits that it had previously filed relating to the four listed patents that reference Faslodex , and the District Court has entered consent judgments ending all of those lawsuits.
Patent proceedings outside the US
In Italy, in May 2016, Actavis Group Ptc ehf and Actavis Italy S.p.A filed an action alleging that the Italian part of AstraZeneca’s European Patent No. 2,266,573 (the ‘573 patent) was invalid. In July 2019, the Court of Milan determined that the ‘573 patent is invalid.
Symbicort
US patent proceedings
As previously disclosed, beginning in October 2018, AstraZeneca initiated ANDA litigation against Mylan Pharmaceuticals Inc. (Mylan) and 3M Company (3M) and, separately, ANDA litigation against Teva Pharmaceuticals USA, Inc. (Teva) and Catalent Pharma Solutions, LLC (Catalent) in the US District Court for the District of Delaware. In May 2019, AstraZeneca filed a Second Amended Complaint in each of those actions adding allegations that their proposed generic versions of Symbicort , if approved and marketed, would infringe AstraZeneca’s US Patent No. 10,166,247 (the ‘247 patent). In June 2019, Teva and Catalent responded to the Second Amended Complaint and alleged that their proposed generic product does not infringe the ‘247 patent and/or that the ‘247 patent is invalid and/or unenforceable. AstraZeneca is no longer asserting patent infringement of US Patent No. 7,967,011 against Teva and Catalent. A combined trial of the Mylan and 3M matter and the Teva and Catalent matter has been scheduled for June 2020.
Product liability litigation
Nexium and Losec/Prilosec
As previously disclosed, in the US, AstraZeneca is defending various lawsuits brought in federal and state courts involving multiple plaintiffs claiming that they have been diagnosed with various injuries following treatment with proton pump inhibitors, including Nexium and Prilosec . In May 2017, counsel for a group of such plaintiffs claiming that they have been diagnosed with kidney injuries filed a motion with the Judicial Panel on Multidistrict Litigation (JPML) seeking the transfer of any currently pending federal court cases as well as any similar, subsequently filed cases to a co-ordinated and consolidated pre-trial multidistrict litigation (MDL) proceeding. In August 2017, the JPML granted the motion and consolidated the pending federal court cases in an MDL proceeding in federal court in New Jersey for pre-trial purposes. In July 2019, counsel for a similarly defined group of plaintiffs with claims pending in New Jersey state courts petitioned the New Jersey State Administrative Director of the Courts to centralise judicial management of all plaintiffs’ claims alleging kidney injuries pending in that State in a co-ordinated multicounty litigation proceeding.
As previously disclosed, in Canada, in July and August 2017, AstraZeneca was served with three putative class action lawsuits. Two of the lawsuits seek authorisation to represent individual residents in Canada who allegedly suffered kidney injuries from the use of proton pump inhibitors, including Nexium and Losec , and the third, pending in Quebec, seeks authorisation to represent such individual residents in Quebec.
Government investigations/proceedings
Toprol-XL
Louisiana Attorney General Litigation
As previously disclosed, in the US, in April 2019, a Louisiana state court (the Court) granted AstraZeneca’s motion for summary judgment dismissing a state court civil complaint filed by the Attorney General for the State of Louisiana (the State), alleging that AstraZeneca had engaged in unlawful monopolisation and unfair trade practices in connection with enforcement of its patents for Toprol-XL causing the State government to pay increased prices for Toprol-XL, and entered judgment in AstraZeneca’s favour. The State is appealing the Court’s ruling.
Matters disclosed in respect of the first quarter of 2019 and to 26 April 2019.
Patent litigation
Imfinzi
US patent proceedings
As previously disclosed, in July 2017, Bristol-Myers Squibb, E.R. Squibb &amp; Sons LLC, Ono Pharmaceutical Co and Tasuku Honjo filed a patent infringement action in the US District Court for the District of Delaware (the District Court) relating to AstraZeneca’s commercialisation of Imfinzi . A trial has been scheduled for October 2020; discovery is ongoing.
Calquence
US patent proceedings
As previously disclosed, in November 2017, Pharmacyclics LLC (Pharmacyclics, a company in the AbbVie group) filed a patent infringement lawsuit in the US District Court for the District of Delaware (the District Court) against Acerta Pharma and AstraZeneca relating to Calquence . A trial has been scheduled for June 2020.
In April 2018, AstraZeneca and Acerta Pharma filed a complaint in the District Court against Pharmacyclics and AbbVie, Inc. alleging that their drug, Imbruvica , infringes a US patent owned by Acerta Pharma. In November 2018, Janssen Biotech, Inc. intervened as a defendant. A trial has been scheduled for January 2021.
Faslodex Patent proceedings outside the US
As previously disclosed, in Germany, in January 2017, the German Federal Patent Court declared the German part of European Patent No. EP 1,250,138 (the ‘138 patent) invalid. In April 2019, the German Federal Court of Justice upheld the January 2017 decision and determined the ‘138 patent to be invalid.
Brilinta
Patent proceedings outside the US
As previously disclosed, in Canada, in September 2017, Apotex Inc. (Apotex) challenged the patents listed on the Canadian Patent Register with reference to Brilinta . AstraZeneca discontinued the proceeding against Apotex in February 2019 after Apotex withdrew its challenge.
Farxiga
US patent proceedings
As previously disclosed, in May 2018, AstraZeneca initiated ANDA litigation against Zydus Pharmaceuticals (USA) Inc. (Zydus) in the US District Court for the District of Delaware (the District Court). In January 2019, following a stipulation filed by the parties, the District Court dismissed claims related to US Patent Nos. 7,851,502, 7,919,598, 8,221,786, 8,361,972, 8,501,698, and 8,716,251. AstraZeneca continues to allege that Zydus’ generic version of Farxiga , if approved and marketed, would infringe AstraZeneca’s US Patents Nos. 6,414,126, 6,515,117, and 8,685,934. A trial is scheduled for February 2021.
Symbicort
US patent proceedings
As previously disclosed, in October 2018 AstraZeneca initiated ANDA litigation against Mylan Pharmaceuticals Inc., Mylan Laboratories Limited, Mylan Inc., and Mylan N.V. in the US District Court for the District of Delaware and in the US District Court for the Northern District of West Virginia. In March 2019, following stipulations filed by the parties, the Delaware and West Virginia Courts dismissed without prejudice Mylan Laboratories Limited, Mylan Inc., and Mylan N.V. from those actions.
Product liability litigation
Farxiga and Xigduo XR
As previously disclosed, in several jurisdictions in the US, AstraZeneca has been named as a defendant in lawsuits involving plaintiffs claiming physical injury, including diabetic ketoacidosis and kidney failure, from treatment with Farxiga and/or Xigduo XR . In April 2017, the Judicial Panel on Multidistrict Litigation ordered transfer of any currently pending cases as well as of any similar, subsequently filed cases to a co-ordinated and consolidated pre-trial multidistrict litigation proceeding in the US District Court for the Southern District of New York. A majority of these claims have been resolved or dismissed.
Nexium and Losec / Prilosec
As previously disclosed, in the US, AstraZeneca is defending various lawsuits brought in federal and state courts involving multiple plaintiffs claiming that they have been diagnosed with various injuries following treatment with proton pump inhibitors, including Nexium and Prilosec . In May 2017, counsel for a group of such plaintiffs claiming that they have been diagnosed with kidney injuries filed a motion with the Judicial Panel on Multidistrict Litigation (JPML) seeking the transfer of any currently pending federal court cases as well as any similar, subsequently filed cases to a co-ordinated and consolidated pre-trial multidistrict litigation (MDL) proceeding. In August 2017, the JPML granted the motion and consolidated the pending federal court cases in an MDL proceeding in federal court in New Jersey for pre-trial purposes.
As previously disclosed, in Canada, in July and August 2017, AstraZeneca was served with three putative class action lawsuits. Two of the lawsuits seek authorisation to represent individual residents in Canada who allegedly suffered kidney injuries from the use of proton pump inhibitors, including Nexium and Losec , and the third, pending in Quebec, seeks authorisation to represent such individual residents in Quebec.
Commercial litigation
Toprol - XL
Aralez litigation
As previously disclosed, in October 2016, AstraZeneca completed its sale of certain assets related to the US rights to Toprol-XL and AstraZeneca’s authorised generic metoprolol succinate product to Aralez Pharmaceuticals Trading DAC (Aralez). In August 2018, Aralez commenced voluntary insolvency proceedings and AstraZeneca filed a proof of claim in those proceedings asserting its unsecured claims. In October 2018, Aralez filed a motion in the Bankruptcy Court seeking to sell the US rights to Toprol-XL and its authorised generic and AstraZeneca filed an objection to the proposed sale. In March 2019, AstraZeneca entered into an agreement with the senior secured creditor and the settlement has now been approved by the Bankruptcy Court, bringing this matter to a close.
Government investigations/proceedings
Toprol-XL
Louisiana Attorney General Litigation
As previously disclosed, in the US, in March 2015, AstraZeneca was served with a state court civil complaint filed by the Attorney General for the State of Louisiana (the State) alleging that, in connection with enforcement of its patents for Toprol-XL , it had engaged in unlawful monopolisation and unfair trade practices, causing the State government to pay increased prices for Toprol-XL . In April 2019, a Louisiana state court heard oral argument on and granted AstraZeneca’s motion for summary judgment, ordering the dismissal of the State’s complaint and judgment to be entered in AstraZeneca’s favour.
Synagis
Litigation in New York
As previously disclosed, in the US, in June 2011, MedImmune received a demand from the US Attorney’s Office for the Southern District of New York requesting certain documents related to the sales and marketing activities of Synagis . In July 2011, MedImmune received a similar court order to produce documents from the Office of the Attorney General for the State of New York Medicaid and Fraud Control Unit pursuant to what the government attorneys advised was a joint investigation. MedImmune has cooperated with these inquiries. In March 2017, MedImmune was served with a lawsuit filed in US Federal Court in New York by the Attorney General for the State of New York alleging that MedImmune inappropriately provided assistance to a single specialty-care pharmacy. In September 2018, the US Federal Court in New York denied MedImmune’s motion to dismiss the lawsuit brought by the Attorney General for the State of New York.
In June 2017, MedImmune was served with a lawsuit in US Federal Court in New York by a relator under the qui tam (whistleblower) provisions of the federal and certain state False Claims Acts. The lawsuit was originally filed under seal in April 2009 and alleges that MedImmune made false claims about Synagis . In November 2017, MedImmune was served with an amended complaint in which the relator set forth additional false claims allegations relating to Synagis . In September 2018, the US Federal Court in New York dismissed the relator’s lawsuit. In January 2019, relator appealed the decision of the US Federal Court in New York.
Tax
As previously disclosed, on 25 April 2019, the EC issued its decision on the State aid review of UK Controlled Foreign Company Group Financing Exemption (FCPE). The EC has concluded that part of the UK measures were unlawful and incompatible State aid and have instructed recovery of the State Aid. The UK Government and the Company have appealed the decision. Given the complexities of the ruling, tax legislation and the ongoing appeal, the Company has been unable to estimate reliably any additional liability at this time; this is not, however, expected to be material.</t>
  </si>
  <si>
    <t>Product Sales Analysis - H1 2019</t>
  </si>
  <si>
    <t>Product Sales Analysis, H1 2019</t>
  </si>
  <si>
    <t>6 Product Sales analysis – H1 2019
The table below provides an analysis of year-on-year Product Sales, with Actual and CER growth rates reflecting year-on-year growth.
World
Emerging Markets
US
Europe
Established ROW
H1 2019
Actual
CER
H1 2019
Actual
CER
H1 2019
Actual
H1 2019
Actual
CER
H1 2019
Actual
CER
$m
%
%
$m
%
%
$m
%
$m
%
%
$m
%
%
Oncology
Tagrisso
1,414
86
92
329
n/m
n/m
559
64
212
53
64
n/m
n/m
Imfinzi
633
n/m
n/m
12
n/m
n/m
473
n/m
60
n/m
n/m
n/m
n/m
Lynparza
520
93
n/m
59
n/m
n/m
262
76
131
51
61
n/m
n/m
Iressa
252
(8)
(3)
164
11
18
8
(43)
46
(25)
(20)
(35)
(33)
Calquence
64
n/m
n/m
-
-
-
64
n/m
-
-
-
-
-
-
Legacy:
Faslodex
521
4
8
96
35
49
251
(3)
110
(7)
-
21
23
Zoladex
391
4
11
235
16
27
4
33
65
(4)
1
(16)
(13)
Arimidex
111
-
7
72
1
13
-
-
15
-
-
(4)
(4)
Casodex
105
1
7
65
10
19
-
-
8
(27)
(27)
(6)
(3)
Others
48
(25)
(23)
16
-
6
-
-
3
-
-
(36)
(36)
Total Oncology
4,059
52
58
1,048
40
52
1,621
68
650
29
37
65
69
BioPharmaceuticals: CVRM
Farxiga
726
14
19
206
31
45
270
2
178
17
26
13
16
Brilinta
737
21
26
217
47
58
321
24
171
(1)
7
(7)
-
Onglyza
269
5
10
87
7
16
120
22
36
(23)
(17)
(10)
(7)
Bydureon
283
(4)
(3)
7
-
29
234
-
34
(21)
(19)
(20)
(20)
Byetta
55
(8)
(5)
4
-
50
35
9
10
(38)
(38)
(25)
(25)
Symlin
15
(6)
(6)
-
-
-
15
(6)
-
-
-
-
-
-
Legacy:
Crestor
645
(11)
(6)
407
(4)
2
54
(40)
75
(32)
(27)
7
11
Seloken / Toprol-XL
393
5
14
349
6
16
26
-
13
8
8
(29)
(29)
Atacand
106
(21)
(16)
76
1
11
6
(40)
15
(63)
(63)
(10)
(10)
Others
143
(10)
(6)
95
(13)
(6)
4
n/m
34
(13)
(13)
(23)
(23)
BioPharmaceuticals: total CVRM
3,372
3
8
1,448
9
18
1,085
5
566
(10)
(5)
-
3
BioPharmaceuticals: Respiratory
Symbicort
1,170
(10)
(6)
263
9
18
382
(13)
354
(14)
(7)
(20)
(17)
Pulmicort
716
13
19
576
20
27
56
(5)
44
(12)
(6)
(5)
(2)
Fasenra
296
n/m
n/m
1
n/m
n/m
208
n/m
45
n/m
n/m
n/m
n/m
Daliresp / Daxas
104
25
27
2
n/m
n/m
89
33
12
(14)
(7)
1
-
-
Tudorza / Eklira
33
(55)
(52)
(1)
n/m
n/m
-
n/m
31
(18)
(13)
(50)
(50)
Duaklir
37
(26)
(20)
-
n/m
-
-
-
36
(23)
(19)
1
(50)
(50)
Bevespi
20
54
54
-
-
-
20
54
-
-
-
-
-
-
Others
159
(2)
4
115
89
n/m
1
n/m
39
(48)
(47)
(85)
(85)
BioPharmaceuticals: total Respiratory
2,535
5
10
956
22
30
756
12
561
(13)
(7)
(14)
(11)
Other medicines
Nexium
756
(15)
(11)
369
8
15
119
(36)
32
(74)
(74)
(1)
2
Losec / Prilosec
144
(1)
6
96
9
17
4
-
31
(14)
(8)
(24)
(24)
Synagis
149
(40)
(40)
-
-
-
35
(72)
114
(9)
(9)
-
-
-
Seroquel XR / IR
69
(70)
(68)
24
(74)
(72)
(13)
n/m
47
(16)
(13)
(39)
(39)
Movantik/Moventig
47
(10)
(10)
-
n/m
n/m
45
(12)
2
n/m
n/m
-
-
-
Others
52
(53)
(49)
10
(70)
n/m
11
57
26
(26)
14
(86)
(69)
Total other medicines
1,217
(27)
(24)
499
(11)
(7)
201
(54)
252
(33)
(28)
265
(14)
(10)
Total Product Sales
11,183
12
17
3,951
15
24
3,663
18
2,029
(6)
(1)
1,540
16
19</t>
  </si>
  <si>
    <t>Product Sales Analysis - Q2 2019</t>
  </si>
  <si>
    <t>7 Product Sales analysis – Q2 2019 (Unreviewed*)
The table below provides an analysis of year-on-year Product Sales, with Actual and CER growth rates reflecting year-on-year growth.
* The Q2 2019 information in respect of the three months ended 30 June 2019 included in the interim financial statements has not been reviewed by PricewaterhouseCoopers LLP.
World
Emerging Markets
US
Europe
Established ROW
Q2 2019
Actual
CER
Q2 2019
Actual
CER
Q2 2019
Actual
Q2 2019
Actual
CER
Q2 2019
Actual
CER
$m
%
%
$m
%
%
$m
%
$m
%
%
$m
%
%
Oncology
Tagrisso
784
86
92
191
n/m
n/m
300
55
112
60
73
n/m
n/m
Imfinzi
338
n/m
n/m
6
n/m
n/m
242
n/m
37
n/m
n/m
n/m
n/m
Lynparza
283
89
95
33
n/m
n/m
143
72
66
47
60
n/m
n/m
Iressa
118
(17)
(13)
78
1
8
4
(33)
20
(35)
(32)
(45)
(41)
Calquence
35
n/m
n/m
-
-
-
35
n/m
-
-
-
-
-
-
Legacy:
Faslodex
267
8
12
51
59
75
125
-
56
(5)
2
13
16
Zoladex
197
3
10
121
20
31
2
-
30
(12)
(6)
(20)
(16)
Arimidex
60
5
14
36
-
14
-
-
9
29
29
7
7
Casodex
57
10
17
34
21
32
-
-
4
(20)
(20)
-
5
Others
28
(24)
(24)
8
(11)
(11)
-
-
2
-
-
(31)
(31)
Total Oncology
2,167
51
57
558
45
57
851
58
336
31
41
65
70
BioPharmaceuticals: CVRM
Farxiga
377
11
16
111
26
40
139
-
89
14
22
9
9
Brilinta
389
23
28
120
67
79
168
17
88
2
10
(7)
—
Onglyza
116
(8)
(4)
44
7
10
42
(14)
17
(29)
(17)
8
17
Bydureon
141
(9)
(8)
5
(29)
(14)
117
(5)
16
(20)
(20)
(40)
(40)
Byetta
25
(14)
(10)
3
n/m
n/m
15
(12)
4
(56)
(56)
(25)
(25)
Symlin
8
14
14
-
-
-
8
14
-
-
-
-
-
-
Legacy:
Crestor
310
(8)
(3)
182
(2)
4
28
(36)
36
(22)
(13)
3
8
Seloken / Toprol-XL
168
(3)
5
156
1
10
3
(63)
7
17
17
(50)
(50)
Atacand
56
(14)
(9)
37
(3)
5
4
33
11
(42)
(42)
(20)
(20)
Others
68
(7)
(4)
43
(12)
(8)
3
n/m
15
(17)
(17)
(13)
(13)
BioPharmaceuticals: total CVRM
1,658
2
7
701
10
19
527
(1)
283
(8)
(1)
(1)
2
BioPharmaceuticals: Respiratory
Symbicort
585
(13)
(9)
130
15
25
206
(20)
172
(14)
(7)
(26)
(23)
Pulmicort
333
16
23
262
24
32
32
7
19
(17)
(9)
(9)
(5)
Fasenra
167
n/m
n/m
1
n/m
n/m
115
n/m
27
n/m
n/m
n/m
n/m
Daliresp / Daxas
56
24
24
1
n/m
n/m
48
26
6
(14)
-
1
-
-
Tudorza / Eklira
13
(71)
(69)
(2)
n/m
n/m
(2)
n/m
15
(17)
(11)
(50)
(50)
Duaklir
17
(23)
(14)
(1)
n/m
-
-
-
17
(15)
(15)
1
-
-
Bevespi
10
25
25
-
-
-
10
25
-
-
-
-
-
-
Others
71
(13)
(7)
47
96
n/m
1
—
20
(55)
(55)
(79)
(79)
BioPharmaceuticals: total Respiratory
1,252
2
7
438
26
36
410
1
276
(13)
(7)
(18)
(15)
Other medicines
Nexium
393
(11)
(7)
179
11
19
53
(39)
16
(74)
(74)
9
12
Losec / Prilosec
68
(11)
(4)
45
7
17
3
-
13
(35)
(30)
(36)
(36)
Synagis
96
n/m
n/m
-
-
-
10
n/m
86
n/m
n/m
-
-
-
Seroquel XR / IR
32
(76)
(74)
10
(81)
(81)
(7)
n/m
24
(14)
(7)
(50)
(50)
Movantik/Moventig
22
(8)
(8)
-
n/m
n/m
22
(4)
-
-
-
-
-
-
Others
30
(36)
(26)
16
(53)
(47)
8
n/m
13
30
60
(7)
n/m
n/m
Total other medicines
641
(14)
(10)
250
(14)
(8)
89
(37)
152
(1)
3
150
(6)
(3)
Total Product Sales
5,718
14
19
1,947
17
27
1,877
16
1,047
1
8
847
17
21</t>
  </si>
  <si>
    <t>Sequential Quarterly Product Sales - 2019</t>
  </si>
  <si>
    <t>8 Sequential Quarterly Product Sales – 2019
The table below provides an analysis of sequential quarterly Product Sales, with Actual and CER growth rates reflecting quarter-on-quarter growth.
* The sequential quarterly product sales information included in the interim financial statements has not been reviewed by PricewaterhouseCoopers LLP.
Q1 2019
Actual
CER
Q2 2019
Actual
CER
Q3 2019
Actual
CER
Q4 2019
Actual
CER
$m
%
%
$m
%
%
$m
%
%
$m
%
%
Oncology
Tagrisso
630
6
784
24
25
Imfinzi
295
13
338
15
15
Lynparza
237
13
283
19
20
Iressa
134
20
118
(12)
(13)
Calquence
29
21
35
21
21
Legacy:
Faslodex
254
(6)
267
5
5
Zoladex
194
7
197
2
2
Arimidex
51
11
60
18
20
Casodex
48
4
57
19
17
Others
20
(13)
28
40
42
Total Oncology
1,892
7
2,167
15
15
BioPharmaceuticals: CVRM
Farxiga
349
(12)
377
8
9
Brilinta
348
(7)
389
12
12
Onglyza
153
3
116
(24)
(24)
Bydureon
142
3
141
(1)
(1)
Byetta
30
(6)
25
(17)
(17)
Symlin
7
(30)
8
14
14
Legacy:
Crestor
335
(5)
310
(7)
(7)
Seloken / Toprol-XL
225
41
168
(25)
(25)
Atacand
50
(14)
56
12
14
Others
75
-
-
68
(9)
(8)
BioPharmaceuticals: total CVRM
1,714
(2)
1,658
(3)
(3)
BioPharmaceuticals: Respiratory
Symbicort
585
(8)
585
-
1
Pulmicort
383
(2)
333
(13)
(13)
Fasenra
129
3
167
29
30
Daliresp / Daxas
48
(11)
56
17
19
Tudorza / Eklira
20
5
-
13
(35)
(30)
Duaklir
20
(9)
17
(15)
(14)
Bevespi
10
-
-
10
-
-
Others
88
(20)
71
(19)
(23)
BioPharmaceuticals: total Respiratory
1,283
(6)
1,252
(2)
(2)
Other medicines
Nexium
363
(7)
393
8
9
Synagis
53
(79)
96
81
81
Losec / Prilosec
76
27
68
(11)
(11)
Seroquel XR / IR
37
(34)
32
(14)
(13)
Movantik/Moventig
25
-
-
22
(12)
(12)
Others
22
(29)
30
36
50
Total other medicines
576
(35)
641
11
13
Total Product Sales
5,465
(5)
(7)
5,718
5
5</t>
  </si>
  <si>
    <t>Sequential Quarterly Product Sales - 2018</t>
  </si>
  <si>
    <t>9 Sequential Quarterly Product Sales – 2018
The table below provides an analysis of sequential quarterly Product Sales, with Actual and CER growth rates reflecting quarter-on-quarter growth.
* The sequential quarterly product sales information included in the interim financial statements has not been reviewed by PricewaterhouseCoopers LLP.
Q1 2018
Actual
CER
Q2 2018
Actual
CER
Q3 2018
Actual
CER
Q4 2018
Actual
CER
$m
%
%
$m
%
%
$m
%
%
$m
%
%
Oncology
Tagrisso
338
11
10
422
25
25
506
20
23
594
17
19
Iressa
132
2
(1)
143
8
8
131
(8)
(5)
112
(15)
(13)
Lynparza
119
19
18
150
26
26
169
13
15
209
24
25
Imfinzi
62
n/m
n/m
122
98
98
187
53
52
262
40
41
Calquence
8
n/m
n/m
12
51
50
18
50
50
24
33
33
Legacy:
Faslodex
254
7
5
247
(3)
(2)
258
4
7
269
4
5
Zoladex
184
(2)
(4)
192
4
5
194
1
6
182
(6)
(2)
Arimidex
54
(5)
(7)
57
6
6
55
(4)
-
46
(16)
(13)
Casodex
52
(4)
(6)
52
-
(2)
51
(2)
4
46
(10)
(8)
Others
27
(7)
(20)
37
37
50
28
(24)
(22)
23
(18)
13
Total Oncology
1,230
10
8
1,434
17
17
1,597
11
14
1,767
11
13
BioPharmaceuticals: CVRM
Farxiga
299
(10)
(11)
340
14
15
355
4
7
397
12
13
Brilinta
293
(2)
(4)
316
8
9
336
6
9
376
12
13
Onglyza
129
(28)
(29)
126
(2)
(2)
140
11
14
148
6
8
Bydureon
139
(5)
(5)
155
12
11
152
(2)
(1)
138
(9)
(9)
Byetta
31
(35)
(38)
29
(7)
(3)
34
17
17
32
(6)
(6)
Symlin
9
(31)
(31)
7
(22)
(22)
8
14
14
10
25
25
Legacy:
Crestor
389
(35)
(36)
338
(13)
(12)
353
4
8
353
-
2
Seloken / Toprol-XL
200
19
18
173
(14)
(13)
179
3
10
160
(11)
(8)
Atacand
71
(3)
(3)
66
(8)
(8)
65
(2)
5
58
(11)
(9)
Others
85
6
4
73
(13)
(11)
73
(3)
-
75
3
3
BioPharmaceuticals: total CVRM
1,645
(15)
(17)
1,623
(1)
-
1,695
4
8
1,747
3
5
BioPharmaceuticals: Respiratory
Symbicort
634
(16)
(17)
672
6
6
619
(8)
(5)
636
3
4
Pulmicort
346
(7)
(8)
287
(17)
(17)
264
(8)
(4)
389
47
51
Daliresp / Daxas
38
(28)
(30)
45
19
22
52
16
18
54
4
4
Tudorza / Eklira
34
(19)
(21)
39
15
15
18
(54)
(59)
19
6
11
Duaklir
28
22
17
22
(22)
(19)
23
5
5
22
(4)
-
Fasenra
21
n/m
n/m
65
n/m
n/m
86
32
34
125
45
46
Bevespi
5
(38)
(38)
8
60
10
25
25
10
-
-
Others
75
(12)
(20)
88
17
16
70
(20)
(13)
107
53
57
BioPharmaceuticals: total Respiratory
1,181
(11)
(13)
1,226
4
4
1,142
(7)
(4)
1,362
19
21
Other medicines
Nexium
448
5
3
442
(1)
(1)
422
(5)
97
390
(8)
(7)
Synagis
224
(4)
(4)
26
(89)
(88)
164
n/m
n/m
251
53
n/m
Seroquel XR / IR
97
n/m
40
131
35
37
77
(41)
6
56
(27)
(31)
Losec / Prilosec
69
-
(4)
76
10
11
67
(12)
85
60
(10)
(8)
Movantik/Moventig
28
(7)
(7)
24
(14)
(14)
32
33
167
25
(22)
(22)
FluMist/Fluenz
-
n/m
n/m
-
n/m
n/m
35
n/m
n/m
75
n/m
n/m
Others
63
(62)
(45)
48
(25)
(26)
35
(27)
n/m
35
-
31
Total other medicines
929
(15)
(16)
747
(20)
(20)
832
12
15
892
7
22
Total Product Sales
4,985
(9)
(11)
5,030
1
1
5,266
5
8
5,768
10
13</t>
  </si>
  <si>
    <t>Sequential Quarterly Product Sales - 2017</t>
  </si>
  <si>
    <t>10 Sequential Quarterly Product Sales – 2017
The table below provides an analysis of sequential quarterly Product Sales, with Actual and CER growth rates reflecting quarter-on-quarter growth.
* The sequential quarterly product sales information included in the interim financial statements has not been reviewed by PricewaterhouseCoopers LLP.
Q1 2017
Actual
CER
Q2 2017
Actual
CER
Q3 2017
Actual
CER
Q4 2017
Actual
CER
$m
%
%
$m
%
%
$m
%
%
$m
%
%
Oncology
Tagrisso
171
16
19
232
36
34
248
7
5
304
23
22
Iressa
124
5
8
137
10
9
137
-
(1)
130
(5)
(6)
Lynparza
57
(8)
(6)
59
4
2
81
37
33
100
23
22
Imfinzi
-
-
-
1
n/m
n/m
-
-
-
18
n/m
n/m
Calquence
-
-
-
-
-
-
-
-
-
3
n/m
n/m
Legacy:
Faslodex
214
(4)
(3)
248
16
15
241
(3)
(5)
238
(1)
(1)
Zoladex
185
(21)
(12)
178
(4)
(5)
185
4
2
187
1
1
Casodex
56
(7)
(2)
54
(4)
(3)
51
(6)
(9)
54
6
6
Arimidex
52
(9)
(7)
54
4
4
54
-
(2)
57
6
6
Others
26
(10)
(3)
30
15
7
29
(3)
(3)
29
-
3
Total Oncology
885
(5)
-
993
12
11
1,026
3
1
1,120
9
9
BioPharmaceuticals: CVRM
Brilinta
224
(5)
(4)
272
21
20
284
4
3
299
5
5
Farxiga
207
(13)
(13)
250
21
20
285
14
11
332
16
16
Onglyza
154
3
3
150
(3)
(3)
127
(15)
(17)
180
42
42
Bydureon
153
8
8
146
(5)
(5)
128
(12)
(14)
147
15
15
Byetta
46
(16)
(16)
43
(7)
(7)
39
(9)
(9)
48
23
23
Symlin
14
-
-
11
(21)
(21)
10
(9)
(9)
13
30
30
Qtern
-
-
-
-
-
-
-
-
-
5
n/m
n/m
Legacy:
Crestor
631
-
3
560
(11)
(12)
580
4
2
594
2
2
Seloken / Toprol-XL
186
4
6
181
(3)
(4)
160
(12)
(14)
168
5
4
Atacand
75
(7)
(6)
72
(4)
(5)
80
11
8
73
(9)
(6)
Others
89
3
12
90
1
(3)
80
(11)
(12)
80
-
(4)
BioPharmaceuticals: total CVRM
1,779
(2)
-
1,775
-
(1)
1,773
-
(2)
1,939
9
9
BioPharmaceuticals: Respiratory
Symbicort
677
(9)
(7)
706
4
3
668
(5)
(7)
752
13
12
Pulmicort
337
17
19
226
(33)
(33)
242
7
5
371
53
51
Daliresp / Daxas
44
7
10
48
9
9
53
10
8
53
-
(2)
Tudorza / Eklira
37
3
6
34
(8)
(8)
37
9
6
42
14
14
Duaklir
19
-
-
16
(16)
(15)
21
31
18
23
10
10
Bevespi
1
(67)
(50)
3
n/m
n/m
4
33
33
8
n/m
n/m
Others
66
(20)
(19)
66
-
(4)
67
2
4
85
27
30
BioPharmaceuticals: total Respiratory
1,181
(2)
(1)
1,099
(7)
(8)
1,092
(1)
(3)
1,334
22
21
Other medicines
Nexium
461
(6)
(4)
595
29
28
469
(21)
(22)
427
(9)
(9)
Synagis
230
(24)
(24)
70
(70)
(70)
153
n/m
n/m
234
53
53
Seroquel XR/IR
104
(36)
(35)
135
30
30
113
(16)
(16)
156
38
36
Losec / Prilosec
68
15
18
68
-
(3)
66
(3)
(6)
69
5
5
Movantik/Moventig
30
15
15
32
7
7
30
(6)
(6)
30
-
-
FluMist/Fluenz
-
n/m
n/m
-
-
-
20
n/m
n/m
58
n/m
n/m
Others
105
(48)
44
173
65
n/m
140
(19)
(21)
120
(14)
(15)
Total other medicines
998
(24)
(22)
1,073
8
7
991
(8)
(9)
1,094
10
10
Total Product Sales
4,843
(8)
(6)
4,940
2
1
4,882
(1)
(3)
5,487
12
12</t>
  </si>
  <si>
    <t>Group Accounting Policies (Policies)</t>
  </si>
  <si>
    <t>Group Accounting Policies</t>
  </si>
  <si>
    <t>Basis of accounting and preparation of financial information</t>
  </si>
  <si>
    <t>These unaudited condensed consolidated interim financial statements (Interim Financial Statements) for the six months ended 30 June 2019 have been prepared in accordance with IAS 34 ‘Interim Financial Reporting’ as issued by the International Accounting Standards Board (IASB) and adopted by the EU.
The unaudited condensed consolidated interim financial statements for the six months ended 30 June 2019 were approved by the Board of directors on 25 July 2019.
The annual financial statements of the Group are prepared in accordance with IFRSs as issued by the IASB and adopted by the EU. Except as noted below, the interim financial statements have been prepared applying the accounting policies and presentation that were applied in the preparation of the Group’s published consolidated financial statements for the year ended 31 December 2018. In addition, from 1 January 2019, AstraZeneca elected to early adopt the October 2018 update to IFRS 3, which changed the definition of a business. The EU has not yet endorsed this update to IFRS 3, but it is considered highly probable that the amendment will be endorsed during 2019 before its effective date of 1 January 2020 with early adoption permitted. The change in definition of a business within IFRS 3 allowed the Group to apply the optional concentration test to perform a simplified assessment of whether an acquired set of activities and assets is or is not a business on a transaction by transaction basis. It is considered that adopting this amendment will provide more reliable and comparable information about certain transactions as it provides more consistency in accounting for substantially similar transactions that under the previous definition may have been accounted for in different ways despite limited differences in substance.</t>
  </si>
  <si>
    <t>Adoption of new accounting standards</t>
  </si>
  <si>
    <t>IFRS 16
IFRS 16 ‘Leases’ is effective for accounting periods beginning on or after 1 January 2019 and replaces IAS 17 ‘Leases’. It eliminates the classification of leases as either operating leases or finance leases and, instead, introduces a single lessee accounting model. The adoption of IFRS 16 resulted in the Group recognising lease liabilities, and corresponding ‘right-of-use’ assets for arrangements that were previously classified as operating leases.
The Group’s principal lease arrangements are for property, most notably a portfolio of office premises, and for a global car fleet, utilised primarily by our sales and marketing teams. The Group has adopted IFRS 16 using a modified retrospective approach with the cumulative effect of initially applying the standard as an adjustment to the opening balance of retained earnings at 1 January 2019. The standard permits a choice on initial adoption, on a lease-by-lease basis, to measure the right-of-use asset at either its carrying amount as if IFRS 16 had been applied since the commencement of the lease, or an amount equal to the lease liability, adjusted for accruals or prepayments. The Group has elected to measure the right-of-use asset equal to the lease liability, with the result of no net impact on opening retained earnings and no restatement of prior period comparatives .
Initial adoption resulted in the recognition of right-of-use assets of $722m and lease liabilities of $720m. The weighted average incremental borrowing rate applied to the lease liabilities on 1 January 2019 was 3%.
The Group is using one or more practical expedients on transition to leases previously classified as operating leases, including electing to not apply the retrospective treatment to leases for which the term ends within 12 months of initial application, electing to apply a single discount rate to portfolios of leases with similar characteristics, reliance on previous assessments on whether arrangements contain a lease and whether leases are onerous, excluding initial direct costs from the initial measurement of the right-of-use asset, and using hindsight in determining the lease term where the contract contains options to extend or terminate the lease.
Key judgements made in calculating the initial impact of adoption include determining the lease term where extension or termination options exist. In such instances, all facts and circumstances that may create an economic incentive to exercise an extension option, or not exercise a termination option, have been considered to determine the lease term. Extension periods (or periods after termination options) are only included in the lease term if the lease is reasonably certain to be extended (or not terminated). Estimates include calculating the discount rate which is based on the incremental borrowing rate.
The Group is applying IFRS 16’s low-value and short-term exemptions. While the IFRS 16 opening lease liability is calculated differently from the previous operating lease commitment calculated under the previous standard, there are no material differences between the positions. The adoption of IFRS 16 has had no impact on the Group’s net cash flows, although a presentation change has been reflected whereby cash outflows of $84m are now presented as financing, instead of operating. There is an immaterial benefit to Operating profit and a corresponding increase in Finance expense from the presentation of a portion of lease costs as interest costs. Profit before tax, taxation and EPS have not been significantly impacted.
IFRIC 23
IFRIC 23 ‘Uncertainty Over Income Tax Treatments’ is effective for accounting periods beginning on or after 1 January 2019 and provides further clarification on how to apply the recognition and measurement requirements in IAS 12 ‘Income Taxes’. It is applicable where there is uncertainty over income tax treatments. The EU endorsed IFRIC 23 on 24 October 2018. The adoption of IFRIC 23 has principally resulted in an adjustment in the value of tax liabilities because IFRIC 23 requires the Group to measure the effect of uncertainty on income tax positions using either the most likely amount or the expected value amount depending on which method is expected to better reflect the resolution of the uncertainty.
The Group has retrospectively applied IFRIC 23 from 1 January 2019 recognising the cumulative effect of initially applying the interpretation as decreases to income tax payable of $51m and to trade and other payables of $3m, and a corresponding adjustment to the opening balance of retained earnings of $54m. There is no restatement of the comparative information as permitted in the interpretation.</t>
  </si>
  <si>
    <t>Collaboration Revenue
Effective from 1 January 2019, the Group updated the presentation of an element of Total Revenue within the Statement of Comprehensive Income and changed the classification of some income to reflect the increasing importance of collaborations to AstraZeneca. Historically, Externalisation Revenue formed part of Total Revenue and only included income arising from collaborative transactions involving AstraZeneca's medicines, whether internally developed or previously acquired. Such income included upfront consideration, milestones receipts, profit share income and royalties, as well as other income from collaborations. The updated category of Collaboration Revenue includes all income previously included within Externalisation Revenue, as well as income of a similar nature arising from transactions where AstraZeneca has acquired an interest in a medicine and as part of the acquisition entered into an active collaboration with the seller. This change is a result of the growing importance of collaborations to AstraZeneca. Income arising from all collaborations, other than product sales, will be recognised within the Collaboration Revenue element of Total Revenue. Historically there has been no collaboration income arising from such acquisitions, and therefore no prior year restatement of financial results is required as a result of this change.
Income from royalties and disposals of assets and businesses, where the Group does not retain a significant element of continued interest, continue to be recorded in Other Operating Income and Expense.</t>
  </si>
  <si>
    <t>Legal proceedings</t>
  </si>
  <si>
    <t>Legal proceedings
The information contained in Note 5 updates the disclosures concerning legal proceedings and contingent liabilities in the Group’s Annual Report and Form 20‑F Information 2018.</t>
  </si>
  <si>
    <t>Basis for preparation of Financial Statements on a going concern basis</t>
  </si>
  <si>
    <t>Going concern
The Group has considerable financial resources available. As at 30 June 2019 the Group has $9.5bn in financial resources (cash balances of $5.4bn and undrawn committed bank facilities of $4.1bn, of which $3.4bn is available until April 2022, $0.5bn is available until November 2020 (extendable to November 2021) and $0.2bn is available until December 2019 (extendable to December 2020), with only $1.8bn of debt due within one year). The Group’s revenues are largely derived from sales of products which are covered by patents which provide a relatively high level of resilience and predictability to cash inflows, although government price interventions in response to budgetary constraints are expected to continue to adversely affect revenues in many of the mature markets. The Group, h owever, anticipates new revenue streams from both recently launched medicines and products in development, and the Group has a wide diversity of customers and suppliers across different geographic areas. Consequently, the Directors believe that, overall, the Group is well placed to manage its business risks successfully.
On the basis of the above paragraph, the going concern basis has been adopted in these interim financial statements.</t>
  </si>
  <si>
    <t>Financial information</t>
  </si>
  <si>
    <t>Financial information
The comparative figures for the financial year ended 31 December 2018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si>
  <si>
    <t>Restructuring Costs (Tables)</t>
  </si>
  <si>
    <t>Schedule of restructuring costs</t>
  </si>
  <si>
    <t>Unreviewed
58
Unreviewed
58
H1 2019
H1 2018
Q2 2019
Q2 2018
$m
$m
$m
$m
Cost of sales
52
55
14
23
Research and development expense
64
58
30
31
Selling, general and administrative costs
110
84
79
48
Other operating income and expense
-
(10)
-
(10)
Total
226
187
123
92</t>
  </si>
  <si>
    <t>Net Debt (Tables)</t>
  </si>
  <si>
    <t>Schedule of Net Debt</t>
  </si>
  <si>
    <t>At 1 Jan
Adoption of new
Cash
Non-cash
Exchange
At 30 Jun
accounting standards 59
Flow
&amp; Other
Movements
$m
$m
$m
$m
$m
$m
Non-current installments of loans
(17,359)
-
-
(15)
19
(17,355)
Non-current installments of leases
-
(557)
-
45
(2)
(514)
Total long-term debt
(17,359)
(557)
-
30
17
(17,869)
Current instalments of loans
(999)
-
-
(1)
-
(1,000)
Current instalments of leases
-
(163)
96
(138)
(1)
(206)
Commercial paper
(211)
-
-
-
-
(211)
Bank collateral
(384)
-
66
-
-
(318)
Other short-term borrowings excluding overdrafts
-
-
(2)
-
-
(2)
Overdraft
(160)
-
59
-
3
(98)
Total current debt
(1,754)
(163)
219
(139)
2
(1,835)
Gross borrowings
(19,113)
(720)
219
(109)
19
(19,704)
Net derivative financial instruments
384
-
(26)
(37)
-
321
Net Borrowings
(18,729)
(720)
193
(146)
19
(19,383)
Cash and cash equivalents
4,831
-
584
-
13
5,428
Other investments - current
849
-
(21)
(9)
-
819
Other investments - non-current
46
-
-
10
-
56
Cash and investments
5,726
-
563
1
13
6,303
Net debt
(13,003)
(720)
756
(145)
32
(13,080)</t>
  </si>
  <si>
    <t>Financial Instruments (Tables)</t>
  </si>
  <si>
    <t>Schedule of Contingent consideration</t>
  </si>
  <si>
    <t>Diabetes
Alliance
Other
Total
Total
$m
$m
$m
$m
At 1 January
3,983
1,123
5,106
5,534
Settlements
(225)
(143)
(368)
(151)
Revaluations
-
-
-
38
Discount unwind
144
35
179
208
At 30 June
3,902
1,015
4,917
5,629</t>
  </si>
  <si>
    <t>Product Sales Analysis - H1 2019 (Table)</t>
  </si>
  <si>
    <t>World
Emerging Markets
US
Europe
Established ROW
H1 2019
Actual
CER
H1 2019
Actual
CER
H1 2019
Actual
H1 2019
Actual
CER
H1 2019
Actual
CER
$m
%
%
$m
%
%
$m
%
$m
%
%
$m
%
%
Oncology
Tagrisso
1,414
86
92
329
n/m
n/m
559
64
212
53
64
n/m
n/m
Imfinzi
633
n/m
n/m
12
n/m
n/m
473
n/m
60
n/m
n/m
n/m
n/m
Lynparza
520
93
n/m
59
n/m
n/m
262
76
131
51
61
n/m
n/m
Iressa
252
(8)
(3)
164
11
18
8
(43)
46
(25)
(20)
(35)
(33)
Calquence
64
n/m
n/m
-
-
-
64
n/m
-
-
-
-
-
-
Legacy:
Faslodex
521
4
8
96
35
49
251
(3)
110
(7)
-
21
23
Zoladex
391
4
11
235
16
27
4
33
65
(4)
1
(16)
(13)
Arimidex
111
-
7
72
1
13
-
-
15
-
-
(4)
(4)
Casodex
105
1
7
65
10
19
-
-
8
(27)
(27)
(6)
(3)
Others
48
(25)
(23)
16
-
6
-
-
3
-
-
(36)
(36)
Total Oncology
4,059
52
58
1,048
40
52
1,621
68
650
29
37
65
69
BioPharmaceuticals: CVRM
Farxiga
726
14
19
206
31
45
270
2
178
17
26
13
16
Brilinta
737
21
26
217
47
58
321
24
171
(1)
7
(7)
-
Onglyza
269
5
10
87
7
16
120
22
36
(23)
(17)
(10)
(7)
Bydureon
283
(4)
(3)
7
-
29
234
-
34
(21)
(19)
(20)
(20)
Byetta
55
(8)
(5)
4
-
50
35
9
10
(38)
(38)
(25)
(25)
Symlin
15
(6)
(6)
-
-
-
15
(6)
-
-
-
-
-
-
Legacy:
Crestor
645
(11)
(6)
407
(4)
2
54
(40)
75
(32)
(27)
7
11
Seloken / Toprol-XL
393
5
14
349
6
16
26
-
13
8
8
(29)
(29)
Atacand
106
(21)
(16)
76
1
11
6
(40)
15
(63)
(63)
(10)
(10)
Others
143
(10)
(6)
95
(13)
(6)
4
n/m
34
(13)
(13)
(23)
(23)
BioPharmaceuticals: total CVRM
3,372
3
8
1,448
9
18
1,085
5
566
(10)
(5)
-
3
BioPharmaceuticals: Respiratory
Symbicort
1,170
(10)
(6)
263
9
18
382
(13)
354
(14)
(7)
(20)
(17)
Pulmicort
716
13
19
576
20
27
56
(5)
44
(12)
(6)
(5)
(2)
Fasenra
296
n/m
n/m
1
n/m
n/m
208
n/m
45
n/m
n/m
n/m
n/m
Daliresp / Daxas
104
25
27
2
n/m
n/m
89
33
12
(14)
(7)
1
-
-
Tudorza / Eklira
33
(55)
(52)
(1)
n/m
n/m
-
n/m
31
(18)
(13)
(50)
(50)
Duaklir
37
(26)
(20)
-
n/m
-
-
-
36
(23)
(19)
1
(50)
(50)
Bevespi
20
54
54
-
-
-
20
54
-
-
-
-
-
-
Others
159
(2)
4
115
89
n/m
1
n/m
39
(48)
(47)
(85)
(85)
BioPharmaceuticals: total Respiratory
2,535
5
10
956
22
30
756
12
561
(13)
(7)
(14)
(11)
Other medicines
Nexium
756
(15)
(11)
369
8
15
119
(36)
32
(74)
(74)
(1)
2
Losec / Prilosec
144
(1)
6
96
9
17
4
-
31
(14)
(8)
(24)
(24)
Synagis
149
(40)
(40)
-
-
-
35
(72)
114
(9)
(9)
-
-
-
Seroquel XR / IR
69
(70)
(68)
24
(74)
(72)
(13)
n/m
47
(16)
(13)
(39)
(39)
Movantik/Moventig
47
(10)
(10)
-
n/m
n/m
45
(12)
2
n/m
n/m
-
-
-
Others
52
(53)
(49)
10
(70)
n/m
11
57
26
(26)
14
(86)
(69)
Total other medicines
1,217
(27)
(24)
499
(11)
(7)
201
(54)
252
(33)
(28)
265
(14)
(10)
Total Product Sales
11,183
12
17
3,951
15
24
3,663
18
2,029
(6)
(1)
1,540
16
19</t>
  </si>
  <si>
    <t>Product Sales Analysis - Q2 2019 (Table)</t>
  </si>
  <si>
    <t>World
Emerging Markets
US
Europe
Established ROW
Q2 2019
Actual
CER
Q2 2019
Actual
CER
Q2 2019
Actual
Q2 2019
Actual
CER
Q2 2019
Actual
CER
$m
%
%
$m
%
%
$m
%
$m
%
%
$m
%
%
Oncology
Tagrisso
784
86
92
191
n/m
n/m
300
55
112
60
73
n/m
n/m
Imfinzi
338
n/m
n/m
6
n/m
n/m
242
n/m
37
n/m
n/m
n/m
n/m
Lynparza
283
89
95
33
n/m
n/m
143
72
66
47
60
n/m
n/m
Iressa
118
(17)
(13)
78
1
8
4
(33)
20
(35)
(32)
(45)
(41)
Calquence
35
n/m
n/m
-
-
-
35
n/m
-
-
-
-
-
-
Legacy:
Faslodex
267
8
12
51
59
75
125
-
56
(5)
2
13
16
Zoladex
197
3
10
121
20
31
2
-
30
(12)
(6)
(20)
(16)
Arimidex
60
5
14
36
-
14
-
-
9
29
29
7
7
Casodex
57
10
17
34
21
32
-
-
4
(20)
(20)
-
5
Others
28
(24)
(24)
8
(11)
(11)
-
-
2
-
-
(31)
(31)
Total Oncology
2,167
51
57
558
45
57
851
58
336
31
41
65
70
BioPharmaceuticals: CVRM
Farxiga
377
11
16
111
26
40
139
-
89
14
22
9
9
Brilinta
389
23
28
120
67
79
168
17
88
2
10
(7)
—
Onglyza
116
(8)
(4)
44
7
10
42
(14)
17
(29)
(17)
8
17
Bydureon
141
(9)
(8)
5
(29)
(14)
117
(5)
16
(20)
(20)
(40)
(40)
Byetta
25
(14)
(10)
3
n/m
n/m
15
(12)
4
(56)
(56)
(25)
(25)
Symlin
8
14
14
-
-
-
8
14
-
-
-
-
-
-
Legacy:
Crestor
310
(8)
(3)
182
(2)
4
28
(36)
36
(22)
(13)
3
8
Seloken / Toprol-XL
168
(3)
5
156
1
10
3
(63)
7
17
17
(50)
(50)
Atacand
56
(14)
(9)
37
(3)
5
4
33
11
(42)
(42)
(20)
(20)
Others
68
(7)
(4)
43
(12)
(8)
3
n/m
15
(17)
(17)
(13)
(13)
BioPharmaceuticals: total CVRM
1,658
2
7
701
10
19
527
(1)
283
(8)
(1)
(1)
2
BioPharmaceuticals: Respiratory
Symbicort
585
(13)
(9)
130
15
25
206
(20)
172
(14)
(7)
(26)
(23)
Pulmicort
333
16
23
262
24
32
32
7
19
(17)
(9)
(9)
(5)
Fasenra
167
n/m
n/m
1
n/m
n/m
115
n/m
27
n/m
n/m
n/m
n/m
Daliresp / Daxas
56
24
24
1
n/m
n/m
48
26
6
(14)
-
1
-
-
Tudorza / Eklira
13
(71)
(69)
(2)
n/m
n/m
(2)
n/m
15
(17)
(11)
(50)
(50)
Duaklir
17
(23)
(14)
(1)
n/m
-
-
-
17
(15)
(15)
1
-
-
Bevespi
10
25
25
-
-
-
10
25
-
-
-
-
-
-
Others
71
(13)
(7)
47
96
n/m
1
—
20
(55)
(55)
(79)
(79)
BioPharmaceuticals: total Respiratory
1,252
2
7
438
26
36
410
1
276
(13)
(7)
(18)
(15)
Other medicines
Nexium
393
(11)
(7)
179
11
19
53
(39)
16
(74)
(74)
9
12
Losec / Prilosec
68
(11)
(4)
45
7
17
3
-
13
(35)
(30)
(36)
(36)
Synagis
96
n/m
n/m
-
-
-
10
n/m
86
n/m
n/m
-
-
-
Seroquel XR / IR
32
(76)
(74)
10
(81)
(81)
(7)
n/m
24
(14)
(7)
(50)
(50)
Movantik/Moventig
22
(8)
(8)
-
n/m
n/m
22
(4)
-
-
-
-
-
-
Others
30
(36)
(26)
16
(53)
(47)
8
n/m
13
30
60
(7)
n/m
n/m
Total other medicines
641
(14)
(10)
250
(14)
(8)
89
(37)
152
(1)
3
150
(6)
(3)
Total Product Sales
5,718
14
19
1,947
17
27
1,877
16
1,047
1
8
847
17
21</t>
  </si>
  <si>
    <t>Sequential Quarterly Product Sales - 2019 (Tables)</t>
  </si>
  <si>
    <t>Schedule of Sequential Quarterly Product Sales - 2019</t>
  </si>
  <si>
    <t>Q1 2019
Actual
CER
Q2 2019
Actual
CER
Q3 2019
Actual
CER
Q4 2019
Actual
CER
$m
%
%
$m
%
%
$m
%
%
$m
%
%
Oncology
Tagrisso
630
6
784
24
25
Imfinzi
295
13
338
15
15
Lynparza
237
13
283
19
20
Iressa
134
20
118
(12)
(13)
Calquence
29
21
35
21
21
Legacy:
Faslodex
254
(6)
267
5
5
Zoladex
194
7
197
2
2
Arimidex
51
11
60
18
20
Casodex
48
4
57
19
17
Others
20
(13)
28
40
42
Total Oncology
1,892
7
2,167
15
15
BioPharmaceuticals: CVRM
Farxiga
349
(12)
377
8
9
Brilinta
348
(7)
389
12
12
Onglyza
153
3
116
(24)
(24)
Bydureon
142
3
141
(1)
(1)
Byetta
30
(6)
25
(17)
(17)
Symlin
7
(30)
8
14
14
Legacy:
Crestor
335
(5)
310
(7)
(7)
Seloken / Toprol-XL
225
41
168
(25)
(25)
Atacand
50
(14)
56
12
14
Others
75
-
-
68
(9)
(8)
BioPharmaceuticals: total CVRM
1,714
(2)
1,658
(3)
(3)
BioPharmaceuticals: Respiratory
Symbicort
585
(8)
585
-
1
Pulmicort
383
(2)
333
(13)
(13)
Fasenra
129
3
167
29
30
Daliresp / Daxas
48
(11)
56
17
19
Tudorza / Eklira
20
5
-
13
(35)
(30)
Duaklir
20
(9)
17
(15)
(14)
Bevespi
10
-
-
10
-
-
Others
88
(20)
71
(19)
(23)
BioPharmaceuticals: total Respiratory
1,283
(6)
1,252
(2)
(2)
Other medicines
Nexium
363
(7)
393
8
9
Synagis
53
(79)
96
81
81
Losec / Prilosec
76
27
68
(11)
(11)
Seroquel XR / IR
37
(34)
32
(14)
(13)
Movantik/Moventig
25
-
-
22
(12)
(12)
Others
22
(29)
30
36
50
Total other medicines
576
(35)
641
11
13
Total Product Sales
5,465
(5)
(7)
5,718
5
5</t>
  </si>
  <si>
    <t>Sequential Quarterly Product Sales - 2018 (Tables)</t>
  </si>
  <si>
    <t>Schedule of sequential quarterly product sales - 2018</t>
  </si>
  <si>
    <t>* The sequential quarterly product sales information included in the interim financial statements has not been reviewed by PricewaterhouseCoopers LLP.
Q1 2018
Actual
CER
Q2 2018
Actual
CER
Q3 2018
Actual
CER
Q4 2018
Actual
CER
$m
%
%
$m
%
%
$m
%
%
$m
%
%
Oncology
Tagrisso
338
11
10
422
25
25
506
20
23
594
17
19
Iressa
132
2
(1)
143
8
8
131
(8)
(5)
112
(15)
(13)
Lynparza
119
19
18
150
26
26
169
13
15
209
24
25
Imfinzi
62
n/m
n/m
122
98
98
187
53
52
262
40
41
Calquence
8
n/m
n/m
12
51
50
18
50
50
24
33
33
Legacy:
Faslodex
254
7
5
247
(3)
(2)
258
4
7
269
4
5
Zoladex
184
(2)
(4)
192
4
5
194
1
6
182
(6)
(2)
Arimidex
54
(5)
(7)
57
6
6
55
(4)
-
46
(16)
(13)
Casodex
52
(4)
(6)
52
-
(2)
51
(2)
4
46
(10)
(8)
Others
27
(7)
(20)
37
37
50
28
(24)
(22)
23
(18)
13
Total Oncology
1,230
10
8
1,434
17
17
1,597
11
14
1,767
11
13
BioPharmaceuticals: CVRM
Farxiga
299
(10)
(11)
340
14
15
355
4
7
397
12
13
Brilinta
293
(2)
(4)
316
8
9
336
6
9
376
12
13
Onglyza
129
(28)
(29)
126
(2)
(2)
140
11
14
148
6
8
Bydureon
139
(5)
(5)
155
12
11
152
(2)
(1)
138
(9)
(9)
Byetta
31
(35)
(38)
29
(7)
(3)
34
17
17
32
(6)
(6)
Symlin
9
(31)
(31)
7
(22)
(22)
8
14
14
10
25
25
Legacy:
Crestor
389
(35)
(36)
338
(13)
(12)
353
4
8
353
-
2
Seloken / Toprol-XL
200
19
18
173
(14)
(13)
179
3
10
160
(11)
(8)
Atacand
71
(3)
(3)
66
(8)
(8)
65
(2)
5
58
(11)
(9)
Others
85
6
4
73
(13)
(11)
73
(3)
-
75
3
3
BioPharmaceuticals: total CVRM
1,645
(15)
(17)
1,623
(1)
-
1,695
4
8
1,747
3
5
BioPharmaceuticals: Respiratory
Symbicort
634
(16)
(17)
672
6
6
619
(8)
(5)
636
3
4
Pulmicort
346
(7)
(8)
287
(17)
(17)
264
(8)
(4)
389
47
51
Daliresp / Daxas
38
(28)
(30)
45
19
22
52
16
18
54
4
4
Tudorza / Eklira
34
(19)
(21)
39
15
15
18
(54)
(59)
19
6
11
Duaklir
28
22
17
22
(22)
(19)
23
5
5
22
(4)
-
Fasenra
21
n/m
n/m
65
n/m
n/m
86
32
34
125
45
46
Bevespi
5
(38)
(38)
8
60
10
25
25
10
-
-
Others
75
(12)
(20)
88
17
16
70
(20)
(13)
107
53
57
BioPharmaceuticals: total Respiratory
1,181
(11)
(13)
1,226
4
4
1,142
(7)
(4)
1,362
19
21
Other medicines
Nexium
448
5
3
442
(1)
(1)
422
(5)
97
390
(8)
(7)
Synagis
224
(4)
(4)
26
(89)
(88)
164
n/m
n/m
251
53
n/m
Seroquel XR / IR
97
n/m
40
131
35
37
77
(41)
6
56
(27)
(31)
Losec / Prilosec
69
-
(4)
76
10
11
67
(12)
85
60
(10)
(8)
Movantik/Moventig
28
(7)
(7)
24
(14)
(14)
32
33
167
25
(22)
(22)
FluMist/Fluenz
-
n/m
n/m
-
n/m
n/m
35
n/m
n/m
75
n/m
n/m
Others
63
(62)
(45)
48
(25)
(26)
35
(27)
n/m
35
-
31
Total other medicines
929
(15)
(16)
747
(20)
(20)
832
12
15
892
7
22
Total Product Sales
4,985
(9)
(11)
5,030
1
1
5,266
5
8
5,768
10
13</t>
  </si>
  <si>
    <t>Sequential Quarterly Product Sales - 2017 (Tables)</t>
  </si>
  <si>
    <t>Schedule of sequential quarterly product sales - 2017</t>
  </si>
  <si>
    <t>* The sequential quarterly product sales information included in the interim financial statements has not been reviewed by PricewaterhouseCoopers LLP.
Q1 2017
Actual
CER
Q2 2017
Actual
CER
Q3 2017
Actual
CER
Q4 2017
Actual
CER
$m
%
%
$m
%
%
$m
%
%
$m
%
%
Oncology
Tagrisso
171
16
19
232
36
34
248
7
5
304
23
22
Iressa
124
5
8
137
10
9
137
-
(1)
130
(5)
(6)
Lynparza
57
(8)
(6)
59
4
2
81
37
33
100
23
22
Imfinzi
-
-
-
1
n/m
n/m
-
-
-
18
n/m
n/m
Calquence
-
-
-
-
-
-
-
-
-
3
n/m
n/m
Legacy:
Faslodex
214
(4)
(3)
248
16
15
241
(3)
(5)
238
(1)
(1)
Zoladex
185
(21)
(12)
178
(4)
(5)
185
4
2
187
1
1
Casodex
56
(7)
(2)
54
(4)
(3)
51
(6)
(9)
54
6
6
Arimidex
52
(9)
(7)
54
4
4
54
-
(2)
57
6
6
Others
26
(10)
(3)
30
15
7
29
(3)
(3)
29
-
3
Total Oncology
885
(5)
-
993
12
11
1,026
3
1
1,120
9
9
BioPharmaceuticals: CVRM
Brilinta
224
(5)
(4)
272
21
20
284
4
3
299
5
5
Farxiga
207
(13)
(13)
250
21
20
285
14
11
332
16
16
Onglyza
154
3
3
150
(3)
(3)
127
(15)
(17)
180
42
42
Bydureon
153
8
8
146
(5)
(5)
128
(12)
(14)
147
15
15
Byetta
46
(16)
(16)
43
(7)
(7)
39
(9)
(9)
48
23
23
Symlin
14
-
-
11
(21)
(21)
10
(9)
(9)
13
30
30
Qtern
-
-
-
-
-
-
-
-
-
5
n/m
n/m
Legacy:
Crestor
631
-
3
560
(11)
(12)
580
4
2
594
2
2
Seloken / Toprol-XL
186
4
6
181
(3)
(4)
160
(12)
(14)
168
5
4
Atacand
75
(7)
(6)
72
(4)
(5)
80
11
8
73
(9)
(6)
Others
89
3
12
90
1
(3)
80
(11)
(12)
80
-
(4)
BioPharmaceuticals: total CVRM
1,779
(2)
-
1,775
-
(1)
1,773
-
(2)
1,939
9
9
BioPharmaceuticals: Respiratory
Symbicort
677
(9)
(7)
706
4
3
668
(5)
(7)
752
13
12
Pulmicort
337
17
19
226
(33)
(33)
242
7
5
371
53
51
Daliresp / Daxas
44
7
10
48
9
9
53
10
8
53
-
(2)
Tudorza / Eklira
37
3
6
34
(8)
(8)
37
9
6
42
14
14
Duaklir
19
-
-
16
(16)
(15)
21
31
18
23
10
10
Bevespi
1
(67)
(50)
3
n/m
n/m
4
33
33
8
n/m
n/m
Others
66
(20)
(19)
66
-
(4)
67
2
4
85
27
30
BioPharmaceuticals: total Respiratory
1,181
(2)
(1)
1,099
(7)
(8)
1,092
(1)
(3)
1,334
22
21
Other medicines
Nexium
461
(6)
(4)
595
29
28
469
(21)
(22)
427
(9)
(9)
Synagis
230
(24)
(24)
70
(70)
(70)
153
n/m
n/m
234
53
53
Seroquel XR/IR
104
(36)
(35)
135
30
30
113
(16)
(16)
156
38
36
Losec / Prilosec
68
15
18
68
-
(3)
66
(3)
(6)
69
5
5
Movantik/Moventig
30
15
15
32
7
7
30
(6)
(6)
30
-
-
FluMist/Fluenz
-
n/m
n/m
-
-
-
20
n/m
n/m
58
n/m
n/m
Others
105
(48)
44
173
65
n/m
140
(19)
(21)
120
(14)
(15)
Total other medicines
998
(24)
(22)
1,073
8
7
991
(8)
(9)
1,094
10
10
Total Product Sales
4,843
(8)
(6)
4,940
2
1
4,882
(1)
(3)
5,487
12
12</t>
  </si>
  <si>
    <t>Basis of Preparation and Accounting Policies (Details) - USD ($) $ / shares in Units, $ in Millions</t>
  </si>
  <si>
    <t>Jan. 01, 2019</t>
  </si>
  <si>
    <t>Application of new accounting standards</t>
  </si>
  <si>
    <t>Current tax liabilities</t>
  </si>
  <si>
    <t>Net decrease in cash and cash equivalents in the period</t>
  </si>
  <si>
    <t>Net cash (outflow)/inflows from financing activities</t>
  </si>
  <si>
    <t>Going concern</t>
  </si>
  <si>
    <t>Financial resources</t>
  </si>
  <si>
    <t>Cash balances</t>
  </si>
  <si>
    <t>Undrawn committed bank facilities</t>
  </si>
  <si>
    <t>Years 3 and 4</t>
  </si>
  <si>
    <t>Years 2 and 3</t>
  </si>
  <si>
    <t>Years 1 and 2</t>
  </si>
  <si>
    <t>Due within one year</t>
  </si>
  <si>
    <t>IFRS 16</t>
  </si>
  <si>
    <t>Interest rate on lease liabilities</t>
  </si>
  <si>
    <t>3.00%</t>
  </si>
  <si>
    <t>IFRIC 23</t>
  </si>
  <si>
    <t>Restructuring costs (Details) - USD ($) $ in Millions</t>
  </si>
  <si>
    <t>Restructuring programmes</t>
  </si>
  <si>
    <t>Restructuring charges</t>
  </si>
  <si>
    <t>Total restructuring charges</t>
  </si>
  <si>
    <t>Reversal of provisions for cost of restructuring</t>
  </si>
  <si>
    <t>Net Debt (Details) - USD ($) $ in Millions</t>
  </si>
  <si>
    <t>Interest bearing loans and borrowings</t>
  </si>
  <si>
    <t>Non-current installments of loans</t>
  </si>
  <si>
    <t>Non-current installments of loans - Non-cash &amp; Other</t>
  </si>
  <si>
    <t>Non-current installments of loans - Exchange Movements</t>
  </si>
  <si>
    <t>Non-current installments of leases - Non-cash &amp; Other</t>
  </si>
  <si>
    <t>Non-current installments of leases - Exchange Movements</t>
  </si>
  <si>
    <t>Non-current installments of leases</t>
  </si>
  <si>
    <t>Total long-term debt</t>
  </si>
  <si>
    <t>Total long-term debt - Non-cash &amp; Other</t>
  </si>
  <si>
    <t>Total long-term debt - Exchange Movements</t>
  </si>
  <si>
    <t>Current instalments of loans</t>
  </si>
  <si>
    <t>Current instalments of loans - Non-cash &amp; Other</t>
  </si>
  <si>
    <t>Current instalments of leases - Cash Flow</t>
  </si>
  <si>
    <t>Current instalments of leases - Non-cash &amp; Other</t>
  </si>
  <si>
    <t>Current instalments of leases - Exchange Movements</t>
  </si>
  <si>
    <t>Current instalments of leases</t>
  </si>
  <si>
    <t>Total current debt</t>
  </si>
  <si>
    <t>Total current debt - Cash Flow</t>
  </si>
  <si>
    <t>Total current debt - Non-cash &amp; Other</t>
  </si>
  <si>
    <t>Total current debt - Exchange Movements</t>
  </si>
  <si>
    <t>Gross borrowings</t>
  </si>
  <si>
    <t>Gross borrowings - Cash Flow</t>
  </si>
  <si>
    <t>Gross borrowings - Non-cash &amp; Other</t>
  </si>
  <si>
    <t>Gross borrowings - Exchange Movements</t>
  </si>
  <si>
    <t>Net derivative financial instruments</t>
  </si>
  <si>
    <t>Net derivative financial instruments - Cash Flow</t>
  </si>
  <si>
    <t>Net derivative financial instruments - Non-cash &amp; Other</t>
  </si>
  <si>
    <t>Net Borrowings</t>
  </si>
  <si>
    <t>Net borrowings - Cash Flow</t>
  </si>
  <si>
    <t>Net borrowings - Non-cash &amp; Other</t>
  </si>
  <si>
    <t>Net borrowings - Exchange Movements</t>
  </si>
  <si>
    <t>Cash and cash equivalents - Cash Flow</t>
  </si>
  <si>
    <t>Cash and cash equivalents - Exchange Movements</t>
  </si>
  <si>
    <t>Other investments - current</t>
  </si>
  <si>
    <t>Other investments, current - Cash Flow</t>
  </si>
  <si>
    <t>Other investments, current - Non-cash &amp; Other</t>
  </si>
  <si>
    <t>Other investments - non-current</t>
  </si>
  <si>
    <t>Other investments, non-current - Non-cash &amp; Other</t>
  </si>
  <si>
    <t>Cash and investments</t>
  </si>
  <si>
    <t>Cash and investments - Cash Flow</t>
  </si>
  <si>
    <t>Cash and investments - Non-cash &amp; Other</t>
  </si>
  <si>
    <t>Cash and investments - Exchange Movements</t>
  </si>
  <si>
    <t>Net debt</t>
  </si>
  <si>
    <t>Net debt - Cash Flow</t>
  </si>
  <si>
    <t>Net debt - Non-cash &amp; Other</t>
  </si>
  <si>
    <t>Net debt - Exchange Movements</t>
  </si>
  <si>
    <t>Potential payable</t>
  </si>
  <si>
    <t>Put option</t>
  </si>
  <si>
    <t>Commercial paper</t>
  </si>
  <si>
    <t>Bank collateral</t>
  </si>
  <si>
    <t>Current borrowings and current portion of non-current borrowing - Cash Flow</t>
  </si>
  <si>
    <t>Other Short-term borrowings excluding overdrafts</t>
  </si>
  <si>
    <t>Current borrowings and current portion of non-current borrowing - Exchange Movements</t>
  </si>
  <si>
    <t>Financial Instruments (Details) - USD ($) $ in Millions</t>
  </si>
  <si>
    <t>Financial instruments fair value gains</t>
  </si>
  <si>
    <t>Fair value movements on equity investments</t>
  </si>
  <si>
    <t>Reconciliation of changes in contingent liabilities in business combination</t>
  </si>
  <si>
    <t>Contingent liabilities recognised in business combination at beginning of period</t>
  </si>
  <si>
    <t>Settlements</t>
  </si>
  <si>
    <t>Revaluations</t>
  </si>
  <si>
    <t>Discount unwind</t>
  </si>
  <si>
    <t>Contingent liabilities recognised in business combination at end of period</t>
  </si>
  <si>
    <t>Diabetes Alliance</t>
  </si>
  <si>
    <t>Increase/decrease in contingent consideration balance with increase/decrease in sales of 10% compared with current estimates</t>
  </si>
  <si>
    <t>The increase/decrease in sales estimates</t>
  </si>
  <si>
    <t>10.00%</t>
  </si>
  <si>
    <t>Other</t>
  </si>
  <si>
    <t>Interest-Bearing Loans and Borrowings</t>
  </si>
  <si>
    <t>Total carrying value</t>
  </si>
  <si>
    <t>Fair value</t>
  </si>
  <si>
    <t>Other Investments</t>
  </si>
  <si>
    <t>Money market funds</t>
  </si>
  <si>
    <t>Loans | Instruments in a fair value hedge relationship</t>
  </si>
  <si>
    <t>Loans | Instruments designated at fair value through profit and loss</t>
  </si>
  <si>
    <t>Derivatives</t>
  </si>
  <si>
    <t>Level 3</t>
  </si>
  <si>
    <t>Legal Proceedings and Contingent Liabilities (Details)</t>
  </si>
  <si>
    <t>1 Months Ended</t>
  </si>
  <si>
    <t>Jun. 30, 2019patent</t>
  </si>
  <si>
    <t>Dec. 31, 2018patent</t>
  </si>
  <si>
    <t>Aug. 31, 2017lawsuit</t>
  </si>
  <si>
    <t>Nexium and Losec | Canada</t>
  </si>
  <si>
    <t>Commitments and contingent liabilities</t>
  </si>
  <si>
    <t>Number of class action lawsuits</t>
  </si>
  <si>
    <t>Number of class action lawsuits representing individuals in Canada</t>
  </si>
  <si>
    <t>Patent Infringement Lawsuits U.S. District Court New Jersey | Faslodex</t>
  </si>
  <si>
    <t>Number of Orange Book listed patents | patent</t>
  </si>
  <si>
    <t>Product Sales Analysis - H1 2019 (Details) - USD ($) $ in Millions</t>
  </si>
  <si>
    <t>Mar. 31, 2019</t>
  </si>
  <si>
    <t>Sep. 30, 2018</t>
  </si>
  <si>
    <t>Mar. 31, 2018</t>
  </si>
  <si>
    <t>Dec. 31, 2017</t>
  </si>
  <si>
    <t>Sep. 30, 2017</t>
  </si>
  <si>
    <t>Jun. 30, 2017</t>
  </si>
  <si>
    <t>Mar. 31, 2017</t>
  </si>
  <si>
    <t>Product sales</t>
  </si>
  <si>
    <t>Actual %, year-on-year</t>
  </si>
  <si>
    <t>14.00%</t>
  </si>
  <si>
    <t>16.00%</t>
  </si>
  <si>
    <t>CER %, year-on-year</t>
  </si>
  <si>
    <t>19.00%</t>
  </si>
  <si>
    <t>World</t>
  </si>
  <si>
    <t>17.00%</t>
  </si>
  <si>
    <t>12.00%</t>
  </si>
  <si>
    <t>21.00%</t>
  </si>
  <si>
    <t>Emerging Markets</t>
  </si>
  <si>
    <t>15.00%</t>
  </si>
  <si>
    <t>27.00%</t>
  </si>
  <si>
    <t>24.00%</t>
  </si>
  <si>
    <t>US</t>
  </si>
  <si>
    <t>18.00%</t>
  </si>
  <si>
    <t>Europe</t>
  </si>
  <si>
    <t>1.00%</t>
  </si>
  <si>
    <t>(6.00%)</t>
  </si>
  <si>
    <t>8.00%</t>
  </si>
  <si>
    <t>(1.00%)</t>
  </si>
  <si>
    <t>Oncology</t>
  </si>
  <si>
    <t>51.00%</t>
  </si>
  <si>
    <t>65.00%</t>
  </si>
  <si>
    <t>57.00%</t>
  </si>
  <si>
    <t>69.00%</t>
  </si>
  <si>
    <t>Oncology | World</t>
  </si>
  <si>
    <t>52.00%</t>
  </si>
  <si>
    <t>70.00%</t>
  </si>
  <si>
    <t>58.00%</t>
  </si>
  <si>
    <t>Oncology | Emerging Markets</t>
  </si>
  <si>
    <t>45.00%</t>
  </si>
  <si>
    <t>40.00%</t>
  </si>
  <si>
    <t>Oncology | US</t>
  </si>
  <si>
    <t>68.00%</t>
  </si>
  <si>
    <t>Oncology | Europe</t>
  </si>
  <si>
    <t>31.00%</t>
  </si>
  <si>
    <t>29.00%</t>
  </si>
  <si>
    <t>41.00%</t>
  </si>
  <si>
    <t>37.00%</t>
  </si>
  <si>
    <t>Tagrisso</t>
  </si>
  <si>
    <t>86.00%</t>
  </si>
  <si>
    <t>92.00%</t>
  </si>
  <si>
    <t>Tagrisso | World</t>
  </si>
  <si>
    <t>Tagrisso | Emerging Markets</t>
  </si>
  <si>
    <t>Tagrisso | US</t>
  </si>
  <si>
    <t>55.00%</t>
  </si>
  <si>
    <t>64.00%</t>
  </si>
  <si>
    <t>Tagrisso | Europe</t>
  </si>
  <si>
    <t>60.00%</t>
  </si>
  <si>
    <t>53.00%</t>
  </si>
  <si>
    <t>73.00%</t>
  </si>
  <si>
    <t>Imfinzi</t>
  </si>
  <si>
    <t>Imfinzi | World</t>
  </si>
  <si>
    <t>Imfinzi | Emerging Markets</t>
  </si>
  <si>
    <t>Imfinzi | US</t>
  </si>
  <si>
    <t>Imfinzi | Europe</t>
  </si>
  <si>
    <t>Lynparza</t>
  </si>
  <si>
    <t>89.00%</t>
  </si>
  <si>
    <t>95.00%</t>
  </si>
  <si>
    <t>Lynparza | World</t>
  </si>
  <si>
    <t>93.00%</t>
  </si>
  <si>
    <t>Lynparza | Emerging Markets</t>
  </si>
  <si>
    <t>Lynparza | US</t>
  </si>
  <si>
    <t>72.00%</t>
  </si>
  <si>
    <t>76.00%</t>
  </si>
  <si>
    <t>Lynparza | Europe</t>
  </si>
  <si>
    <t>47.00%</t>
  </si>
  <si>
    <t>61.00%</t>
  </si>
  <si>
    <t>Iressa</t>
  </si>
  <si>
    <t>(17.00%)</t>
  </si>
  <si>
    <t>(35.00%)</t>
  </si>
  <si>
    <t>(13.00%)</t>
  </si>
  <si>
    <t>(33.00%)</t>
  </si>
  <si>
    <t>Iressa | World</t>
  </si>
  <si>
    <t>(45.00%)</t>
  </si>
  <si>
    <t>(8.00%)</t>
  </si>
  <si>
    <t>(41.00%)</t>
  </si>
  <si>
    <t>(3.00%)</t>
  </si>
  <si>
    <t>Iressa | Emerging Markets</t>
  </si>
  <si>
    <t>11.00%</t>
  </si>
  <si>
    <t>Iressa | US</t>
  </si>
  <si>
    <t>(43.00%)</t>
  </si>
  <si>
    <t>Iressa | Europe</t>
  </si>
  <si>
    <t>(25.00%)</t>
  </si>
  <si>
    <t>(32.00%)</t>
  </si>
  <si>
    <t>(20.00%)</t>
  </si>
  <si>
    <t>Calquence</t>
  </si>
  <si>
    <t>Calquence | World</t>
  </si>
  <si>
    <t>Calquence | US</t>
  </si>
  <si>
    <t>Faslodex</t>
  </si>
  <si>
    <t>23.00%</t>
  </si>
  <si>
    <t>Faslodex | World</t>
  </si>
  <si>
    <t>13.00%</t>
  </si>
  <si>
    <t>4.00%</t>
  </si>
  <si>
    <t>Faslodex | Emerging Markets</t>
  </si>
  <si>
    <t>59.00%</t>
  </si>
  <si>
    <t>35.00%</t>
  </si>
  <si>
    <t>75.00%</t>
  </si>
  <si>
    <t>49.00%</t>
  </si>
  <si>
    <t>Faslodex | US</t>
  </si>
  <si>
    <t>Faslodex | Europe</t>
  </si>
  <si>
    <t>(5.00%)</t>
  </si>
  <si>
    <t>(7.00%)</t>
  </si>
  <si>
    <t>2.00%</t>
  </si>
  <si>
    <t>Zoladex</t>
  </si>
  <si>
    <t>(16.00%)</t>
  </si>
  <si>
    <t>Zoladex | World</t>
  </si>
  <si>
    <t>Zoladex | Emerging Markets</t>
  </si>
  <si>
    <t>20.00%</t>
  </si>
  <si>
    <t>Zoladex | US</t>
  </si>
  <si>
    <t>33.00%</t>
  </si>
  <si>
    <t>Zoladex | Europe</t>
  </si>
  <si>
    <t>(12.00%)</t>
  </si>
  <si>
    <t>(4.00%)</t>
  </si>
  <si>
    <t>Arimidex</t>
  </si>
  <si>
    <t>5.00%</t>
  </si>
  <si>
    <t>Arimidex | World</t>
  </si>
  <si>
    <t>7.00%</t>
  </si>
  <si>
    <t>Arimidex | Emerging Markets</t>
  </si>
  <si>
    <t>Arimidex | Europe</t>
  </si>
  <si>
    <t>Casodex</t>
  </si>
  <si>
    <t>Casodex | World</t>
  </si>
  <si>
    <t>Casodex | Emerging Markets</t>
  </si>
  <si>
    <t>32.00%</t>
  </si>
  <si>
    <t>Casodex | Europe</t>
  </si>
  <si>
    <t>(27.00%)</t>
  </si>
  <si>
    <t>Oncology, Others</t>
  </si>
  <si>
    <t>(24.00%)</t>
  </si>
  <si>
    <t>(36.00%)</t>
  </si>
  <si>
    <t>Oncology, Others | World</t>
  </si>
  <si>
    <t>(31.00%)</t>
  </si>
  <si>
    <t>(23.00%)</t>
  </si>
  <si>
    <t>Oncology, Others | Emerging Markets</t>
  </si>
  <si>
    <t>(11.00%)</t>
  </si>
  <si>
    <t>6.00%</t>
  </si>
  <si>
    <t>Oncology, Others | Europe</t>
  </si>
  <si>
    <t>BioPharmaceuticals, CVRM</t>
  </si>
  <si>
    <t>BioPharmaceuticals, CVRM | World</t>
  </si>
  <si>
    <t>BioPharmaceuticals, CVRM | Emerging Markets</t>
  </si>
  <si>
    <t>9.00%</t>
  </si>
  <si>
    <t>BioPharmaceuticals, CVRM | US</t>
  </si>
  <si>
    <t>BioPharmaceuticals, CVRM | Europe</t>
  </si>
  <si>
    <t>(10.00%)</t>
  </si>
  <si>
    <t>Farxiga</t>
  </si>
  <si>
    <t>Farxiga | World</t>
  </si>
  <si>
    <t>Farxiga | Emerging Markets</t>
  </si>
  <si>
    <t>26.00%</t>
  </si>
  <si>
    <t>Farxiga | US</t>
  </si>
  <si>
    <t>Farxiga | Europe</t>
  </si>
  <si>
    <t>22.00%</t>
  </si>
  <si>
    <t>Brilinta</t>
  </si>
  <si>
    <t>28.00%</t>
  </si>
  <si>
    <t>Brilinta | World</t>
  </si>
  <si>
    <t>Brilinta | Emerging Markets</t>
  </si>
  <si>
    <t>67.00%</t>
  </si>
  <si>
    <t>79.00%</t>
  </si>
  <si>
    <t>Brilinta | US</t>
  </si>
  <si>
    <t>Brilinta | Europe</t>
  </si>
  <si>
    <t>Onglyza</t>
  </si>
  <si>
    <t>Onglyza | World</t>
  </si>
  <si>
    <t>Onglyza | Emerging Markets</t>
  </si>
  <si>
    <t>Onglyza | US</t>
  </si>
  <si>
    <t>(14.00%)</t>
  </si>
  <si>
    <t>Onglyza | Europe</t>
  </si>
  <si>
    <t>(29.00%)</t>
  </si>
  <si>
    <t>Bydureon</t>
  </si>
  <si>
    <t>(9.00%)</t>
  </si>
  <si>
    <t>Bydureon | World</t>
  </si>
  <si>
    <t>(40.00%)</t>
  </si>
  <si>
    <t>Bydureon | Emerging Markets</t>
  </si>
  <si>
    <t>Bydureon | US</t>
  </si>
  <si>
    <t>Bydureon | Europe</t>
  </si>
  <si>
    <t>(21.00%)</t>
  </si>
  <si>
    <t>(19.00%)</t>
  </si>
  <si>
    <t>Byetta</t>
  </si>
  <si>
    <t>Byetta | World</t>
  </si>
  <si>
    <t>Byetta | Emerging Markets</t>
  </si>
  <si>
    <t>50.00%</t>
  </si>
  <si>
    <t>Byetta | US</t>
  </si>
  <si>
    <t>Byetta | Europe</t>
  </si>
  <si>
    <t>(56.00%)</t>
  </si>
  <si>
    <t>(38.00%)</t>
  </si>
  <si>
    <t>Symlin</t>
  </si>
  <si>
    <t>Symlin | World</t>
  </si>
  <si>
    <t>Symlin | US</t>
  </si>
  <si>
    <t>Crestor</t>
  </si>
  <si>
    <t>Crestor | World</t>
  </si>
  <si>
    <t>Crestor | Emerging Markets</t>
  </si>
  <si>
    <t>(2.00%)</t>
  </si>
  <si>
    <t>Crestor | US</t>
  </si>
  <si>
    <t>Crestor | Europe</t>
  </si>
  <si>
    <t>(22.00%)</t>
  </si>
  <si>
    <t>Seloken/Toprol-XL</t>
  </si>
  <si>
    <t>Seloken/Toprol-XL | World</t>
  </si>
  <si>
    <t>(50.00%)</t>
  </si>
  <si>
    <t>Seloken/Toprol-XL | Emerging Markets</t>
  </si>
  <si>
    <t>Seloken/Toprol-XL | US</t>
  </si>
  <si>
    <t>(63.00%)</t>
  </si>
  <si>
    <t>Seloken/Toprol-XL | Europe</t>
  </si>
  <si>
    <t>Atacand</t>
  </si>
  <si>
    <t>Atacand | World</t>
  </si>
  <si>
    <t>Atacand | Emerging Markets</t>
  </si>
  <si>
    <t>Atacand | US</t>
  </si>
  <si>
    <t>Atacand | Europe</t>
  </si>
  <si>
    <t>(42.00%)</t>
  </si>
  <si>
    <t>CVRM, Others</t>
  </si>
  <si>
    <t>CVRM, Others | World</t>
  </si>
  <si>
    <t>CVRM, Others | Emerging Markets</t>
  </si>
  <si>
    <t>CVRM, Others | US</t>
  </si>
  <si>
    <t>CVRM, Others | Europe</t>
  </si>
  <si>
    <t>BioPharmaceuticals, Respiratory</t>
  </si>
  <si>
    <t>BioPharmaceuticals, Respiratory | World</t>
  </si>
  <si>
    <t>(18.00%)</t>
  </si>
  <si>
    <t>(15.00%)</t>
  </si>
  <si>
    <t>BioPharmaceuticals, Respiratory | Emerging Markets</t>
  </si>
  <si>
    <t>36.00%</t>
  </si>
  <si>
    <t>30.00%</t>
  </si>
  <si>
    <t>BioPharmaceuticals, Respiratory | US</t>
  </si>
  <si>
    <t>BioPharmaceuticals, Respiratory | Europe</t>
  </si>
  <si>
    <t>Symbicort</t>
  </si>
  <si>
    <t>Symbicort | World</t>
  </si>
  <si>
    <t>(26.00%)</t>
  </si>
  <si>
    <t>Symbicort | Emerging Markets</t>
  </si>
  <si>
    <t>25.00%</t>
  </si>
  <si>
    <t>Symbicort | US</t>
  </si>
  <si>
    <t>Symbicort | Europe</t>
  </si>
  <si>
    <t>Pulmicort</t>
  </si>
  <si>
    <t>Pulmicort | World</t>
  </si>
  <si>
    <t>Pulmicort | Emerging Markets</t>
  </si>
  <si>
    <t>Pulmicort | US</t>
  </si>
  <si>
    <t>Pulmicort | Europe</t>
  </si>
  <si>
    <t>Fasenra</t>
  </si>
  <si>
    <t>Fasenra | World</t>
  </si>
  <si>
    <t>Fasenra | Emerging Markets</t>
  </si>
  <si>
    <t>Fasenra | US</t>
  </si>
  <si>
    <t>Fasenra | Europe</t>
  </si>
  <si>
    <t>Daliresp/Daxas</t>
  </si>
  <si>
    <t>Daliresp/Daxas | World</t>
  </si>
  <si>
    <t>Daliresp/Daxas | Emerging Markets</t>
  </si>
  <si>
    <t>Daliresp/Daxas | US</t>
  </si>
  <si>
    <t>Daliresp/Daxas | Europe</t>
  </si>
  <si>
    <t>Tudorza/Eklira</t>
  </si>
  <si>
    <t>(71.00%)</t>
  </si>
  <si>
    <t>(69.00%)</t>
  </si>
  <si>
    <t>Tudorza/Eklira | World</t>
  </si>
  <si>
    <t>(55.00%)</t>
  </si>
  <si>
    <t>(52.00%)</t>
  </si>
  <si>
    <t>Tudorza/Eklira | Emerging Markets</t>
  </si>
  <si>
    <t>Tudorza/Eklira | US</t>
  </si>
  <si>
    <t>Tudorza/Eklira | Europe</t>
  </si>
  <si>
    <t>Duaklir</t>
  </si>
  <si>
    <t>Duaklir | World</t>
  </si>
  <si>
    <t>Duaklir | Emerging Markets</t>
  </si>
  <si>
    <t>Duaklir | Europe</t>
  </si>
  <si>
    <t>Bevespi</t>
  </si>
  <si>
    <t>Bevespi | World</t>
  </si>
  <si>
    <t>54.00%</t>
  </si>
  <si>
    <t>Bevespi | US</t>
  </si>
  <si>
    <t>Respiratory, Others</t>
  </si>
  <si>
    <t>(85.00%)</t>
  </si>
  <si>
    <t>Respiratory, Others | World</t>
  </si>
  <si>
    <t>(79.00%)</t>
  </si>
  <si>
    <t>Respiratory, Others | Emerging Markets</t>
  </si>
  <si>
    <t>96.00%</t>
  </si>
  <si>
    <t>Respiratory, Others | US</t>
  </si>
  <si>
    <t>Respiratory, Others | Europe</t>
  </si>
  <si>
    <t>(48.00%)</t>
  </si>
  <si>
    <t>(47.00%)</t>
  </si>
  <si>
    <t>Other medicines</t>
  </si>
  <si>
    <t>Other medicines | World</t>
  </si>
  <si>
    <t>Other medicines | Emerging Markets</t>
  </si>
  <si>
    <t>Other medicines | US</t>
  </si>
  <si>
    <t>(37.00%)</t>
  </si>
  <si>
    <t>(54.00%)</t>
  </si>
  <si>
    <t>Other medicines | Europe</t>
  </si>
  <si>
    <t>(28.00%)</t>
  </si>
  <si>
    <t>Nexium</t>
  </si>
  <si>
    <t>Nexium | World</t>
  </si>
  <si>
    <t>Nexium | Emerging Markets</t>
  </si>
  <si>
    <t>Nexium | US</t>
  </si>
  <si>
    <t>(39.00%)</t>
  </si>
  <si>
    <t>Nexium | Europe</t>
  </si>
  <si>
    <t>(74.00%)</t>
  </si>
  <si>
    <t>Losec/Prilosec</t>
  </si>
  <si>
    <t>Losec/Prilosec | World</t>
  </si>
  <si>
    <t>Losec/Prilosec | Emerging Markets</t>
  </si>
  <si>
    <t>Losec/Prilosec | US</t>
  </si>
  <si>
    <t>Losec/Prilosec | Europe</t>
  </si>
  <si>
    <t>(30.00%)</t>
  </si>
  <si>
    <t>Synagis</t>
  </si>
  <si>
    <t>Synagis | World</t>
  </si>
  <si>
    <t>Synagis | US</t>
  </si>
  <si>
    <t>(72.00%)</t>
  </si>
  <si>
    <t>Synagis | Europe</t>
  </si>
  <si>
    <t>Seroquel XR/IR</t>
  </si>
  <si>
    <t>(76.00%)</t>
  </si>
  <si>
    <t>Seroquel XR/IR | World</t>
  </si>
  <si>
    <t>(70.00%)</t>
  </si>
  <si>
    <t>(68.00%)</t>
  </si>
  <si>
    <t>Seroquel XR/IR | Emerging Markets</t>
  </si>
  <si>
    <t>(81.00%)</t>
  </si>
  <si>
    <t>Seroquel XR/IR | US</t>
  </si>
  <si>
    <t>Seroquel XR/IR | Europe</t>
  </si>
  <si>
    <t>Movantik/Moventig</t>
  </si>
  <si>
    <t>Movantik/Moventig | World</t>
  </si>
  <si>
    <t>Movantik/Moventig | US</t>
  </si>
  <si>
    <t>Movantik/Moventig | Europe</t>
  </si>
  <si>
    <t>Other, Others</t>
  </si>
  <si>
    <t>(86.00%)</t>
  </si>
  <si>
    <t>Other, Others | World</t>
  </si>
  <si>
    <t>(53.00%)</t>
  </si>
  <si>
    <t>(49.00%)</t>
  </si>
  <si>
    <t>Other, Others | Emerging Markets</t>
  </si>
  <si>
    <t>Other, Others | US</t>
  </si>
  <si>
    <t>Other, Others | Europe</t>
  </si>
  <si>
    <t>Product Sales Analysis - Q2 2019 (Details) - USD ($) $ in Millions</t>
  </si>
  <si>
    <t>FluMist/Fluenz</t>
  </si>
  <si>
    <t>Sequential Quarterly Product Sales - 2019 (Details) - USD ($) $ in Millions</t>
  </si>
  <si>
    <t>Actual %, quarter-on-quarter</t>
  </si>
  <si>
    <t>CER %, quarter-on-quarter</t>
  </si>
  <si>
    <t>34.00%</t>
  </si>
  <si>
    <t>98.00%</t>
  </si>
  <si>
    <t>42.00%</t>
  </si>
  <si>
    <t>39.00%</t>
  </si>
  <si>
    <t>(59.00%)</t>
  </si>
  <si>
    <t>46.00%</t>
  </si>
  <si>
    <t>(67.00%)</t>
  </si>
  <si>
    <t>97.00%</t>
  </si>
  <si>
    <t>81.00%</t>
  </si>
  <si>
    <t>(89.00%)</t>
  </si>
  <si>
    <t>(90.00%)</t>
  </si>
  <si>
    <t>(88.00%)</t>
  </si>
  <si>
    <t>85.00%</t>
  </si>
  <si>
    <t>(34.00%)</t>
  </si>
  <si>
    <t>38.00%</t>
  </si>
  <si>
    <t>167.00%</t>
  </si>
  <si>
    <t>(62.00%)</t>
  </si>
  <si>
    <t>44.00%</t>
  </si>
  <si>
    <t>Sequential Quarterly Product Sales - 2018 (Details) - USD ($) $ in Millions</t>
  </si>
  <si>
    <t>Qtern</t>
  </si>
  <si>
    <t>Sequential Quarterly Product Sales - 2017 (Details) - USD ($) $ in Millions</t>
  </si>
  <si>
    <t>Reven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4</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v>
      </c>
      <c r="B1" s="2" t="s">
        <v>20</v>
      </c>
      <c r="D1" s="2" t="s">
        <v>1</v>
      </c>
    </row>
    <row r="2" spans="1:5">
      <c r="B2" s="2" t="s">
        <v>2</v>
      </c>
      <c r="C2" s="2" t="s">
        <v>21</v>
      </c>
      <c r="D2" s="2" t="s">
        <v>2</v>
      </c>
      <c r="E2" s="2" t="s">
        <v>21</v>
      </c>
    </row>
    <row r="3" spans="1:5">
      <c r="A3" s="3" t="s">
        <v>22</v>
      </c>
    </row>
    <row r="4" spans="1:5">
      <c r="A4" s="4" t="s">
        <v>23</v>
      </c>
      <c r="B4" s="5" t="n">
        <v>5718</v>
      </c>
      <c r="C4" s="5" t="n">
        <v>5030</v>
      </c>
      <c r="D4" s="5" t="n">
        <v>11183</v>
      </c>
      <c r="E4" s="5" t="n">
        <v>10015</v>
      </c>
    </row>
    <row r="5" spans="1:5">
      <c r="A5" s="4" t="s">
        <v>24</v>
      </c>
      <c r="B5" s="6" t="n">
        <v>105</v>
      </c>
      <c r="C5" s="6" t="n">
        <v>125</v>
      </c>
      <c r="D5" s="6" t="n">
        <v>131</v>
      </c>
      <c r="E5" s="6" t="n">
        <v>318</v>
      </c>
    </row>
    <row r="6" spans="1:5">
      <c r="A6" s="4" t="s">
        <v>25</v>
      </c>
      <c r="B6" s="6" t="n">
        <v>5823</v>
      </c>
      <c r="C6" s="6" t="n">
        <v>5155</v>
      </c>
      <c r="D6" s="6" t="n">
        <v>11314</v>
      </c>
      <c r="E6" s="6" t="n">
        <v>10333</v>
      </c>
    </row>
    <row r="7" spans="1:5">
      <c r="A7" s="4" t="s">
        <v>26</v>
      </c>
      <c r="B7" s="6" t="n">
        <v>-1063</v>
      </c>
      <c r="C7" s="6" t="n">
        <v>-1012</v>
      </c>
      <c r="D7" s="6" t="n">
        <v>-2192</v>
      </c>
      <c r="E7" s="6" t="n">
        <v>-2146</v>
      </c>
    </row>
    <row r="8" spans="1:5">
      <c r="A8" s="4" t="s">
        <v>27</v>
      </c>
      <c r="B8" s="6" t="n">
        <v>4760</v>
      </c>
      <c r="C8" s="6" t="n">
        <v>4143</v>
      </c>
      <c r="D8" s="6" t="n">
        <v>9122</v>
      </c>
      <c r="E8" s="6" t="n">
        <v>8187</v>
      </c>
    </row>
    <row r="9" spans="1:5">
      <c r="A9" s="4" t="s">
        <v>28</v>
      </c>
      <c r="B9" s="6" t="n">
        <v>-81</v>
      </c>
      <c r="C9" s="6" t="n">
        <v>-84</v>
      </c>
      <c r="D9" s="6" t="n">
        <v>-159</v>
      </c>
      <c r="E9" s="6" t="n">
        <v>-165</v>
      </c>
    </row>
    <row r="10" spans="1:5">
      <c r="A10" s="4" t="s">
        <v>29</v>
      </c>
      <c r="B10" s="6" t="n">
        <v>-1356</v>
      </c>
      <c r="C10" s="6" t="n">
        <v>-1362</v>
      </c>
      <c r="D10" s="6" t="n">
        <v>-2622</v>
      </c>
      <c r="E10" s="6" t="n">
        <v>-2641</v>
      </c>
    </row>
    <row r="11" spans="1:5">
      <c r="A11" s="4" t="s">
        <v>30</v>
      </c>
      <c r="B11" s="6" t="n">
        <v>-2943</v>
      </c>
      <c r="C11" s="6" t="n">
        <v>-2551</v>
      </c>
      <c r="D11" s="6" t="n">
        <v>-5457</v>
      </c>
      <c r="E11" s="6" t="n">
        <v>-5008</v>
      </c>
    </row>
    <row r="12" spans="1:5">
      <c r="A12" s="4" t="s">
        <v>31</v>
      </c>
      <c r="B12" s="6" t="n">
        <v>113</v>
      </c>
      <c r="C12" s="6" t="n">
        <v>617</v>
      </c>
      <c r="D12" s="6" t="n">
        <v>706</v>
      </c>
      <c r="E12" s="6" t="n">
        <v>1086</v>
      </c>
    </row>
    <row r="13" spans="1:5">
      <c r="A13" s="4" t="s">
        <v>32</v>
      </c>
      <c r="B13" s="6" t="n">
        <v>493</v>
      </c>
      <c r="C13" s="6" t="n">
        <v>763</v>
      </c>
      <c r="D13" s="6" t="n">
        <v>1590</v>
      </c>
      <c r="E13" s="6" t="n">
        <v>1459</v>
      </c>
    </row>
    <row r="14" spans="1:5">
      <c r="A14" s="4" t="s">
        <v>33</v>
      </c>
      <c r="B14" s="6" t="n">
        <v>41</v>
      </c>
      <c r="C14" s="6" t="n">
        <v>43</v>
      </c>
      <c r="D14" s="6" t="n">
        <v>96</v>
      </c>
      <c r="E14" s="6" t="n">
        <v>78</v>
      </c>
    </row>
    <row r="15" spans="1:5">
      <c r="A15" s="4" t="s">
        <v>34</v>
      </c>
      <c r="B15" s="6" t="n">
        <v>-361</v>
      </c>
      <c r="C15" s="6" t="n">
        <v>-375</v>
      </c>
      <c r="D15" s="6" t="n">
        <v>-728</v>
      </c>
      <c r="E15" s="6" t="n">
        <v>-718</v>
      </c>
    </row>
    <row r="16" spans="1:5">
      <c r="A16" s="4" t="s">
        <v>35</v>
      </c>
      <c r="B16" s="6" t="n">
        <v>-32</v>
      </c>
      <c r="C16" s="6" t="n">
        <v>-19</v>
      </c>
      <c r="D16" s="6" t="n">
        <v>-59</v>
      </c>
      <c r="E16" s="6" t="n">
        <v>-33</v>
      </c>
    </row>
    <row r="17" spans="1:5">
      <c r="A17" s="4" t="s">
        <v>36</v>
      </c>
      <c r="B17" s="6" t="n">
        <v>141</v>
      </c>
      <c r="C17" s="6" t="n">
        <v>412</v>
      </c>
      <c r="D17" s="6" t="n">
        <v>899</v>
      </c>
      <c r="E17" s="6" t="n">
        <v>786</v>
      </c>
    </row>
    <row r="18" spans="1:5">
      <c r="A18" s="4" t="s">
        <v>37</v>
      </c>
      <c r="B18" s="6" t="n">
        <v>-34</v>
      </c>
      <c r="C18" s="6" t="n">
        <v>-93</v>
      </c>
      <c r="D18" s="6" t="n">
        <v>-229</v>
      </c>
      <c r="E18" s="6" t="n">
        <v>-151</v>
      </c>
    </row>
    <row r="19" spans="1:5">
      <c r="A19" s="4" t="s">
        <v>38</v>
      </c>
      <c r="B19" s="6" t="n">
        <v>107</v>
      </c>
      <c r="C19" s="6" t="n">
        <v>319</v>
      </c>
      <c r="D19" s="6" t="n">
        <v>670</v>
      </c>
      <c r="E19" s="6" t="n">
        <v>635</v>
      </c>
    </row>
    <row r="20" spans="1:5">
      <c r="A20" s="3" t="s">
        <v>39</v>
      </c>
    </row>
    <row r="21" spans="1:5">
      <c r="A21" s="4" t="s">
        <v>40</v>
      </c>
      <c r="B21" s="6" t="n">
        <v>-257</v>
      </c>
      <c r="C21" s="6" t="n">
        <v>160</v>
      </c>
      <c r="D21" s="6" t="n">
        <v>-247</v>
      </c>
      <c r="E21" s="6" t="n">
        <v>187</v>
      </c>
    </row>
    <row r="22" spans="1:5">
      <c r="A22" s="4" t="s">
        <v>41</v>
      </c>
      <c r="B22" s="6" t="n">
        <v>-174</v>
      </c>
      <c r="C22" s="6" t="n">
        <v>38</v>
      </c>
      <c r="D22" s="6" t="n">
        <v>-54</v>
      </c>
      <c r="E22" s="6" t="n">
        <v>156</v>
      </c>
    </row>
    <row r="23" spans="1:5">
      <c r="A23" s="4" t="s">
        <v>42</v>
      </c>
      <c r="B23" s="6" t="n">
        <v>-1</v>
      </c>
      <c r="C23" s="6" t="n">
        <v>-1</v>
      </c>
      <c r="D23" s="6" t="n">
        <v>-2</v>
      </c>
      <c r="E23" s="6" t="n">
        <v>-2</v>
      </c>
    </row>
    <row r="24" spans="1:5">
      <c r="A24" s="4" t="s">
        <v>43</v>
      </c>
      <c r="B24" s="6" t="n">
        <v>60</v>
      </c>
      <c r="C24" s="6" t="n">
        <v>-40</v>
      </c>
      <c r="D24" s="6" t="n">
        <v>17</v>
      </c>
      <c r="E24" s="6" t="n">
        <v>-67</v>
      </c>
    </row>
    <row r="25" spans="1:5">
      <c r="A25" s="4" t="s">
        <v>44</v>
      </c>
      <c r="B25" s="6" t="n">
        <v>-372</v>
      </c>
      <c r="C25" s="6" t="n">
        <v>157</v>
      </c>
      <c r="D25" s="6" t="n">
        <v>-286</v>
      </c>
      <c r="E25" s="6" t="n">
        <v>274</v>
      </c>
    </row>
    <row r="26" spans="1:5">
      <c r="A26" s="4" t="s">
        <v>45</v>
      </c>
      <c r="B26" s="6" t="n">
        <v>-139</v>
      </c>
      <c r="C26" s="6" t="n">
        <v>-451</v>
      </c>
      <c r="D26" s="6" t="n">
        <v>-86</v>
      </c>
      <c r="E26" s="6" t="n">
        <v>-284</v>
      </c>
    </row>
    <row r="27" spans="1:5">
      <c r="A27" s="4" t="s">
        <v>46</v>
      </c>
      <c r="B27" s="6" t="n">
        <v>-6</v>
      </c>
      <c r="C27" s="6" t="n">
        <v>-417</v>
      </c>
      <c r="D27" s="6" t="n">
        <v>-186</v>
      </c>
      <c r="E27" s="6" t="n">
        <v>-516</v>
      </c>
    </row>
    <row r="28" spans="1:5">
      <c r="A28" s="4" t="s">
        <v>47</v>
      </c>
      <c r="B28" s="6" t="n">
        <v>11</v>
      </c>
      <c r="C28" s="6" t="n">
        <v>-92</v>
      </c>
      <c r="D28" s="6" t="n">
        <v>-43</v>
      </c>
      <c r="E28" s="6" t="n">
        <v>19</v>
      </c>
    </row>
    <row r="29" spans="1:5">
      <c r="A29" s="4" t="s">
        <v>48</v>
      </c>
      <c r="B29" s="6" t="n">
        <v>-33</v>
      </c>
      <c r="C29" s="6" t="n">
        <v>149</v>
      </c>
      <c r="D29" s="6" t="n">
        <v>14</v>
      </c>
      <c r="E29" s="6" t="n">
        <v>69</v>
      </c>
    </row>
    <row r="30" spans="1:5">
      <c r="A30" s="4" t="s">
        <v>49</v>
      </c>
      <c r="B30" s="6" t="n">
        <v>12</v>
      </c>
      <c r="C30" s="6" t="n">
        <v>-42</v>
      </c>
      <c r="D30" s="6" t="n">
        <v>9</v>
      </c>
      <c r="E30" s="6" t="n">
        <v>4</v>
      </c>
    </row>
    <row r="31" spans="1:5">
      <c r="A31" s="4" t="s">
        <v>50</v>
      </c>
      <c r="B31" s="6" t="n">
        <v>9</v>
      </c>
      <c r="C31" s="6" t="n">
        <v>-23</v>
      </c>
      <c r="D31" s="6" t="n">
        <v>3</v>
      </c>
      <c r="E31" s="6" t="n">
        <v>-33</v>
      </c>
    </row>
    <row r="32" spans="1:5">
      <c r="A32" s="4" t="s">
        <v>51</v>
      </c>
      <c r="B32" s="6" t="n">
        <v>-3</v>
      </c>
      <c r="C32" s="6" t="n">
        <v>35</v>
      </c>
      <c r="D32" s="6" t="n">
        <v>20</v>
      </c>
      <c r="E32" s="6" t="n">
        <v>55</v>
      </c>
    </row>
    <row r="33" spans="1:5">
      <c r="A33" s="4" t="s">
        <v>52</v>
      </c>
      <c r="B33" s="6" t="n">
        <v>-173</v>
      </c>
      <c r="C33" s="6" t="n">
        <v>-757</v>
      </c>
      <c r="D33" s="6" t="n">
        <v>-287</v>
      </c>
      <c r="E33" s="6" t="n">
        <v>-694</v>
      </c>
    </row>
    <row r="34" spans="1:5">
      <c r="A34" s="4" t="s">
        <v>53</v>
      </c>
      <c r="B34" s="6" t="n">
        <v>-545</v>
      </c>
      <c r="C34" s="6" t="n">
        <v>-600</v>
      </c>
      <c r="D34" s="6" t="n">
        <v>-573</v>
      </c>
      <c r="E34" s="6" t="n">
        <v>-420</v>
      </c>
    </row>
    <row r="35" spans="1:5">
      <c r="A35" s="4" t="s">
        <v>54</v>
      </c>
      <c r="B35" s="6" t="n">
        <v>-438</v>
      </c>
      <c r="C35" s="6" t="n">
        <v>-281</v>
      </c>
      <c r="D35" s="6" t="n">
        <v>97</v>
      </c>
      <c r="E35" s="6" t="n">
        <v>215</v>
      </c>
    </row>
    <row r="36" spans="1:5">
      <c r="A36" s="4" t="s">
        <v>55</v>
      </c>
      <c r="B36" s="6" t="n">
        <v>130</v>
      </c>
      <c r="C36" s="6" t="n">
        <v>350</v>
      </c>
      <c r="D36" s="6" t="n">
        <v>723</v>
      </c>
      <c r="E36" s="6" t="n">
        <v>690</v>
      </c>
    </row>
    <row r="37" spans="1:5">
      <c r="A37" s="4" t="s">
        <v>56</v>
      </c>
      <c r="B37" s="6" t="n">
        <v>-23</v>
      </c>
      <c r="C37" s="6" t="n">
        <v>-31</v>
      </c>
      <c r="D37" s="6" t="n">
        <v>-53</v>
      </c>
      <c r="E37" s="6" t="n">
        <v>-55</v>
      </c>
    </row>
    <row r="38" spans="1:5">
      <c r="A38" s="3" t="s">
        <v>57</v>
      </c>
    </row>
    <row r="39" spans="1:5">
      <c r="A39" s="4" t="s">
        <v>55</v>
      </c>
      <c r="B39" s="6" t="n">
        <v>-415</v>
      </c>
      <c r="C39" s="6" t="n">
        <v>-250</v>
      </c>
      <c r="D39" s="6" t="n">
        <v>150</v>
      </c>
      <c r="E39" s="6" t="n">
        <v>270</v>
      </c>
    </row>
    <row r="40" spans="1:5">
      <c r="A40" s="4" t="s">
        <v>56</v>
      </c>
      <c r="B40" s="6" t="n">
        <v>-23</v>
      </c>
      <c r="C40" s="6" t="n">
        <v>-31</v>
      </c>
      <c r="D40" s="6" t="n">
        <v>-53</v>
      </c>
      <c r="E40" s="6" t="n">
        <v>-55</v>
      </c>
    </row>
    <row r="41" spans="1:5">
      <c r="A41" s="4" t="s">
        <v>54</v>
      </c>
      <c r="B41" s="5" t="n">
        <v>-438</v>
      </c>
      <c r="C41" s="5" t="n">
        <v>-281</v>
      </c>
      <c r="D41" s="5" t="n">
        <v>97</v>
      </c>
      <c r="E41" s="5" t="n">
        <v>215</v>
      </c>
    </row>
    <row r="42" spans="1:5">
      <c r="A42" s="4" t="s">
        <v>58</v>
      </c>
      <c r="B42" s="7" t="n">
        <v>0.09</v>
      </c>
      <c r="C42" s="7" t="n">
        <v>0.27</v>
      </c>
      <c r="D42" s="7" t="n">
        <v>0.5600000000000001</v>
      </c>
      <c r="E42" s="7" t="n">
        <v>0.54</v>
      </c>
    </row>
    <row r="43" spans="1:5">
      <c r="A43" s="4" t="s">
        <v>59</v>
      </c>
      <c r="B43" s="7" t="n">
        <v>0.1</v>
      </c>
      <c r="C43" s="7" t="n">
        <v>0.27</v>
      </c>
      <c r="D43" s="7" t="n">
        <v>0.5600000000000001</v>
      </c>
      <c r="E43" s="7" t="n">
        <v>0.54</v>
      </c>
    </row>
    <row r="44" spans="1:5">
      <c r="A44" s="4" t="s">
        <v>60</v>
      </c>
      <c r="B44" s="6" t="n">
        <v>1311</v>
      </c>
      <c r="C44" s="6" t="n">
        <v>1267</v>
      </c>
      <c r="D44" s="6" t="n">
        <v>1289</v>
      </c>
      <c r="E44" s="6" t="n">
        <v>1267</v>
      </c>
    </row>
    <row r="45" spans="1:5">
      <c r="A45" s="4" t="s">
        <v>61</v>
      </c>
      <c r="B45" s="6" t="n">
        <v>1312</v>
      </c>
      <c r="C45" s="6" t="n">
        <v>1267</v>
      </c>
      <c r="D45" s="6" t="n">
        <v>1290</v>
      </c>
      <c r="E45" s="6" t="n">
        <v>12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84</v>
      </c>
    </row>
    <row r="4" spans="1:2">
      <c r="A4" s="4" t="s">
        <v>184</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86</v>
      </c>
    </row>
    <row r="4" spans="1:2">
      <c r="A4" s="4" t="s">
        <v>186</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30</v>
      </c>
      <c r="C1" s="2" t="s">
        <v>2</v>
      </c>
      <c r="D1" s="2" t="s">
        <v>21</v>
      </c>
      <c r="E1" s="2" t="s">
        <v>65</v>
      </c>
    </row>
    <row r="2" spans="1:5">
      <c r="A2" s="3" t="s">
        <v>231</v>
      </c>
    </row>
    <row r="3" spans="1:5">
      <c r="A3" s="4" t="s">
        <v>68</v>
      </c>
      <c r="C3" s="5" t="n">
        <v>702</v>
      </c>
    </row>
    <row r="4" spans="1:5">
      <c r="A4" s="4" t="s">
        <v>232</v>
      </c>
      <c r="C4" s="6" t="n">
        <v>1141</v>
      </c>
      <c r="D4" s="5" t="n">
        <v>1273</v>
      </c>
      <c r="E4" s="5" t="n">
        <v>1164</v>
      </c>
    </row>
    <row r="5" spans="1:5">
      <c r="A5" s="4" t="s">
        <v>88</v>
      </c>
      <c r="C5" s="6" t="n">
        <v>12637</v>
      </c>
      <c r="D5" s="6" t="n">
        <v>10913</v>
      </c>
      <c r="E5" s="6" t="n">
        <v>12841</v>
      </c>
    </row>
    <row r="6" spans="1:5">
      <c r="A6" s="4" t="s">
        <v>102</v>
      </c>
      <c r="C6" s="6" t="n">
        <v>3265</v>
      </c>
      <c r="D6" s="6" t="n">
        <v>5879</v>
      </c>
      <c r="E6" s="6" t="n">
        <v>5683</v>
      </c>
    </row>
    <row r="7" spans="1:5">
      <c r="A7" s="4" t="s">
        <v>233</v>
      </c>
      <c r="C7" s="6" t="n">
        <v>643</v>
      </c>
      <c r="D7" s="6" t="n">
        <v>-379</v>
      </c>
    </row>
    <row r="8" spans="1:5">
      <c r="A8" s="4" t="s">
        <v>234</v>
      </c>
      <c r="C8" s="6" t="n">
        <v>941</v>
      </c>
      <c r="D8" s="6" t="n">
        <v>-481</v>
      </c>
    </row>
    <row r="9" spans="1:5">
      <c r="A9" s="4" t="s">
        <v>143</v>
      </c>
      <c r="C9" s="6" t="n">
        <v>491</v>
      </c>
      <c r="D9" s="6" t="n">
        <v>-75</v>
      </c>
    </row>
    <row r="10" spans="1:5">
      <c r="A10" s="3" t="s">
        <v>235</v>
      </c>
    </row>
    <row r="11" spans="1:5">
      <c r="A11" s="4" t="s">
        <v>236</v>
      </c>
      <c r="C11" s="6" t="n">
        <v>9500</v>
      </c>
    </row>
    <row r="12" spans="1:5">
      <c r="A12" s="4" t="s">
        <v>237</v>
      </c>
      <c r="C12" s="6" t="n">
        <v>5400</v>
      </c>
    </row>
    <row r="13" spans="1:5">
      <c r="A13" s="4" t="s">
        <v>238</v>
      </c>
      <c r="C13" s="6" t="n">
        <v>4100</v>
      </c>
    </row>
    <row r="14" spans="1:5">
      <c r="A14" s="4" t="s">
        <v>86</v>
      </c>
      <c r="C14" s="5" t="n">
        <v>1629</v>
      </c>
      <c r="D14" s="5" t="n">
        <v>4215</v>
      </c>
      <c r="E14" s="5" t="n">
        <v>1754</v>
      </c>
    </row>
    <row r="15" spans="1:5">
      <c r="A15" s="4" t="s">
        <v>63</v>
      </c>
      <c r="C15" s="7" t="n">
        <v>0.25</v>
      </c>
      <c r="D15" s="7" t="n">
        <v>0.25</v>
      </c>
    </row>
    <row r="16" spans="1:5">
      <c r="A16" s="4" t="s">
        <v>159</v>
      </c>
      <c r="C16" s="5" t="n">
        <v>3495</v>
      </c>
      <c r="D16" s="5" t="n">
        <v>16</v>
      </c>
    </row>
    <row r="17" spans="1:5">
      <c r="A17" s="4" t="s">
        <v>239</v>
      </c>
    </row>
    <row r="18" spans="1:5">
      <c r="A18" s="3" t="s">
        <v>235</v>
      </c>
    </row>
    <row r="19" spans="1:5">
      <c r="A19" s="4" t="s">
        <v>238</v>
      </c>
      <c r="C19" s="6" t="n">
        <v>3400</v>
      </c>
    </row>
    <row r="20" spans="1:5">
      <c r="A20" s="4" t="s">
        <v>240</v>
      </c>
    </row>
    <row r="21" spans="1:5">
      <c r="A21" s="3" t="s">
        <v>235</v>
      </c>
    </row>
    <row r="22" spans="1:5">
      <c r="A22" s="4" t="s">
        <v>238</v>
      </c>
      <c r="C22" s="6" t="n">
        <v>500</v>
      </c>
    </row>
    <row r="23" spans="1:5">
      <c r="A23" s="4" t="s">
        <v>241</v>
      </c>
    </row>
    <row r="24" spans="1:5">
      <c r="A24" s="3" t="s">
        <v>235</v>
      </c>
    </row>
    <row r="25" spans="1:5">
      <c r="A25" s="4" t="s">
        <v>238</v>
      </c>
      <c r="C25" s="6" t="n">
        <v>200</v>
      </c>
    </row>
    <row r="26" spans="1:5">
      <c r="A26" s="4" t="s">
        <v>242</v>
      </c>
    </row>
    <row r="27" spans="1:5">
      <c r="A27" s="3" t="s">
        <v>235</v>
      </c>
    </row>
    <row r="28" spans="1:5">
      <c r="A28" s="4" t="s">
        <v>238</v>
      </c>
      <c r="C28" s="5" t="n">
        <v>1800</v>
      </c>
    </row>
    <row r="29" spans="1:5">
      <c r="A29" s="4" t="s">
        <v>243</v>
      </c>
    </row>
    <row r="30" spans="1:5">
      <c r="A30" s="3" t="s">
        <v>231</v>
      </c>
    </row>
    <row r="31" spans="1:5">
      <c r="A31" s="4" t="s">
        <v>68</v>
      </c>
      <c r="B31" s="5" t="n">
        <v>722</v>
      </c>
    </row>
    <row r="32" spans="1:5">
      <c r="A32" s="4" t="s">
        <v>87</v>
      </c>
      <c r="B32" s="5" t="n">
        <v>720</v>
      </c>
    </row>
    <row r="33" spans="1:5">
      <c r="A33" s="4" t="s">
        <v>244</v>
      </c>
      <c r="B33" s="4" t="s">
        <v>245</v>
      </c>
    </row>
    <row r="34" spans="1:5">
      <c r="A34" s="4" t="s">
        <v>102</v>
      </c>
      <c r="B34" s="5" t="n">
        <v>0</v>
      </c>
    </row>
    <row r="35" spans="1:5">
      <c r="A35" s="4" t="s">
        <v>233</v>
      </c>
      <c r="B35" s="6" t="n">
        <v>0</v>
      </c>
    </row>
    <row r="36" spans="1:5">
      <c r="A36" s="4" t="s">
        <v>234</v>
      </c>
      <c r="B36" s="6" t="n">
        <v>-84</v>
      </c>
    </row>
    <row r="37" spans="1:5">
      <c r="A37" s="4" t="s">
        <v>143</v>
      </c>
      <c r="B37" s="6" t="n">
        <v>84</v>
      </c>
    </row>
    <row r="38" spans="1:5">
      <c r="A38" s="4" t="s">
        <v>246</v>
      </c>
    </row>
    <row r="39" spans="1:5">
      <c r="A39" s="3" t="s">
        <v>231</v>
      </c>
    </row>
    <row r="40" spans="1:5">
      <c r="A40" s="4" t="s">
        <v>232</v>
      </c>
      <c r="B40" s="6" t="n">
        <v>-51</v>
      </c>
    </row>
    <row r="41" spans="1:5">
      <c r="A41" s="4" t="s">
        <v>88</v>
      </c>
      <c r="B41" s="6" t="n">
        <v>-3</v>
      </c>
    </row>
    <row r="42" spans="1:5">
      <c r="A42" s="4" t="s">
        <v>102</v>
      </c>
      <c r="B42" s="5" t="n">
        <v>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47</v>
      </c>
      <c r="B1" s="2" t="s">
        <v>20</v>
      </c>
      <c r="D1" s="2" t="s">
        <v>1</v>
      </c>
    </row>
    <row r="2" spans="1:5">
      <c r="B2" s="2" t="s">
        <v>2</v>
      </c>
      <c r="C2" s="2" t="s">
        <v>21</v>
      </c>
      <c r="D2" s="2" t="s">
        <v>2</v>
      </c>
      <c r="E2" s="2" t="s">
        <v>21</v>
      </c>
    </row>
    <row r="3" spans="1:5">
      <c r="A3" s="3" t="s">
        <v>248</v>
      </c>
    </row>
    <row r="4" spans="1:5">
      <c r="A4" s="4" t="s">
        <v>249</v>
      </c>
      <c r="D4" s="5" t="n">
        <v>226</v>
      </c>
      <c r="E4" s="5" t="n">
        <v>187</v>
      </c>
    </row>
    <row r="5" spans="1:5">
      <c r="A5" s="4" t="s">
        <v>250</v>
      </c>
      <c r="B5" s="5" t="n">
        <v>123</v>
      </c>
      <c r="C5" s="5" t="n">
        <v>92</v>
      </c>
      <c r="D5" s="6" t="n">
        <v>226</v>
      </c>
      <c r="E5" s="6" t="n">
        <v>187</v>
      </c>
    </row>
    <row r="6" spans="1:5">
      <c r="A6" s="4" t="s">
        <v>26</v>
      </c>
    </row>
    <row r="7" spans="1:5">
      <c r="A7" s="3" t="s">
        <v>248</v>
      </c>
    </row>
    <row r="8" spans="1:5">
      <c r="A8" s="4" t="s">
        <v>249</v>
      </c>
      <c r="B8" s="6" t="n">
        <v>14</v>
      </c>
      <c r="C8" s="6" t="n">
        <v>23</v>
      </c>
      <c r="D8" s="6" t="n">
        <v>52</v>
      </c>
      <c r="E8" s="6" t="n">
        <v>55</v>
      </c>
    </row>
    <row r="9" spans="1:5">
      <c r="A9" s="4" t="s">
        <v>29</v>
      </c>
    </row>
    <row r="10" spans="1:5">
      <c r="A10" s="3" t="s">
        <v>248</v>
      </c>
    </row>
    <row r="11" spans="1:5">
      <c r="A11" s="4" t="s">
        <v>249</v>
      </c>
      <c r="B11" s="6" t="n">
        <v>30</v>
      </c>
      <c r="C11" s="6" t="n">
        <v>31</v>
      </c>
      <c r="D11" s="6" t="n">
        <v>64</v>
      </c>
      <c r="E11" s="6" t="n">
        <v>58</v>
      </c>
    </row>
    <row r="12" spans="1:5">
      <c r="A12" s="4" t="s">
        <v>30</v>
      </c>
    </row>
    <row r="13" spans="1:5">
      <c r="A13" s="3" t="s">
        <v>248</v>
      </c>
    </row>
    <row r="14" spans="1:5">
      <c r="A14" s="4" t="s">
        <v>249</v>
      </c>
      <c r="B14" s="5" t="n">
        <v>79</v>
      </c>
      <c r="C14" s="6" t="n">
        <v>48</v>
      </c>
      <c r="D14" s="5" t="n">
        <v>110</v>
      </c>
      <c r="E14" s="6" t="n">
        <v>84</v>
      </c>
    </row>
    <row r="15" spans="1:5">
      <c r="A15" s="4" t="s">
        <v>31</v>
      </c>
    </row>
    <row r="16" spans="1:5">
      <c r="A16" s="3" t="s">
        <v>248</v>
      </c>
    </row>
    <row r="17" spans="1:5">
      <c r="A17" s="4" t="s">
        <v>251</v>
      </c>
      <c r="C17" s="5" t="n">
        <v>-10</v>
      </c>
      <c r="E17" s="5" t="n">
        <v>-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65</v>
      </c>
      <c r="D2" s="2" t="s">
        <v>21</v>
      </c>
    </row>
    <row r="3" spans="1:4">
      <c r="A3" s="3" t="s">
        <v>253</v>
      </c>
    </row>
    <row r="4" spans="1:4">
      <c r="A4" s="4" t="s">
        <v>254</v>
      </c>
      <c r="B4" s="5" t="n">
        <v>-17359</v>
      </c>
    </row>
    <row r="5" spans="1:4">
      <c r="A5" s="4" t="s">
        <v>255</v>
      </c>
      <c r="B5" s="6" t="n">
        <v>-15</v>
      </c>
    </row>
    <row r="6" spans="1:4">
      <c r="A6" s="4" t="s">
        <v>256</v>
      </c>
      <c r="B6" s="6" t="n">
        <v>19</v>
      </c>
    </row>
    <row r="7" spans="1:4">
      <c r="A7" s="4" t="s">
        <v>254</v>
      </c>
      <c r="B7" s="6" t="n">
        <v>-17355</v>
      </c>
    </row>
    <row r="8" spans="1:4">
      <c r="A8" s="4" t="s">
        <v>257</v>
      </c>
      <c r="B8" s="6" t="n">
        <v>45</v>
      </c>
    </row>
    <row r="9" spans="1:4">
      <c r="A9" s="4" t="s">
        <v>258</v>
      </c>
      <c r="B9" s="6" t="n">
        <v>-2</v>
      </c>
    </row>
    <row r="10" spans="1:4">
      <c r="A10" s="4" t="s">
        <v>259</v>
      </c>
      <c r="B10" s="6" t="n">
        <v>-514</v>
      </c>
    </row>
    <row r="11" spans="1:4">
      <c r="A11" s="4" t="s">
        <v>260</v>
      </c>
      <c r="B11" s="6" t="n">
        <v>-17359</v>
      </c>
    </row>
    <row r="12" spans="1:4">
      <c r="A12" s="4" t="s">
        <v>261</v>
      </c>
      <c r="B12" s="6" t="n">
        <v>30</v>
      </c>
    </row>
    <row r="13" spans="1:4">
      <c r="A13" s="4" t="s">
        <v>262</v>
      </c>
      <c r="B13" s="6" t="n">
        <v>17</v>
      </c>
    </row>
    <row r="14" spans="1:4">
      <c r="A14" s="4" t="s">
        <v>260</v>
      </c>
      <c r="B14" s="6" t="n">
        <v>-17869</v>
      </c>
    </row>
    <row r="15" spans="1:4">
      <c r="A15" s="4" t="s">
        <v>263</v>
      </c>
      <c r="B15" s="6" t="n">
        <v>-999</v>
      </c>
    </row>
    <row r="16" spans="1:4">
      <c r="A16" s="4" t="s">
        <v>264</v>
      </c>
      <c r="B16" s="6" t="n">
        <v>-1</v>
      </c>
    </row>
    <row r="17" spans="1:4">
      <c r="A17" s="4" t="s">
        <v>263</v>
      </c>
      <c r="B17" s="6" t="n">
        <v>-1000</v>
      </c>
    </row>
    <row r="18" spans="1:4">
      <c r="A18" s="4" t="s">
        <v>265</v>
      </c>
      <c r="B18" s="6" t="n">
        <v>96</v>
      </c>
    </row>
    <row r="19" spans="1:4">
      <c r="A19" s="4" t="s">
        <v>266</v>
      </c>
      <c r="B19" s="6" t="n">
        <v>-138</v>
      </c>
    </row>
    <row r="20" spans="1:4">
      <c r="A20" s="4" t="s">
        <v>267</v>
      </c>
      <c r="B20" s="6" t="n">
        <v>-1</v>
      </c>
    </row>
    <row r="21" spans="1:4">
      <c r="A21" s="4" t="s">
        <v>268</v>
      </c>
      <c r="B21" s="6" t="n">
        <v>-206</v>
      </c>
    </row>
    <row r="22" spans="1:4">
      <c r="A22" s="4" t="s">
        <v>86</v>
      </c>
      <c r="B22" s="6" t="n">
        <v>-1754</v>
      </c>
    </row>
    <row r="23" spans="1:4">
      <c r="A23" s="4" t="s">
        <v>86</v>
      </c>
      <c r="B23" s="6" t="n">
        <v>-1629</v>
      </c>
    </row>
    <row r="24" spans="1:4">
      <c r="A24" s="4" t="s">
        <v>269</v>
      </c>
      <c r="B24" s="6" t="n">
        <v>-1754</v>
      </c>
    </row>
    <row r="25" spans="1:4">
      <c r="A25" s="4" t="s">
        <v>270</v>
      </c>
      <c r="B25" s="6" t="n">
        <v>219</v>
      </c>
    </row>
    <row r="26" spans="1:4">
      <c r="A26" s="4" t="s">
        <v>271</v>
      </c>
      <c r="B26" s="6" t="n">
        <v>-139</v>
      </c>
    </row>
    <row r="27" spans="1:4">
      <c r="A27" s="4" t="s">
        <v>272</v>
      </c>
      <c r="B27" s="6" t="n">
        <v>2</v>
      </c>
    </row>
    <row r="28" spans="1:4">
      <c r="A28" s="4" t="s">
        <v>269</v>
      </c>
      <c r="B28" s="6" t="n">
        <v>-1835</v>
      </c>
    </row>
    <row r="29" spans="1:4">
      <c r="A29" s="4" t="s">
        <v>273</v>
      </c>
      <c r="B29" s="6" t="n">
        <v>-19113</v>
      </c>
    </row>
    <row r="30" spans="1:4">
      <c r="A30" s="4" t="s">
        <v>274</v>
      </c>
      <c r="B30" s="6" t="n">
        <v>219</v>
      </c>
    </row>
    <row r="31" spans="1:4">
      <c r="A31" s="4" t="s">
        <v>275</v>
      </c>
      <c r="B31" s="6" t="n">
        <v>-109</v>
      </c>
    </row>
    <row r="32" spans="1:4">
      <c r="A32" s="4" t="s">
        <v>276</v>
      </c>
      <c r="B32" s="6" t="n">
        <v>19</v>
      </c>
    </row>
    <row r="33" spans="1:4">
      <c r="A33" s="4" t="s">
        <v>273</v>
      </c>
      <c r="B33" s="6" t="n">
        <v>-19704</v>
      </c>
    </row>
    <row r="34" spans="1:4">
      <c r="A34" s="4" t="s">
        <v>277</v>
      </c>
      <c r="B34" s="6" t="n">
        <v>384</v>
      </c>
    </row>
    <row r="35" spans="1:4">
      <c r="A35" s="4" t="s">
        <v>278</v>
      </c>
      <c r="B35" s="6" t="n">
        <v>-26</v>
      </c>
    </row>
    <row r="36" spans="1:4">
      <c r="A36" s="4" t="s">
        <v>279</v>
      </c>
      <c r="B36" s="6" t="n">
        <v>-37</v>
      </c>
    </row>
    <row r="37" spans="1:4">
      <c r="A37" s="4" t="s">
        <v>277</v>
      </c>
      <c r="B37" s="6" t="n">
        <v>321</v>
      </c>
    </row>
    <row r="38" spans="1:4">
      <c r="A38" s="4" t="s">
        <v>280</v>
      </c>
      <c r="B38" s="6" t="n">
        <v>-18729</v>
      </c>
    </row>
    <row r="39" spans="1:4">
      <c r="A39" s="4" t="s">
        <v>281</v>
      </c>
      <c r="B39" s="6" t="n">
        <v>193</v>
      </c>
    </row>
    <row r="40" spans="1:4">
      <c r="A40" s="4" t="s">
        <v>282</v>
      </c>
      <c r="B40" s="6" t="n">
        <v>-146</v>
      </c>
    </row>
    <row r="41" spans="1:4">
      <c r="A41" s="4" t="s">
        <v>283</v>
      </c>
      <c r="B41" s="6" t="n">
        <v>19</v>
      </c>
    </row>
    <row r="42" spans="1:4">
      <c r="A42" s="4" t="s">
        <v>280</v>
      </c>
      <c r="B42" s="6" t="n">
        <v>-19383</v>
      </c>
    </row>
    <row r="43" spans="1:4">
      <c r="A43" s="4" t="s">
        <v>168</v>
      </c>
      <c r="B43" s="6" t="n">
        <v>4831</v>
      </c>
    </row>
    <row r="44" spans="1:4">
      <c r="A44" s="4" t="s">
        <v>284</v>
      </c>
      <c r="B44" s="6" t="n">
        <v>584</v>
      </c>
    </row>
    <row r="45" spans="1:4">
      <c r="A45" s="4" t="s">
        <v>285</v>
      </c>
      <c r="B45" s="6" t="n">
        <v>13</v>
      </c>
    </row>
    <row r="46" spans="1:4">
      <c r="A46" s="4" t="s">
        <v>170</v>
      </c>
      <c r="B46" s="6" t="n">
        <v>5428</v>
      </c>
    </row>
    <row r="47" spans="1:4">
      <c r="A47" s="4" t="s">
        <v>286</v>
      </c>
      <c r="B47" s="6" t="n">
        <v>849</v>
      </c>
    </row>
    <row r="48" spans="1:4">
      <c r="A48" s="4" t="s">
        <v>287</v>
      </c>
      <c r="B48" s="6" t="n">
        <v>-21</v>
      </c>
    </row>
    <row r="49" spans="1:4">
      <c r="A49" s="4" t="s">
        <v>288</v>
      </c>
      <c r="B49" s="6" t="n">
        <v>-9</v>
      </c>
    </row>
    <row r="50" spans="1:4">
      <c r="A50" s="4" t="s">
        <v>286</v>
      </c>
      <c r="B50" s="6" t="n">
        <v>819</v>
      </c>
    </row>
    <row r="51" spans="1:4">
      <c r="A51" s="4" t="s">
        <v>289</v>
      </c>
      <c r="B51" s="6" t="n">
        <v>46</v>
      </c>
    </row>
    <row r="52" spans="1:4">
      <c r="A52" s="4" t="s">
        <v>290</v>
      </c>
      <c r="B52" s="6" t="n">
        <v>10</v>
      </c>
    </row>
    <row r="53" spans="1:4">
      <c r="A53" s="4" t="s">
        <v>289</v>
      </c>
      <c r="B53" s="6" t="n">
        <v>56</v>
      </c>
    </row>
    <row r="54" spans="1:4">
      <c r="A54" s="4" t="s">
        <v>291</v>
      </c>
      <c r="B54" s="6" t="n">
        <v>5726</v>
      </c>
    </row>
    <row r="55" spans="1:4">
      <c r="A55" s="4" t="s">
        <v>292</v>
      </c>
      <c r="B55" s="6" t="n">
        <v>563</v>
      </c>
    </row>
    <row r="56" spans="1:4">
      <c r="A56" s="4" t="s">
        <v>293</v>
      </c>
      <c r="B56" s="6" t="n">
        <v>1</v>
      </c>
    </row>
    <row r="57" spans="1:4">
      <c r="A57" s="4" t="s">
        <v>294</v>
      </c>
      <c r="B57" s="6" t="n">
        <v>13</v>
      </c>
    </row>
    <row r="58" spans="1:4">
      <c r="A58" s="4" t="s">
        <v>291</v>
      </c>
      <c r="B58" s="6" t="n">
        <v>6303</v>
      </c>
    </row>
    <row r="59" spans="1:4">
      <c r="A59" s="4" t="s">
        <v>295</v>
      </c>
      <c r="B59" s="6" t="n">
        <v>-13003</v>
      </c>
    </row>
    <row r="60" spans="1:4">
      <c r="A60" s="4" t="s">
        <v>296</v>
      </c>
      <c r="B60" s="6" t="n">
        <v>756</v>
      </c>
    </row>
    <row r="61" spans="1:4">
      <c r="A61" s="4" t="s">
        <v>297</v>
      </c>
      <c r="B61" s="6" t="n">
        <v>-145</v>
      </c>
    </row>
    <row r="62" spans="1:4">
      <c r="A62" s="4" t="s">
        <v>298</v>
      </c>
      <c r="B62" s="6" t="n">
        <v>32</v>
      </c>
    </row>
    <row r="63" spans="1:4">
      <c r="A63" s="4" t="s">
        <v>295</v>
      </c>
      <c r="B63" s="6" t="n">
        <v>-13080</v>
      </c>
    </row>
    <row r="64" spans="1:4">
      <c r="A64" s="4" t="s">
        <v>289</v>
      </c>
      <c r="B64" s="6" t="n">
        <v>1362</v>
      </c>
      <c r="C64" s="5" t="n">
        <v>833</v>
      </c>
      <c r="D64" s="5" t="n">
        <v>1089</v>
      </c>
    </row>
    <row r="65" spans="1:4">
      <c r="A65" s="4" t="s">
        <v>299</v>
      </c>
      <c r="C65" s="5" t="n">
        <v>1838</v>
      </c>
    </row>
    <row r="66" spans="1:4">
      <c r="A66" s="4" t="s">
        <v>300</v>
      </c>
    </row>
    <row r="67" spans="1:4">
      <c r="A67" s="3" t="s">
        <v>253</v>
      </c>
    </row>
    <row r="68" spans="1:4">
      <c r="A68" s="4" t="s">
        <v>299</v>
      </c>
      <c r="B68" s="6" t="n">
        <v>2057</v>
      </c>
    </row>
    <row r="69" spans="1:4">
      <c r="A69" s="4" t="s">
        <v>301</v>
      </c>
    </row>
    <row r="70" spans="1:4">
      <c r="A70" s="3" t="s">
        <v>253</v>
      </c>
    </row>
    <row r="71" spans="1:4">
      <c r="A71" s="4" t="s">
        <v>86</v>
      </c>
      <c r="B71" s="6" t="n">
        <v>-211</v>
      </c>
    </row>
    <row r="72" spans="1:4">
      <c r="A72" s="4" t="s">
        <v>86</v>
      </c>
      <c r="B72" s="6" t="n">
        <v>-211</v>
      </c>
    </row>
    <row r="73" spans="1:4">
      <c r="A73" s="4" t="s">
        <v>302</v>
      </c>
    </row>
    <row r="74" spans="1:4">
      <c r="A74" s="3" t="s">
        <v>253</v>
      </c>
    </row>
    <row r="75" spans="1:4">
      <c r="A75" s="4" t="s">
        <v>86</v>
      </c>
      <c r="B75" s="6" t="n">
        <v>-384</v>
      </c>
    </row>
    <row r="76" spans="1:4">
      <c r="A76" s="4" t="s">
        <v>303</v>
      </c>
      <c r="B76" s="6" t="n">
        <v>66</v>
      </c>
    </row>
    <row r="77" spans="1:4">
      <c r="A77" s="4" t="s">
        <v>86</v>
      </c>
      <c r="B77" s="6" t="n">
        <v>-318</v>
      </c>
    </row>
    <row r="78" spans="1:4">
      <c r="A78" s="4" t="s">
        <v>304</v>
      </c>
    </row>
    <row r="79" spans="1:4">
      <c r="A79" s="3" t="s">
        <v>253</v>
      </c>
    </row>
    <row r="80" spans="1:4">
      <c r="A80" s="4" t="s">
        <v>303</v>
      </c>
      <c r="B80" s="6" t="n">
        <v>-2</v>
      </c>
    </row>
    <row r="81" spans="1:4">
      <c r="A81" s="4" t="s">
        <v>86</v>
      </c>
      <c r="B81" s="6" t="n">
        <v>-2</v>
      </c>
    </row>
    <row r="82" spans="1:4">
      <c r="A82" s="4" t="s">
        <v>171</v>
      </c>
    </row>
    <row r="83" spans="1:4">
      <c r="A83" s="3" t="s">
        <v>253</v>
      </c>
    </row>
    <row r="84" spans="1:4">
      <c r="A84" s="4" t="s">
        <v>86</v>
      </c>
      <c r="B84" s="6" t="n">
        <v>-160</v>
      </c>
    </row>
    <row r="85" spans="1:4">
      <c r="A85" s="4" t="s">
        <v>303</v>
      </c>
      <c r="B85" s="6" t="n">
        <v>59</v>
      </c>
    </row>
    <row r="86" spans="1:4">
      <c r="A86" s="4" t="s">
        <v>305</v>
      </c>
      <c r="B86" s="6" t="n">
        <v>3</v>
      </c>
    </row>
    <row r="87" spans="1:4">
      <c r="A87" s="4" t="s">
        <v>86</v>
      </c>
      <c r="B87" s="6" t="n">
        <v>-98</v>
      </c>
    </row>
    <row r="88" spans="1:4">
      <c r="A88" s="4" t="s">
        <v>243</v>
      </c>
    </row>
    <row r="89" spans="1:4">
      <c r="A89" s="3" t="s">
        <v>253</v>
      </c>
    </row>
    <row r="90" spans="1:4">
      <c r="A90" s="4" t="s">
        <v>259</v>
      </c>
      <c r="B90" s="6" t="n">
        <v>-557</v>
      </c>
    </row>
    <row r="91" spans="1:4">
      <c r="A91" s="4" t="s">
        <v>260</v>
      </c>
      <c r="B91" s="6" t="n">
        <v>-557</v>
      </c>
    </row>
    <row r="92" spans="1:4">
      <c r="A92" s="4" t="s">
        <v>268</v>
      </c>
      <c r="B92" s="6" t="n">
        <v>-163</v>
      </c>
    </row>
    <row r="93" spans="1:4">
      <c r="A93" s="4" t="s">
        <v>269</v>
      </c>
      <c r="B93" s="6" t="n">
        <v>-163</v>
      </c>
    </row>
    <row r="94" spans="1:4">
      <c r="A94" s="4" t="s">
        <v>273</v>
      </c>
      <c r="B94" s="6" t="n">
        <v>-720</v>
      </c>
    </row>
    <row r="95" spans="1:4">
      <c r="A95" s="4" t="s">
        <v>280</v>
      </c>
      <c r="B95" s="6" t="n">
        <v>-720</v>
      </c>
    </row>
    <row r="96" spans="1:4">
      <c r="A96" s="4" t="s">
        <v>295</v>
      </c>
      <c r="B96" s="5" t="n">
        <v>-7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1</v>
      </c>
    </row>
    <row r="2" spans="1:3">
      <c r="A2" s="3" t="s">
        <v>22</v>
      </c>
    </row>
    <row r="3" spans="1:3">
      <c r="A3" s="4" t="s">
        <v>63</v>
      </c>
      <c r="B3" s="7" t="n">
        <v>0.25</v>
      </c>
      <c r="C3" s="7"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0</v>
      </c>
      <c r="D1" s="2" t="s">
        <v>1</v>
      </c>
    </row>
    <row r="2" spans="1:5">
      <c r="B2" s="2" t="s">
        <v>2</v>
      </c>
      <c r="C2" s="2" t="s">
        <v>21</v>
      </c>
      <c r="D2" s="2" t="s">
        <v>2</v>
      </c>
      <c r="E2" s="2" t="s">
        <v>21</v>
      </c>
    </row>
    <row r="3" spans="1:5">
      <c r="A3" s="3" t="s">
        <v>307</v>
      </c>
    </row>
    <row r="4" spans="1:5">
      <c r="A4" s="4" t="s">
        <v>308</v>
      </c>
      <c r="B4" s="5" t="n">
        <v>-174</v>
      </c>
      <c r="C4" s="5" t="n">
        <v>38</v>
      </c>
      <c r="D4" s="5" t="n">
        <v>-54</v>
      </c>
      <c r="E4" s="5" t="n">
        <v>156</v>
      </c>
    </row>
    <row r="5" spans="1:5">
      <c r="A5" s="3" t="s">
        <v>309</v>
      </c>
    </row>
    <row r="6" spans="1:5">
      <c r="A6" s="4" t="s">
        <v>310</v>
      </c>
      <c r="D6" s="6" t="n">
        <v>5106</v>
      </c>
      <c r="E6" s="6" t="n">
        <v>5534</v>
      </c>
    </row>
    <row r="7" spans="1:5">
      <c r="A7" s="4" t="s">
        <v>311</v>
      </c>
      <c r="D7" s="6" t="n">
        <v>-368</v>
      </c>
      <c r="E7" s="6" t="n">
        <v>-151</v>
      </c>
    </row>
    <row r="8" spans="1:5">
      <c r="A8" s="4" t="s">
        <v>312</v>
      </c>
      <c r="E8" s="6" t="n">
        <v>38</v>
      </c>
    </row>
    <row r="9" spans="1:5">
      <c r="A9" s="4" t="s">
        <v>313</v>
      </c>
      <c r="D9" s="6" t="n">
        <v>179</v>
      </c>
      <c r="E9" s="6" t="n">
        <v>208</v>
      </c>
    </row>
    <row r="10" spans="1:5">
      <c r="A10" s="4" t="s">
        <v>314</v>
      </c>
      <c r="B10" s="6" t="n">
        <v>4917</v>
      </c>
      <c r="C10" s="5" t="n">
        <v>5629</v>
      </c>
      <c r="D10" s="6" t="n">
        <v>4917</v>
      </c>
      <c r="E10" s="5" t="n">
        <v>5629</v>
      </c>
    </row>
    <row r="11" spans="1:5">
      <c r="A11" s="4" t="s">
        <v>315</v>
      </c>
    </row>
    <row r="12" spans="1:5">
      <c r="A12" s="3" t="s">
        <v>309</v>
      </c>
    </row>
    <row r="13" spans="1:5">
      <c r="A13" s="4" t="s">
        <v>310</v>
      </c>
      <c r="D13" s="6" t="n">
        <v>3983</v>
      </c>
    </row>
    <row r="14" spans="1:5">
      <c r="A14" s="4" t="s">
        <v>311</v>
      </c>
      <c r="D14" s="6" t="n">
        <v>-225</v>
      </c>
    </row>
    <row r="15" spans="1:5">
      <c r="A15" s="4" t="s">
        <v>313</v>
      </c>
      <c r="D15" s="6" t="n">
        <v>144</v>
      </c>
    </row>
    <row r="16" spans="1:5">
      <c r="A16" s="4" t="s">
        <v>314</v>
      </c>
      <c r="B16" s="6" t="n">
        <v>3902</v>
      </c>
      <c r="D16" s="6" t="n">
        <v>3902</v>
      </c>
    </row>
    <row r="17" spans="1:5">
      <c r="A17" s="4" t="s">
        <v>316</v>
      </c>
      <c r="B17" s="6" t="n">
        <v>390</v>
      </c>
      <c r="D17" s="5" t="n">
        <v>390</v>
      </c>
    </row>
    <row r="18" spans="1:5">
      <c r="A18" s="4" t="s">
        <v>317</v>
      </c>
      <c r="D18" s="4" t="s">
        <v>318</v>
      </c>
    </row>
    <row r="19" spans="1:5">
      <c r="A19" s="4" t="s">
        <v>319</v>
      </c>
    </row>
    <row r="20" spans="1:5">
      <c r="A20" s="3" t="s">
        <v>309</v>
      </c>
    </row>
    <row r="21" spans="1:5">
      <c r="A21" s="4" t="s">
        <v>310</v>
      </c>
      <c r="D21" s="5" t="n">
        <v>1123</v>
      </c>
    </row>
    <row r="22" spans="1:5">
      <c r="A22" s="4" t="s">
        <v>311</v>
      </c>
      <c r="D22" s="6" t="n">
        <v>-143</v>
      </c>
    </row>
    <row r="23" spans="1:5">
      <c r="A23" s="4" t="s">
        <v>313</v>
      </c>
      <c r="D23" s="6" t="n">
        <v>35</v>
      </c>
    </row>
    <row r="24" spans="1:5">
      <c r="A24" s="4" t="s">
        <v>314</v>
      </c>
      <c r="B24" s="6" t="n">
        <v>1015</v>
      </c>
      <c r="D24" s="6" t="n">
        <v>1015</v>
      </c>
    </row>
    <row r="25" spans="1:5">
      <c r="A25" s="4" t="s">
        <v>320</v>
      </c>
    </row>
    <row r="26" spans="1:5">
      <c r="A26" s="3" t="s">
        <v>307</v>
      </c>
    </row>
    <row r="27" spans="1:5">
      <c r="A27" s="4" t="s">
        <v>321</v>
      </c>
      <c r="B27" s="6" t="n">
        <v>18984</v>
      </c>
      <c r="D27" s="6" t="n">
        <v>18984</v>
      </c>
    </row>
    <row r="28" spans="1:5">
      <c r="A28" s="4" t="s">
        <v>322</v>
      </c>
      <c r="B28" s="6" t="n">
        <v>20867</v>
      </c>
      <c r="D28" s="6" t="n">
        <v>20867</v>
      </c>
    </row>
    <row r="29" spans="1:5">
      <c r="A29" s="4" t="s">
        <v>323</v>
      </c>
    </row>
    <row r="30" spans="1:5">
      <c r="A30" s="3" t="s">
        <v>307</v>
      </c>
    </row>
    <row r="31" spans="1:5">
      <c r="A31" s="4" t="s">
        <v>322</v>
      </c>
      <c r="B31" s="6" t="n">
        <v>2181</v>
      </c>
      <c r="D31" s="6" t="n">
        <v>2181</v>
      </c>
    </row>
    <row r="32" spans="1:5">
      <c r="A32" s="4" t="s">
        <v>324</v>
      </c>
    </row>
    <row r="33" spans="1:5">
      <c r="A33" s="3" t="s">
        <v>307</v>
      </c>
    </row>
    <row r="34" spans="1:5">
      <c r="A34" s="4" t="s">
        <v>322</v>
      </c>
      <c r="B34" s="6" t="n">
        <v>3960</v>
      </c>
      <c r="D34" s="6" t="n">
        <v>3960</v>
      </c>
    </row>
    <row r="35" spans="1:5">
      <c r="A35" s="4" t="s">
        <v>325</v>
      </c>
    </row>
    <row r="36" spans="1:5">
      <c r="A36" s="3" t="s">
        <v>307</v>
      </c>
    </row>
    <row r="37" spans="1:5">
      <c r="A37" s="4" t="s">
        <v>322</v>
      </c>
      <c r="B37" s="6" t="n">
        <v>342</v>
      </c>
      <c r="D37" s="6" t="n">
        <v>342</v>
      </c>
    </row>
    <row r="38" spans="1:5">
      <c r="A38" s="4" t="s">
        <v>326</v>
      </c>
    </row>
    <row r="39" spans="1:5">
      <c r="A39" s="3" t="s">
        <v>307</v>
      </c>
    </row>
    <row r="40" spans="1:5">
      <c r="A40" s="4" t="s">
        <v>322</v>
      </c>
      <c r="B40" s="6" t="n">
        <v>337</v>
      </c>
      <c r="D40" s="6" t="n">
        <v>337</v>
      </c>
    </row>
    <row r="41" spans="1:5">
      <c r="A41" s="4" t="s">
        <v>327</v>
      </c>
    </row>
    <row r="42" spans="1:5">
      <c r="A42" s="3" t="s">
        <v>307</v>
      </c>
    </row>
    <row r="43" spans="1:5">
      <c r="A43" s="4" t="s">
        <v>322</v>
      </c>
      <c r="B43" s="5" t="n">
        <v>321</v>
      </c>
      <c r="D43" s="6" t="n">
        <v>321</v>
      </c>
    </row>
    <row r="44" spans="1:5">
      <c r="A44" s="4" t="s">
        <v>328</v>
      </c>
    </row>
    <row r="45" spans="1:5">
      <c r="A45" s="3" t="s">
        <v>307</v>
      </c>
    </row>
    <row r="46" spans="1:5">
      <c r="A46" s="4" t="s">
        <v>308</v>
      </c>
      <c r="D46" s="5" t="n">
        <v>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1"/>
  </cols>
  <sheetData>
    <row r="1" spans="1:4">
      <c r="A1" s="1" t="s">
        <v>329</v>
      </c>
      <c r="B1" s="2" t="s">
        <v>330</v>
      </c>
    </row>
    <row r="2" spans="1:4">
      <c r="B2" s="2" t="s">
        <v>331</v>
      </c>
      <c r="C2" s="2" t="s">
        <v>332</v>
      </c>
      <c r="D2" s="2" t="s">
        <v>333</v>
      </c>
    </row>
    <row r="3" spans="1:4">
      <c r="A3" s="4" t="s">
        <v>334</v>
      </c>
    </row>
    <row r="4" spans="1:4">
      <c r="A4" s="3" t="s">
        <v>335</v>
      </c>
    </row>
    <row r="5" spans="1:4">
      <c r="A5" s="4" t="s">
        <v>336</v>
      </c>
      <c r="D5" s="6" t="n">
        <v>3</v>
      </c>
    </row>
    <row r="6" spans="1:4">
      <c r="A6" s="4" t="s">
        <v>337</v>
      </c>
      <c r="D6" s="6" t="n">
        <v>2</v>
      </c>
    </row>
    <row r="7" spans="1:4">
      <c r="A7" s="4" t="s">
        <v>338</v>
      </c>
    </row>
    <row r="8" spans="1:4">
      <c r="A8" s="3" t="s">
        <v>335</v>
      </c>
    </row>
    <row r="9" spans="1:4">
      <c r="A9" s="4" t="s">
        <v>339</v>
      </c>
      <c r="B9" s="6" t="n">
        <v>4</v>
      </c>
      <c r="C9" s="6" t="n">
        <v>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8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340</v>
      </c>
      <c r="B1" s="2" t="s">
        <v>20</v>
      </c>
      <c r="L1" s="2" t="s">
        <v>1</v>
      </c>
    </row>
    <row r="2" spans="1:12">
      <c r="B2" s="2" t="s">
        <v>2</v>
      </c>
      <c r="C2" s="2" t="s">
        <v>341</v>
      </c>
      <c r="D2" s="2" t="s">
        <v>65</v>
      </c>
      <c r="E2" s="2" t="s">
        <v>342</v>
      </c>
      <c r="F2" s="2" t="s">
        <v>21</v>
      </c>
      <c r="G2" s="2" t="s">
        <v>343</v>
      </c>
      <c r="H2" s="2" t="s">
        <v>344</v>
      </c>
      <c r="I2" s="2" t="s">
        <v>345</v>
      </c>
      <c r="J2" s="2" t="s">
        <v>346</v>
      </c>
      <c r="K2" s="2" t="s">
        <v>347</v>
      </c>
      <c r="L2" s="2" t="s">
        <v>2</v>
      </c>
    </row>
    <row r="3" spans="1:12">
      <c r="A3" s="3" t="s">
        <v>348</v>
      </c>
    </row>
    <row r="4" spans="1:12">
      <c r="A4" s="4" t="s">
        <v>23</v>
      </c>
      <c r="B4" s="5" t="n">
        <v>5718</v>
      </c>
      <c r="C4" s="5" t="n">
        <v>5465</v>
      </c>
      <c r="D4" s="5" t="n">
        <v>5768</v>
      </c>
      <c r="E4" s="5" t="n">
        <v>5266</v>
      </c>
      <c r="F4" s="5" t="n">
        <v>5030</v>
      </c>
      <c r="G4" s="5" t="n">
        <v>4985</v>
      </c>
      <c r="H4" s="5" t="n">
        <v>5487</v>
      </c>
      <c r="I4" s="5" t="n">
        <v>4882</v>
      </c>
      <c r="J4" s="5" t="n">
        <v>4940</v>
      </c>
      <c r="K4" s="5" t="n">
        <v>4843</v>
      </c>
      <c r="L4" s="5" t="n">
        <v>1540</v>
      </c>
    </row>
    <row r="5" spans="1:12">
      <c r="A5" s="4" t="s">
        <v>349</v>
      </c>
      <c r="B5" s="4" t="s">
        <v>350</v>
      </c>
      <c r="L5" s="4" t="s">
        <v>351</v>
      </c>
    </row>
    <row r="6" spans="1:12">
      <c r="A6" s="4" t="s">
        <v>352</v>
      </c>
      <c r="B6" s="4" t="s">
        <v>353</v>
      </c>
      <c r="L6" s="4" t="s">
        <v>353</v>
      </c>
    </row>
    <row r="7" spans="1:12">
      <c r="A7" s="4" t="s">
        <v>354</v>
      </c>
    </row>
    <row r="8" spans="1:12">
      <c r="A8" s="3" t="s">
        <v>348</v>
      </c>
    </row>
    <row r="9" spans="1:12">
      <c r="A9" s="4" t="s">
        <v>23</v>
      </c>
      <c r="B9" s="5" t="n">
        <v>847</v>
      </c>
      <c r="L9" s="5" t="n">
        <v>11183</v>
      </c>
    </row>
    <row r="10" spans="1:12">
      <c r="A10" s="4" t="s">
        <v>349</v>
      </c>
      <c r="B10" s="4" t="s">
        <v>355</v>
      </c>
      <c r="L10" s="4" t="s">
        <v>356</v>
      </c>
    </row>
    <row r="11" spans="1:12">
      <c r="A11" s="4" t="s">
        <v>352</v>
      </c>
      <c r="B11" s="4" t="s">
        <v>357</v>
      </c>
      <c r="L11" s="4" t="s">
        <v>355</v>
      </c>
    </row>
    <row r="12" spans="1:12">
      <c r="A12" s="4" t="s">
        <v>358</v>
      </c>
    </row>
    <row r="13" spans="1:12">
      <c r="A13" s="3" t="s">
        <v>348</v>
      </c>
    </row>
    <row r="14" spans="1:12">
      <c r="A14" s="4" t="s">
        <v>23</v>
      </c>
      <c r="B14" s="5" t="n">
        <v>1947</v>
      </c>
      <c r="L14" s="5" t="n">
        <v>3951</v>
      </c>
    </row>
    <row r="15" spans="1:12">
      <c r="A15" s="4" t="s">
        <v>349</v>
      </c>
      <c r="B15" s="4" t="s">
        <v>355</v>
      </c>
      <c r="L15" s="4" t="s">
        <v>359</v>
      </c>
    </row>
    <row r="16" spans="1:12">
      <c r="A16" s="4" t="s">
        <v>352</v>
      </c>
      <c r="B16" s="4" t="s">
        <v>360</v>
      </c>
      <c r="L16" s="4" t="s">
        <v>361</v>
      </c>
    </row>
    <row r="17" spans="1:12">
      <c r="A17" s="4" t="s">
        <v>362</v>
      </c>
    </row>
    <row r="18" spans="1:12">
      <c r="A18" s="3" t="s">
        <v>348</v>
      </c>
    </row>
    <row r="19" spans="1:12">
      <c r="A19" s="4" t="s">
        <v>23</v>
      </c>
      <c r="B19" s="5" t="n">
        <v>1877</v>
      </c>
      <c r="L19" s="5" t="n">
        <v>3663</v>
      </c>
    </row>
    <row r="20" spans="1:12">
      <c r="A20" s="4" t="s">
        <v>349</v>
      </c>
      <c r="B20" s="4" t="s">
        <v>351</v>
      </c>
      <c r="L20" s="4" t="s">
        <v>363</v>
      </c>
    </row>
    <row r="21" spans="1:12">
      <c r="A21" s="4" t="s">
        <v>364</v>
      </c>
    </row>
    <row r="22" spans="1:12">
      <c r="A22" s="3" t="s">
        <v>348</v>
      </c>
    </row>
    <row r="23" spans="1:12">
      <c r="A23" s="4" t="s">
        <v>23</v>
      </c>
      <c r="B23" s="5" t="n">
        <v>1047</v>
      </c>
      <c r="L23" s="5" t="n">
        <v>2029</v>
      </c>
    </row>
    <row r="24" spans="1:12">
      <c r="A24" s="4" t="s">
        <v>349</v>
      </c>
      <c r="B24" s="4" t="s">
        <v>365</v>
      </c>
      <c r="L24" s="4" t="s">
        <v>366</v>
      </c>
    </row>
    <row r="25" spans="1:12">
      <c r="A25" s="4" t="s">
        <v>352</v>
      </c>
      <c r="B25" s="4" t="s">
        <v>367</v>
      </c>
      <c r="L25" s="4" t="s">
        <v>368</v>
      </c>
    </row>
    <row r="26" spans="1:12">
      <c r="A26" s="4" t="s">
        <v>369</v>
      </c>
    </row>
    <row r="27" spans="1:12">
      <c r="A27" s="3" t="s">
        <v>348</v>
      </c>
    </row>
    <row r="28" spans="1:12">
      <c r="A28" s="4" t="s">
        <v>23</v>
      </c>
      <c r="B28" s="5" t="n">
        <v>2167</v>
      </c>
      <c r="C28" s="6" t="n">
        <v>1892</v>
      </c>
      <c r="D28" s="6" t="n">
        <v>1767</v>
      </c>
      <c r="E28" s="6" t="n">
        <v>1597</v>
      </c>
      <c r="F28" s="6" t="n">
        <v>1434</v>
      </c>
      <c r="G28" s="6" t="n">
        <v>1230</v>
      </c>
      <c r="H28" s="6" t="n">
        <v>1120</v>
      </c>
      <c r="I28" s="6" t="n">
        <v>1026</v>
      </c>
      <c r="J28" s="6" t="n">
        <v>993</v>
      </c>
      <c r="K28" s="6" t="n">
        <v>885</v>
      </c>
      <c r="L28" s="5" t="n">
        <v>740</v>
      </c>
    </row>
    <row r="29" spans="1:12">
      <c r="A29" s="4" t="s">
        <v>349</v>
      </c>
      <c r="B29" s="4" t="s">
        <v>370</v>
      </c>
      <c r="L29" s="4" t="s">
        <v>371</v>
      </c>
    </row>
    <row r="30" spans="1:12">
      <c r="A30" s="4" t="s">
        <v>352</v>
      </c>
      <c r="B30" s="4" t="s">
        <v>372</v>
      </c>
      <c r="L30" s="4" t="s">
        <v>373</v>
      </c>
    </row>
    <row r="31" spans="1:12">
      <c r="A31" s="4" t="s">
        <v>374</v>
      </c>
    </row>
    <row r="32" spans="1:12">
      <c r="A32" s="3" t="s">
        <v>348</v>
      </c>
    </row>
    <row r="33" spans="1:12">
      <c r="A33" s="4" t="s">
        <v>23</v>
      </c>
      <c r="B33" s="5" t="n">
        <v>422</v>
      </c>
      <c r="L33" s="5" t="n">
        <v>4059</v>
      </c>
    </row>
    <row r="34" spans="1:12">
      <c r="A34" s="4" t="s">
        <v>349</v>
      </c>
      <c r="B34" s="4" t="s">
        <v>371</v>
      </c>
      <c r="L34" s="4" t="s">
        <v>375</v>
      </c>
    </row>
    <row r="35" spans="1:12">
      <c r="A35" s="4" t="s">
        <v>352</v>
      </c>
      <c r="B35" s="4" t="s">
        <v>376</v>
      </c>
      <c r="L35" s="4" t="s">
        <v>377</v>
      </c>
    </row>
    <row r="36" spans="1:12">
      <c r="A36" s="4" t="s">
        <v>378</v>
      </c>
    </row>
    <row r="37" spans="1:12">
      <c r="A37" s="3" t="s">
        <v>348</v>
      </c>
    </row>
    <row r="38" spans="1:12">
      <c r="A38" s="4" t="s">
        <v>23</v>
      </c>
      <c r="B38" s="5" t="n">
        <v>558</v>
      </c>
      <c r="L38" s="5" t="n">
        <v>1048</v>
      </c>
    </row>
    <row r="39" spans="1:12">
      <c r="A39" s="4" t="s">
        <v>349</v>
      </c>
      <c r="B39" s="4" t="s">
        <v>379</v>
      </c>
      <c r="L39" s="4" t="s">
        <v>380</v>
      </c>
    </row>
    <row r="40" spans="1:12">
      <c r="A40" s="4" t="s">
        <v>352</v>
      </c>
      <c r="B40" s="4" t="s">
        <v>372</v>
      </c>
      <c r="L40" s="4" t="s">
        <v>375</v>
      </c>
    </row>
    <row r="41" spans="1:12">
      <c r="A41" s="4" t="s">
        <v>381</v>
      </c>
    </row>
    <row r="42" spans="1:12">
      <c r="A42" s="3" t="s">
        <v>348</v>
      </c>
    </row>
    <row r="43" spans="1:12">
      <c r="A43" s="4" t="s">
        <v>23</v>
      </c>
      <c r="B43" s="5" t="n">
        <v>851</v>
      </c>
      <c r="L43" s="5" t="n">
        <v>1621</v>
      </c>
    </row>
    <row r="44" spans="1:12">
      <c r="A44" s="4" t="s">
        <v>349</v>
      </c>
      <c r="B44" s="4" t="s">
        <v>377</v>
      </c>
      <c r="L44" s="4" t="s">
        <v>382</v>
      </c>
    </row>
    <row r="45" spans="1:12">
      <c r="A45" s="4" t="s">
        <v>383</v>
      </c>
    </row>
    <row r="46" spans="1:12">
      <c r="A46" s="3" t="s">
        <v>348</v>
      </c>
    </row>
    <row r="47" spans="1:12">
      <c r="A47" s="4" t="s">
        <v>23</v>
      </c>
      <c r="B47" s="5" t="n">
        <v>336</v>
      </c>
      <c r="L47" s="5" t="n">
        <v>650</v>
      </c>
    </row>
    <row r="48" spans="1:12">
      <c r="A48" s="4" t="s">
        <v>349</v>
      </c>
      <c r="B48" s="4" t="s">
        <v>384</v>
      </c>
      <c r="L48" s="4" t="s">
        <v>385</v>
      </c>
    </row>
    <row r="49" spans="1:12">
      <c r="A49" s="4" t="s">
        <v>352</v>
      </c>
      <c r="B49" s="4" t="s">
        <v>386</v>
      </c>
      <c r="L49" s="4" t="s">
        <v>387</v>
      </c>
    </row>
    <row r="50" spans="1:12">
      <c r="A50" s="4" t="s">
        <v>388</v>
      </c>
    </row>
    <row r="51" spans="1:12">
      <c r="A51" s="3" t="s">
        <v>348</v>
      </c>
    </row>
    <row r="52" spans="1:12">
      <c r="A52" s="4" t="s">
        <v>23</v>
      </c>
      <c r="B52" s="5" t="n">
        <v>784</v>
      </c>
      <c r="C52" s="6" t="n">
        <v>630</v>
      </c>
      <c r="D52" s="6" t="n">
        <v>594</v>
      </c>
      <c r="E52" s="6" t="n">
        <v>506</v>
      </c>
      <c r="F52" s="6" t="n">
        <v>422</v>
      </c>
      <c r="G52" s="6" t="n">
        <v>338</v>
      </c>
      <c r="H52" s="6" t="n">
        <v>304</v>
      </c>
      <c r="I52" s="6" t="n">
        <v>248</v>
      </c>
      <c r="J52" s="6" t="n">
        <v>232</v>
      </c>
      <c r="K52" s="6" t="n">
        <v>171</v>
      </c>
      <c r="L52" s="5" t="n">
        <v>314</v>
      </c>
    </row>
    <row r="53" spans="1:12">
      <c r="A53" s="4" t="s">
        <v>349</v>
      </c>
      <c r="B53" s="4" t="s">
        <v>389</v>
      </c>
    </row>
    <row r="54" spans="1:12">
      <c r="A54" s="4" t="s">
        <v>352</v>
      </c>
      <c r="B54" s="4" t="s">
        <v>390</v>
      </c>
    </row>
    <row r="55" spans="1:12">
      <c r="A55" s="4" t="s">
        <v>391</v>
      </c>
    </row>
    <row r="56" spans="1:12">
      <c r="A56" s="3" t="s">
        <v>348</v>
      </c>
    </row>
    <row r="57" spans="1:12">
      <c r="A57" s="4" t="s">
        <v>23</v>
      </c>
      <c r="B57" s="5" t="n">
        <v>181</v>
      </c>
      <c r="L57" s="5" t="n">
        <v>1414</v>
      </c>
    </row>
    <row r="58" spans="1:12">
      <c r="A58" s="4" t="s">
        <v>349</v>
      </c>
      <c r="L58" s="4" t="s">
        <v>389</v>
      </c>
    </row>
    <row r="59" spans="1:12">
      <c r="A59" s="4" t="s">
        <v>352</v>
      </c>
      <c r="L59" s="4" t="s">
        <v>390</v>
      </c>
    </row>
    <row r="60" spans="1:12">
      <c r="A60" s="4" t="s">
        <v>392</v>
      </c>
    </row>
    <row r="61" spans="1:12">
      <c r="A61" s="3" t="s">
        <v>348</v>
      </c>
    </row>
    <row r="62" spans="1:12">
      <c r="A62" s="4" t="s">
        <v>23</v>
      </c>
      <c r="B62" s="6" t="n">
        <v>191</v>
      </c>
      <c r="L62" s="5" t="n">
        <v>329</v>
      </c>
    </row>
    <row r="63" spans="1:12">
      <c r="A63" s="4" t="s">
        <v>393</v>
      </c>
    </row>
    <row r="64" spans="1:12">
      <c r="A64" s="3" t="s">
        <v>348</v>
      </c>
    </row>
    <row r="65" spans="1:12">
      <c r="A65" s="4" t="s">
        <v>23</v>
      </c>
      <c r="B65" s="5" t="n">
        <v>300</v>
      </c>
      <c r="L65" s="5" t="n">
        <v>559</v>
      </c>
    </row>
    <row r="66" spans="1:12">
      <c r="A66" s="4" t="s">
        <v>349</v>
      </c>
      <c r="B66" s="4" t="s">
        <v>394</v>
      </c>
      <c r="L66" s="4" t="s">
        <v>395</v>
      </c>
    </row>
    <row r="67" spans="1:12">
      <c r="A67" s="4" t="s">
        <v>396</v>
      </c>
    </row>
    <row r="68" spans="1:12">
      <c r="A68" s="3" t="s">
        <v>348</v>
      </c>
    </row>
    <row r="69" spans="1:12">
      <c r="A69" s="4" t="s">
        <v>23</v>
      </c>
      <c r="B69" s="5" t="n">
        <v>112</v>
      </c>
      <c r="L69" s="5" t="n">
        <v>212</v>
      </c>
    </row>
    <row r="70" spans="1:12">
      <c r="A70" s="4" t="s">
        <v>349</v>
      </c>
      <c r="B70" s="4" t="s">
        <v>397</v>
      </c>
      <c r="L70" s="4" t="s">
        <v>398</v>
      </c>
    </row>
    <row r="71" spans="1:12">
      <c r="A71" s="4" t="s">
        <v>352</v>
      </c>
      <c r="B71" s="4" t="s">
        <v>399</v>
      </c>
      <c r="L71" s="4" t="s">
        <v>395</v>
      </c>
    </row>
    <row r="72" spans="1:12">
      <c r="A72" s="4" t="s">
        <v>400</v>
      </c>
    </row>
    <row r="73" spans="1:12">
      <c r="A73" s="3" t="s">
        <v>348</v>
      </c>
    </row>
    <row r="74" spans="1:12">
      <c r="A74" s="4" t="s">
        <v>23</v>
      </c>
      <c r="B74" s="5" t="n">
        <v>338</v>
      </c>
      <c r="C74" s="6" t="n">
        <v>295</v>
      </c>
      <c r="D74" s="6" t="n">
        <v>262</v>
      </c>
      <c r="E74" s="6" t="n">
        <v>187</v>
      </c>
      <c r="F74" s="6" t="n">
        <v>122</v>
      </c>
      <c r="G74" s="6" t="n">
        <v>62</v>
      </c>
      <c r="H74" s="6" t="n">
        <v>18</v>
      </c>
      <c r="J74" s="6" t="n">
        <v>1</v>
      </c>
      <c r="L74" s="5" t="n">
        <v>88</v>
      </c>
    </row>
    <row r="75" spans="1:12">
      <c r="A75" s="4" t="s">
        <v>401</v>
      </c>
    </row>
    <row r="76" spans="1:12">
      <c r="A76" s="3" t="s">
        <v>348</v>
      </c>
    </row>
    <row r="77" spans="1:12">
      <c r="A77" s="4" t="s">
        <v>23</v>
      </c>
      <c r="B77" s="6" t="n">
        <v>53</v>
      </c>
      <c r="L77" s="6" t="n">
        <v>633</v>
      </c>
    </row>
    <row r="78" spans="1:12">
      <c r="A78" s="4" t="s">
        <v>402</v>
      </c>
    </row>
    <row r="79" spans="1:12">
      <c r="A79" s="3" t="s">
        <v>348</v>
      </c>
    </row>
    <row r="80" spans="1:12">
      <c r="A80" s="4" t="s">
        <v>23</v>
      </c>
      <c r="B80" s="6" t="n">
        <v>6</v>
      </c>
      <c r="L80" s="6" t="n">
        <v>12</v>
      </c>
    </row>
    <row r="81" spans="1:12">
      <c r="A81" s="4" t="s">
        <v>403</v>
      </c>
    </row>
    <row r="82" spans="1:12">
      <c r="A82" s="3" t="s">
        <v>348</v>
      </c>
    </row>
    <row r="83" spans="1:12">
      <c r="A83" s="4" t="s">
        <v>23</v>
      </c>
      <c r="B83" s="6" t="n">
        <v>242</v>
      </c>
      <c r="L83" s="6" t="n">
        <v>473</v>
      </c>
    </row>
    <row r="84" spans="1:12">
      <c r="A84" s="4" t="s">
        <v>404</v>
      </c>
    </row>
    <row r="85" spans="1:12">
      <c r="A85" s="3" t="s">
        <v>348</v>
      </c>
    </row>
    <row r="86" spans="1:12">
      <c r="A86" s="4" t="s">
        <v>23</v>
      </c>
      <c r="B86" s="6" t="n">
        <v>37</v>
      </c>
      <c r="L86" s="6" t="n">
        <v>60</v>
      </c>
    </row>
    <row r="87" spans="1:12">
      <c r="A87" s="4" t="s">
        <v>405</v>
      </c>
    </row>
    <row r="88" spans="1:12">
      <c r="A88" s="3" t="s">
        <v>348</v>
      </c>
    </row>
    <row r="89" spans="1:12">
      <c r="A89" s="4" t="s">
        <v>23</v>
      </c>
      <c r="B89" s="5" t="n">
        <v>283</v>
      </c>
      <c r="C89" s="6" t="n">
        <v>237</v>
      </c>
      <c r="D89" s="6" t="n">
        <v>209</v>
      </c>
      <c r="E89" s="6" t="n">
        <v>169</v>
      </c>
      <c r="F89" s="6" t="n">
        <v>150</v>
      </c>
      <c r="G89" s="6" t="n">
        <v>119</v>
      </c>
      <c r="H89" s="6" t="n">
        <v>100</v>
      </c>
      <c r="I89" s="6" t="n">
        <v>81</v>
      </c>
      <c r="J89" s="6" t="n">
        <v>59</v>
      </c>
      <c r="K89" s="6" t="n">
        <v>57</v>
      </c>
      <c r="L89" s="6" t="n">
        <v>68</v>
      </c>
    </row>
    <row r="90" spans="1:12">
      <c r="A90" s="4" t="s">
        <v>349</v>
      </c>
      <c r="B90" s="4" t="s">
        <v>406</v>
      </c>
    </row>
    <row r="91" spans="1:12">
      <c r="A91" s="4" t="s">
        <v>352</v>
      </c>
      <c r="B91" s="4" t="s">
        <v>407</v>
      </c>
    </row>
    <row r="92" spans="1:12">
      <c r="A92" s="4" t="s">
        <v>408</v>
      </c>
    </row>
    <row r="93" spans="1:12">
      <c r="A93" s="3" t="s">
        <v>348</v>
      </c>
    </row>
    <row r="94" spans="1:12">
      <c r="A94" s="4" t="s">
        <v>23</v>
      </c>
      <c r="B94" s="5" t="n">
        <v>41</v>
      </c>
      <c r="L94" s="5" t="n">
        <v>520</v>
      </c>
    </row>
    <row r="95" spans="1:12">
      <c r="A95" s="4" t="s">
        <v>349</v>
      </c>
      <c r="L95" s="4" t="s">
        <v>409</v>
      </c>
    </row>
    <row r="96" spans="1:12">
      <c r="A96" s="4" t="s">
        <v>410</v>
      </c>
    </row>
    <row r="97" spans="1:12">
      <c r="A97" s="3" t="s">
        <v>348</v>
      </c>
    </row>
    <row r="98" spans="1:12">
      <c r="A98" s="4" t="s">
        <v>23</v>
      </c>
      <c r="B98" s="6" t="n">
        <v>33</v>
      </c>
      <c r="L98" s="5" t="n">
        <v>59</v>
      </c>
    </row>
    <row r="99" spans="1:12">
      <c r="A99" s="4" t="s">
        <v>411</v>
      </c>
    </row>
    <row r="100" spans="1:12">
      <c r="A100" s="3" t="s">
        <v>348</v>
      </c>
    </row>
    <row r="101" spans="1:12">
      <c r="A101" s="4" t="s">
        <v>23</v>
      </c>
      <c r="B101" s="5" t="n">
        <v>143</v>
      </c>
      <c r="L101" s="5" t="n">
        <v>262</v>
      </c>
    </row>
    <row r="102" spans="1:12">
      <c r="A102" s="4" t="s">
        <v>349</v>
      </c>
      <c r="B102" s="4" t="s">
        <v>412</v>
      </c>
      <c r="L102" s="4" t="s">
        <v>413</v>
      </c>
    </row>
    <row r="103" spans="1:12">
      <c r="A103" s="4" t="s">
        <v>414</v>
      </c>
    </row>
    <row r="104" spans="1:12">
      <c r="A104" s="3" t="s">
        <v>348</v>
      </c>
    </row>
    <row r="105" spans="1:12">
      <c r="A105" s="4" t="s">
        <v>23</v>
      </c>
      <c r="B105" s="5" t="n">
        <v>66</v>
      </c>
      <c r="L105" s="5" t="n">
        <v>131</v>
      </c>
    </row>
    <row r="106" spans="1:12">
      <c r="A106" s="4" t="s">
        <v>349</v>
      </c>
      <c r="B106" s="4" t="s">
        <v>415</v>
      </c>
      <c r="L106" s="4" t="s">
        <v>370</v>
      </c>
    </row>
    <row r="107" spans="1:12">
      <c r="A107" s="4" t="s">
        <v>352</v>
      </c>
      <c r="B107" s="4" t="s">
        <v>397</v>
      </c>
      <c r="L107" s="4" t="s">
        <v>416</v>
      </c>
    </row>
    <row r="108" spans="1:12">
      <c r="A108" s="4" t="s">
        <v>417</v>
      </c>
    </row>
    <row r="109" spans="1:12">
      <c r="A109" s="3" t="s">
        <v>348</v>
      </c>
    </row>
    <row r="110" spans="1:12">
      <c r="A110" s="4" t="s">
        <v>23</v>
      </c>
      <c r="B110" s="5" t="n">
        <v>118</v>
      </c>
      <c r="C110" s="6" t="n">
        <v>134</v>
      </c>
      <c r="D110" s="6" t="n">
        <v>112</v>
      </c>
      <c r="E110" s="6" t="n">
        <v>131</v>
      </c>
      <c r="F110" s="6" t="n">
        <v>143</v>
      </c>
      <c r="G110" s="6" t="n">
        <v>132</v>
      </c>
      <c r="H110" s="6" t="n">
        <v>130</v>
      </c>
      <c r="I110" s="6" t="n">
        <v>137</v>
      </c>
      <c r="J110" s="6" t="n">
        <v>137</v>
      </c>
      <c r="K110" s="6" t="n">
        <v>124</v>
      </c>
      <c r="L110" s="5" t="n">
        <v>34</v>
      </c>
    </row>
    <row r="111" spans="1:12">
      <c r="A111" s="4" t="s">
        <v>349</v>
      </c>
      <c r="B111" s="4" t="s">
        <v>418</v>
      </c>
      <c r="L111" s="4" t="s">
        <v>419</v>
      </c>
    </row>
    <row r="112" spans="1:12">
      <c r="A112" s="4" t="s">
        <v>352</v>
      </c>
      <c r="B112" s="4" t="s">
        <v>420</v>
      </c>
      <c r="L112" s="4" t="s">
        <v>421</v>
      </c>
    </row>
    <row r="113" spans="1:12">
      <c r="A113" s="4" t="s">
        <v>422</v>
      </c>
    </row>
    <row r="114" spans="1:12">
      <c r="A114" s="3" t="s">
        <v>348</v>
      </c>
    </row>
    <row r="115" spans="1:12">
      <c r="A115" s="4" t="s">
        <v>23</v>
      </c>
      <c r="B115" s="5" t="n">
        <v>16</v>
      </c>
      <c r="L115" s="5" t="n">
        <v>252</v>
      </c>
    </row>
    <row r="116" spans="1:12">
      <c r="A116" s="4" t="s">
        <v>349</v>
      </c>
      <c r="B116" s="4" t="s">
        <v>423</v>
      </c>
      <c r="L116" s="4" t="s">
        <v>424</v>
      </c>
    </row>
    <row r="117" spans="1:12">
      <c r="A117" s="4" t="s">
        <v>352</v>
      </c>
      <c r="B117" s="4" t="s">
        <v>425</v>
      </c>
      <c r="L117" s="4" t="s">
        <v>426</v>
      </c>
    </row>
    <row r="118" spans="1:12">
      <c r="A118" s="4" t="s">
        <v>427</v>
      </c>
    </row>
    <row r="119" spans="1:12">
      <c r="A119" s="3" t="s">
        <v>348</v>
      </c>
    </row>
    <row r="120" spans="1:12">
      <c r="A120" s="4" t="s">
        <v>23</v>
      </c>
      <c r="B120" s="5" t="n">
        <v>78</v>
      </c>
      <c r="L120" s="5" t="n">
        <v>164</v>
      </c>
    </row>
    <row r="121" spans="1:12">
      <c r="A121" s="4" t="s">
        <v>349</v>
      </c>
      <c r="B121" s="4" t="s">
        <v>365</v>
      </c>
      <c r="L121" s="4" t="s">
        <v>428</v>
      </c>
    </row>
    <row r="122" spans="1:12">
      <c r="A122" s="4" t="s">
        <v>352</v>
      </c>
      <c r="B122" s="4" t="s">
        <v>367</v>
      </c>
      <c r="L122" s="4" t="s">
        <v>363</v>
      </c>
    </row>
    <row r="123" spans="1:12">
      <c r="A123" s="4" t="s">
        <v>429</v>
      </c>
    </row>
    <row r="124" spans="1:12">
      <c r="A124" s="3" t="s">
        <v>348</v>
      </c>
    </row>
    <row r="125" spans="1:12">
      <c r="A125" s="4" t="s">
        <v>23</v>
      </c>
      <c r="B125" s="5" t="n">
        <v>4</v>
      </c>
      <c r="L125" s="5" t="n">
        <v>8</v>
      </c>
    </row>
    <row r="126" spans="1:12">
      <c r="A126" s="4" t="s">
        <v>349</v>
      </c>
      <c r="B126" s="4" t="s">
        <v>421</v>
      </c>
      <c r="L126" s="4" t="s">
        <v>430</v>
      </c>
    </row>
    <row r="127" spans="1:12">
      <c r="A127" s="4" t="s">
        <v>431</v>
      </c>
    </row>
    <row r="128" spans="1:12">
      <c r="A128" s="3" t="s">
        <v>348</v>
      </c>
    </row>
    <row r="129" spans="1:12">
      <c r="A129" s="4" t="s">
        <v>23</v>
      </c>
      <c r="B129" s="5" t="n">
        <v>20</v>
      </c>
      <c r="L129" s="5" t="n">
        <v>46</v>
      </c>
    </row>
    <row r="130" spans="1:12">
      <c r="A130" s="4" t="s">
        <v>349</v>
      </c>
      <c r="B130" s="4" t="s">
        <v>419</v>
      </c>
      <c r="L130" s="4" t="s">
        <v>432</v>
      </c>
    </row>
    <row r="131" spans="1:12">
      <c r="A131" s="4" t="s">
        <v>352</v>
      </c>
      <c r="B131" s="4" t="s">
        <v>433</v>
      </c>
      <c r="L131" s="4" t="s">
        <v>434</v>
      </c>
    </row>
    <row r="132" spans="1:12">
      <c r="A132" s="4" t="s">
        <v>435</v>
      </c>
    </row>
    <row r="133" spans="1:12">
      <c r="A133" s="3" t="s">
        <v>348</v>
      </c>
    </row>
    <row r="134" spans="1:12">
      <c r="A134" s="4" t="s">
        <v>23</v>
      </c>
      <c r="B134" s="5" t="n">
        <v>35</v>
      </c>
      <c r="C134" s="6" t="n">
        <v>29</v>
      </c>
      <c r="D134" s="6" t="n">
        <v>24</v>
      </c>
      <c r="E134" s="6" t="n">
        <v>18</v>
      </c>
      <c r="F134" s="6" t="n">
        <v>12</v>
      </c>
      <c r="G134" s="6" t="n">
        <v>8</v>
      </c>
      <c r="H134" s="6" t="n">
        <v>3</v>
      </c>
    </row>
    <row r="135" spans="1:12">
      <c r="A135" s="4" t="s">
        <v>436</v>
      </c>
    </row>
    <row r="136" spans="1:12">
      <c r="A136" s="3" t="s">
        <v>348</v>
      </c>
    </row>
    <row r="137" spans="1:12">
      <c r="A137" s="4" t="s">
        <v>23</v>
      </c>
      <c r="L137" s="5" t="n">
        <v>64</v>
      </c>
    </row>
    <row r="138" spans="1:12">
      <c r="A138" s="4" t="s">
        <v>437</v>
      </c>
    </row>
    <row r="139" spans="1:12">
      <c r="A139" s="3" t="s">
        <v>348</v>
      </c>
    </row>
    <row r="140" spans="1:12">
      <c r="A140" s="4" t="s">
        <v>23</v>
      </c>
      <c r="B140" s="6" t="n">
        <v>35</v>
      </c>
      <c r="L140" s="6" t="n">
        <v>64</v>
      </c>
    </row>
    <row r="141" spans="1:12">
      <c r="A141" s="4" t="s">
        <v>438</v>
      </c>
    </row>
    <row r="142" spans="1:12">
      <c r="A142" s="3" t="s">
        <v>348</v>
      </c>
    </row>
    <row r="143" spans="1:12">
      <c r="A143" s="4" t="s">
        <v>23</v>
      </c>
      <c r="B143" s="5" t="n">
        <v>267</v>
      </c>
      <c r="C143" s="6" t="n">
        <v>254</v>
      </c>
      <c r="D143" s="6" t="n">
        <v>269</v>
      </c>
      <c r="E143" s="6" t="n">
        <v>258</v>
      </c>
      <c r="F143" s="6" t="n">
        <v>247</v>
      </c>
      <c r="G143" s="6" t="n">
        <v>254</v>
      </c>
      <c r="H143" s="6" t="n">
        <v>238</v>
      </c>
      <c r="I143" s="6" t="n">
        <v>241</v>
      </c>
      <c r="J143" s="6" t="n">
        <v>248</v>
      </c>
      <c r="K143" s="6" t="n">
        <v>214</v>
      </c>
      <c r="L143" s="5" t="n">
        <v>64</v>
      </c>
    </row>
    <row r="144" spans="1:12">
      <c r="A144" s="4" t="s">
        <v>349</v>
      </c>
      <c r="B144" s="4" t="s">
        <v>367</v>
      </c>
      <c r="L144" s="4" t="s">
        <v>357</v>
      </c>
    </row>
    <row r="145" spans="1:12">
      <c r="A145" s="4" t="s">
        <v>352</v>
      </c>
      <c r="B145" s="4" t="s">
        <v>356</v>
      </c>
      <c r="L145" s="4" t="s">
        <v>439</v>
      </c>
    </row>
    <row r="146" spans="1:12">
      <c r="A146" s="4" t="s">
        <v>440</v>
      </c>
    </row>
    <row r="147" spans="1:12">
      <c r="A147" s="3" t="s">
        <v>348</v>
      </c>
    </row>
    <row r="148" spans="1:12">
      <c r="A148" s="4" t="s">
        <v>23</v>
      </c>
      <c r="B148" s="5" t="n">
        <v>35</v>
      </c>
      <c r="L148" s="5" t="n">
        <v>521</v>
      </c>
    </row>
    <row r="149" spans="1:12">
      <c r="A149" s="4" t="s">
        <v>349</v>
      </c>
      <c r="B149" s="4" t="s">
        <v>441</v>
      </c>
      <c r="L149" s="4" t="s">
        <v>442</v>
      </c>
    </row>
    <row r="150" spans="1:12">
      <c r="A150" s="4" t="s">
        <v>352</v>
      </c>
      <c r="B150" s="4" t="s">
        <v>351</v>
      </c>
      <c r="L150" s="4" t="s">
        <v>367</v>
      </c>
    </row>
    <row r="151" spans="1:12">
      <c r="A151" s="4" t="s">
        <v>443</v>
      </c>
    </row>
    <row r="152" spans="1:12">
      <c r="A152" s="3" t="s">
        <v>348</v>
      </c>
    </row>
    <row r="153" spans="1:12">
      <c r="A153" s="4" t="s">
        <v>23</v>
      </c>
      <c r="B153" s="5" t="n">
        <v>51</v>
      </c>
      <c r="L153" s="5" t="n">
        <v>96</v>
      </c>
    </row>
    <row r="154" spans="1:12">
      <c r="A154" s="4" t="s">
        <v>349</v>
      </c>
      <c r="B154" s="4" t="s">
        <v>444</v>
      </c>
      <c r="L154" s="4" t="s">
        <v>445</v>
      </c>
    </row>
    <row r="155" spans="1:12">
      <c r="A155" s="4" t="s">
        <v>352</v>
      </c>
      <c r="B155" s="4" t="s">
        <v>446</v>
      </c>
      <c r="L155" s="4" t="s">
        <v>447</v>
      </c>
    </row>
    <row r="156" spans="1:12">
      <c r="A156" s="4" t="s">
        <v>448</v>
      </c>
    </row>
    <row r="157" spans="1:12">
      <c r="A157" s="3" t="s">
        <v>348</v>
      </c>
    </row>
    <row r="158" spans="1:12">
      <c r="A158" s="4" t="s">
        <v>23</v>
      </c>
      <c r="B158" s="5" t="n">
        <v>125</v>
      </c>
      <c r="L158" s="5" t="n">
        <v>251</v>
      </c>
    </row>
    <row r="159" spans="1:12">
      <c r="A159" s="4" t="s">
        <v>349</v>
      </c>
      <c r="L159" s="4" t="s">
        <v>426</v>
      </c>
    </row>
    <row r="160" spans="1:12">
      <c r="A160" s="4" t="s">
        <v>449</v>
      </c>
    </row>
    <row r="161" spans="1:12">
      <c r="A161" s="3" t="s">
        <v>348</v>
      </c>
    </row>
    <row r="162" spans="1:12">
      <c r="A162" s="4" t="s">
        <v>23</v>
      </c>
      <c r="B162" s="5" t="n">
        <v>56</v>
      </c>
      <c r="L162" s="5" t="n">
        <v>110</v>
      </c>
    </row>
    <row r="163" spans="1:12">
      <c r="A163" s="4" t="s">
        <v>349</v>
      </c>
      <c r="B163" s="4" t="s">
        <v>450</v>
      </c>
      <c r="L163" s="4" t="s">
        <v>451</v>
      </c>
    </row>
    <row r="164" spans="1:12">
      <c r="A164" s="4" t="s">
        <v>352</v>
      </c>
      <c r="B164" s="4" t="s">
        <v>452</v>
      </c>
    </row>
    <row r="165" spans="1:12">
      <c r="A165" s="4" t="s">
        <v>453</v>
      </c>
    </row>
    <row r="166" spans="1:12">
      <c r="A166" s="3" t="s">
        <v>348</v>
      </c>
    </row>
    <row r="167" spans="1:12">
      <c r="A167" s="4" t="s">
        <v>23</v>
      </c>
      <c r="B167" s="5" t="n">
        <v>197</v>
      </c>
      <c r="C167" s="6" t="n">
        <v>194</v>
      </c>
      <c r="D167" s="6" t="n">
        <v>182</v>
      </c>
      <c r="E167" s="6" t="n">
        <v>194</v>
      </c>
      <c r="F167" s="6" t="n">
        <v>192</v>
      </c>
      <c r="G167" s="6" t="n">
        <v>184</v>
      </c>
      <c r="H167" s="6" t="n">
        <v>187</v>
      </c>
      <c r="I167" s="6" t="n">
        <v>185</v>
      </c>
      <c r="J167" s="6" t="n">
        <v>178</v>
      </c>
      <c r="K167" s="6" t="n">
        <v>185</v>
      </c>
      <c r="L167" s="5" t="n">
        <v>87</v>
      </c>
    </row>
    <row r="168" spans="1:12">
      <c r="A168" s="4" t="s">
        <v>349</v>
      </c>
      <c r="B168" s="4" t="s">
        <v>245</v>
      </c>
      <c r="L168" s="4" t="s">
        <v>454</v>
      </c>
    </row>
    <row r="169" spans="1:12">
      <c r="A169" s="4" t="s">
        <v>352</v>
      </c>
      <c r="B169" s="4" t="s">
        <v>318</v>
      </c>
      <c r="L169" s="4" t="s">
        <v>420</v>
      </c>
    </row>
    <row r="170" spans="1:12">
      <c r="A170" s="4" t="s">
        <v>455</v>
      </c>
    </row>
    <row r="171" spans="1:12">
      <c r="A171" s="3" t="s">
        <v>348</v>
      </c>
    </row>
    <row r="172" spans="1:12">
      <c r="A172" s="4" t="s">
        <v>23</v>
      </c>
      <c r="B172" s="5" t="n">
        <v>44</v>
      </c>
      <c r="L172" s="5" t="n">
        <v>391</v>
      </c>
    </row>
    <row r="173" spans="1:12">
      <c r="A173" s="4" t="s">
        <v>349</v>
      </c>
      <c r="B173" s="4" t="s">
        <v>434</v>
      </c>
      <c r="L173" s="4" t="s">
        <v>442</v>
      </c>
    </row>
    <row r="174" spans="1:12">
      <c r="A174" s="4" t="s">
        <v>352</v>
      </c>
      <c r="B174" s="4" t="s">
        <v>454</v>
      </c>
      <c r="L174" s="4" t="s">
        <v>428</v>
      </c>
    </row>
    <row r="175" spans="1:12">
      <c r="A175" s="4" t="s">
        <v>456</v>
      </c>
    </row>
    <row r="176" spans="1:12">
      <c r="A176" s="3" t="s">
        <v>348</v>
      </c>
    </row>
    <row r="177" spans="1:12">
      <c r="A177" s="4" t="s">
        <v>23</v>
      </c>
      <c r="B177" s="5" t="n">
        <v>121</v>
      </c>
      <c r="L177" s="5" t="n">
        <v>235</v>
      </c>
    </row>
    <row r="178" spans="1:12">
      <c r="A178" s="4" t="s">
        <v>349</v>
      </c>
      <c r="B178" s="4" t="s">
        <v>457</v>
      </c>
      <c r="L178" s="4" t="s">
        <v>351</v>
      </c>
    </row>
    <row r="179" spans="1:12">
      <c r="A179" s="4" t="s">
        <v>352</v>
      </c>
      <c r="B179" s="4" t="s">
        <v>384</v>
      </c>
      <c r="L179" s="4" t="s">
        <v>360</v>
      </c>
    </row>
    <row r="180" spans="1:12">
      <c r="A180" s="4" t="s">
        <v>458</v>
      </c>
    </row>
    <row r="181" spans="1:12">
      <c r="A181" s="3" t="s">
        <v>348</v>
      </c>
    </row>
    <row r="182" spans="1:12">
      <c r="A182" s="4" t="s">
        <v>23</v>
      </c>
      <c r="B182" s="5" t="n">
        <v>2</v>
      </c>
      <c r="L182" s="5" t="n">
        <v>4</v>
      </c>
    </row>
    <row r="183" spans="1:12">
      <c r="A183" s="4" t="s">
        <v>349</v>
      </c>
      <c r="L183" s="4" t="s">
        <v>459</v>
      </c>
    </row>
    <row r="184" spans="1:12">
      <c r="A184" s="4" t="s">
        <v>460</v>
      </c>
    </row>
    <row r="185" spans="1:12">
      <c r="A185" s="3" t="s">
        <v>348</v>
      </c>
    </row>
    <row r="186" spans="1:12">
      <c r="A186" s="4" t="s">
        <v>23</v>
      </c>
      <c r="B186" s="5" t="n">
        <v>30</v>
      </c>
      <c r="L186" s="5" t="n">
        <v>65</v>
      </c>
    </row>
    <row r="187" spans="1:12">
      <c r="A187" s="4" t="s">
        <v>349</v>
      </c>
      <c r="B187" s="4" t="s">
        <v>461</v>
      </c>
      <c r="L187" s="4" t="s">
        <v>462</v>
      </c>
    </row>
    <row r="188" spans="1:12">
      <c r="A188" s="4" t="s">
        <v>352</v>
      </c>
      <c r="B188" s="4" t="s">
        <v>366</v>
      </c>
      <c r="L188" s="4" t="s">
        <v>365</v>
      </c>
    </row>
    <row r="189" spans="1:12">
      <c r="A189" s="4" t="s">
        <v>463</v>
      </c>
    </row>
    <row r="190" spans="1:12">
      <c r="A190" s="3" t="s">
        <v>348</v>
      </c>
    </row>
    <row r="191" spans="1:12">
      <c r="A191" s="4" t="s">
        <v>23</v>
      </c>
      <c r="B191" s="5" t="n">
        <v>60</v>
      </c>
      <c r="C191" s="6" t="n">
        <v>51</v>
      </c>
      <c r="D191" s="6" t="n">
        <v>46</v>
      </c>
      <c r="E191" s="6" t="n">
        <v>55</v>
      </c>
      <c r="F191" s="6" t="n">
        <v>57</v>
      </c>
      <c r="G191" s="6" t="n">
        <v>54</v>
      </c>
      <c r="H191" s="6" t="n">
        <v>57</v>
      </c>
      <c r="I191" s="6" t="n">
        <v>54</v>
      </c>
      <c r="J191" s="6" t="n">
        <v>54</v>
      </c>
      <c r="K191" s="6" t="n">
        <v>52</v>
      </c>
      <c r="L191" s="5" t="n">
        <v>24</v>
      </c>
    </row>
    <row r="192" spans="1:12">
      <c r="A192" s="4" t="s">
        <v>349</v>
      </c>
      <c r="B192" s="4" t="s">
        <v>464</v>
      </c>
      <c r="L192" s="4" t="s">
        <v>462</v>
      </c>
    </row>
    <row r="193" spans="1:12">
      <c r="A193" s="4" t="s">
        <v>352</v>
      </c>
      <c r="B193" s="4" t="s">
        <v>350</v>
      </c>
      <c r="L193" s="4" t="s">
        <v>462</v>
      </c>
    </row>
    <row r="194" spans="1:12">
      <c r="A194" s="4" t="s">
        <v>465</v>
      </c>
    </row>
    <row r="195" spans="1:12">
      <c r="A195" s="3" t="s">
        <v>348</v>
      </c>
    </row>
    <row r="196" spans="1:12">
      <c r="A196" s="4" t="s">
        <v>23</v>
      </c>
      <c r="B196" s="5" t="n">
        <v>15</v>
      </c>
      <c r="L196" s="5" t="n">
        <v>111</v>
      </c>
    </row>
    <row r="197" spans="1:12">
      <c r="A197" s="4" t="s">
        <v>349</v>
      </c>
      <c r="B197" s="4" t="s">
        <v>466</v>
      </c>
    </row>
    <row r="198" spans="1:12">
      <c r="A198" s="4" t="s">
        <v>352</v>
      </c>
      <c r="B198" s="4" t="s">
        <v>466</v>
      </c>
      <c r="L198" s="4" t="s">
        <v>466</v>
      </c>
    </row>
    <row r="199" spans="1:12">
      <c r="A199" s="4" t="s">
        <v>467</v>
      </c>
    </row>
    <row r="200" spans="1:12">
      <c r="A200" s="3" t="s">
        <v>348</v>
      </c>
    </row>
    <row r="201" spans="1:12">
      <c r="A201" s="4" t="s">
        <v>23</v>
      </c>
      <c r="B201" s="5" t="n">
        <v>36</v>
      </c>
      <c r="L201" s="5" t="n">
        <v>72</v>
      </c>
    </row>
    <row r="202" spans="1:12">
      <c r="A202" s="4" t="s">
        <v>349</v>
      </c>
      <c r="L202" s="4" t="s">
        <v>365</v>
      </c>
    </row>
    <row r="203" spans="1:12">
      <c r="A203" s="4" t="s">
        <v>352</v>
      </c>
      <c r="B203" s="4" t="s">
        <v>350</v>
      </c>
      <c r="L203" s="4" t="s">
        <v>441</v>
      </c>
    </row>
    <row r="204" spans="1:12">
      <c r="A204" s="4" t="s">
        <v>468</v>
      </c>
    </row>
    <row r="205" spans="1:12">
      <c r="A205" s="3" t="s">
        <v>348</v>
      </c>
    </row>
    <row r="206" spans="1:12">
      <c r="A206" s="4" t="s">
        <v>23</v>
      </c>
      <c r="B206" s="5" t="n">
        <v>9</v>
      </c>
      <c r="L206" s="5" t="n">
        <v>15</v>
      </c>
    </row>
    <row r="207" spans="1:12">
      <c r="A207" s="4" t="s">
        <v>349</v>
      </c>
      <c r="B207" s="4" t="s">
        <v>385</v>
      </c>
    </row>
    <row r="208" spans="1:12">
      <c r="A208" s="4" t="s">
        <v>352</v>
      </c>
      <c r="B208" s="4" t="s">
        <v>385</v>
      </c>
    </row>
    <row r="209" spans="1:12">
      <c r="A209" s="4" t="s">
        <v>469</v>
      </c>
    </row>
    <row r="210" spans="1:12">
      <c r="A210" s="3" t="s">
        <v>348</v>
      </c>
    </row>
    <row r="211" spans="1:12">
      <c r="A211" s="4" t="s">
        <v>23</v>
      </c>
      <c r="B211" s="5" t="n">
        <v>57</v>
      </c>
      <c r="C211" s="6" t="n">
        <v>48</v>
      </c>
      <c r="D211" s="6" t="n">
        <v>46</v>
      </c>
      <c r="E211" s="6" t="n">
        <v>51</v>
      </c>
      <c r="F211" s="6" t="n">
        <v>52</v>
      </c>
      <c r="G211" s="6" t="n">
        <v>52</v>
      </c>
      <c r="H211" s="6" t="n">
        <v>54</v>
      </c>
      <c r="I211" s="6" t="n">
        <v>51</v>
      </c>
      <c r="J211" s="6" t="n">
        <v>54</v>
      </c>
      <c r="K211" s="6" t="n">
        <v>56</v>
      </c>
      <c r="L211" s="5" t="n">
        <v>32</v>
      </c>
    </row>
    <row r="212" spans="1:12">
      <c r="A212" s="4" t="s">
        <v>349</v>
      </c>
      <c r="B212" s="4" t="s">
        <v>318</v>
      </c>
      <c r="L212" s="4" t="s">
        <v>366</v>
      </c>
    </row>
    <row r="213" spans="1:12">
      <c r="A213" s="4" t="s">
        <v>352</v>
      </c>
      <c r="B213" s="4" t="s">
        <v>355</v>
      </c>
      <c r="L213" s="4" t="s">
        <v>426</v>
      </c>
    </row>
    <row r="214" spans="1:12">
      <c r="A214" s="4" t="s">
        <v>470</v>
      </c>
    </row>
    <row r="215" spans="1:12">
      <c r="A215" s="3" t="s">
        <v>348</v>
      </c>
    </row>
    <row r="216" spans="1:12">
      <c r="A216" s="4" t="s">
        <v>23</v>
      </c>
      <c r="B216" s="5" t="n">
        <v>19</v>
      </c>
      <c r="L216" s="5" t="n">
        <v>105</v>
      </c>
    </row>
    <row r="217" spans="1:12">
      <c r="A217" s="4" t="s">
        <v>349</v>
      </c>
      <c r="L217" s="4" t="s">
        <v>365</v>
      </c>
    </row>
    <row r="218" spans="1:12">
      <c r="A218" s="4" t="s">
        <v>352</v>
      </c>
      <c r="B218" s="4" t="s">
        <v>464</v>
      </c>
      <c r="L218" s="4" t="s">
        <v>466</v>
      </c>
    </row>
    <row r="219" spans="1:12">
      <c r="A219" s="4" t="s">
        <v>471</v>
      </c>
    </row>
    <row r="220" spans="1:12">
      <c r="A220" s="3" t="s">
        <v>348</v>
      </c>
    </row>
    <row r="221" spans="1:12">
      <c r="A221" s="4" t="s">
        <v>23</v>
      </c>
      <c r="B221" s="5" t="n">
        <v>34</v>
      </c>
      <c r="L221" s="5" t="n">
        <v>65</v>
      </c>
    </row>
    <row r="222" spans="1:12">
      <c r="A222" s="4" t="s">
        <v>349</v>
      </c>
      <c r="B222" s="4" t="s">
        <v>357</v>
      </c>
      <c r="L222" s="4" t="s">
        <v>318</v>
      </c>
    </row>
    <row r="223" spans="1:12">
      <c r="A223" s="4" t="s">
        <v>352</v>
      </c>
      <c r="B223" s="4" t="s">
        <v>472</v>
      </c>
      <c r="L223" s="4" t="s">
        <v>353</v>
      </c>
    </row>
    <row r="224" spans="1:12">
      <c r="A224" s="4" t="s">
        <v>473</v>
      </c>
    </row>
    <row r="225" spans="1:12">
      <c r="A225" s="3" t="s">
        <v>348</v>
      </c>
    </row>
    <row r="226" spans="1:12">
      <c r="A226" s="4" t="s">
        <v>23</v>
      </c>
      <c r="B226" s="5" t="n">
        <v>4</v>
      </c>
      <c r="L226" s="5" t="n">
        <v>8</v>
      </c>
    </row>
    <row r="227" spans="1:12">
      <c r="A227" s="4" t="s">
        <v>349</v>
      </c>
      <c r="B227" s="4" t="s">
        <v>434</v>
      </c>
      <c r="L227" s="4" t="s">
        <v>474</v>
      </c>
    </row>
    <row r="228" spans="1:12">
      <c r="A228" s="4" t="s">
        <v>352</v>
      </c>
      <c r="B228" s="4" t="s">
        <v>434</v>
      </c>
      <c r="L228" s="4" t="s">
        <v>474</v>
      </c>
    </row>
    <row r="229" spans="1:12">
      <c r="A229" s="4" t="s">
        <v>475</v>
      </c>
    </row>
    <row r="230" spans="1:12">
      <c r="A230" s="3" t="s">
        <v>348</v>
      </c>
    </row>
    <row r="231" spans="1:12">
      <c r="A231" s="4" t="s">
        <v>23</v>
      </c>
      <c r="B231" s="5" t="n">
        <v>28</v>
      </c>
      <c r="C231" s="6" t="n">
        <v>20</v>
      </c>
      <c r="D231" s="6" t="n">
        <v>23</v>
      </c>
      <c r="E231" s="6" t="n">
        <v>28</v>
      </c>
      <c r="F231" s="6" t="n">
        <v>37</v>
      </c>
      <c r="G231" s="6" t="n">
        <v>27</v>
      </c>
      <c r="H231" s="6" t="n">
        <v>29</v>
      </c>
      <c r="I231" s="6" t="n">
        <v>29</v>
      </c>
      <c r="J231" s="6" t="n">
        <v>30</v>
      </c>
      <c r="K231" s="6" t="n">
        <v>26</v>
      </c>
      <c r="L231" s="5" t="n">
        <v>29</v>
      </c>
    </row>
    <row r="232" spans="1:12">
      <c r="A232" s="4" t="s">
        <v>349</v>
      </c>
      <c r="B232" s="4" t="s">
        <v>476</v>
      </c>
      <c r="L232" s="4" t="s">
        <v>477</v>
      </c>
    </row>
    <row r="233" spans="1:12">
      <c r="A233" s="4" t="s">
        <v>352</v>
      </c>
      <c r="B233" s="4" t="s">
        <v>476</v>
      </c>
      <c r="L233" s="4" t="s">
        <v>477</v>
      </c>
    </row>
    <row r="234" spans="1:12">
      <c r="A234" s="4" t="s">
        <v>478</v>
      </c>
    </row>
    <row r="235" spans="1:12">
      <c r="A235" s="3" t="s">
        <v>348</v>
      </c>
    </row>
    <row r="236" spans="1:12">
      <c r="A236" s="4" t="s">
        <v>23</v>
      </c>
      <c r="B236" s="5" t="n">
        <v>18</v>
      </c>
      <c r="L236" s="5" t="n">
        <v>48</v>
      </c>
    </row>
    <row r="237" spans="1:12">
      <c r="A237" s="4" t="s">
        <v>349</v>
      </c>
      <c r="B237" s="4" t="s">
        <v>479</v>
      </c>
      <c r="L237" s="4" t="s">
        <v>432</v>
      </c>
    </row>
    <row r="238" spans="1:12">
      <c r="A238" s="4" t="s">
        <v>352</v>
      </c>
      <c r="B238" s="4" t="s">
        <v>479</v>
      </c>
      <c r="L238" s="4" t="s">
        <v>480</v>
      </c>
    </row>
    <row r="239" spans="1:12">
      <c r="A239" s="4" t="s">
        <v>481</v>
      </c>
    </row>
    <row r="240" spans="1:12">
      <c r="A240" s="3" t="s">
        <v>348</v>
      </c>
    </row>
    <row r="241" spans="1:12">
      <c r="A241" s="4" t="s">
        <v>23</v>
      </c>
      <c r="B241" s="5" t="n">
        <v>8</v>
      </c>
      <c r="L241" s="5" t="n">
        <v>16</v>
      </c>
    </row>
    <row r="242" spans="1:12">
      <c r="A242" s="4" t="s">
        <v>349</v>
      </c>
      <c r="B242" s="4" t="s">
        <v>482</v>
      </c>
    </row>
    <row r="243" spans="1:12">
      <c r="A243" s="4" t="s">
        <v>352</v>
      </c>
      <c r="B243" s="4" t="s">
        <v>482</v>
      </c>
      <c r="L243" s="4" t="s">
        <v>483</v>
      </c>
    </row>
    <row r="244" spans="1:12">
      <c r="A244" s="4" t="s">
        <v>484</v>
      </c>
    </row>
    <row r="245" spans="1:12">
      <c r="A245" s="3" t="s">
        <v>348</v>
      </c>
    </row>
    <row r="246" spans="1:12">
      <c r="A246" s="4" t="s">
        <v>23</v>
      </c>
      <c r="B246" s="5" t="n">
        <v>2</v>
      </c>
      <c r="L246" s="5" t="n">
        <v>3</v>
      </c>
    </row>
    <row r="247" spans="1:12">
      <c r="A247" s="4" t="s">
        <v>485</v>
      </c>
    </row>
    <row r="248" spans="1:12">
      <c r="A248" s="3" t="s">
        <v>348</v>
      </c>
    </row>
    <row r="249" spans="1:12">
      <c r="A249" s="4" t="s">
        <v>23</v>
      </c>
      <c r="B249" s="5" t="n">
        <v>1658</v>
      </c>
      <c r="C249" s="6" t="n">
        <v>1714</v>
      </c>
      <c r="D249" s="6" t="n">
        <v>1747</v>
      </c>
      <c r="E249" s="6" t="n">
        <v>1695</v>
      </c>
      <c r="F249" s="6" t="n">
        <v>1623</v>
      </c>
      <c r="G249" s="6" t="n">
        <v>1645</v>
      </c>
      <c r="H249" s="6" t="n">
        <v>1939</v>
      </c>
      <c r="I249" s="6" t="n">
        <v>1773</v>
      </c>
      <c r="J249" s="6" t="n">
        <v>1775</v>
      </c>
      <c r="K249" s="6" t="n">
        <v>1779</v>
      </c>
      <c r="L249" s="5" t="n">
        <v>273</v>
      </c>
    </row>
    <row r="250" spans="1:12">
      <c r="A250" s="4" t="s">
        <v>349</v>
      </c>
      <c r="B250" s="4" t="s">
        <v>452</v>
      </c>
    </row>
    <row r="251" spans="1:12">
      <c r="A251" s="4" t="s">
        <v>352</v>
      </c>
      <c r="B251" s="4" t="s">
        <v>466</v>
      </c>
      <c r="L251" s="4" t="s">
        <v>245</v>
      </c>
    </row>
    <row r="252" spans="1:12">
      <c r="A252" s="4" t="s">
        <v>486</v>
      </c>
    </row>
    <row r="253" spans="1:12">
      <c r="A253" s="3" t="s">
        <v>348</v>
      </c>
    </row>
    <row r="254" spans="1:12">
      <c r="A254" s="4" t="s">
        <v>23</v>
      </c>
      <c r="B254" s="5" t="n">
        <v>147</v>
      </c>
      <c r="L254" s="5" t="n">
        <v>3372</v>
      </c>
    </row>
    <row r="255" spans="1:12">
      <c r="A255" s="4" t="s">
        <v>349</v>
      </c>
      <c r="B255" s="4" t="s">
        <v>368</v>
      </c>
      <c r="L255" s="4" t="s">
        <v>245</v>
      </c>
    </row>
    <row r="256" spans="1:12">
      <c r="A256" s="4" t="s">
        <v>352</v>
      </c>
      <c r="B256" s="4" t="s">
        <v>452</v>
      </c>
      <c r="L256" s="4" t="s">
        <v>367</v>
      </c>
    </row>
    <row r="257" spans="1:12">
      <c r="A257" s="4" t="s">
        <v>487</v>
      </c>
    </row>
    <row r="258" spans="1:12">
      <c r="A258" s="3" t="s">
        <v>348</v>
      </c>
    </row>
    <row r="259" spans="1:12">
      <c r="A259" s="4" t="s">
        <v>23</v>
      </c>
      <c r="B259" s="5" t="n">
        <v>701</v>
      </c>
      <c r="L259" s="5" t="n">
        <v>1448</v>
      </c>
    </row>
    <row r="260" spans="1:12">
      <c r="A260" s="4" t="s">
        <v>349</v>
      </c>
      <c r="B260" s="4" t="s">
        <v>318</v>
      </c>
      <c r="L260" s="4" t="s">
        <v>488</v>
      </c>
    </row>
    <row r="261" spans="1:12">
      <c r="A261" s="4" t="s">
        <v>352</v>
      </c>
      <c r="B261" s="4" t="s">
        <v>353</v>
      </c>
      <c r="L261" s="4" t="s">
        <v>363</v>
      </c>
    </row>
    <row r="262" spans="1:12">
      <c r="A262" s="4" t="s">
        <v>489</v>
      </c>
    </row>
    <row r="263" spans="1:12">
      <c r="A263" s="3" t="s">
        <v>348</v>
      </c>
    </row>
    <row r="264" spans="1:12">
      <c r="A264" s="4" t="s">
        <v>23</v>
      </c>
      <c r="B264" s="5" t="n">
        <v>527</v>
      </c>
      <c r="L264" s="5" t="n">
        <v>1085</v>
      </c>
    </row>
    <row r="265" spans="1:12">
      <c r="A265" s="4" t="s">
        <v>349</v>
      </c>
      <c r="B265" s="4" t="s">
        <v>368</v>
      </c>
      <c r="L265" s="4" t="s">
        <v>464</v>
      </c>
    </row>
    <row r="266" spans="1:12">
      <c r="A266" s="4" t="s">
        <v>490</v>
      </c>
    </row>
    <row r="267" spans="1:12">
      <c r="A267" s="3" t="s">
        <v>348</v>
      </c>
    </row>
    <row r="268" spans="1:12">
      <c r="A268" s="4" t="s">
        <v>23</v>
      </c>
      <c r="B268" s="5" t="n">
        <v>283</v>
      </c>
      <c r="L268" s="5" t="n">
        <v>566</v>
      </c>
    </row>
    <row r="269" spans="1:12">
      <c r="A269" s="4" t="s">
        <v>349</v>
      </c>
      <c r="B269" s="4" t="s">
        <v>424</v>
      </c>
      <c r="L269" s="4" t="s">
        <v>491</v>
      </c>
    </row>
    <row r="270" spans="1:12">
      <c r="A270" s="4" t="s">
        <v>352</v>
      </c>
      <c r="B270" s="4" t="s">
        <v>368</v>
      </c>
      <c r="L270" s="4" t="s">
        <v>450</v>
      </c>
    </row>
    <row r="271" spans="1:12">
      <c r="A271" s="4" t="s">
        <v>492</v>
      </c>
    </row>
    <row r="272" spans="1:12">
      <c r="A272" s="3" t="s">
        <v>348</v>
      </c>
    </row>
    <row r="273" spans="1:12">
      <c r="A273" s="4" t="s">
        <v>23</v>
      </c>
      <c r="B273" s="5" t="n">
        <v>377</v>
      </c>
      <c r="C273" s="6" t="n">
        <v>349</v>
      </c>
      <c r="D273" s="6" t="n">
        <v>397</v>
      </c>
      <c r="E273" s="6" t="n">
        <v>355</v>
      </c>
      <c r="F273" s="6" t="n">
        <v>340</v>
      </c>
      <c r="G273" s="6" t="n">
        <v>299</v>
      </c>
      <c r="H273" s="6" t="n">
        <v>332</v>
      </c>
      <c r="I273" s="6" t="n">
        <v>285</v>
      </c>
      <c r="J273" s="6" t="n">
        <v>250</v>
      </c>
      <c r="K273" s="6" t="n">
        <v>207</v>
      </c>
      <c r="L273" s="5" t="n">
        <v>72</v>
      </c>
    </row>
    <row r="274" spans="1:12">
      <c r="A274" s="4" t="s">
        <v>349</v>
      </c>
      <c r="B274" s="4" t="s">
        <v>428</v>
      </c>
      <c r="L274" s="4" t="s">
        <v>441</v>
      </c>
    </row>
    <row r="275" spans="1:12">
      <c r="A275" s="4" t="s">
        <v>352</v>
      </c>
      <c r="B275" s="4" t="s">
        <v>351</v>
      </c>
      <c r="L275" s="4" t="s">
        <v>351</v>
      </c>
    </row>
    <row r="276" spans="1:12">
      <c r="A276" s="4" t="s">
        <v>493</v>
      </c>
    </row>
    <row r="277" spans="1:12">
      <c r="A277" s="3" t="s">
        <v>348</v>
      </c>
    </row>
    <row r="278" spans="1:12">
      <c r="A278" s="4" t="s">
        <v>23</v>
      </c>
      <c r="B278" s="5" t="n">
        <v>38</v>
      </c>
      <c r="L278" s="5" t="n">
        <v>726</v>
      </c>
    </row>
    <row r="279" spans="1:12">
      <c r="A279" s="4" t="s">
        <v>349</v>
      </c>
      <c r="B279" s="4" t="s">
        <v>488</v>
      </c>
      <c r="L279" s="4" t="s">
        <v>350</v>
      </c>
    </row>
    <row r="280" spans="1:12">
      <c r="A280" s="4" t="s">
        <v>352</v>
      </c>
      <c r="B280" s="4" t="s">
        <v>488</v>
      </c>
      <c r="L280" s="4" t="s">
        <v>353</v>
      </c>
    </row>
    <row r="281" spans="1:12">
      <c r="A281" s="4" t="s">
        <v>494</v>
      </c>
    </row>
    <row r="282" spans="1:12">
      <c r="A282" s="3" t="s">
        <v>348</v>
      </c>
    </row>
    <row r="283" spans="1:12">
      <c r="A283" s="4" t="s">
        <v>23</v>
      </c>
      <c r="B283" s="5" t="n">
        <v>111</v>
      </c>
      <c r="L283" s="5" t="n">
        <v>206</v>
      </c>
    </row>
    <row r="284" spans="1:12">
      <c r="A284" s="4" t="s">
        <v>349</v>
      </c>
      <c r="B284" s="4" t="s">
        <v>495</v>
      </c>
      <c r="L284" s="4" t="s">
        <v>384</v>
      </c>
    </row>
    <row r="285" spans="1:12">
      <c r="A285" s="4" t="s">
        <v>352</v>
      </c>
      <c r="B285" s="4" t="s">
        <v>380</v>
      </c>
      <c r="L285" s="4" t="s">
        <v>379</v>
      </c>
    </row>
    <row r="286" spans="1:12">
      <c r="A286" s="4" t="s">
        <v>496</v>
      </c>
    </row>
    <row r="287" spans="1:12">
      <c r="A287" s="3" t="s">
        <v>348</v>
      </c>
    </row>
    <row r="288" spans="1:12">
      <c r="A288" s="4" t="s">
        <v>23</v>
      </c>
      <c r="B288" s="5" t="n">
        <v>139</v>
      </c>
      <c r="L288" s="5" t="n">
        <v>270</v>
      </c>
    </row>
    <row r="289" spans="1:12">
      <c r="A289" s="4" t="s">
        <v>349</v>
      </c>
      <c r="L289" s="4" t="s">
        <v>452</v>
      </c>
    </row>
    <row r="290" spans="1:12">
      <c r="A290" s="4" t="s">
        <v>497</v>
      </c>
    </row>
    <row r="291" spans="1:12">
      <c r="A291" s="3" t="s">
        <v>348</v>
      </c>
    </row>
    <row r="292" spans="1:12">
      <c r="A292" s="4" t="s">
        <v>23</v>
      </c>
      <c r="B292" s="5" t="n">
        <v>89</v>
      </c>
      <c r="L292" s="5" t="n">
        <v>178</v>
      </c>
    </row>
    <row r="293" spans="1:12">
      <c r="A293" s="4" t="s">
        <v>349</v>
      </c>
      <c r="B293" s="4" t="s">
        <v>350</v>
      </c>
      <c r="L293" s="4" t="s">
        <v>355</v>
      </c>
    </row>
    <row r="294" spans="1:12">
      <c r="A294" s="4" t="s">
        <v>352</v>
      </c>
      <c r="B294" s="4" t="s">
        <v>498</v>
      </c>
      <c r="L294" s="4" t="s">
        <v>495</v>
      </c>
    </row>
    <row r="295" spans="1:12">
      <c r="A295" s="4" t="s">
        <v>499</v>
      </c>
    </row>
    <row r="296" spans="1:12">
      <c r="A296" s="3" t="s">
        <v>348</v>
      </c>
    </row>
    <row r="297" spans="1:12">
      <c r="A297" s="4" t="s">
        <v>23</v>
      </c>
      <c r="B297" s="5" t="n">
        <v>389</v>
      </c>
      <c r="C297" s="6" t="n">
        <v>348</v>
      </c>
      <c r="D297" s="6" t="n">
        <v>376</v>
      </c>
      <c r="E297" s="6" t="n">
        <v>336</v>
      </c>
      <c r="F297" s="6" t="n">
        <v>316</v>
      </c>
      <c r="G297" s="6" t="n">
        <v>293</v>
      </c>
      <c r="H297" s="6" t="n">
        <v>299</v>
      </c>
      <c r="I297" s="6" t="n">
        <v>284</v>
      </c>
      <c r="J297" s="6" t="n">
        <v>272</v>
      </c>
      <c r="K297" s="6" t="n">
        <v>224</v>
      </c>
      <c r="L297" s="5" t="n">
        <v>28</v>
      </c>
    </row>
    <row r="298" spans="1:12">
      <c r="A298" s="4" t="s">
        <v>349</v>
      </c>
      <c r="B298" s="4" t="s">
        <v>439</v>
      </c>
      <c r="L298" s="4" t="s">
        <v>451</v>
      </c>
    </row>
    <row r="299" spans="1:12">
      <c r="A299" s="4" t="s">
        <v>352</v>
      </c>
      <c r="B299" s="4" t="s">
        <v>500</v>
      </c>
    </row>
    <row r="300" spans="1:12">
      <c r="A300" s="4" t="s">
        <v>501</v>
      </c>
    </row>
    <row r="301" spans="1:12">
      <c r="A301" s="3" t="s">
        <v>348</v>
      </c>
    </row>
    <row r="302" spans="1:12">
      <c r="A302" s="4" t="s">
        <v>23</v>
      </c>
      <c r="B302" s="5" t="n">
        <v>13</v>
      </c>
      <c r="L302" s="5" t="n">
        <v>737</v>
      </c>
    </row>
    <row r="303" spans="1:12">
      <c r="A303" s="4" t="s">
        <v>349</v>
      </c>
      <c r="B303" s="4" t="s">
        <v>451</v>
      </c>
      <c r="L303" s="4" t="s">
        <v>357</v>
      </c>
    </row>
    <row r="304" spans="1:12">
      <c r="A304" s="4" t="s">
        <v>352</v>
      </c>
      <c r="L304" s="4" t="s">
        <v>495</v>
      </c>
    </row>
    <row r="305" spans="1:12">
      <c r="A305" s="4" t="s">
        <v>502</v>
      </c>
    </row>
    <row r="306" spans="1:12">
      <c r="A306" s="3" t="s">
        <v>348</v>
      </c>
    </row>
    <row r="307" spans="1:12">
      <c r="A307" s="4" t="s">
        <v>23</v>
      </c>
      <c r="B307" s="5" t="n">
        <v>120</v>
      </c>
      <c r="L307" s="5" t="n">
        <v>217</v>
      </c>
    </row>
    <row r="308" spans="1:12">
      <c r="A308" s="4" t="s">
        <v>349</v>
      </c>
      <c r="B308" s="4" t="s">
        <v>503</v>
      </c>
      <c r="L308" s="4" t="s">
        <v>415</v>
      </c>
    </row>
    <row r="309" spans="1:12">
      <c r="A309" s="4" t="s">
        <v>352</v>
      </c>
      <c r="B309" s="4" t="s">
        <v>504</v>
      </c>
      <c r="L309" s="4" t="s">
        <v>377</v>
      </c>
    </row>
    <row r="310" spans="1:12">
      <c r="A310" s="4" t="s">
        <v>505</v>
      </c>
    </row>
    <row r="311" spans="1:12">
      <c r="A311" s="3" t="s">
        <v>348</v>
      </c>
    </row>
    <row r="312" spans="1:12">
      <c r="A312" s="4" t="s">
        <v>23</v>
      </c>
      <c r="B312" s="5" t="n">
        <v>168</v>
      </c>
      <c r="L312" s="5" t="n">
        <v>321</v>
      </c>
    </row>
    <row r="313" spans="1:12">
      <c r="A313" s="4" t="s">
        <v>349</v>
      </c>
      <c r="B313" s="4" t="s">
        <v>355</v>
      </c>
      <c r="L313" s="4" t="s">
        <v>361</v>
      </c>
    </row>
    <row r="314" spans="1:12">
      <c r="A314" s="4" t="s">
        <v>506</v>
      </c>
    </row>
    <row r="315" spans="1:12">
      <c r="A315" s="3" t="s">
        <v>348</v>
      </c>
    </row>
    <row r="316" spans="1:12">
      <c r="A316" s="4" t="s">
        <v>23</v>
      </c>
      <c r="B316" s="5" t="n">
        <v>88</v>
      </c>
      <c r="L316" s="5" t="n">
        <v>171</v>
      </c>
    </row>
    <row r="317" spans="1:12">
      <c r="A317" s="4" t="s">
        <v>349</v>
      </c>
      <c r="B317" s="4" t="s">
        <v>452</v>
      </c>
      <c r="L317" s="4" t="s">
        <v>368</v>
      </c>
    </row>
    <row r="318" spans="1:12">
      <c r="A318" s="4" t="s">
        <v>352</v>
      </c>
      <c r="B318" s="4" t="s">
        <v>318</v>
      </c>
      <c r="L318" s="4" t="s">
        <v>466</v>
      </c>
    </row>
    <row r="319" spans="1:12">
      <c r="A319" s="4" t="s">
        <v>507</v>
      </c>
    </row>
    <row r="320" spans="1:12">
      <c r="A320" s="3" t="s">
        <v>348</v>
      </c>
    </row>
    <row r="321" spans="1:12">
      <c r="A321" s="4" t="s">
        <v>23</v>
      </c>
      <c r="B321" s="5" t="n">
        <v>116</v>
      </c>
      <c r="C321" s="6" t="n">
        <v>153</v>
      </c>
      <c r="D321" s="6" t="n">
        <v>148</v>
      </c>
      <c r="E321" s="6" t="n">
        <v>140</v>
      </c>
      <c r="F321" s="6" t="n">
        <v>126</v>
      </c>
      <c r="G321" s="6" t="n">
        <v>129</v>
      </c>
      <c r="H321" s="6" t="n">
        <v>180</v>
      </c>
      <c r="I321" s="6" t="n">
        <v>127</v>
      </c>
      <c r="J321" s="6" t="n">
        <v>150</v>
      </c>
      <c r="K321" s="6" t="n">
        <v>154</v>
      </c>
      <c r="L321" s="5" t="n">
        <v>26</v>
      </c>
    </row>
    <row r="322" spans="1:12">
      <c r="A322" s="4" t="s">
        <v>349</v>
      </c>
      <c r="B322" s="4" t="s">
        <v>424</v>
      </c>
      <c r="L322" s="4" t="s">
        <v>491</v>
      </c>
    </row>
    <row r="323" spans="1:12">
      <c r="A323" s="4" t="s">
        <v>352</v>
      </c>
      <c r="B323" s="4" t="s">
        <v>462</v>
      </c>
      <c r="L323" s="4" t="s">
        <v>451</v>
      </c>
    </row>
    <row r="324" spans="1:12">
      <c r="A324" s="4" t="s">
        <v>508</v>
      </c>
    </row>
    <row r="325" spans="1:12">
      <c r="A325" s="3" t="s">
        <v>348</v>
      </c>
    </row>
    <row r="326" spans="1:12">
      <c r="A326" s="4" t="s">
        <v>23</v>
      </c>
      <c r="B326" s="5" t="n">
        <v>13</v>
      </c>
      <c r="L326" s="5" t="n">
        <v>269</v>
      </c>
    </row>
    <row r="327" spans="1:12">
      <c r="A327" s="4" t="s">
        <v>349</v>
      </c>
      <c r="B327" s="4" t="s">
        <v>367</v>
      </c>
      <c r="L327" s="4" t="s">
        <v>464</v>
      </c>
    </row>
    <row r="328" spans="1:12">
      <c r="A328" s="4" t="s">
        <v>352</v>
      </c>
      <c r="B328" s="4" t="s">
        <v>355</v>
      </c>
      <c r="L328" s="4" t="s">
        <v>318</v>
      </c>
    </row>
    <row r="329" spans="1:12">
      <c r="A329" s="4" t="s">
        <v>509</v>
      </c>
    </row>
    <row r="330" spans="1:12">
      <c r="A330" s="3" t="s">
        <v>348</v>
      </c>
    </row>
    <row r="331" spans="1:12">
      <c r="A331" s="4" t="s">
        <v>23</v>
      </c>
      <c r="B331" s="5" t="n">
        <v>44</v>
      </c>
      <c r="L331" s="5" t="n">
        <v>87</v>
      </c>
    </row>
    <row r="332" spans="1:12">
      <c r="A332" s="4" t="s">
        <v>349</v>
      </c>
      <c r="B332" s="4" t="s">
        <v>466</v>
      </c>
      <c r="L332" s="4" t="s">
        <v>466</v>
      </c>
    </row>
    <row r="333" spans="1:12">
      <c r="A333" s="4" t="s">
        <v>352</v>
      </c>
      <c r="B333" s="4" t="s">
        <v>318</v>
      </c>
      <c r="L333" s="4" t="s">
        <v>351</v>
      </c>
    </row>
    <row r="334" spans="1:12">
      <c r="A334" s="4" t="s">
        <v>510</v>
      </c>
    </row>
    <row r="335" spans="1:12">
      <c r="A335" s="3" t="s">
        <v>348</v>
      </c>
    </row>
    <row r="336" spans="1:12">
      <c r="A336" s="4" t="s">
        <v>23</v>
      </c>
      <c r="B336" s="5" t="n">
        <v>42</v>
      </c>
      <c r="L336" s="5" t="n">
        <v>120</v>
      </c>
    </row>
    <row r="337" spans="1:12">
      <c r="A337" s="4" t="s">
        <v>349</v>
      </c>
      <c r="B337" s="4" t="s">
        <v>511</v>
      </c>
      <c r="L337" s="4" t="s">
        <v>498</v>
      </c>
    </row>
    <row r="338" spans="1:12">
      <c r="A338" s="4" t="s">
        <v>512</v>
      </c>
    </row>
    <row r="339" spans="1:12">
      <c r="A339" s="3" t="s">
        <v>348</v>
      </c>
    </row>
    <row r="340" spans="1:12">
      <c r="A340" s="4" t="s">
        <v>23</v>
      </c>
      <c r="B340" s="5" t="n">
        <v>17</v>
      </c>
      <c r="L340" s="5" t="n">
        <v>36</v>
      </c>
    </row>
    <row r="341" spans="1:12">
      <c r="A341" s="4" t="s">
        <v>349</v>
      </c>
      <c r="B341" s="4" t="s">
        <v>513</v>
      </c>
      <c r="L341" s="4" t="s">
        <v>480</v>
      </c>
    </row>
    <row r="342" spans="1:12">
      <c r="A342" s="4" t="s">
        <v>352</v>
      </c>
      <c r="B342" s="4" t="s">
        <v>418</v>
      </c>
      <c r="L342" s="4" t="s">
        <v>418</v>
      </c>
    </row>
    <row r="343" spans="1:12">
      <c r="A343" s="4" t="s">
        <v>514</v>
      </c>
    </row>
    <row r="344" spans="1:12">
      <c r="A344" s="3" t="s">
        <v>348</v>
      </c>
    </row>
    <row r="345" spans="1:12">
      <c r="A345" s="4" t="s">
        <v>23</v>
      </c>
      <c r="B345" s="5" t="n">
        <v>141</v>
      </c>
      <c r="C345" s="6" t="n">
        <v>142</v>
      </c>
      <c r="D345" s="6" t="n">
        <v>138</v>
      </c>
      <c r="E345" s="6" t="n">
        <v>152</v>
      </c>
      <c r="F345" s="6" t="n">
        <v>155</v>
      </c>
      <c r="G345" s="6" t="n">
        <v>139</v>
      </c>
      <c r="H345" s="6" t="n">
        <v>147</v>
      </c>
      <c r="I345" s="6" t="n">
        <v>128</v>
      </c>
      <c r="J345" s="6" t="n">
        <v>146</v>
      </c>
      <c r="K345" s="6" t="n">
        <v>153</v>
      </c>
      <c r="L345" s="5" t="n">
        <v>8</v>
      </c>
    </row>
    <row r="346" spans="1:12">
      <c r="A346" s="4" t="s">
        <v>349</v>
      </c>
      <c r="B346" s="4" t="s">
        <v>515</v>
      </c>
      <c r="L346" s="4" t="s">
        <v>434</v>
      </c>
    </row>
    <row r="347" spans="1:12">
      <c r="A347" s="4" t="s">
        <v>352</v>
      </c>
      <c r="B347" s="4" t="s">
        <v>424</v>
      </c>
      <c r="L347" s="4" t="s">
        <v>434</v>
      </c>
    </row>
    <row r="348" spans="1:12">
      <c r="A348" s="4" t="s">
        <v>516</v>
      </c>
    </row>
    <row r="349" spans="1:12">
      <c r="A349" s="3" t="s">
        <v>348</v>
      </c>
    </row>
    <row r="350" spans="1:12">
      <c r="A350" s="4" t="s">
        <v>23</v>
      </c>
      <c r="B350" s="5" t="n">
        <v>3</v>
      </c>
      <c r="L350" s="5" t="n">
        <v>283</v>
      </c>
    </row>
    <row r="351" spans="1:12">
      <c r="A351" s="4" t="s">
        <v>349</v>
      </c>
      <c r="B351" s="4" t="s">
        <v>517</v>
      </c>
      <c r="L351" s="4" t="s">
        <v>462</v>
      </c>
    </row>
    <row r="352" spans="1:12">
      <c r="A352" s="4" t="s">
        <v>352</v>
      </c>
      <c r="B352" s="4" t="s">
        <v>517</v>
      </c>
      <c r="L352" s="4" t="s">
        <v>426</v>
      </c>
    </row>
    <row r="353" spans="1:12">
      <c r="A353" s="4" t="s">
        <v>518</v>
      </c>
    </row>
    <row r="354" spans="1:12">
      <c r="A354" s="3" t="s">
        <v>348</v>
      </c>
    </row>
    <row r="355" spans="1:12">
      <c r="A355" s="4" t="s">
        <v>23</v>
      </c>
      <c r="B355" s="5" t="n">
        <v>5</v>
      </c>
      <c r="L355" s="5" t="n">
        <v>7</v>
      </c>
    </row>
    <row r="356" spans="1:12">
      <c r="A356" s="4" t="s">
        <v>349</v>
      </c>
      <c r="B356" s="4" t="s">
        <v>513</v>
      </c>
    </row>
    <row r="357" spans="1:12">
      <c r="A357" s="4" t="s">
        <v>352</v>
      </c>
      <c r="B357" s="4" t="s">
        <v>511</v>
      </c>
      <c r="L357" s="4" t="s">
        <v>385</v>
      </c>
    </row>
    <row r="358" spans="1:12">
      <c r="A358" s="4" t="s">
        <v>519</v>
      </c>
    </row>
    <row r="359" spans="1:12">
      <c r="A359" s="3" t="s">
        <v>348</v>
      </c>
    </row>
    <row r="360" spans="1:12">
      <c r="A360" s="4" t="s">
        <v>23</v>
      </c>
      <c r="B360" s="5" t="n">
        <v>117</v>
      </c>
      <c r="L360" s="5" t="n">
        <v>234</v>
      </c>
    </row>
    <row r="361" spans="1:12">
      <c r="A361" s="4" t="s">
        <v>349</v>
      </c>
      <c r="B361" s="4" t="s">
        <v>450</v>
      </c>
    </row>
    <row r="362" spans="1:12">
      <c r="A362" s="4" t="s">
        <v>520</v>
      </c>
    </row>
    <row r="363" spans="1:12">
      <c r="A363" s="3" t="s">
        <v>348</v>
      </c>
    </row>
    <row r="364" spans="1:12">
      <c r="A364" s="4" t="s">
        <v>23</v>
      </c>
      <c r="B364" s="5" t="n">
        <v>16</v>
      </c>
      <c r="L364" s="5" t="n">
        <v>34</v>
      </c>
    </row>
    <row r="365" spans="1:12">
      <c r="A365" s="4" t="s">
        <v>349</v>
      </c>
      <c r="B365" s="4" t="s">
        <v>434</v>
      </c>
      <c r="L365" s="4" t="s">
        <v>521</v>
      </c>
    </row>
    <row r="366" spans="1:12">
      <c r="A366" s="4" t="s">
        <v>352</v>
      </c>
      <c r="B366" s="4" t="s">
        <v>434</v>
      </c>
      <c r="L366" s="4" t="s">
        <v>522</v>
      </c>
    </row>
    <row r="367" spans="1:12">
      <c r="A367" s="4" t="s">
        <v>523</v>
      </c>
    </row>
    <row r="368" spans="1:12">
      <c r="A368" s="3" t="s">
        <v>348</v>
      </c>
    </row>
    <row r="369" spans="1:12">
      <c r="A369" s="4" t="s">
        <v>23</v>
      </c>
      <c r="B369" s="5" t="n">
        <v>25</v>
      </c>
      <c r="C369" s="6" t="n">
        <v>30</v>
      </c>
      <c r="D369" s="6" t="n">
        <v>32</v>
      </c>
      <c r="E369" s="6" t="n">
        <v>34</v>
      </c>
      <c r="F369" s="6" t="n">
        <v>29</v>
      </c>
      <c r="G369" s="6" t="n">
        <v>31</v>
      </c>
      <c r="H369" s="6" t="n">
        <v>48</v>
      </c>
      <c r="I369" s="6" t="n">
        <v>39</v>
      </c>
      <c r="J369" s="6" t="n">
        <v>43</v>
      </c>
      <c r="K369" s="6" t="n">
        <v>46</v>
      </c>
      <c r="L369" s="5" t="n">
        <v>6</v>
      </c>
    </row>
    <row r="370" spans="1:12">
      <c r="A370" s="4" t="s">
        <v>349</v>
      </c>
      <c r="B370" s="4" t="s">
        <v>511</v>
      </c>
      <c r="L370" s="4" t="s">
        <v>432</v>
      </c>
    </row>
    <row r="371" spans="1:12">
      <c r="A371" s="4" t="s">
        <v>352</v>
      </c>
      <c r="B371" s="4" t="s">
        <v>491</v>
      </c>
      <c r="L371" s="4" t="s">
        <v>432</v>
      </c>
    </row>
    <row r="372" spans="1:12">
      <c r="A372" s="4" t="s">
        <v>524</v>
      </c>
    </row>
    <row r="373" spans="1:12">
      <c r="A373" s="3" t="s">
        <v>348</v>
      </c>
    </row>
    <row r="374" spans="1:12">
      <c r="A374" s="4" t="s">
        <v>23</v>
      </c>
      <c r="B374" s="5" t="n">
        <v>3</v>
      </c>
      <c r="L374" s="5" t="n">
        <v>55</v>
      </c>
    </row>
    <row r="375" spans="1:12">
      <c r="A375" s="4" t="s">
        <v>349</v>
      </c>
      <c r="B375" s="4" t="s">
        <v>432</v>
      </c>
      <c r="L375" s="4" t="s">
        <v>424</v>
      </c>
    </row>
    <row r="376" spans="1:12">
      <c r="A376" s="4" t="s">
        <v>352</v>
      </c>
      <c r="B376" s="4" t="s">
        <v>432</v>
      </c>
      <c r="L376" s="4" t="s">
        <v>450</v>
      </c>
    </row>
    <row r="377" spans="1:12">
      <c r="A377" s="4" t="s">
        <v>525</v>
      </c>
    </row>
    <row r="378" spans="1:12">
      <c r="A378" s="3" t="s">
        <v>348</v>
      </c>
    </row>
    <row r="379" spans="1:12">
      <c r="A379" s="4" t="s">
        <v>23</v>
      </c>
      <c r="B379" s="5" t="n">
        <v>3</v>
      </c>
      <c r="L379" s="5" t="n">
        <v>4</v>
      </c>
    </row>
    <row r="380" spans="1:12">
      <c r="A380" s="4" t="s">
        <v>352</v>
      </c>
      <c r="L380" s="4" t="s">
        <v>526</v>
      </c>
    </row>
    <row r="381" spans="1:12">
      <c r="A381" s="4" t="s">
        <v>527</v>
      </c>
    </row>
    <row r="382" spans="1:12">
      <c r="A382" s="3" t="s">
        <v>348</v>
      </c>
    </row>
    <row r="383" spans="1:12">
      <c r="A383" s="4" t="s">
        <v>23</v>
      </c>
      <c r="B383" s="5" t="n">
        <v>15</v>
      </c>
      <c r="L383" s="5" t="n">
        <v>35</v>
      </c>
    </row>
    <row r="384" spans="1:12">
      <c r="A384" s="4" t="s">
        <v>349</v>
      </c>
      <c r="B384" s="4" t="s">
        <v>461</v>
      </c>
      <c r="L384" s="4" t="s">
        <v>488</v>
      </c>
    </row>
    <row r="385" spans="1:12">
      <c r="A385" s="4" t="s">
        <v>528</v>
      </c>
    </row>
    <row r="386" spans="1:12">
      <c r="A386" s="3" t="s">
        <v>348</v>
      </c>
    </row>
    <row r="387" spans="1:12">
      <c r="A387" s="4" t="s">
        <v>23</v>
      </c>
      <c r="B387" s="5" t="n">
        <v>4</v>
      </c>
      <c r="L387" s="5" t="n">
        <v>10</v>
      </c>
    </row>
    <row r="388" spans="1:12">
      <c r="A388" s="4" t="s">
        <v>349</v>
      </c>
      <c r="B388" s="4" t="s">
        <v>529</v>
      </c>
      <c r="L388" s="4" t="s">
        <v>530</v>
      </c>
    </row>
    <row r="389" spans="1:12">
      <c r="A389" s="4" t="s">
        <v>352</v>
      </c>
      <c r="B389" s="4" t="s">
        <v>529</v>
      </c>
      <c r="L389" s="4" t="s">
        <v>530</v>
      </c>
    </row>
    <row r="390" spans="1:12">
      <c r="A390" s="4" t="s">
        <v>531</v>
      </c>
    </row>
    <row r="391" spans="1:12">
      <c r="A391" s="3" t="s">
        <v>348</v>
      </c>
    </row>
    <row r="392" spans="1:12">
      <c r="A392" s="4" t="s">
        <v>23</v>
      </c>
      <c r="B392" s="5" t="n">
        <v>8</v>
      </c>
      <c r="C392" s="6" t="n">
        <v>7</v>
      </c>
      <c r="D392" s="6" t="n">
        <v>10</v>
      </c>
      <c r="E392" s="6" t="n">
        <v>8</v>
      </c>
      <c r="F392" s="6" t="n">
        <v>7</v>
      </c>
      <c r="G392" s="6" t="n">
        <v>9</v>
      </c>
      <c r="H392" s="6" t="n">
        <v>13</v>
      </c>
      <c r="I392" s="6" t="n">
        <v>10</v>
      </c>
      <c r="J392" s="6" t="n">
        <v>11</v>
      </c>
      <c r="K392" s="6" t="n">
        <v>14</v>
      </c>
    </row>
    <row r="393" spans="1:12">
      <c r="A393" s="4" t="s">
        <v>349</v>
      </c>
      <c r="B393" s="4" t="s">
        <v>350</v>
      </c>
    </row>
    <row r="394" spans="1:12">
      <c r="A394" s="4" t="s">
        <v>352</v>
      </c>
      <c r="B394" s="4" t="s">
        <v>350</v>
      </c>
    </row>
    <row r="395" spans="1:12">
      <c r="A395" s="4" t="s">
        <v>532</v>
      </c>
    </row>
    <row r="396" spans="1:12">
      <c r="A396" s="3" t="s">
        <v>348</v>
      </c>
    </row>
    <row r="397" spans="1:12">
      <c r="A397" s="4" t="s">
        <v>23</v>
      </c>
      <c r="L397" s="5" t="n">
        <v>15</v>
      </c>
    </row>
    <row r="398" spans="1:12">
      <c r="A398" s="4" t="s">
        <v>349</v>
      </c>
      <c r="L398" s="4" t="s">
        <v>366</v>
      </c>
    </row>
    <row r="399" spans="1:12">
      <c r="A399" s="4" t="s">
        <v>352</v>
      </c>
      <c r="L399" s="4" t="s">
        <v>366</v>
      </c>
    </row>
    <row r="400" spans="1:12">
      <c r="A400" s="4" t="s">
        <v>533</v>
      </c>
    </row>
    <row r="401" spans="1:12">
      <c r="A401" s="3" t="s">
        <v>348</v>
      </c>
    </row>
    <row r="402" spans="1:12">
      <c r="A402" s="4" t="s">
        <v>23</v>
      </c>
      <c r="B402" s="5" t="n">
        <v>8</v>
      </c>
      <c r="L402" s="5" t="n">
        <v>15</v>
      </c>
    </row>
    <row r="403" spans="1:12">
      <c r="A403" s="4" t="s">
        <v>349</v>
      </c>
      <c r="B403" s="4" t="s">
        <v>350</v>
      </c>
      <c r="L403" s="4" t="s">
        <v>366</v>
      </c>
    </row>
    <row r="404" spans="1:12">
      <c r="A404" s="4" t="s">
        <v>534</v>
      </c>
    </row>
    <row r="405" spans="1:12">
      <c r="A405" s="3" t="s">
        <v>348</v>
      </c>
    </row>
    <row r="406" spans="1:12">
      <c r="A406" s="4" t="s">
        <v>23</v>
      </c>
      <c r="B406" s="5" t="n">
        <v>310</v>
      </c>
      <c r="C406" s="6" t="n">
        <v>335</v>
      </c>
      <c r="D406" s="6" t="n">
        <v>353</v>
      </c>
      <c r="E406" s="6" t="n">
        <v>353</v>
      </c>
      <c r="F406" s="6" t="n">
        <v>338</v>
      </c>
      <c r="G406" s="6" t="n">
        <v>389</v>
      </c>
      <c r="H406" s="6" t="n">
        <v>594</v>
      </c>
      <c r="I406" s="6" t="n">
        <v>580</v>
      </c>
      <c r="J406" s="6" t="n">
        <v>560</v>
      </c>
      <c r="K406" s="6" t="n">
        <v>631</v>
      </c>
      <c r="L406" s="5" t="n">
        <v>109</v>
      </c>
    </row>
    <row r="407" spans="1:12">
      <c r="A407" s="4" t="s">
        <v>349</v>
      </c>
      <c r="B407" s="4" t="s">
        <v>424</v>
      </c>
      <c r="L407" s="4" t="s">
        <v>466</v>
      </c>
    </row>
    <row r="408" spans="1:12">
      <c r="A408" s="4" t="s">
        <v>352</v>
      </c>
      <c r="B408" s="4" t="s">
        <v>426</v>
      </c>
      <c r="L408" s="4" t="s">
        <v>428</v>
      </c>
    </row>
    <row r="409" spans="1:12">
      <c r="A409" s="4" t="s">
        <v>535</v>
      </c>
    </row>
    <row r="410" spans="1:12">
      <c r="A410" s="3" t="s">
        <v>348</v>
      </c>
    </row>
    <row r="411" spans="1:12">
      <c r="A411" s="4" t="s">
        <v>23</v>
      </c>
      <c r="B411" s="5" t="n">
        <v>64</v>
      </c>
      <c r="L411" s="5" t="n">
        <v>645</v>
      </c>
    </row>
    <row r="412" spans="1:12">
      <c r="A412" s="4" t="s">
        <v>349</v>
      </c>
      <c r="B412" s="4" t="s">
        <v>245</v>
      </c>
      <c r="L412" s="4" t="s">
        <v>482</v>
      </c>
    </row>
    <row r="413" spans="1:12">
      <c r="A413" s="4" t="s">
        <v>352</v>
      </c>
      <c r="B413" s="4" t="s">
        <v>367</v>
      </c>
      <c r="L413" s="4" t="s">
        <v>366</v>
      </c>
    </row>
    <row r="414" spans="1:12">
      <c r="A414" s="4" t="s">
        <v>536</v>
      </c>
    </row>
    <row r="415" spans="1:12">
      <c r="A415" s="3" t="s">
        <v>348</v>
      </c>
    </row>
    <row r="416" spans="1:12">
      <c r="A416" s="4" t="s">
        <v>23</v>
      </c>
      <c r="B416" s="5" t="n">
        <v>182</v>
      </c>
      <c r="L416" s="5" t="n">
        <v>407</v>
      </c>
    </row>
    <row r="417" spans="1:12">
      <c r="A417" s="4" t="s">
        <v>349</v>
      </c>
      <c r="B417" s="4" t="s">
        <v>537</v>
      </c>
      <c r="L417" s="4" t="s">
        <v>462</v>
      </c>
    </row>
    <row r="418" spans="1:12">
      <c r="A418" s="4" t="s">
        <v>352</v>
      </c>
      <c r="B418" s="4" t="s">
        <v>442</v>
      </c>
      <c r="L418" s="4" t="s">
        <v>452</v>
      </c>
    </row>
    <row r="419" spans="1:12">
      <c r="A419" s="4" t="s">
        <v>538</v>
      </c>
    </row>
    <row r="420" spans="1:12">
      <c r="A420" s="3" t="s">
        <v>348</v>
      </c>
    </row>
    <row r="421" spans="1:12">
      <c r="A421" s="4" t="s">
        <v>23</v>
      </c>
      <c r="B421" s="5" t="n">
        <v>28</v>
      </c>
      <c r="L421" s="5" t="n">
        <v>54</v>
      </c>
    </row>
    <row r="422" spans="1:12">
      <c r="A422" s="4" t="s">
        <v>349</v>
      </c>
      <c r="B422" s="4" t="s">
        <v>477</v>
      </c>
      <c r="L422" s="4" t="s">
        <v>517</v>
      </c>
    </row>
    <row r="423" spans="1:12">
      <c r="A423" s="4" t="s">
        <v>539</v>
      </c>
    </row>
    <row r="424" spans="1:12">
      <c r="A424" s="3" t="s">
        <v>348</v>
      </c>
    </row>
    <row r="425" spans="1:12">
      <c r="A425" s="4" t="s">
        <v>23</v>
      </c>
      <c r="B425" s="5" t="n">
        <v>36</v>
      </c>
      <c r="L425" s="5" t="n">
        <v>75</v>
      </c>
    </row>
    <row r="426" spans="1:12">
      <c r="A426" s="4" t="s">
        <v>349</v>
      </c>
      <c r="B426" s="4" t="s">
        <v>540</v>
      </c>
      <c r="L426" s="4" t="s">
        <v>433</v>
      </c>
    </row>
    <row r="427" spans="1:12">
      <c r="A427" s="4" t="s">
        <v>352</v>
      </c>
      <c r="B427" s="4" t="s">
        <v>420</v>
      </c>
      <c r="L427" s="4" t="s">
        <v>474</v>
      </c>
    </row>
    <row r="428" spans="1:12">
      <c r="A428" s="4" t="s">
        <v>541</v>
      </c>
    </row>
    <row r="429" spans="1:12">
      <c r="A429" s="3" t="s">
        <v>348</v>
      </c>
    </row>
    <row r="430" spans="1:12">
      <c r="A430" s="4" t="s">
        <v>23</v>
      </c>
      <c r="B430" s="5" t="n">
        <v>168</v>
      </c>
      <c r="C430" s="6" t="n">
        <v>225</v>
      </c>
      <c r="D430" s="6" t="n">
        <v>160</v>
      </c>
      <c r="E430" s="6" t="n">
        <v>179</v>
      </c>
      <c r="F430" s="6" t="n">
        <v>173</v>
      </c>
      <c r="G430" s="6" t="n">
        <v>200</v>
      </c>
      <c r="H430" s="6" t="n">
        <v>168</v>
      </c>
      <c r="I430" s="6" t="n">
        <v>160</v>
      </c>
      <c r="J430" s="6" t="n">
        <v>181</v>
      </c>
      <c r="K430" s="6" t="n">
        <v>186</v>
      </c>
      <c r="L430" s="5" t="n">
        <v>5</v>
      </c>
    </row>
    <row r="431" spans="1:12">
      <c r="A431" s="4" t="s">
        <v>349</v>
      </c>
      <c r="B431" s="4" t="s">
        <v>426</v>
      </c>
      <c r="L431" s="4" t="s">
        <v>513</v>
      </c>
    </row>
    <row r="432" spans="1:12">
      <c r="A432" s="4" t="s">
        <v>352</v>
      </c>
      <c r="B432" s="4" t="s">
        <v>464</v>
      </c>
      <c r="L432" s="4" t="s">
        <v>513</v>
      </c>
    </row>
    <row r="433" spans="1:12">
      <c r="A433" s="4" t="s">
        <v>542</v>
      </c>
    </row>
    <row r="434" spans="1:12">
      <c r="A434" s="3" t="s">
        <v>348</v>
      </c>
    </row>
    <row r="435" spans="1:12">
      <c r="A435" s="4" t="s">
        <v>23</v>
      </c>
      <c r="B435" s="5" t="n">
        <v>2</v>
      </c>
      <c r="L435" s="5" t="n">
        <v>393</v>
      </c>
    </row>
    <row r="436" spans="1:12">
      <c r="A436" s="4" t="s">
        <v>349</v>
      </c>
      <c r="B436" s="4" t="s">
        <v>543</v>
      </c>
      <c r="L436" s="4" t="s">
        <v>464</v>
      </c>
    </row>
    <row r="437" spans="1:12">
      <c r="A437" s="4" t="s">
        <v>352</v>
      </c>
      <c r="B437" s="4" t="s">
        <v>543</v>
      </c>
      <c r="L437" s="4" t="s">
        <v>350</v>
      </c>
    </row>
    <row r="438" spans="1:12">
      <c r="A438" s="4" t="s">
        <v>544</v>
      </c>
    </row>
    <row r="439" spans="1:12">
      <c r="A439" s="3" t="s">
        <v>348</v>
      </c>
    </row>
    <row r="440" spans="1:12">
      <c r="A440" s="4" t="s">
        <v>23</v>
      </c>
      <c r="B440" s="5" t="n">
        <v>156</v>
      </c>
      <c r="L440" s="5" t="n">
        <v>349</v>
      </c>
    </row>
    <row r="441" spans="1:12">
      <c r="A441" s="4" t="s">
        <v>349</v>
      </c>
      <c r="B441" s="4" t="s">
        <v>365</v>
      </c>
      <c r="L441" s="4" t="s">
        <v>483</v>
      </c>
    </row>
    <row r="442" spans="1:12">
      <c r="A442" s="4" t="s">
        <v>352</v>
      </c>
      <c r="B442" s="4" t="s">
        <v>318</v>
      </c>
      <c r="L442" s="4" t="s">
        <v>351</v>
      </c>
    </row>
    <row r="443" spans="1:12">
      <c r="A443" s="4" t="s">
        <v>545</v>
      </c>
    </row>
    <row r="444" spans="1:12">
      <c r="A444" s="3" t="s">
        <v>348</v>
      </c>
    </row>
    <row r="445" spans="1:12">
      <c r="A445" s="4" t="s">
        <v>23</v>
      </c>
      <c r="B445" s="5" t="n">
        <v>3</v>
      </c>
      <c r="L445" s="5" t="n">
        <v>26</v>
      </c>
    </row>
    <row r="446" spans="1:12">
      <c r="A446" s="4" t="s">
        <v>349</v>
      </c>
      <c r="B446" s="4" t="s">
        <v>546</v>
      </c>
    </row>
    <row r="447" spans="1:12">
      <c r="A447" s="4" t="s">
        <v>547</v>
      </c>
    </row>
    <row r="448" spans="1:12">
      <c r="A448" s="3" t="s">
        <v>348</v>
      </c>
    </row>
    <row r="449" spans="1:12">
      <c r="A449" s="4" t="s">
        <v>23</v>
      </c>
      <c r="B449" s="5" t="n">
        <v>7</v>
      </c>
      <c r="L449" s="5" t="n">
        <v>13</v>
      </c>
    </row>
    <row r="450" spans="1:12">
      <c r="A450" s="4" t="s">
        <v>349</v>
      </c>
      <c r="B450" s="4" t="s">
        <v>355</v>
      </c>
      <c r="L450" s="4" t="s">
        <v>367</v>
      </c>
    </row>
    <row r="451" spans="1:12">
      <c r="A451" s="4" t="s">
        <v>352</v>
      </c>
      <c r="B451" s="4" t="s">
        <v>355</v>
      </c>
      <c r="L451" s="4" t="s">
        <v>367</v>
      </c>
    </row>
    <row r="452" spans="1:12">
      <c r="A452" s="4" t="s">
        <v>548</v>
      </c>
    </row>
    <row r="453" spans="1:12">
      <c r="A453" s="3" t="s">
        <v>348</v>
      </c>
    </row>
    <row r="454" spans="1:12">
      <c r="A454" s="4" t="s">
        <v>23</v>
      </c>
      <c r="B454" s="5" t="n">
        <v>56</v>
      </c>
      <c r="C454" s="6" t="n">
        <v>50</v>
      </c>
      <c r="D454" s="6" t="n">
        <v>58</v>
      </c>
      <c r="E454" s="6" t="n">
        <v>65</v>
      </c>
      <c r="F454" s="6" t="n">
        <v>66</v>
      </c>
      <c r="G454" s="6" t="n">
        <v>71</v>
      </c>
      <c r="H454" s="6" t="n">
        <v>73</v>
      </c>
      <c r="I454" s="6" t="n">
        <v>80</v>
      </c>
      <c r="J454" s="6" t="n">
        <v>72</v>
      </c>
      <c r="K454" s="6" t="n">
        <v>75</v>
      </c>
      <c r="L454" s="5" t="n">
        <v>9</v>
      </c>
    </row>
    <row r="455" spans="1:12">
      <c r="A455" s="4" t="s">
        <v>349</v>
      </c>
      <c r="B455" s="4" t="s">
        <v>511</v>
      </c>
      <c r="L455" s="4" t="s">
        <v>491</v>
      </c>
    </row>
    <row r="456" spans="1:12">
      <c r="A456" s="4" t="s">
        <v>352</v>
      </c>
      <c r="B456" s="4" t="s">
        <v>515</v>
      </c>
      <c r="L456" s="4" t="s">
        <v>491</v>
      </c>
    </row>
    <row r="457" spans="1:12">
      <c r="A457" s="4" t="s">
        <v>549</v>
      </c>
    </row>
    <row r="458" spans="1:12">
      <c r="A458" s="3" t="s">
        <v>348</v>
      </c>
    </row>
    <row r="459" spans="1:12">
      <c r="A459" s="4" t="s">
        <v>23</v>
      </c>
      <c r="B459" s="5" t="n">
        <v>4</v>
      </c>
      <c r="L459" s="5" t="n">
        <v>106</v>
      </c>
    </row>
    <row r="460" spans="1:12">
      <c r="A460" s="4" t="s">
        <v>349</v>
      </c>
      <c r="B460" s="4" t="s">
        <v>434</v>
      </c>
      <c r="L460" s="4" t="s">
        <v>521</v>
      </c>
    </row>
    <row r="461" spans="1:12">
      <c r="A461" s="4" t="s">
        <v>352</v>
      </c>
      <c r="B461" s="4" t="s">
        <v>434</v>
      </c>
      <c r="L461" s="4" t="s">
        <v>454</v>
      </c>
    </row>
    <row r="462" spans="1:12">
      <c r="A462" s="4" t="s">
        <v>550</v>
      </c>
    </row>
    <row r="463" spans="1:12">
      <c r="A463" s="3" t="s">
        <v>348</v>
      </c>
    </row>
    <row r="464" spans="1:12">
      <c r="A464" s="4" t="s">
        <v>23</v>
      </c>
      <c r="B464" s="5" t="n">
        <v>37</v>
      </c>
      <c r="L464" s="5" t="n">
        <v>76</v>
      </c>
    </row>
    <row r="465" spans="1:12">
      <c r="A465" s="4" t="s">
        <v>349</v>
      </c>
      <c r="B465" s="4" t="s">
        <v>426</v>
      </c>
      <c r="L465" s="4" t="s">
        <v>365</v>
      </c>
    </row>
    <row r="466" spans="1:12">
      <c r="A466" s="4" t="s">
        <v>352</v>
      </c>
      <c r="B466" s="4" t="s">
        <v>464</v>
      </c>
      <c r="L466" s="4" t="s">
        <v>428</v>
      </c>
    </row>
    <row r="467" spans="1:12">
      <c r="A467" s="4" t="s">
        <v>551</v>
      </c>
    </row>
    <row r="468" spans="1:12">
      <c r="A468" s="3" t="s">
        <v>348</v>
      </c>
    </row>
    <row r="469" spans="1:12">
      <c r="A469" s="4" t="s">
        <v>23</v>
      </c>
      <c r="B469" s="5" t="n">
        <v>4</v>
      </c>
      <c r="L469" s="5" t="n">
        <v>6</v>
      </c>
    </row>
    <row r="470" spans="1:12">
      <c r="A470" s="4" t="s">
        <v>349</v>
      </c>
      <c r="B470" s="4" t="s">
        <v>459</v>
      </c>
      <c r="L470" s="4" t="s">
        <v>517</v>
      </c>
    </row>
    <row r="471" spans="1:12">
      <c r="A471" s="4" t="s">
        <v>552</v>
      </c>
    </row>
    <row r="472" spans="1:12">
      <c r="A472" s="3" t="s">
        <v>348</v>
      </c>
    </row>
    <row r="473" spans="1:12">
      <c r="A473" s="4" t="s">
        <v>23</v>
      </c>
      <c r="B473" s="5" t="n">
        <v>11</v>
      </c>
      <c r="L473" s="5" t="n">
        <v>15</v>
      </c>
    </row>
    <row r="474" spans="1:12">
      <c r="A474" s="4" t="s">
        <v>349</v>
      </c>
      <c r="B474" s="4" t="s">
        <v>553</v>
      </c>
      <c r="L474" s="4" t="s">
        <v>546</v>
      </c>
    </row>
    <row r="475" spans="1:12">
      <c r="A475" s="4" t="s">
        <v>352</v>
      </c>
      <c r="B475" s="4" t="s">
        <v>553</v>
      </c>
      <c r="L475" s="4" t="s">
        <v>546</v>
      </c>
    </row>
    <row r="476" spans="1:12">
      <c r="A476" s="4" t="s">
        <v>554</v>
      </c>
    </row>
    <row r="477" spans="1:12">
      <c r="A477" s="3" t="s">
        <v>348</v>
      </c>
    </row>
    <row r="478" spans="1:12">
      <c r="A478" s="4" t="s">
        <v>23</v>
      </c>
      <c r="B478" s="5" t="n">
        <v>68</v>
      </c>
      <c r="C478" s="6" t="n">
        <v>75</v>
      </c>
      <c r="D478" s="6" t="n">
        <v>75</v>
      </c>
      <c r="E478" s="6" t="n">
        <v>73</v>
      </c>
      <c r="F478" s="6" t="n">
        <v>73</v>
      </c>
      <c r="G478" s="6" t="n">
        <v>85</v>
      </c>
      <c r="H478" s="6" t="n">
        <v>80</v>
      </c>
      <c r="I478" s="6" t="n">
        <v>80</v>
      </c>
      <c r="J478" s="6" t="n">
        <v>90</v>
      </c>
      <c r="K478" s="6" t="n">
        <v>89</v>
      </c>
      <c r="L478" s="5" t="n">
        <v>10</v>
      </c>
    </row>
    <row r="479" spans="1:12">
      <c r="A479" s="4" t="s">
        <v>349</v>
      </c>
      <c r="B479" s="4" t="s">
        <v>451</v>
      </c>
      <c r="L479" s="4" t="s">
        <v>480</v>
      </c>
    </row>
    <row r="480" spans="1:12">
      <c r="A480" s="4" t="s">
        <v>352</v>
      </c>
      <c r="B480" s="4" t="s">
        <v>462</v>
      </c>
      <c r="L480" s="4" t="s">
        <v>480</v>
      </c>
    </row>
    <row r="481" spans="1:12">
      <c r="A481" s="4" t="s">
        <v>555</v>
      </c>
    </row>
    <row r="482" spans="1:12">
      <c r="A482" s="3" t="s">
        <v>348</v>
      </c>
    </row>
    <row r="483" spans="1:12">
      <c r="A483" s="4" t="s">
        <v>23</v>
      </c>
      <c r="B483" s="5" t="n">
        <v>7</v>
      </c>
      <c r="L483" s="5" t="n">
        <v>143</v>
      </c>
    </row>
    <row r="484" spans="1:12">
      <c r="A484" s="4" t="s">
        <v>349</v>
      </c>
      <c r="B484" s="4" t="s">
        <v>420</v>
      </c>
      <c r="L484" s="4" t="s">
        <v>491</v>
      </c>
    </row>
    <row r="485" spans="1:12">
      <c r="A485" s="4" t="s">
        <v>352</v>
      </c>
      <c r="B485" s="4" t="s">
        <v>420</v>
      </c>
      <c r="L485" s="4" t="s">
        <v>366</v>
      </c>
    </row>
    <row r="486" spans="1:12">
      <c r="A486" s="4" t="s">
        <v>556</v>
      </c>
    </row>
    <row r="487" spans="1:12">
      <c r="A487" s="3" t="s">
        <v>348</v>
      </c>
    </row>
    <row r="488" spans="1:12">
      <c r="A488" s="4" t="s">
        <v>23</v>
      </c>
      <c r="B488" s="5" t="n">
        <v>43</v>
      </c>
      <c r="L488" s="5" t="n">
        <v>95</v>
      </c>
    </row>
    <row r="489" spans="1:12">
      <c r="A489" s="4" t="s">
        <v>349</v>
      </c>
      <c r="B489" s="4" t="s">
        <v>461</v>
      </c>
      <c r="L489" s="4" t="s">
        <v>420</v>
      </c>
    </row>
    <row r="490" spans="1:12">
      <c r="A490" s="4" t="s">
        <v>352</v>
      </c>
      <c r="B490" s="4" t="s">
        <v>424</v>
      </c>
      <c r="L490" s="4" t="s">
        <v>366</v>
      </c>
    </row>
    <row r="491" spans="1:12">
      <c r="A491" s="4" t="s">
        <v>557</v>
      </c>
    </row>
    <row r="492" spans="1:12">
      <c r="A492" s="3" t="s">
        <v>348</v>
      </c>
    </row>
    <row r="493" spans="1:12">
      <c r="A493" s="4" t="s">
        <v>23</v>
      </c>
      <c r="B493" s="5" t="n">
        <v>3</v>
      </c>
      <c r="L493" s="5" t="n">
        <v>4</v>
      </c>
    </row>
    <row r="494" spans="1:12">
      <c r="A494" s="4" t="s">
        <v>558</v>
      </c>
    </row>
    <row r="495" spans="1:12">
      <c r="A495" s="3" t="s">
        <v>348</v>
      </c>
    </row>
    <row r="496" spans="1:12">
      <c r="A496" s="4" t="s">
        <v>23</v>
      </c>
      <c r="B496" s="5" t="n">
        <v>15</v>
      </c>
      <c r="L496" s="5" t="n">
        <v>34</v>
      </c>
    </row>
    <row r="497" spans="1:12">
      <c r="A497" s="4" t="s">
        <v>349</v>
      </c>
      <c r="B497" s="4" t="s">
        <v>418</v>
      </c>
      <c r="L497" s="4" t="s">
        <v>420</v>
      </c>
    </row>
    <row r="498" spans="1:12">
      <c r="A498" s="4" t="s">
        <v>352</v>
      </c>
      <c r="B498" s="4" t="s">
        <v>418</v>
      </c>
      <c r="L498" s="4" t="s">
        <v>420</v>
      </c>
    </row>
    <row r="499" spans="1:12">
      <c r="A499" s="4" t="s">
        <v>559</v>
      </c>
    </row>
    <row r="500" spans="1:12">
      <c r="A500" s="3" t="s">
        <v>348</v>
      </c>
    </row>
    <row r="501" spans="1:12">
      <c r="A501" s="4" t="s">
        <v>23</v>
      </c>
      <c r="B501" s="5" t="n">
        <v>1252</v>
      </c>
      <c r="C501" s="6" t="n">
        <v>1283</v>
      </c>
      <c r="D501" s="6" t="n">
        <v>1362</v>
      </c>
      <c r="E501" s="6" t="n">
        <v>1142</v>
      </c>
      <c r="F501" s="6" t="n">
        <v>1226</v>
      </c>
      <c r="G501" s="6" t="n">
        <v>1181</v>
      </c>
      <c r="H501" s="6" t="n">
        <v>1334</v>
      </c>
      <c r="I501" s="6" t="n">
        <v>1092</v>
      </c>
      <c r="J501" s="6" t="n">
        <v>1099</v>
      </c>
      <c r="K501" s="6" t="n">
        <v>1181</v>
      </c>
      <c r="L501" s="5" t="n">
        <v>262</v>
      </c>
    </row>
    <row r="502" spans="1:12">
      <c r="A502" s="4" t="s">
        <v>349</v>
      </c>
      <c r="B502" s="4" t="s">
        <v>452</v>
      </c>
      <c r="L502" s="4" t="s">
        <v>511</v>
      </c>
    </row>
    <row r="503" spans="1:12">
      <c r="A503" s="4" t="s">
        <v>352</v>
      </c>
      <c r="B503" s="4" t="s">
        <v>466</v>
      </c>
      <c r="L503" s="4" t="s">
        <v>482</v>
      </c>
    </row>
    <row r="504" spans="1:12">
      <c r="A504" s="4" t="s">
        <v>560</v>
      </c>
    </row>
    <row r="505" spans="1:12">
      <c r="A505" s="3" t="s">
        <v>348</v>
      </c>
    </row>
    <row r="506" spans="1:12">
      <c r="A506" s="4" t="s">
        <v>23</v>
      </c>
      <c r="B506" s="5" t="n">
        <v>128</v>
      </c>
      <c r="L506" s="5" t="n">
        <v>2535</v>
      </c>
    </row>
    <row r="507" spans="1:12">
      <c r="A507" s="4" t="s">
        <v>349</v>
      </c>
      <c r="B507" s="4" t="s">
        <v>561</v>
      </c>
      <c r="L507" s="4" t="s">
        <v>464</v>
      </c>
    </row>
    <row r="508" spans="1:12">
      <c r="A508" s="4" t="s">
        <v>352</v>
      </c>
      <c r="B508" s="4" t="s">
        <v>562</v>
      </c>
      <c r="L508" s="4" t="s">
        <v>318</v>
      </c>
    </row>
    <row r="509" spans="1:12">
      <c r="A509" s="4" t="s">
        <v>563</v>
      </c>
    </row>
    <row r="510" spans="1:12">
      <c r="A510" s="3" t="s">
        <v>348</v>
      </c>
    </row>
    <row r="511" spans="1:12">
      <c r="A511" s="4" t="s">
        <v>23</v>
      </c>
      <c r="B511" s="5" t="n">
        <v>438</v>
      </c>
      <c r="L511" s="5" t="n">
        <v>956</v>
      </c>
    </row>
    <row r="512" spans="1:12">
      <c r="A512" s="4" t="s">
        <v>349</v>
      </c>
      <c r="B512" s="4" t="s">
        <v>495</v>
      </c>
      <c r="L512" s="4" t="s">
        <v>498</v>
      </c>
    </row>
    <row r="513" spans="1:12">
      <c r="A513" s="4" t="s">
        <v>352</v>
      </c>
      <c r="B513" s="4" t="s">
        <v>564</v>
      </c>
      <c r="L513" s="4" t="s">
        <v>565</v>
      </c>
    </row>
    <row r="514" spans="1:12">
      <c r="A514" s="4" t="s">
        <v>566</v>
      </c>
    </row>
    <row r="515" spans="1:12">
      <c r="A515" s="3" t="s">
        <v>348</v>
      </c>
    </row>
    <row r="516" spans="1:12">
      <c r="A516" s="4" t="s">
        <v>23</v>
      </c>
      <c r="B516" s="5" t="n">
        <v>410</v>
      </c>
      <c r="L516" s="5" t="n">
        <v>756</v>
      </c>
    </row>
    <row r="517" spans="1:12">
      <c r="A517" s="4" t="s">
        <v>349</v>
      </c>
      <c r="B517" s="4" t="s">
        <v>365</v>
      </c>
      <c r="L517" s="4" t="s">
        <v>356</v>
      </c>
    </row>
    <row r="518" spans="1:12">
      <c r="A518" s="4" t="s">
        <v>567</v>
      </c>
    </row>
    <row r="519" spans="1:12">
      <c r="A519" s="3" t="s">
        <v>348</v>
      </c>
    </row>
    <row r="520" spans="1:12">
      <c r="A520" s="4" t="s">
        <v>23</v>
      </c>
      <c r="B520" s="5" t="n">
        <v>276</v>
      </c>
      <c r="L520" s="5" t="n">
        <v>561</v>
      </c>
    </row>
    <row r="521" spans="1:12">
      <c r="A521" s="4" t="s">
        <v>349</v>
      </c>
      <c r="B521" s="4" t="s">
        <v>420</v>
      </c>
      <c r="L521" s="4" t="s">
        <v>420</v>
      </c>
    </row>
    <row r="522" spans="1:12">
      <c r="A522" s="4" t="s">
        <v>352</v>
      </c>
      <c r="B522" s="4" t="s">
        <v>451</v>
      </c>
      <c r="L522" s="4" t="s">
        <v>451</v>
      </c>
    </row>
    <row r="523" spans="1:12">
      <c r="A523" s="4" t="s">
        <v>568</v>
      </c>
    </row>
    <row r="524" spans="1:12">
      <c r="A524" s="3" t="s">
        <v>348</v>
      </c>
    </row>
    <row r="525" spans="1:12">
      <c r="A525" s="4" t="s">
        <v>23</v>
      </c>
      <c r="B525" s="5" t="n">
        <v>585</v>
      </c>
      <c r="C525" s="6" t="n">
        <v>585</v>
      </c>
      <c r="D525" s="6" t="n">
        <v>636</v>
      </c>
      <c r="E525" s="6" t="n">
        <v>619</v>
      </c>
      <c r="F525" s="6" t="n">
        <v>672</v>
      </c>
      <c r="G525" s="6" t="n">
        <v>634</v>
      </c>
      <c r="H525" s="6" t="n">
        <v>752</v>
      </c>
      <c r="I525" s="6" t="n">
        <v>668</v>
      </c>
      <c r="J525" s="6" t="n">
        <v>706</v>
      </c>
      <c r="K525" s="6" t="n">
        <v>677</v>
      </c>
      <c r="L525" s="5" t="n">
        <v>171</v>
      </c>
    </row>
    <row r="526" spans="1:12">
      <c r="A526" s="4" t="s">
        <v>349</v>
      </c>
      <c r="B526" s="4" t="s">
        <v>420</v>
      </c>
      <c r="L526" s="4" t="s">
        <v>434</v>
      </c>
    </row>
    <row r="527" spans="1:12">
      <c r="A527" s="4" t="s">
        <v>352</v>
      </c>
      <c r="B527" s="4" t="s">
        <v>515</v>
      </c>
      <c r="L527" s="4" t="s">
        <v>418</v>
      </c>
    </row>
    <row r="528" spans="1:12">
      <c r="A528" s="4" t="s">
        <v>569</v>
      </c>
    </row>
    <row r="529" spans="1:12">
      <c r="A529" s="3" t="s">
        <v>348</v>
      </c>
    </row>
    <row r="530" spans="1:12">
      <c r="A530" s="4" t="s">
        <v>23</v>
      </c>
      <c r="B530" s="5" t="n">
        <v>77</v>
      </c>
      <c r="L530" s="5" t="n">
        <v>1170</v>
      </c>
    </row>
    <row r="531" spans="1:12">
      <c r="A531" s="4" t="s">
        <v>349</v>
      </c>
      <c r="B531" s="4" t="s">
        <v>570</v>
      </c>
      <c r="L531" s="4" t="s">
        <v>491</v>
      </c>
    </row>
    <row r="532" spans="1:12">
      <c r="A532" s="4" t="s">
        <v>352</v>
      </c>
      <c r="B532" s="4" t="s">
        <v>480</v>
      </c>
      <c r="L532" s="4" t="s">
        <v>366</v>
      </c>
    </row>
    <row r="533" spans="1:12">
      <c r="A533" s="4" t="s">
        <v>571</v>
      </c>
    </row>
    <row r="534" spans="1:12">
      <c r="A534" s="3" t="s">
        <v>348</v>
      </c>
    </row>
    <row r="535" spans="1:12">
      <c r="A535" s="4" t="s">
        <v>23</v>
      </c>
      <c r="B535" s="5" t="n">
        <v>130</v>
      </c>
      <c r="L535" s="5" t="n">
        <v>263</v>
      </c>
    </row>
    <row r="536" spans="1:12">
      <c r="A536" s="4" t="s">
        <v>349</v>
      </c>
      <c r="B536" s="4" t="s">
        <v>359</v>
      </c>
      <c r="L536" s="4" t="s">
        <v>488</v>
      </c>
    </row>
    <row r="537" spans="1:12">
      <c r="A537" s="4" t="s">
        <v>352</v>
      </c>
      <c r="B537" s="4" t="s">
        <v>572</v>
      </c>
      <c r="L537" s="4" t="s">
        <v>363</v>
      </c>
    </row>
    <row r="538" spans="1:12">
      <c r="A538" s="4" t="s">
        <v>573</v>
      </c>
    </row>
    <row r="539" spans="1:12">
      <c r="A539" s="3" t="s">
        <v>348</v>
      </c>
    </row>
    <row r="540" spans="1:12">
      <c r="A540" s="4" t="s">
        <v>23</v>
      </c>
      <c r="B540" s="5" t="n">
        <v>206</v>
      </c>
      <c r="L540" s="5" t="n">
        <v>382</v>
      </c>
    </row>
    <row r="541" spans="1:12">
      <c r="A541" s="4" t="s">
        <v>349</v>
      </c>
      <c r="B541" s="4" t="s">
        <v>434</v>
      </c>
      <c r="L541" s="4" t="s">
        <v>420</v>
      </c>
    </row>
    <row r="542" spans="1:12">
      <c r="A542" s="4" t="s">
        <v>574</v>
      </c>
    </row>
    <row r="543" spans="1:12">
      <c r="A543" s="3" t="s">
        <v>348</v>
      </c>
    </row>
    <row r="544" spans="1:12">
      <c r="A544" s="4" t="s">
        <v>23</v>
      </c>
      <c r="B544" s="5" t="n">
        <v>172</v>
      </c>
      <c r="L544" s="5" t="n">
        <v>354</v>
      </c>
    </row>
    <row r="545" spans="1:12">
      <c r="A545" s="4" t="s">
        <v>349</v>
      </c>
      <c r="B545" s="4" t="s">
        <v>511</v>
      </c>
      <c r="L545" s="4" t="s">
        <v>511</v>
      </c>
    </row>
    <row r="546" spans="1:12">
      <c r="A546" s="4" t="s">
        <v>352</v>
      </c>
      <c r="B546" s="4" t="s">
        <v>451</v>
      </c>
      <c r="L546" s="4" t="s">
        <v>451</v>
      </c>
    </row>
    <row r="547" spans="1:12">
      <c r="A547" s="4" t="s">
        <v>575</v>
      </c>
    </row>
    <row r="548" spans="1:12">
      <c r="A548" s="3" t="s">
        <v>348</v>
      </c>
    </row>
    <row r="549" spans="1:12">
      <c r="A549" s="4" t="s">
        <v>23</v>
      </c>
      <c r="B549" s="5" t="n">
        <v>333</v>
      </c>
      <c r="C549" s="6" t="n">
        <v>383</v>
      </c>
      <c r="D549" s="6" t="n">
        <v>389</v>
      </c>
      <c r="E549" s="6" t="n">
        <v>264</v>
      </c>
      <c r="F549" s="6" t="n">
        <v>287</v>
      </c>
      <c r="G549" s="6" t="n">
        <v>346</v>
      </c>
      <c r="H549" s="6" t="n">
        <v>371</v>
      </c>
      <c r="I549" s="6" t="n">
        <v>242</v>
      </c>
      <c r="J549" s="6" t="n">
        <v>226</v>
      </c>
      <c r="K549" s="6" t="n">
        <v>337</v>
      </c>
      <c r="L549" s="5" t="n">
        <v>40</v>
      </c>
    </row>
    <row r="550" spans="1:12">
      <c r="A550" s="4" t="s">
        <v>349</v>
      </c>
      <c r="B550" s="4" t="s">
        <v>351</v>
      </c>
      <c r="L550" s="4" t="s">
        <v>450</v>
      </c>
    </row>
    <row r="551" spans="1:12">
      <c r="A551" s="4" t="s">
        <v>352</v>
      </c>
      <c r="B551" s="4" t="s">
        <v>439</v>
      </c>
      <c r="L551" s="4" t="s">
        <v>537</v>
      </c>
    </row>
    <row r="552" spans="1:12">
      <c r="A552" s="4" t="s">
        <v>576</v>
      </c>
    </row>
    <row r="553" spans="1:12">
      <c r="A553" s="3" t="s">
        <v>348</v>
      </c>
    </row>
    <row r="554" spans="1:12">
      <c r="A554" s="4" t="s">
        <v>23</v>
      </c>
      <c r="B554" s="5" t="n">
        <v>20</v>
      </c>
      <c r="L554" s="5" t="n">
        <v>716</v>
      </c>
    </row>
    <row r="555" spans="1:12">
      <c r="A555" s="4" t="s">
        <v>349</v>
      </c>
      <c r="B555" s="4" t="s">
        <v>515</v>
      </c>
      <c r="L555" s="4" t="s">
        <v>441</v>
      </c>
    </row>
    <row r="556" spans="1:12">
      <c r="A556" s="4" t="s">
        <v>352</v>
      </c>
      <c r="B556" s="4" t="s">
        <v>450</v>
      </c>
      <c r="L556" s="4" t="s">
        <v>353</v>
      </c>
    </row>
    <row r="557" spans="1:12">
      <c r="A557" s="4" t="s">
        <v>577</v>
      </c>
    </row>
    <row r="558" spans="1:12">
      <c r="A558" s="3" t="s">
        <v>348</v>
      </c>
    </row>
    <row r="559" spans="1:12">
      <c r="A559" s="4" t="s">
        <v>23</v>
      </c>
      <c r="B559" s="5" t="n">
        <v>262</v>
      </c>
      <c r="L559" s="5" t="n">
        <v>576</v>
      </c>
    </row>
    <row r="560" spans="1:12">
      <c r="A560" s="4" t="s">
        <v>349</v>
      </c>
      <c r="B560" s="4" t="s">
        <v>361</v>
      </c>
      <c r="L560" s="4" t="s">
        <v>457</v>
      </c>
    </row>
    <row r="561" spans="1:12">
      <c r="A561" s="4" t="s">
        <v>352</v>
      </c>
      <c r="B561" s="4" t="s">
        <v>472</v>
      </c>
      <c r="L561" s="4" t="s">
        <v>360</v>
      </c>
    </row>
    <row r="562" spans="1:12">
      <c r="A562" s="4" t="s">
        <v>578</v>
      </c>
    </row>
    <row r="563" spans="1:12">
      <c r="A563" s="3" t="s">
        <v>348</v>
      </c>
    </row>
    <row r="564" spans="1:12">
      <c r="A564" s="4" t="s">
        <v>23</v>
      </c>
      <c r="B564" s="5" t="n">
        <v>32</v>
      </c>
      <c r="L564" s="5" t="n">
        <v>56</v>
      </c>
    </row>
    <row r="565" spans="1:12">
      <c r="A565" s="4" t="s">
        <v>349</v>
      </c>
      <c r="B565" s="4" t="s">
        <v>466</v>
      </c>
      <c r="L565" s="4" t="s">
        <v>450</v>
      </c>
    </row>
    <row r="566" spans="1:12">
      <c r="A566" s="4" t="s">
        <v>579</v>
      </c>
    </row>
    <row r="567" spans="1:12">
      <c r="A567" s="3" t="s">
        <v>348</v>
      </c>
    </row>
    <row r="568" spans="1:12">
      <c r="A568" s="4" t="s">
        <v>23</v>
      </c>
      <c r="B568" s="5" t="n">
        <v>19</v>
      </c>
      <c r="L568" s="5" t="n">
        <v>44</v>
      </c>
    </row>
    <row r="569" spans="1:12">
      <c r="A569" s="4" t="s">
        <v>349</v>
      </c>
      <c r="B569" s="4" t="s">
        <v>418</v>
      </c>
      <c r="L569" s="4" t="s">
        <v>461</v>
      </c>
    </row>
    <row r="570" spans="1:12">
      <c r="A570" s="4" t="s">
        <v>352</v>
      </c>
      <c r="B570" s="4" t="s">
        <v>515</v>
      </c>
      <c r="L570" s="4" t="s">
        <v>366</v>
      </c>
    </row>
    <row r="571" spans="1:12">
      <c r="A571" s="4" t="s">
        <v>580</v>
      </c>
    </row>
    <row r="572" spans="1:12">
      <c r="A572" s="3" t="s">
        <v>348</v>
      </c>
    </row>
    <row r="573" spans="1:12">
      <c r="A573" s="4" t="s">
        <v>23</v>
      </c>
      <c r="B573" s="5" t="n">
        <v>167</v>
      </c>
      <c r="C573" s="6" t="n">
        <v>129</v>
      </c>
      <c r="D573" s="6" t="n">
        <v>125</v>
      </c>
      <c r="E573" s="6" t="n">
        <v>86</v>
      </c>
      <c r="F573" s="6" t="n">
        <v>65</v>
      </c>
      <c r="G573" s="6" t="n">
        <v>21</v>
      </c>
      <c r="L573" s="5" t="n">
        <v>42</v>
      </c>
    </row>
    <row r="574" spans="1:12">
      <c r="A574" s="4" t="s">
        <v>581</v>
      </c>
    </row>
    <row r="575" spans="1:12">
      <c r="A575" s="3" t="s">
        <v>348</v>
      </c>
    </row>
    <row r="576" spans="1:12">
      <c r="A576" s="4" t="s">
        <v>23</v>
      </c>
      <c r="B576" s="6" t="n">
        <v>24</v>
      </c>
      <c r="L576" s="6" t="n">
        <v>296</v>
      </c>
    </row>
    <row r="577" spans="1:12">
      <c r="A577" s="4" t="s">
        <v>582</v>
      </c>
    </row>
    <row r="578" spans="1:12">
      <c r="A578" s="3" t="s">
        <v>348</v>
      </c>
    </row>
    <row r="579" spans="1:12">
      <c r="A579" s="4" t="s">
        <v>23</v>
      </c>
      <c r="B579" s="6" t="n">
        <v>1</v>
      </c>
      <c r="L579" s="6" t="n">
        <v>1</v>
      </c>
    </row>
    <row r="580" spans="1:12">
      <c r="A580" s="4" t="s">
        <v>583</v>
      </c>
    </row>
    <row r="581" spans="1:12">
      <c r="A581" s="3" t="s">
        <v>348</v>
      </c>
    </row>
    <row r="582" spans="1:12">
      <c r="A582" s="4" t="s">
        <v>23</v>
      </c>
      <c r="B582" s="6" t="n">
        <v>115</v>
      </c>
      <c r="L582" s="6" t="n">
        <v>208</v>
      </c>
    </row>
    <row r="583" spans="1:12">
      <c r="A583" s="4" t="s">
        <v>584</v>
      </c>
    </row>
    <row r="584" spans="1:12">
      <c r="A584" s="3" t="s">
        <v>348</v>
      </c>
    </row>
    <row r="585" spans="1:12">
      <c r="A585" s="4" t="s">
        <v>23</v>
      </c>
      <c r="B585" s="6" t="n">
        <v>27</v>
      </c>
      <c r="L585" s="6" t="n">
        <v>45</v>
      </c>
    </row>
    <row r="586" spans="1:12">
      <c r="A586" s="4" t="s">
        <v>585</v>
      </c>
    </row>
    <row r="587" spans="1:12">
      <c r="A587" s="3" t="s">
        <v>348</v>
      </c>
    </row>
    <row r="588" spans="1:12">
      <c r="A588" s="4" t="s">
        <v>23</v>
      </c>
      <c r="B588" s="5" t="n">
        <v>56</v>
      </c>
      <c r="C588" s="6" t="n">
        <v>48</v>
      </c>
      <c r="D588" s="6" t="n">
        <v>54</v>
      </c>
      <c r="E588" s="6" t="n">
        <v>52</v>
      </c>
      <c r="F588" s="6" t="n">
        <v>45</v>
      </c>
      <c r="G588" s="6" t="n">
        <v>38</v>
      </c>
      <c r="H588" s="6" t="n">
        <v>53</v>
      </c>
      <c r="I588" s="6" t="n">
        <v>53</v>
      </c>
      <c r="J588" s="6" t="n">
        <v>48</v>
      </c>
      <c r="K588" s="6" t="n">
        <v>44</v>
      </c>
      <c r="L588" s="6" t="n">
        <v>1</v>
      </c>
    </row>
    <row r="589" spans="1:12">
      <c r="A589" s="4" t="s">
        <v>349</v>
      </c>
      <c r="B589" s="4" t="s">
        <v>361</v>
      </c>
    </row>
    <row r="590" spans="1:12">
      <c r="A590" s="4" t="s">
        <v>352</v>
      </c>
      <c r="B590" s="4" t="s">
        <v>361</v>
      </c>
    </row>
    <row r="591" spans="1:12">
      <c r="A591" s="4" t="s">
        <v>586</v>
      </c>
    </row>
    <row r="592" spans="1:12">
      <c r="A592" s="3" t="s">
        <v>348</v>
      </c>
    </row>
    <row r="593" spans="1:12">
      <c r="A593" s="4" t="s">
        <v>23</v>
      </c>
      <c r="B593" s="5" t="n">
        <v>1</v>
      </c>
      <c r="L593" s="5" t="n">
        <v>104</v>
      </c>
    </row>
    <row r="594" spans="1:12">
      <c r="A594" s="4" t="s">
        <v>349</v>
      </c>
      <c r="L594" s="4" t="s">
        <v>572</v>
      </c>
    </row>
    <row r="595" spans="1:12">
      <c r="A595" s="4" t="s">
        <v>352</v>
      </c>
      <c r="L595" s="4" t="s">
        <v>360</v>
      </c>
    </row>
    <row r="596" spans="1:12">
      <c r="A596" s="4" t="s">
        <v>587</v>
      </c>
    </row>
    <row r="597" spans="1:12">
      <c r="A597" s="3" t="s">
        <v>348</v>
      </c>
    </row>
    <row r="598" spans="1:12">
      <c r="A598" s="4" t="s">
        <v>23</v>
      </c>
      <c r="B598" s="6" t="n">
        <v>1</v>
      </c>
      <c r="L598" s="5" t="n">
        <v>2</v>
      </c>
    </row>
    <row r="599" spans="1:12">
      <c r="A599" s="4" t="s">
        <v>588</v>
      </c>
    </row>
    <row r="600" spans="1:12">
      <c r="A600" s="3" t="s">
        <v>348</v>
      </c>
    </row>
    <row r="601" spans="1:12">
      <c r="A601" s="4" t="s">
        <v>23</v>
      </c>
      <c r="B601" s="5" t="n">
        <v>48</v>
      </c>
      <c r="L601" s="5" t="n">
        <v>89</v>
      </c>
    </row>
    <row r="602" spans="1:12">
      <c r="A602" s="4" t="s">
        <v>349</v>
      </c>
      <c r="B602" s="4" t="s">
        <v>495</v>
      </c>
      <c r="L602" s="4" t="s">
        <v>459</v>
      </c>
    </row>
    <row r="603" spans="1:12">
      <c r="A603" s="4" t="s">
        <v>589</v>
      </c>
    </row>
    <row r="604" spans="1:12">
      <c r="A604" s="3" t="s">
        <v>348</v>
      </c>
    </row>
    <row r="605" spans="1:12">
      <c r="A605" s="4" t="s">
        <v>23</v>
      </c>
      <c r="B605" s="5" t="n">
        <v>6</v>
      </c>
      <c r="L605" s="5" t="n">
        <v>12</v>
      </c>
    </row>
    <row r="606" spans="1:12">
      <c r="A606" s="4" t="s">
        <v>349</v>
      </c>
      <c r="B606" s="4" t="s">
        <v>511</v>
      </c>
      <c r="L606" s="4" t="s">
        <v>511</v>
      </c>
    </row>
    <row r="607" spans="1:12">
      <c r="A607" s="4" t="s">
        <v>352</v>
      </c>
      <c r="L607" s="4" t="s">
        <v>451</v>
      </c>
    </row>
    <row r="608" spans="1:12">
      <c r="A608" s="4" t="s">
        <v>590</v>
      </c>
    </row>
    <row r="609" spans="1:12">
      <c r="A609" s="3" t="s">
        <v>348</v>
      </c>
    </row>
    <row r="610" spans="1:12">
      <c r="A610" s="4" t="s">
        <v>23</v>
      </c>
      <c r="B610" s="5" t="n">
        <v>13</v>
      </c>
      <c r="C610" s="6" t="n">
        <v>20</v>
      </c>
      <c r="D610" s="6" t="n">
        <v>19</v>
      </c>
      <c r="E610" s="6" t="n">
        <v>18</v>
      </c>
      <c r="F610" s="6" t="n">
        <v>39</v>
      </c>
      <c r="G610" s="6" t="n">
        <v>34</v>
      </c>
      <c r="H610" s="6" t="n">
        <v>42</v>
      </c>
      <c r="I610" s="6" t="n">
        <v>37</v>
      </c>
      <c r="J610" s="6" t="n">
        <v>34</v>
      </c>
      <c r="K610" s="6" t="n">
        <v>37</v>
      </c>
      <c r="L610" s="5" t="n">
        <v>3</v>
      </c>
    </row>
    <row r="611" spans="1:12">
      <c r="A611" s="4" t="s">
        <v>349</v>
      </c>
      <c r="B611" s="4" t="s">
        <v>591</v>
      </c>
      <c r="L611" s="4" t="s">
        <v>543</v>
      </c>
    </row>
    <row r="612" spans="1:12">
      <c r="A612" s="4" t="s">
        <v>352</v>
      </c>
      <c r="B612" s="4" t="s">
        <v>592</v>
      </c>
      <c r="L612" s="4" t="s">
        <v>543</v>
      </c>
    </row>
    <row r="613" spans="1:12">
      <c r="A613" s="4" t="s">
        <v>593</v>
      </c>
    </row>
    <row r="614" spans="1:12">
      <c r="A614" s="3" t="s">
        <v>348</v>
      </c>
    </row>
    <row r="615" spans="1:12">
      <c r="A615" s="4" t="s">
        <v>23</v>
      </c>
      <c r="B615" s="5" t="n">
        <v>2</v>
      </c>
      <c r="L615" s="5" t="n">
        <v>33</v>
      </c>
    </row>
    <row r="616" spans="1:12">
      <c r="A616" s="4" t="s">
        <v>349</v>
      </c>
      <c r="B616" s="4" t="s">
        <v>543</v>
      </c>
      <c r="L616" s="4" t="s">
        <v>594</v>
      </c>
    </row>
    <row r="617" spans="1:12">
      <c r="A617" s="4" t="s">
        <v>352</v>
      </c>
      <c r="B617" s="4" t="s">
        <v>543</v>
      </c>
      <c r="L617" s="4" t="s">
        <v>595</v>
      </c>
    </row>
    <row r="618" spans="1:12">
      <c r="A618" s="4" t="s">
        <v>596</v>
      </c>
    </row>
    <row r="619" spans="1:12">
      <c r="A619" s="3" t="s">
        <v>348</v>
      </c>
    </row>
    <row r="620" spans="1:12">
      <c r="A620" s="4" t="s">
        <v>23</v>
      </c>
      <c r="B620" s="5" t="n">
        <v>-2</v>
      </c>
      <c r="L620" s="5" t="n">
        <v>-1</v>
      </c>
    </row>
    <row r="621" spans="1:12">
      <c r="A621" s="4" t="s">
        <v>597</v>
      </c>
    </row>
    <row r="622" spans="1:12">
      <c r="A622" s="3" t="s">
        <v>348</v>
      </c>
    </row>
    <row r="623" spans="1:12">
      <c r="A623" s="4" t="s">
        <v>23</v>
      </c>
      <c r="B623" s="6" t="n">
        <v>-2</v>
      </c>
    </row>
    <row r="624" spans="1:12">
      <c r="A624" s="4" t="s">
        <v>598</v>
      </c>
    </row>
    <row r="625" spans="1:12">
      <c r="A625" s="3" t="s">
        <v>348</v>
      </c>
    </row>
    <row r="626" spans="1:12">
      <c r="A626" s="4" t="s">
        <v>23</v>
      </c>
      <c r="B626" s="5" t="n">
        <v>15</v>
      </c>
      <c r="L626" s="5" t="n">
        <v>31</v>
      </c>
    </row>
    <row r="627" spans="1:12">
      <c r="A627" s="4" t="s">
        <v>349</v>
      </c>
      <c r="B627" s="4" t="s">
        <v>418</v>
      </c>
      <c r="L627" s="4" t="s">
        <v>561</v>
      </c>
    </row>
    <row r="628" spans="1:12">
      <c r="A628" s="4" t="s">
        <v>352</v>
      </c>
      <c r="B628" s="4" t="s">
        <v>482</v>
      </c>
      <c r="L628" s="4" t="s">
        <v>420</v>
      </c>
    </row>
    <row r="629" spans="1:12">
      <c r="A629" s="4" t="s">
        <v>599</v>
      </c>
    </row>
    <row r="630" spans="1:12">
      <c r="A630" s="3" t="s">
        <v>348</v>
      </c>
    </row>
    <row r="631" spans="1:12">
      <c r="A631" s="4" t="s">
        <v>23</v>
      </c>
      <c r="B631" s="5" t="n">
        <v>17</v>
      </c>
      <c r="C631" s="6" t="n">
        <v>20</v>
      </c>
      <c r="D631" s="6" t="n">
        <v>22</v>
      </c>
      <c r="E631" s="6" t="n">
        <v>23</v>
      </c>
      <c r="F631" s="6" t="n">
        <v>22</v>
      </c>
      <c r="G631" s="6" t="n">
        <v>28</v>
      </c>
      <c r="H631" s="6" t="n">
        <v>23</v>
      </c>
      <c r="I631" s="6" t="n">
        <v>21</v>
      </c>
      <c r="J631" s="6" t="n">
        <v>16</v>
      </c>
      <c r="K631" s="6" t="n">
        <v>19</v>
      </c>
      <c r="L631" s="5" t="n">
        <v>1</v>
      </c>
    </row>
    <row r="632" spans="1:12">
      <c r="A632" s="4" t="s">
        <v>349</v>
      </c>
      <c r="B632" s="4" t="s">
        <v>480</v>
      </c>
      <c r="L632" s="4" t="s">
        <v>543</v>
      </c>
    </row>
    <row r="633" spans="1:12">
      <c r="A633" s="4" t="s">
        <v>352</v>
      </c>
      <c r="B633" s="4" t="s">
        <v>511</v>
      </c>
      <c r="L633" s="4" t="s">
        <v>543</v>
      </c>
    </row>
    <row r="634" spans="1:12">
      <c r="A634" s="4" t="s">
        <v>600</v>
      </c>
    </row>
    <row r="635" spans="1:12">
      <c r="A635" s="3" t="s">
        <v>348</v>
      </c>
    </row>
    <row r="636" spans="1:12">
      <c r="A636" s="4" t="s">
        <v>23</v>
      </c>
      <c r="B636" s="5" t="n">
        <v>1</v>
      </c>
      <c r="L636" s="5" t="n">
        <v>37</v>
      </c>
    </row>
    <row r="637" spans="1:12">
      <c r="A637" s="4" t="s">
        <v>349</v>
      </c>
      <c r="L637" s="4" t="s">
        <v>570</v>
      </c>
    </row>
    <row r="638" spans="1:12">
      <c r="A638" s="4" t="s">
        <v>352</v>
      </c>
      <c r="L638" s="4" t="s">
        <v>434</v>
      </c>
    </row>
    <row r="639" spans="1:12">
      <c r="A639" s="4" t="s">
        <v>601</v>
      </c>
    </row>
    <row r="640" spans="1:12">
      <c r="A640" s="3" t="s">
        <v>348</v>
      </c>
    </row>
    <row r="641" spans="1:12">
      <c r="A641" s="4" t="s">
        <v>23</v>
      </c>
      <c r="B641" s="6" t="n">
        <v>-1</v>
      </c>
    </row>
    <row r="642" spans="1:12">
      <c r="A642" s="4" t="s">
        <v>602</v>
      </c>
    </row>
    <row r="643" spans="1:12">
      <c r="A643" s="3" t="s">
        <v>348</v>
      </c>
    </row>
    <row r="644" spans="1:12">
      <c r="A644" s="4" t="s">
        <v>23</v>
      </c>
      <c r="B644" s="5" t="n">
        <v>17</v>
      </c>
      <c r="L644" s="5" t="n">
        <v>36</v>
      </c>
    </row>
    <row r="645" spans="1:12">
      <c r="A645" s="4" t="s">
        <v>349</v>
      </c>
      <c r="B645" s="4" t="s">
        <v>562</v>
      </c>
      <c r="L645" s="4" t="s">
        <v>480</v>
      </c>
    </row>
    <row r="646" spans="1:12">
      <c r="A646" s="4" t="s">
        <v>352</v>
      </c>
      <c r="B646" s="4" t="s">
        <v>562</v>
      </c>
      <c r="L646" s="4" t="s">
        <v>522</v>
      </c>
    </row>
    <row r="647" spans="1:12">
      <c r="A647" s="4" t="s">
        <v>603</v>
      </c>
    </row>
    <row r="648" spans="1:12">
      <c r="A648" s="3" t="s">
        <v>348</v>
      </c>
    </row>
    <row r="649" spans="1:12">
      <c r="A649" s="4" t="s">
        <v>23</v>
      </c>
      <c r="B649" s="5" t="n">
        <v>10</v>
      </c>
      <c r="C649" s="6" t="n">
        <v>10</v>
      </c>
      <c r="D649" s="6" t="n">
        <v>10</v>
      </c>
      <c r="E649" s="6" t="n">
        <v>10</v>
      </c>
      <c r="F649" s="6" t="n">
        <v>8</v>
      </c>
      <c r="G649" s="6" t="n">
        <v>5</v>
      </c>
      <c r="H649" s="6" t="n">
        <v>8</v>
      </c>
      <c r="I649" s="6" t="n">
        <v>4</v>
      </c>
      <c r="J649" s="6" t="n">
        <v>3</v>
      </c>
      <c r="K649" s="6" t="n">
        <v>1</v>
      </c>
    </row>
    <row r="650" spans="1:12">
      <c r="A650" s="4" t="s">
        <v>349</v>
      </c>
      <c r="B650" s="4" t="s">
        <v>572</v>
      </c>
    </row>
    <row r="651" spans="1:12">
      <c r="A651" s="4" t="s">
        <v>352</v>
      </c>
      <c r="B651" s="4" t="s">
        <v>572</v>
      </c>
    </row>
    <row r="652" spans="1:12">
      <c r="A652" s="4" t="s">
        <v>604</v>
      </c>
    </row>
    <row r="653" spans="1:12">
      <c r="A653" s="3" t="s">
        <v>348</v>
      </c>
    </row>
    <row r="654" spans="1:12">
      <c r="A654" s="4" t="s">
        <v>23</v>
      </c>
      <c r="L654" s="5" t="n">
        <v>20</v>
      </c>
    </row>
    <row r="655" spans="1:12">
      <c r="A655" s="4" t="s">
        <v>349</v>
      </c>
      <c r="L655" s="4" t="s">
        <v>605</v>
      </c>
    </row>
    <row r="656" spans="1:12">
      <c r="A656" s="4" t="s">
        <v>352</v>
      </c>
      <c r="L656" s="4" t="s">
        <v>605</v>
      </c>
    </row>
    <row r="657" spans="1:12">
      <c r="A657" s="4" t="s">
        <v>606</v>
      </c>
    </row>
    <row r="658" spans="1:12">
      <c r="A658" s="3" t="s">
        <v>348</v>
      </c>
    </row>
    <row r="659" spans="1:12">
      <c r="A659" s="4" t="s">
        <v>23</v>
      </c>
      <c r="B659" s="5" t="n">
        <v>10</v>
      </c>
      <c r="L659" s="5" t="n">
        <v>20</v>
      </c>
    </row>
    <row r="660" spans="1:12">
      <c r="A660" s="4" t="s">
        <v>349</v>
      </c>
      <c r="B660" s="4" t="s">
        <v>572</v>
      </c>
      <c r="L660" s="4" t="s">
        <v>605</v>
      </c>
    </row>
    <row r="661" spans="1:12">
      <c r="A661" s="4" t="s">
        <v>607</v>
      </c>
    </row>
    <row r="662" spans="1:12">
      <c r="A662" s="3" t="s">
        <v>348</v>
      </c>
    </row>
    <row r="663" spans="1:12">
      <c r="A663" s="4" t="s">
        <v>23</v>
      </c>
      <c r="B663" s="5" t="n">
        <v>71</v>
      </c>
      <c r="C663" s="6" t="n">
        <v>88</v>
      </c>
      <c r="D663" s="6" t="n">
        <v>107</v>
      </c>
      <c r="E663" s="6" t="n">
        <v>70</v>
      </c>
      <c r="F663" s="6" t="n">
        <v>88</v>
      </c>
      <c r="G663" s="6" t="n">
        <v>75</v>
      </c>
      <c r="H663" s="6" t="n">
        <v>85</v>
      </c>
      <c r="I663" s="6" t="n">
        <v>67</v>
      </c>
      <c r="J663" s="6" t="n">
        <v>66</v>
      </c>
      <c r="K663" s="6" t="n">
        <v>66</v>
      </c>
      <c r="L663" s="5" t="n">
        <v>4</v>
      </c>
    </row>
    <row r="664" spans="1:12">
      <c r="A664" s="4" t="s">
        <v>349</v>
      </c>
      <c r="B664" s="4" t="s">
        <v>420</v>
      </c>
      <c r="L664" s="4" t="s">
        <v>608</v>
      </c>
    </row>
    <row r="665" spans="1:12">
      <c r="A665" s="4" t="s">
        <v>352</v>
      </c>
      <c r="B665" s="4" t="s">
        <v>451</v>
      </c>
      <c r="L665" s="4" t="s">
        <v>608</v>
      </c>
    </row>
    <row r="666" spans="1:12">
      <c r="A666" s="4" t="s">
        <v>609</v>
      </c>
    </row>
    <row r="667" spans="1:12">
      <c r="A667" s="3" t="s">
        <v>348</v>
      </c>
    </row>
    <row r="668" spans="1:12">
      <c r="A668" s="4" t="s">
        <v>23</v>
      </c>
      <c r="B668" s="5" t="n">
        <v>3</v>
      </c>
      <c r="L668" s="5" t="n">
        <v>159</v>
      </c>
    </row>
    <row r="669" spans="1:12">
      <c r="A669" s="4" t="s">
        <v>349</v>
      </c>
      <c r="B669" s="4" t="s">
        <v>610</v>
      </c>
      <c r="L669" s="4" t="s">
        <v>537</v>
      </c>
    </row>
    <row r="670" spans="1:12">
      <c r="A670" s="4" t="s">
        <v>352</v>
      </c>
      <c r="B670" s="4" t="s">
        <v>610</v>
      </c>
      <c r="L670" s="4" t="s">
        <v>442</v>
      </c>
    </row>
    <row r="671" spans="1:12">
      <c r="A671" s="4" t="s">
        <v>611</v>
      </c>
    </row>
    <row r="672" spans="1:12">
      <c r="A672" s="3" t="s">
        <v>348</v>
      </c>
    </row>
    <row r="673" spans="1:12">
      <c r="A673" s="4" t="s">
        <v>23</v>
      </c>
      <c r="B673" s="5" t="n">
        <v>47</v>
      </c>
      <c r="L673" s="5" t="n">
        <v>115</v>
      </c>
    </row>
    <row r="674" spans="1:12">
      <c r="A674" s="4" t="s">
        <v>349</v>
      </c>
      <c r="B674" s="4" t="s">
        <v>612</v>
      </c>
      <c r="L674" s="4" t="s">
        <v>406</v>
      </c>
    </row>
    <row r="675" spans="1:12">
      <c r="A675" s="4" t="s">
        <v>613</v>
      </c>
    </row>
    <row r="676" spans="1:12">
      <c r="A676" s="3" t="s">
        <v>348</v>
      </c>
    </row>
    <row r="677" spans="1:12">
      <c r="A677" s="4" t="s">
        <v>23</v>
      </c>
      <c r="B677" s="5" t="n">
        <v>1</v>
      </c>
      <c r="L677" s="5" t="n">
        <v>1</v>
      </c>
    </row>
    <row r="678" spans="1:12">
      <c r="A678" s="4" t="s">
        <v>614</v>
      </c>
    </row>
    <row r="679" spans="1:12">
      <c r="A679" s="3" t="s">
        <v>348</v>
      </c>
    </row>
    <row r="680" spans="1:12">
      <c r="A680" s="4" t="s">
        <v>23</v>
      </c>
      <c r="B680" s="5" t="n">
        <v>20</v>
      </c>
      <c r="L680" s="5" t="n">
        <v>39</v>
      </c>
    </row>
    <row r="681" spans="1:12">
      <c r="A681" s="4" t="s">
        <v>349</v>
      </c>
      <c r="B681" s="4" t="s">
        <v>594</v>
      </c>
      <c r="L681" s="4" t="s">
        <v>615</v>
      </c>
    </row>
    <row r="682" spans="1:12">
      <c r="A682" s="4" t="s">
        <v>352</v>
      </c>
      <c r="B682" s="4" t="s">
        <v>594</v>
      </c>
      <c r="L682" s="4" t="s">
        <v>616</v>
      </c>
    </row>
    <row r="683" spans="1:12">
      <c r="A683" s="4" t="s">
        <v>617</v>
      </c>
    </row>
    <row r="684" spans="1:12">
      <c r="A684" s="3" t="s">
        <v>348</v>
      </c>
    </row>
    <row r="685" spans="1:12">
      <c r="A685" s="4" t="s">
        <v>23</v>
      </c>
      <c r="B685" s="5" t="n">
        <v>641</v>
      </c>
      <c r="C685" s="6" t="n">
        <v>576</v>
      </c>
      <c r="D685" s="6" t="n">
        <v>892</v>
      </c>
      <c r="E685" s="6" t="n">
        <v>832</v>
      </c>
      <c r="F685" s="6" t="n">
        <v>747</v>
      </c>
      <c r="G685" s="6" t="n">
        <v>929</v>
      </c>
      <c r="H685" s="6" t="n">
        <v>1094</v>
      </c>
      <c r="I685" s="6" t="n">
        <v>991</v>
      </c>
      <c r="J685" s="6" t="n">
        <v>1073</v>
      </c>
      <c r="K685" s="6" t="n">
        <v>998</v>
      </c>
      <c r="L685" s="5" t="n">
        <v>265</v>
      </c>
    </row>
    <row r="686" spans="1:12">
      <c r="A686" s="4" t="s">
        <v>349</v>
      </c>
      <c r="B686" s="4" t="s">
        <v>511</v>
      </c>
      <c r="L686" s="4" t="s">
        <v>511</v>
      </c>
    </row>
    <row r="687" spans="1:12">
      <c r="A687" s="4" t="s">
        <v>352</v>
      </c>
      <c r="B687" s="4" t="s">
        <v>491</v>
      </c>
      <c r="L687" s="4" t="s">
        <v>491</v>
      </c>
    </row>
    <row r="688" spans="1:12">
      <c r="A688" s="4" t="s">
        <v>618</v>
      </c>
    </row>
    <row r="689" spans="1:12">
      <c r="A689" s="3" t="s">
        <v>348</v>
      </c>
    </row>
    <row r="690" spans="1:12">
      <c r="A690" s="4" t="s">
        <v>23</v>
      </c>
      <c r="B690" s="5" t="n">
        <v>150</v>
      </c>
      <c r="L690" s="5" t="n">
        <v>1217</v>
      </c>
    </row>
    <row r="691" spans="1:12">
      <c r="A691" s="4" t="s">
        <v>349</v>
      </c>
      <c r="B691" s="4" t="s">
        <v>366</v>
      </c>
      <c r="L691" s="4" t="s">
        <v>474</v>
      </c>
    </row>
    <row r="692" spans="1:12">
      <c r="A692" s="4" t="s">
        <v>352</v>
      </c>
      <c r="B692" s="4" t="s">
        <v>426</v>
      </c>
      <c r="L692" s="4" t="s">
        <v>476</v>
      </c>
    </row>
    <row r="693" spans="1:12">
      <c r="A693" s="4" t="s">
        <v>619</v>
      </c>
    </row>
    <row r="694" spans="1:12">
      <c r="A694" s="3" t="s">
        <v>348</v>
      </c>
    </row>
    <row r="695" spans="1:12">
      <c r="A695" s="4" t="s">
        <v>23</v>
      </c>
      <c r="B695" s="5" t="n">
        <v>250</v>
      </c>
      <c r="L695" s="5" t="n">
        <v>499</v>
      </c>
    </row>
    <row r="696" spans="1:12">
      <c r="A696" s="4" t="s">
        <v>349</v>
      </c>
      <c r="B696" s="4" t="s">
        <v>511</v>
      </c>
      <c r="L696" s="4" t="s">
        <v>482</v>
      </c>
    </row>
    <row r="697" spans="1:12">
      <c r="A697" s="4" t="s">
        <v>352</v>
      </c>
      <c r="B697" s="4" t="s">
        <v>424</v>
      </c>
      <c r="L697" s="4" t="s">
        <v>451</v>
      </c>
    </row>
    <row r="698" spans="1:12">
      <c r="A698" s="4" t="s">
        <v>620</v>
      </c>
    </row>
    <row r="699" spans="1:12">
      <c r="A699" s="3" t="s">
        <v>348</v>
      </c>
    </row>
    <row r="700" spans="1:12">
      <c r="A700" s="4" t="s">
        <v>23</v>
      </c>
      <c r="B700" s="5" t="n">
        <v>89</v>
      </c>
      <c r="L700" s="5" t="n">
        <v>201</v>
      </c>
    </row>
    <row r="701" spans="1:12">
      <c r="A701" s="4" t="s">
        <v>349</v>
      </c>
      <c r="B701" s="4" t="s">
        <v>621</v>
      </c>
      <c r="L701" s="4" t="s">
        <v>622</v>
      </c>
    </row>
    <row r="702" spans="1:12">
      <c r="A702" s="4" t="s">
        <v>623</v>
      </c>
    </row>
    <row r="703" spans="1:12">
      <c r="A703" s="3" t="s">
        <v>348</v>
      </c>
    </row>
    <row r="704" spans="1:12">
      <c r="A704" s="4" t="s">
        <v>23</v>
      </c>
      <c r="B704" s="5" t="n">
        <v>152</v>
      </c>
      <c r="L704" s="5" t="n">
        <v>252</v>
      </c>
    </row>
    <row r="705" spans="1:12">
      <c r="A705" s="4" t="s">
        <v>349</v>
      </c>
      <c r="B705" s="4" t="s">
        <v>368</v>
      </c>
      <c r="L705" s="4" t="s">
        <v>421</v>
      </c>
    </row>
    <row r="706" spans="1:12">
      <c r="A706" s="4" t="s">
        <v>352</v>
      </c>
      <c r="B706" s="4" t="s">
        <v>245</v>
      </c>
      <c r="L706" s="4" t="s">
        <v>624</v>
      </c>
    </row>
    <row r="707" spans="1:12">
      <c r="A707" s="4" t="s">
        <v>625</v>
      </c>
    </row>
    <row r="708" spans="1:12">
      <c r="A708" s="3" t="s">
        <v>348</v>
      </c>
    </row>
    <row r="709" spans="1:12">
      <c r="A709" s="4" t="s">
        <v>23</v>
      </c>
      <c r="B709" s="5" t="n">
        <v>393</v>
      </c>
      <c r="C709" s="6" t="n">
        <v>363</v>
      </c>
      <c r="D709" s="6" t="n">
        <v>390</v>
      </c>
      <c r="E709" s="6" t="n">
        <v>422</v>
      </c>
      <c r="F709" s="6" t="n">
        <v>442</v>
      </c>
      <c r="G709" s="6" t="n">
        <v>448</v>
      </c>
      <c r="H709" s="6" t="n">
        <v>427</v>
      </c>
      <c r="I709" s="6" t="n">
        <v>469</v>
      </c>
      <c r="J709" s="6" t="n">
        <v>595</v>
      </c>
      <c r="K709" s="6" t="n">
        <v>461</v>
      </c>
      <c r="L709" s="5" t="n">
        <v>236</v>
      </c>
    </row>
    <row r="710" spans="1:12">
      <c r="A710" s="4" t="s">
        <v>349</v>
      </c>
      <c r="B710" s="4" t="s">
        <v>482</v>
      </c>
      <c r="L710" s="4" t="s">
        <v>368</v>
      </c>
    </row>
    <row r="711" spans="1:12">
      <c r="A711" s="4" t="s">
        <v>352</v>
      </c>
      <c r="B711" s="4" t="s">
        <v>451</v>
      </c>
      <c r="L711" s="4" t="s">
        <v>452</v>
      </c>
    </row>
    <row r="712" spans="1:12">
      <c r="A712" s="4" t="s">
        <v>626</v>
      </c>
    </row>
    <row r="713" spans="1:12">
      <c r="A713" s="3" t="s">
        <v>348</v>
      </c>
    </row>
    <row r="714" spans="1:12">
      <c r="A714" s="4" t="s">
        <v>23</v>
      </c>
      <c r="B714" s="5" t="n">
        <v>145</v>
      </c>
      <c r="L714" s="5" t="n">
        <v>756</v>
      </c>
    </row>
    <row r="715" spans="1:12">
      <c r="A715" s="4" t="s">
        <v>349</v>
      </c>
      <c r="B715" s="4" t="s">
        <v>488</v>
      </c>
      <c r="L715" s="4" t="s">
        <v>562</v>
      </c>
    </row>
    <row r="716" spans="1:12">
      <c r="A716" s="4" t="s">
        <v>352</v>
      </c>
      <c r="B716" s="4" t="s">
        <v>356</v>
      </c>
      <c r="L716" s="4" t="s">
        <v>482</v>
      </c>
    </row>
    <row r="717" spans="1:12">
      <c r="A717" s="4" t="s">
        <v>627</v>
      </c>
    </row>
    <row r="718" spans="1:12">
      <c r="A718" s="3" t="s">
        <v>348</v>
      </c>
    </row>
    <row r="719" spans="1:12">
      <c r="A719" s="4" t="s">
        <v>23</v>
      </c>
      <c r="B719" s="5" t="n">
        <v>179</v>
      </c>
      <c r="L719" s="5" t="n">
        <v>369</v>
      </c>
    </row>
    <row r="720" spans="1:12">
      <c r="A720" s="4" t="s">
        <v>349</v>
      </c>
      <c r="B720" s="4" t="s">
        <v>428</v>
      </c>
      <c r="L720" s="4" t="s">
        <v>367</v>
      </c>
    </row>
    <row r="721" spans="1:12">
      <c r="A721" s="4" t="s">
        <v>352</v>
      </c>
      <c r="B721" s="4" t="s">
        <v>353</v>
      </c>
      <c r="L721" s="4" t="s">
        <v>359</v>
      </c>
    </row>
    <row r="722" spans="1:12">
      <c r="A722" s="4" t="s">
        <v>628</v>
      </c>
    </row>
    <row r="723" spans="1:12">
      <c r="A723" s="3" t="s">
        <v>348</v>
      </c>
    </row>
    <row r="724" spans="1:12">
      <c r="A724" s="4" t="s">
        <v>23</v>
      </c>
      <c r="B724" s="5" t="n">
        <v>53</v>
      </c>
      <c r="L724" s="5" t="n">
        <v>119</v>
      </c>
    </row>
    <row r="725" spans="1:12">
      <c r="A725" s="4" t="s">
        <v>349</v>
      </c>
      <c r="B725" s="4" t="s">
        <v>629</v>
      </c>
      <c r="L725" s="4" t="s">
        <v>477</v>
      </c>
    </row>
    <row r="726" spans="1:12">
      <c r="A726" s="4" t="s">
        <v>630</v>
      </c>
    </row>
    <row r="727" spans="1:12">
      <c r="A727" s="3" t="s">
        <v>348</v>
      </c>
    </row>
    <row r="728" spans="1:12">
      <c r="A728" s="4" t="s">
        <v>23</v>
      </c>
      <c r="B728" s="5" t="n">
        <v>16</v>
      </c>
      <c r="L728" s="5" t="n">
        <v>32</v>
      </c>
    </row>
    <row r="729" spans="1:12">
      <c r="A729" s="4" t="s">
        <v>349</v>
      </c>
      <c r="B729" s="4" t="s">
        <v>631</v>
      </c>
      <c r="L729" s="4" t="s">
        <v>631</v>
      </c>
    </row>
    <row r="730" spans="1:12">
      <c r="A730" s="4" t="s">
        <v>352</v>
      </c>
      <c r="B730" s="4" t="s">
        <v>631</v>
      </c>
      <c r="L730" s="4" t="s">
        <v>631</v>
      </c>
    </row>
    <row r="731" spans="1:12">
      <c r="A731" s="4" t="s">
        <v>632</v>
      </c>
    </row>
    <row r="732" spans="1:12">
      <c r="A732" s="3" t="s">
        <v>348</v>
      </c>
    </row>
    <row r="733" spans="1:12">
      <c r="A733" s="4" t="s">
        <v>23</v>
      </c>
      <c r="B733" s="5" t="n">
        <v>68</v>
      </c>
      <c r="C733" s="6" t="n">
        <v>76</v>
      </c>
      <c r="D733" s="6" t="n">
        <v>60</v>
      </c>
      <c r="E733" s="6" t="n">
        <v>67</v>
      </c>
      <c r="F733" s="6" t="n">
        <v>76</v>
      </c>
      <c r="G733" s="6" t="n">
        <v>69</v>
      </c>
      <c r="H733" s="6" t="n">
        <v>69</v>
      </c>
      <c r="I733" s="6" t="n">
        <v>66</v>
      </c>
      <c r="J733" s="6" t="n">
        <v>68</v>
      </c>
      <c r="K733" s="6" t="n">
        <v>68</v>
      </c>
      <c r="L733" s="5" t="n">
        <v>13</v>
      </c>
    </row>
    <row r="734" spans="1:12">
      <c r="A734" s="4" t="s">
        <v>349</v>
      </c>
      <c r="B734" s="4" t="s">
        <v>482</v>
      </c>
      <c r="L734" s="4" t="s">
        <v>476</v>
      </c>
    </row>
    <row r="735" spans="1:12">
      <c r="A735" s="4" t="s">
        <v>352</v>
      </c>
      <c r="B735" s="4" t="s">
        <v>462</v>
      </c>
      <c r="L735" s="4" t="s">
        <v>476</v>
      </c>
    </row>
    <row r="736" spans="1:12">
      <c r="A736" s="4" t="s">
        <v>633</v>
      </c>
    </row>
    <row r="737" spans="1:12">
      <c r="A737" s="3" t="s">
        <v>348</v>
      </c>
    </row>
    <row r="738" spans="1:12">
      <c r="A738" s="4" t="s">
        <v>23</v>
      </c>
      <c r="B738" s="5" t="n">
        <v>7</v>
      </c>
      <c r="L738" s="5" t="n">
        <v>144</v>
      </c>
    </row>
    <row r="739" spans="1:12">
      <c r="A739" s="4" t="s">
        <v>349</v>
      </c>
      <c r="B739" s="4" t="s">
        <v>477</v>
      </c>
      <c r="L739" s="4" t="s">
        <v>368</v>
      </c>
    </row>
    <row r="740" spans="1:12">
      <c r="A740" s="4" t="s">
        <v>352</v>
      </c>
      <c r="B740" s="4" t="s">
        <v>477</v>
      </c>
      <c r="L740" s="4" t="s">
        <v>483</v>
      </c>
    </row>
    <row r="741" spans="1:12">
      <c r="A741" s="4" t="s">
        <v>634</v>
      </c>
    </row>
    <row r="742" spans="1:12">
      <c r="A742" s="3" t="s">
        <v>348</v>
      </c>
    </row>
    <row r="743" spans="1:12">
      <c r="A743" s="4" t="s">
        <v>23</v>
      </c>
      <c r="B743" s="5" t="n">
        <v>45</v>
      </c>
      <c r="L743" s="5" t="n">
        <v>96</v>
      </c>
    </row>
    <row r="744" spans="1:12">
      <c r="A744" s="4" t="s">
        <v>349</v>
      </c>
      <c r="B744" s="4" t="s">
        <v>466</v>
      </c>
      <c r="L744" s="4" t="s">
        <v>488</v>
      </c>
    </row>
    <row r="745" spans="1:12">
      <c r="A745" s="4" t="s">
        <v>352</v>
      </c>
      <c r="B745" s="4" t="s">
        <v>355</v>
      </c>
      <c r="L745" s="4" t="s">
        <v>355</v>
      </c>
    </row>
    <row r="746" spans="1:12">
      <c r="A746" s="4" t="s">
        <v>635</v>
      </c>
    </row>
    <row r="747" spans="1:12">
      <c r="A747" s="3" t="s">
        <v>348</v>
      </c>
    </row>
    <row r="748" spans="1:12">
      <c r="A748" s="4" t="s">
        <v>23</v>
      </c>
      <c r="B748" s="5" t="n">
        <v>3</v>
      </c>
      <c r="L748" s="5" t="n">
        <v>4</v>
      </c>
    </row>
    <row r="749" spans="1:12">
      <c r="A749" s="4" t="s">
        <v>636</v>
      </c>
    </row>
    <row r="750" spans="1:12">
      <c r="A750" s="3" t="s">
        <v>348</v>
      </c>
    </row>
    <row r="751" spans="1:12">
      <c r="A751" s="4" t="s">
        <v>23</v>
      </c>
      <c r="B751" s="5" t="n">
        <v>13</v>
      </c>
      <c r="L751" s="5" t="n">
        <v>31</v>
      </c>
    </row>
    <row r="752" spans="1:12">
      <c r="A752" s="4" t="s">
        <v>349</v>
      </c>
      <c r="B752" s="4" t="s">
        <v>419</v>
      </c>
      <c r="L752" s="4" t="s">
        <v>511</v>
      </c>
    </row>
    <row r="753" spans="1:12">
      <c r="A753" s="4" t="s">
        <v>352</v>
      </c>
      <c r="B753" s="4" t="s">
        <v>637</v>
      </c>
      <c r="L753" s="4" t="s">
        <v>424</v>
      </c>
    </row>
    <row r="754" spans="1:12">
      <c r="A754" s="4" t="s">
        <v>638</v>
      </c>
    </row>
    <row r="755" spans="1:12">
      <c r="A755" s="3" t="s">
        <v>348</v>
      </c>
    </row>
    <row r="756" spans="1:12">
      <c r="A756" s="4" t="s">
        <v>23</v>
      </c>
      <c r="B756" s="5" t="n">
        <v>96</v>
      </c>
      <c r="C756" s="6" t="n">
        <v>53</v>
      </c>
      <c r="D756" s="6" t="n">
        <v>251</v>
      </c>
      <c r="E756" s="6" t="n">
        <v>164</v>
      </c>
      <c r="F756" s="6" t="n">
        <v>26</v>
      </c>
      <c r="G756" s="6" t="n">
        <v>224</v>
      </c>
      <c r="H756" s="6" t="n">
        <v>234</v>
      </c>
      <c r="I756" s="6" t="n">
        <v>153</v>
      </c>
      <c r="J756" s="6" t="n">
        <v>70</v>
      </c>
      <c r="K756" s="6" t="n">
        <v>230</v>
      </c>
    </row>
    <row r="757" spans="1:12">
      <c r="A757" s="4" t="s">
        <v>639</v>
      </c>
    </row>
    <row r="758" spans="1:12">
      <c r="A758" s="3" t="s">
        <v>348</v>
      </c>
    </row>
    <row r="759" spans="1:12">
      <c r="A759" s="4" t="s">
        <v>23</v>
      </c>
      <c r="L759" s="5" t="n">
        <v>149</v>
      </c>
    </row>
    <row r="760" spans="1:12">
      <c r="A760" s="4" t="s">
        <v>349</v>
      </c>
      <c r="L760" s="4" t="s">
        <v>517</v>
      </c>
    </row>
    <row r="761" spans="1:12">
      <c r="A761" s="4" t="s">
        <v>352</v>
      </c>
      <c r="L761" s="4" t="s">
        <v>517</v>
      </c>
    </row>
    <row r="762" spans="1:12">
      <c r="A762" s="4" t="s">
        <v>640</v>
      </c>
    </row>
    <row r="763" spans="1:12">
      <c r="A763" s="3" t="s">
        <v>348</v>
      </c>
    </row>
    <row r="764" spans="1:12">
      <c r="A764" s="4" t="s">
        <v>23</v>
      </c>
      <c r="B764" s="6" t="n">
        <v>10</v>
      </c>
      <c r="L764" s="5" t="n">
        <v>35</v>
      </c>
    </row>
    <row r="765" spans="1:12">
      <c r="A765" s="4" t="s">
        <v>349</v>
      </c>
      <c r="L765" s="4" t="s">
        <v>641</v>
      </c>
    </row>
    <row r="766" spans="1:12">
      <c r="A766" s="4" t="s">
        <v>642</v>
      </c>
    </row>
    <row r="767" spans="1:12">
      <c r="A767" s="3" t="s">
        <v>348</v>
      </c>
    </row>
    <row r="768" spans="1:12">
      <c r="A768" s="4" t="s">
        <v>23</v>
      </c>
      <c r="B768" s="6" t="n">
        <v>86</v>
      </c>
      <c r="L768" s="5" t="n">
        <v>114</v>
      </c>
    </row>
    <row r="769" spans="1:12">
      <c r="A769" s="4" t="s">
        <v>349</v>
      </c>
      <c r="L769" s="4" t="s">
        <v>515</v>
      </c>
    </row>
    <row r="770" spans="1:12">
      <c r="A770" s="4" t="s">
        <v>352</v>
      </c>
      <c r="L770" s="4" t="s">
        <v>515</v>
      </c>
    </row>
    <row r="771" spans="1:12">
      <c r="A771" s="4" t="s">
        <v>643</v>
      </c>
    </row>
    <row r="772" spans="1:12">
      <c r="A772" s="3" t="s">
        <v>348</v>
      </c>
    </row>
    <row r="773" spans="1:12">
      <c r="A773" s="4" t="s">
        <v>23</v>
      </c>
      <c r="B773" s="5" t="n">
        <v>32</v>
      </c>
      <c r="C773" s="6" t="n">
        <v>37</v>
      </c>
      <c r="D773" s="6" t="n">
        <v>56</v>
      </c>
      <c r="E773" s="6" t="n">
        <v>77</v>
      </c>
      <c r="F773" s="6" t="n">
        <v>131</v>
      </c>
      <c r="G773" s="6" t="n">
        <v>97</v>
      </c>
      <c r="H773" s="6" t="n">
        <v>156</v>
      </c>
      <c r="I773" s="6" t="n">
        <v>113</v>
      </c>
      <c r="J773" s="6" t="n">
        <v>135</v>
      </c>
      <c r="K773" s="6" t="n">
        <v>104</v>
      </c>
      <c r="L773" s="5" t="n">
        <v>11</v>
      </c>
    </row>
    <row r="774" spans="1:12">
      <c r="A774" s="4" t="s">
        <v>349</v>
      </c>
      <c r="B774" s="4" t="s">
        <v>644</v>
      </c>
      <c r="L774" s="4" t="s">
        <v>629</v>
      </c>
    </row>
    <row r="775" spans="1:12">
      <c r="A775" s="4" t="s">
        <v>352</v>
      </c>
      <c r="B775" s="4" t="s">
        <v>631</v>
      </c>
      <c r="L775" s="4" t="s">
        <v>629</v>
      </c>
    </row>
    <row r="776" spans="1:12">
      <c r="A776" s="4" t="s">
        <v>645</v>
      </c>
    </row>
    <row r="777" spans="1:12">
      <c r="A777" s="3" t="s">
        <v>348</v>
      </c>
    </row>
    <row r="778" spans="1:12">
      <c r="A778" s="4" t="s">
        <v>23</v>
      </c>
      <c r="B778" s="5" t="n">
        <v>5</v>
      </c>
      <c r="L778" s="5" t="n">
        <v>69</v>
      </c>
    </row>
    <row r="779" spans="1:12">
      <c r="A779" s="4" t="s">
        <v>349</v>
      </c>
      <c r="B779" s="4" t="s">
        <v>543</v>
      </c>
      <c r="L779" s="4" t="s">
        <v>646</v>
      </c>
    </row>
    <row r="780" spans="1:12">
      <c r="A780" s="4" t="s">
        <v>352</v>
      </c>
      <c r="B780" s="4" t="s">
        <v>543</v>
      </c>
      <c r="L780" s="4" t="s">
        <v>647</v>
      </c>
    </row>
    <row r="781" spans="1:12">
      <c r="A781" s="4" t="s">
        <v>648</v>
      </c>
    </row>
    <row r="782" spans="1:12">
      <c r="A782" s="3" t="s">
        <v>348</v>
      </c>
    </row>
    <row r="783" spans="1:12">
      <c r="A783" s="4" t="s">
        <v>23</v>
      </c>
      <c r="B783" s="5" t="n">
        <v>10</v>
      </c>
      <c r="L783" s="5" t="n">
        <v>24</v>
      </c>
    </row>
    <row r="784" spans="1:12">
      <c r="A784" s="4" t="s">
        <v>349</v>
      </c>
      <c r="B784" s="4" t="s">
        <v>649</v>
      </c>
      <c r="L784" s="4" t="s">
        <v>631</v>
      </c>
    </row>
    <row r="785" spans="1:12">
      <c r="A785" s="4" t="s">
        <v>352</v>
      </c>
      <c r="B785" s="4" t="s">
        <v>649</v>
      </c>
      <c r="L785" s="4" t="s">
        <v>641</v>
      </c>
    </row>
    <row r="786" spans="1:12">
      <c r="A786" s="4" t="s">
        <v>650</v>
      </c>
    </row>
    <row r="787" spans="1:12">
      <c r="A787" s="3" t="s">
        <v>348</v>
      </c>
    </row>
    <row r="788" spans="1:12">
      <c r="A788" s="4" t="s">
        <v>23</v>
      </c>
      <c r="B788" s="5" t="n">
        <v>-7</v>
      </c>
      <c r="L788" s="5" t="n">
        <v>-13</v>
      </c>
    </row>
    <row r="789" spans="1:12">
      <c r="A789" s="4" t="s">
        <v>651</v>
      </c>
    </row>
    <row r="790" spans="1:12">
      <c r="A790" s="3" t="s">
        <v>348</v>
      </c>
    </row>
    <row r="791" spans="1:12">
      <c r="A791" s="4" t="s">
        <v>23</v>
      </c>
      <c r="B791" s="5" t="n">
        <v>24</v>
      </c>
      <c r="L791" s="5" t="n">
        <v>47</v>
      </c>
    </row>
    <row r="792" spans="1:12">
      <c r="A792" s="4" t="s">
        <v>349</v>
      </c>
      <c r="B792" s="4" t="s">
        <v>511</v>
      </c>
      <c r="L792" s="4" t="s">
        <v>454</v>
      </c>
    </row>
    <row r="793" spans="1:12">
      <c r="A793" s="4" t="s">
        <v>352</v>
      </c>
      <c r="B793" s="4" t="s">
        <v>451</v>
      </c>
      <c r="L793" s="4" t="s">
        <v>420</v>
      </c>
    </row>
    <row r="794" spans="1:12">
      <c r="A794" s="4" t="s">
        <v>652</v>
      </c>
    </row>
    <row r="795" spans="1:12">
      <c r="A795" s="3" t="s">
        <v>348</v>
      </c>
    </row>
    <row r="796" spans="1:12">
      <c r="A796" s="4" t="s">
        <v>23</v>
      </c>
      <c r="B796" s="5" t="n">
        <v>22</v>
      </c>
      <c r="C796" s="6" t="n">
        <v>25</v>
      </c>
      <c r="D796" s="6" t="n">
        <v>25</v>
      </c>
      <c r="E796" s="6" t="n">
        <v>32</v>
      </c>
      <c r="F796" s="6" t="n">
        <v>24</v>
      </c>
      <c r="G796" s="6" t="n">
        <v>28</v>
      </c>
      <c r="H796" s="6" t="n">
        <v>30</v>
      </c>
      <c r="I796" s="6" t="n">
        <v>30</v>
      </c>
      <c r="J796" s="6" t="n">
        <v>32</v>
      </c>
      <c r="K796" s="6" t="n">
        <v>30</v>
      </c>
    </row>
    <row r="797" spans="1:12">
      <c r="A797" s="4" t="s">
        <v>349</v>
      </c>
      <c r="B797" s="4" t="s">
        <v>424</v>
      </c>
    </row>
    <row r="798" spans="1:12">
      <c r="A798" s="4" t="s">
        <v>352</v>
      </c>
      <c r="B798" s="4" t="s">
        <v>424</v>
      </c>
    </row>
    <row r="799" spans="1:12">
      <c r="A799" s="4" t="s">
        <v>653</v>
      </c>
    </row>
    <row r="800" spans="1:12">
      <c r="A800" s="3" t="s">
        <v>348</v>
      </c>
    </row>
    <row r="801" spans="1:12">
      <c r="A801" s="4" t="s">
        <v>23</v>
      </c>
      <c r="L801" s="5" t="n">
        <v>47</v>
      </c>
    </row>
    <row r="802" spans="1:12">
      <c r="A802" s="4" t="s">
        <v>349</v>
      </c>
      <c r="L802" s="4" t="s">
        <v>491</v>
      </c>
    </row>
    <row r="803" spans="1:12">
      <c r="A803" s="4" t="s">
        <v>352</v>
      </c>
      <c r="L803" s="4" t="s">
        <v>491</v>
      </c>
    </row>
    <row r="804" spans="1:12">
      <c r="A804" s="4" t="s">
        <v>654</v>
      </c>
    </row>
    <row r="805" spans="1:12">
      <c r="A805" s="3" t="s">
        <v>348</v>
      </c>
    </row>
    <row r="806" spans="1:12">
      <c r="A806" s="4" t="s">
        <v>23</v>
      </c>
      <c r="B806" s="5" t="n">
        <v>22</v>
      </c>
      <c r="L806" s="5" t="n">
        <v>45</v>
      </c>
    </row>
    <row r="807" spans="1:12">
      <c r="A807" s="4" t="s">
        <v>349</v>
      </c>
      <c r="B807" s="4" t="s">
        <v>462</v>
      </c>
      <c r="L807" s="4" t="s">
        <v>461</v>
      </c>
    </row>
    <row r="808" spans="1:12">
      <c r="A808" s="4" t="s">
        <v>655</v>
      </c>
    </row>
    <row r="809" spans="1:12">
      <c r="A809" s="3" t="s">
        <v>348</v>
      </c>
    </row>
    <row r="810" spans="1:12">
      <c r="A810" s="4" t="s">
        <v>23</v>
      </c>
      <c r="L810" s="5" t="n">
        <v>2</v>
      </c>
    </row>
    <row r="811" spans="1:12">
      <c r="A811" s="4" t="s">
        <v>656</v>
      </c>
    </row>
    <row r="812" spans="1:12">
      <c r="A812" s="3" t="s">
        <v>348</v>
      </c>
    </row>
    <row r="813" spans="1:12">
      <c r="A813" s="4" t="s">
        <v>23</v>
      </c>
      <c r="B813" s="5" t="n">
        <v>30</v>
      </c>
      <c r="C813" s="5" t="n">
        <v>22</v>
      </c>
      <c r="D813" s="5" t="n">
        <v>35</v>
      </c>
      <c r="E813" s="5" t="n">
        <v>35</v>
      </c>
      <c r="F813" s="5" t="n">
        <v>48</v>
      </c>
      <c r="G813" s="5" t="n">
        <v>63</v>
      </c>
      <c r="H813" s="5" t="n">
        <v>120</v>
      </c>
      <c r="I813" s="5" t="n">
        <v>140</v>
      </c>
      <c r="J813" s="5" t="n">
        <v>173</v>
      </c>
      <c r="K813" s="5" t="n">
        <v>105</v>
      </c>
      <c r="L813" s="5" t="n">
        <v>5</v>
      </c>
    </row>
    <row r="814" spans="1:12">
      <c r="A814" s="4" t="s">
        <v>349</v>
      </c>
      <c r="B814" s="4" t="s">
        <v>477</v>
      </c>
      <c r="L814" s="4" t="s">
        <v>657</v>
      </c>
    </row>
    <row r="815" spans="1:12">
      <c r="A815" s="4" t="s">
        <v>352</v>
      </c>
      <c r="B815" s="4" t="s">
        <v>570</v>
      </c>
      <c r="L815" s="4" t="s">
        <v>592</v>
      </c>
    </row>
    <row r="816" spans="1:12">
      <c r="A816" s="4" t="s">
        <v>658</v>
      </c>
    </row>
    <row r="817" spans="1:12">
      <c r="A817" s="3" t="s">
        <v>348</v>
      </c>
    </row>
    <row r="818" spans="1:12">
      <c r="A818" s="4" t="s">
        <v>23</v>
      </c>
      <c r="B818" s="5" t="n">
        <v>-7</v>
      </c>
      <c r="L818" s="5" t="n">
        <v>52</v>
      </c>
    </row>
    <row r="819" spans="1:12">
      <c r="A819" s="4" t="s">
        <v>349</v>
      </c>
      <c r="L819" s="4" t="s">
        <v>659</v>
      </c>
    </row>
    <row r="820" spans="1:12">
      <c r="A820" s="4" t="s">
        <v>352</v>
      </c>
      <c r="L820" s="4" t="s">
        <v>660</v>
      </c>
    </row>
    <row r="821" spans="1:12">
      <c r="A821" s="4" t="s">
        <v>661</v>
      </c>
    </row>
    <row r="822" spans="1:12">
      <c r="A822" s="3" t="s">
        <v>348</v>
      </c>
    </row>
    <row r="823" spans="1:12">
      <c r="A823" s="4" t="s">
        <v>23</v>
      </c>
      <c r="B823" s="5" t="n">
        <v>16</v>
      </c>
      <c r="L823" s="5" t="n">
        <v>10</v>
      </c>
    </row>
    <row r="824" spans="1:12">
      <c r="A824" s="4" t="s">
        <v>349</v>
      </c>
      <c r="B824" s="4" t="s">
        <v>659</v>
      </c>
      <c r="L824" s="4" t="s">
        <v>646</v>
      </c>
    </row>
    <row r="825" spans="1:12">
      <c r="A825" s="4" t="s">
        <v>352</v>
      </c>
      <c r="B825" s="4" t="s">
        <v>616</v>
      </c>
    </row>
    <row r="826" spans="1:12">
      <c r="A826" s="4" t="s">
        <v>662</v>
      </c>
    </row>
    <row r="827" spans="1:12">
      <c r="A827" s="3" t="s">
        <v>348</v>
      </c>
    </row>
    <row r="828" spans="1:12">
      <c r="A828" s="4" t="s">
        <v>23</v>
      </c>
      <c r="B828" s="5" t="n">
        <v>8</v>
      </c>
      <c r="L828" s="5" t="n">
        <v>11</v>
      </c>
    </row>
    <row r="829" spans="1:12">
      <c r="A829" s="4" t="s">
        <v>349</v>
      </c>
      <c r="L829" s="4" t="s">
        <v>372</v>
      </c>
    </row>
    <row r="830" spans="1:12">
      <c r="A830" s="4" t="s">
        <v>663</v>
      </c>
    </row>
    <row r="831" spans="1:12">
      <c r="A831" s="3" t="s">
        <v>348</v>
      </c>
    </row>
    <row r="832" spans="1:12">
      <c r="A832" s="4" t="s">
        <v>23</v>
      </c>
      <c r="B832" s="5" t="n">
        <v>13</v>
      </c>
      <c r="L832" s="5" t="n">
        <v>26</v>
      </c>
    </row>
    <row r="833" spans="1:12">
      <c r="A833" s="4" t="s">
        <v>349</v>
      </c>
      <c r="B833" s="4" t="s">
        <v>565</v>
      </c>
      <c r="L833" s="4" t="s">
        <v>570</v>
      </c>
    </row>
    <row r="834" spans="1:12">
      <c r="A834" s="4" t="s">
        <v>352</v>
      </c>
      <c r="B834" s="4" t="s">
        <v>397</v>
      </c>
      <c r="L834" s="4" t="s">
        <v>350</v>
      </c>
    </row>
  </sheetData>
  <mergeCells count="2">
    <mergeCell ref="A1:A2"/>
    <mergeCell ref="B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8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664</v>
      </c>
      <c r="B1" s="2" t="s">
        <v>20</v>
      </c>
      <c r="L1" s="2" t="s">
        <v>1</v>
      </c>
    </row>
    <row r="2" spans="1:12">
      <c r="B2" s="2" t="s">
        <v>2</v>
      </c>
      <c r="C2" s="2" t="s">
        <v>341</v>
      </c>
      <c r="D2" s="2" t="s">
        <v>65</v>
      </c>
      <c r="E2" s="2" t="s">
        <v>342</v>
      </c>
      <c r="F2" s="2" t="s">
        <v>21</v>
      </c>
      <c r="G2" s="2" t="s">
        <v>343</v>
      </c>
      <c r="H2" s="2" t="s">
        <v>344</v>
      </c>
      <c r="I2" s="2" t="s">
        <v>345</v>
      </c>
      <c r="J2" s="2" t="s">
        <v>346</v>
      </c>
      <c r="K2" s="2" t="s">
        <v>347</v>
      </c>
      <c r="L2" s="2" t="s">
        <v>2</v>
      </c>
    </row>
    <row r="3" spans="1:12">
      <c r="A3" s="3" t="s">
        <v>348</v>
      </c>
    </row>
    <row r="4" spans="1:12">
      <c r="A4" s="4" t="s">
        <v>23</v>
      </c>
      <c r="B4" s="5" t="n">
        <v>5718</v>
      </c>
      <c r="C4" s="5" t="n">
        <v>5465</v>
      </c>
      <c r="D4" s="5" t="n">
        <v>5768</v>
      </c>
      <c r="E4" s="5" t="n">
        <v>5266</v>
      </c>
      <c r="F4" s="5" t="n">
        <v>5030</v>
      </c>
      <c r="G4" s="5" t="n">
        <v>4985</v>
      </c>
      <c r="H4" s="5" t="n">
        <v>5487</v>
      </c>
      <c r="I4" s="5" t="n">
        <v>4882</v>
      </c>
      <c r="J4" s="5" t="n">
        <v>4940</v>
      </c>
      <c r="K4" s="5" t="n">
        <v>4843</v>
      </c>
      <c r="L4" s="5" t="n">
        <v>1540</v>
      </c>
    </row>
    <row r="5" spans="1:12">
      <c r="A5" s="4" t="s">
        <v>349</v>
      </c>
      <c r="B5" s="4" t="s">
        <v>350</v>
      </c>
      <c r="L5" s="4" t="s">
        <v>351</v>
      </c>
    </row>
    <row r="6" spans="1:12">
      <c r="A6" s="4" t="s">
        <v>352</v>
      </c>
      <c r="B6" s="4" t="s">
        <v>353</v>
      </c>
      <c r="L6" s="4" t="s">
        <v>353</v>
      </c>
    </row>
    <row r="7" spans="1:12">
      <c r="A7" s="4" t="s">
        <v>358</v>
      </c>
    </row>
    <row r="8" spans="1:12">
      <c r="A8" s="3" t="s">
        <v>348</v>
      </c>
    </row>
    <row r="9" spans="1:12">
      <c r="A9" s="4" t="s">
        <v>23</v>
      </c>
      <c r="B9" s="5" t="n">
        <v>1947</v>
      </c>
      <c r="L9" s="5" t="n">
        <v>3951</v>
      </c>
    </row>
    <row r="10" spans="1:12">
      <c r="A10" s="4" t="s">
        <v>349</v>
      </c>
      <c r="B10" s="4" t="s">
        <v>355</v>
      </c>
      <c r="L10" s="4" t="s">
        <v>359</v>
      </c>
    </row>
    <row r="11" spans="1:12">
      <c r="A11" s="4" t="s">
        <v>352</v>
      </c>
      <c r="B11" s="4" t="s">
        <v>360</v>
      </c>
      <c r="L11" s="4" t="s">
        <v>361</v>
      </c>
    </row>
    <row r="12" spans="1:12">
      <c r="A12" s="4" t="s">
        <v>362</v>
      </c>
    </row>
    <row r="13" spans="1:12">
      <c r="A13" s="3" t="s">
        <v>348</v>
      </c>
    </row>
    <row r="14" spans="1:12">
      <c r="A14" s="4" t="s">
        <v>23</v>
      </c>
      <c r="B14" s="5" t="n">
        <v>1877</v>
      </c>
      <c r="L14" s="5" t="n">
        <v>3663</v>
      </c>
    </row>
    <row r="15" spans="1:12">
      <c r="A15" s="4" t="s">
        <v>349</v>
      </c>
      <c r="B15" s="4" t="s">
        <v>351</v>
      </c>
      <c r="L15" s="4" t="s">
        <v>363</v>
      </c>
    </row>
    <row r="16" spans="1:12">
      <c r="A16" s="4" t="s">
        <v>364</v>
      </c>
    </row>
    <row r="17" spans="1:12">
      <c r="A17" s="3" t="s">
        <v>348</v>
      </c>
    </row>
    <row r="18" spans="1:12">
      <c r="A18" s="4" t="s">
        <v>23</v>
      </c>
      <c r="B18" s="5" t="n">
        <v>1047</v>
      </c>
      <c r="L18" s="5" t="n">
        <v>2029</v>
      </c>
    </row>
    <row r="19" spans="1:12">
      <c r="A19" s="4" t="s">
        <v>349</v>
      </c>
      <c r="B19" s="4" t="s">
        <v>365</v>
      </c>
      <c r="L19" s="4" t="s">
        <v>366</v>
      </c>
    </row>
    <row r="20" spans="1:12">
      <c r="A20" s="4" t="s">
        <v>352</v>
      </c>
      <c r="B20" s="4" t="s">
        <v>367</v>
      </c>
      <c r="L20" s="4" t="s">
        <v>368</v>
      </c>
    </row>
    <row r="21" spans="1:12">
      <c r="A21" s="4" t="s">
        <v>354</v>
      </c>
    </row>
    <row r="22" spans="1:12">
      <c r="A22" s="3" t="s">
        <v>348</v>
      </c>
    </row>
    <row r="23" spans="1:12">
      <c r="A23" s="4" t="s">
        <v>23</v>
      </c>
      <c r="B23" s="5" t="n">
        <v>847</v>
      </c>
      <c r="L23" s="5" t="n">
        <v>11183</v>
      </c>
    </row>
    <row r="24" spans="1:12">
      <c r="A24" s="4" t="s">
        <v>349</v>
      </c>
      <c r="B24" s="4" t="s">
        <v>355</v>
      </c>
      <c r="L24" s="4" t="s">
        <v>356</v>
      </c>
    </row>
    <row r="25" spans="1:12">
      <c r="A25" s="4" t="s">
        <v>352</v>
      </c>
      <c r="B25" s="4" t="s">
        <v>357</v>
      </c>
      <c r="L25" s="4" t="s">
        <v>355</v>
      </c>
    </row>
    <row r="26" spans="1:12">
      <c r="A26" s="4" t="s">
        <v>369</v>
      </c>
    </row>
    <row r="27" spans="1:12">
      <c r="A27" s="3" t="s">
        <v>348</v>
      </c>
    </row>
    <row r="28" spans="1:12">
      <c r="A28" s="4" t="s">
        <v>23</v>
      </c>
      <c r="B28" s="5" t="n">
        <v>2167</v>
      </c>
      <c r="C28" s="6" t="n">
        <v>1892</v>
      </c>
      <c r="D28" s="6" t="n">
        <v>1767</v>
      </c>
      <c r="E28" s="6" t="n">
        <v>1597</v>
      </c>
      <c r="F28" s="6" t="n">
        <v>1434</v>
      </c>
      <c r="G28" s="6" t="n">
        <v>1230</v>
      </c>
      <c r="H28" s="6" t="n">
        <v>1120</v>
      </c>
      <c r="I28" s="6" t="n">
        <v>1026</v>
      </c>
      <c r="J28" s="6" t="n">
        <v>993</v>
      </c>
      <c r="K28" s="6" t="n">
        <v>885</v>
      </c>
      <c r="L28" s="5" t="n">
        <v>740</v>
      </c>
    </row>
    <row r="29" spans="1:12">
      <c r="A29" s="4" t="s">
        <v>349</v>
      </c>
      <c r="B29" s="4" t="s">
        <v>370</v>
      </c>
      <c r="L29" s="4" t="s">
        <v>371</v>
      </c>
    </row>
    <row r="30" spans="1:12">
      <c r="A30" s="4" t="s">
        <v>352</v>
      </c>
      <c r="B30" s="4" t="s">
        <v>372</v>
      </c>
      <c r="L30" s="4" t="s">
        <v>373</v>
      </c>
    </row>
    <row r="31" spans="1:12">
      <c r="A31" s="4" t="s">
        <v>378</v>
      </c>
    </row>
    <row r="32" spans="1:12">
      <c r="A32" s="3" t="s">
        <v>348</v>
      </c>
    </row>
    <row r="33" spans="1:12">
      <c r="A33" s="4" t="s">
        <v>23</v>
      </c>
      <c r="B33" s="5" t="n">
        <v>558</v>
      </c>
      <c r="L33" s="5" t="n">
        <v>1048</v>
      </c>
    </row>
    <row r="34" spans="1:12">
      <c r="A34" s="4" t="s">
        <v>349</v>
      </c>
      <c r="B34" s="4" t="s">
        <v>379</v>
      </c>
      <c r="L34" s="4" t="s">
        <v>380</v>
      </c>
    </row>
    <row r="35" spans="1:12">
      <c r="A35" s="4" t="s">
        <v>352</v>
      </c>
      <c r="B35" s="4" t="s">
        <v>372</v>
      </c>
      <c r="L35" s="4" t="s">
        <v>375</v>
      </c>
    </row>
    <row r="36" spans="1:12">
      <c r="A36" s="4" t="s">
        <v>381</v>
      </c>
    </row>
    <row r="37" spans="1:12">
      <c r="A37" s="3" t="s">
        <v>348</v>
      </c>
    </row>
    <row r="38" spans="1:12">
      <c r="A38" s="4" t="s">
        <v>23</v>
      </c>
      <c r="B38" s="5" t="n">
        <v>851</v>
      </c>
      <c r="L38" s="5" t="n">
        <v>1621</v>
      </c>
    </row>
    <row r="39" spans="1:12">
      <c r="A39" s="4" t="s">
        <v>349</v>
      </c>
      <c r="B39" s="4" t="s">
        <v>377</v>
      </c>
      <c r="L39" s="4" t="s">
        <v>382</v>
      </c>
    </row>
    <row r="40" spans="1:12">
      <c r="A40" s="4" t="s">
        <v>383</v>
      </c>
    </row>
    <row r="41" spans="1:12">
      <c r="A41" s="3" t="s">
        <v>348</v>
      </c>
    </row>
    <row r="42" spans="1:12">
      <c r="A42" s="4" t="s">
        <v>23</v>
      </c>
      <c r="B42" s="5" t="n">
        <v>336</v>
      </c>
      <c r="L42" s="5" t="n">
        <v>650</v>
      </c>
    </row>
    <row r="43" spans="1:12">
      <c r="A43" s="4" t="s">
        <v>349</v>
      </c>
      <c r="B43" s="4" t="s">
        <v>384</v>
      </c>
      <c r="L43" s="4" t="s">
        <v>385</v>
      </c>
    </row>
    <row r="44" spans="1:12">
      <c r="A44" s="4" t="s">
        <v>352</v>
      </c>
      <c r="B44" s="4" t="s">
        <v>386</v>
      </c>
      <c r="L44" s="4" t="s">
        <v>387</v>
      </c>
    </row>
    <row r="45" spans="1:12">
      <c r="A45" s="4" t="s">
        <v>374</v>
      </c>
    </row>
    <row r="46" spans="1:12">
      <c r="A46" s="3" t="s">
        <v>348</v>
      </c>
    </row>
    <row r="47" spans="1:12">
      <c r="A47" s="4" t="s">
        <v>23</v>
      </c>
      <c r="B47" s="5" t="n">
        <v>422</v>
      </c>
      <c r="L47" s="5" t="n">
        <v>4059</v>
      </c>
    </row>
    <row r="48" spans="1:12">
      <c r="A48" s="4" t="s">
        <v>349</v>
      </c>
      <c r="B48" s="4" t="s">
        <v>371</v>
      </c>
      <c r="L48" s="4" t="s">
        <v>375</v>
      </c>
    </row>
    <row r="49" spans="1:12">
      <c r="A49" s="4" t="s">
        <v>352</v>
      </c>
      <c r="B49" s="4" t="s">
        <v>376</v>
      </c>
      <c r="L49" s="4" t="s">
        <v>377</v>
      </c>
    </row>
    <row r="50" spans="1:12">
      <c r="A50" s="4" t="s">
        <v>388</v>
      </c>
    </row>
    <row r="51" spans="1:12">
      <c r="A51" s="3" t="s">
        <v>348</v>
      </c>
    </row>
    <row r="52" spans="1:12">
      <c r="A52" s="4" t="s">
        <v>23</v>
      </c>
      <c r="B52" s="5" t="n">
        <v>784</v>
      </c>
      <c r="C52" s="6" t="n">
        <v>630</v>
      </c>
      <c r="D52" s="6" t="n">
        <v>594</v>
      </c>
      <c r="E52" s="6" t="n">
        <v>506</v>
      </c>
      <c r="F52" s="6" t="n">
        <v>422</v>
      </c>
      <c r="G52" s="6" t="n">
        <v>338</v>
      </c>
      <c r="H52" s="6" t="n">
        <v>304</v>
      </c>
      <c r="I52" s="6" t="n">
        <v>248</v>
      </c>
      <c r="J52" s="6" t="n">
        <v>232</v>
      </c>
      <c r="K52" s="6" t="n">
        <v>171</v>
      </c>
      <c r="L52" s="5" t="n">
        <v>314</v>
      </c>
    </row>
    <row r="53" spans="1:12">
      <c r="A53" s="4" t="s">
        <v>349</v>
      </c>
      <c r="B53" s="4" t="s">
        <v>389</v>
      </c>
    </row>
    <row r="54" spans="1:12">
      <c r="A54" s="4" t="s">
        <v>352</v>
      </c>
      <c r="B54" s="4" t="s">
        <v>390</v>
      </c>
    </row>
    <row r="55" spans="1:12">
      <c r="A55" s="4" t="s">
        <v>392</v>
      </c>
    </row>
    <row r="56" spans="1:12">
      <c r="A56" s="3" t="s">
        <v>348</v>
      </c>
    </row>
    <row r="57" spans="1:12">
      <c r="A57" s="4" t="s">
        <v>23</v>
      </c>
      <c r="B57" s="5" t="n">
        <v>191</v>
      </c>
      <c r="L57" s="6" t="n">
        <v>329</v>
      </c>
    </row>
    <row r="58" spans="1:12">
      <c r="A58" s="4" t="s">
        <v>393</v>
      </c>
    </row>
    <row r="59" spans="1:12">
      <c r="A59" s="3" t="s">
        <v>348</v>
      </c>
    </row>
    <row r="60" spans="1:12">
      <c r="A60" s="4" t="s">
        <v>23</v>
      </c>
      <c r="B60" s="5" t="n">
        <v>300</v>
      </c>
      <c r="L60" s="5" t="n">
        <v>559</v>
      </c>
    </row>
    <row r="61" spans="1:12">
      <c r="A61" s="4" t="s">
        <v>349</v>
      </c>
      <c r="B61" s="4" t="s">
        <v>394</v>
      </c>
      <c r="L61" s="4" t="s">
        <v>395</v>
      </c>
    </row>
    <row r="62" spans="1:12">
      <c r="A62" s="4" t="s">
        <v>396</v>
      </c>
    </row>
    <row r="63" spans="1:12">
      <c r="A63" s="3" t="s">
        <v>348</v>
      </c>
    </row>
    <row r="64" spans="1:12">
      <c r="A64" s="4" t="s">
        <v>23</v>
      </c>
      <c r="B64" s="5" t="n">
        <v>112</v>
      </c>
      <c r="L64" s="5" t="n">
        <v>212</v>
      </c>
    </row>
    <row r="65" spans="1:12">
      <c r="A65" s="4" t="s">
        <v>349</v>
      </c>
      <c r="B65" s="4" t="s">
        <v>397</v>
      </c>
      <c r="L65" s="4" t="s">
        <v>398</v>
      </c>
    </row>
    <row r="66" spans="1:12">
      <c r="A66" s="4" t="s">
        <v>352</v>
      </c>
      <c r="B66" s="4" t="s">
        <v>399</v>
      </c>
      <c r="L66" s="4" t="s">
        <v>395</v>
      </c>
    </row>
    <row r="67" spans="1:12">
      <c r="A67" s="4" t="s">
        <v>391</v>
      </c>
    </row>
    <row r="68" spans="1:12">
      <c r="A68" s="3" t="s">
        <v>348</v>
      </c>
    </row>
    <row r="69" spans="1:12">
      <c r="A69" s="4" t="s">
        <v>23</v>
      </c>
      <c r="B69" s="5" t="n">
        <v>181</v>
      </c>
      <c r="L69" s="5" t="n">
        <v>1414</v>
      </c>
    </row>
    <row r="70" spans="1:12">
      <c r="A70" s="4" t="s">
        <v>349</v>
      </c>
      <c r="L70" s="4" t="s">
        <v>389</v>
      </c>
    </row>
    <row r="71" spans="1:12">
      <c r="A71" s="4" t="s">
        <v>352</v>
      </c>
      <c r="L71" s="4" t="s">
        <v>390</v>
      </c>
    </row>
    <row r="72" spans="1:12">
      <c r="A72" s="4" t="s">
        <v>400</v>
      </c>
    </row>
    <row r="73" spans="1:12">
      <c r="A73" s="3" t="s">
        <v>348</v>
      </c>
    </row>
    <row r="74" spans="1:12">
      <c r="A74" s="4" t="s">
        <v>23</v>
      </c>
      <c r="B74" s="6" t="n">
        <v>338</v>
      </c>
      <c r="C74" s="6" t="n">
        <v>295</v>
      </c>
      <c r="D74" s="6" t="n">
        <v>262</v>
      </c>
      <c r="E74" s="6" t="n">
        <v>187</v>
      </c>
      <c r="F74" s="6" t="n">
        <v>122</v>
      </c>
      <c r="G74" s="6" t="n">
        <v>62</v>
      </c>
      <c r="H74" s="6" t="n">
        <v>18</v>
      </c>
      <c r="J74" s="6" t="n">
        <v>1</v>
      </c>
      <c r="L74" s="5" t="n">
        <v>88</v>
      </c>
    </row>
    <row r="75" spans="1:12">
      <c r="A75" s="4" t="s">
        <v>402</v>
      </c>
    </row>
    <row r="76" spans="1:12">
      <c r="A76" s="3" t="s">
        <v>348</v>
      </c>
    </row>
    <row r="77" spans="1:12">
      <c r="A77" s="4" t="s">
        <v>23</v>
      </c>
      <c r="B77" s="6" t="n">
        <v>6</v>
      </c>
      <c r="L77" s="6" t="n">
        <v>12</v>
      </c>
    </row>
    <row r="78" spans="1:12">
      <c r="A78" s="4" t="s">
        <v>403</v>
      </c>
    </row>
    <row r="79" spans="1:12">
      <c r="A79" s="3" t="s">
        <v>348</v>
      </c>
    </row>
    <row r="80" spans="1:12">
      <c r="A80" s="4" t="s">
        <v>23</v>
      </c>
      <c r="B80" s="6" t="n">
        <v>242</v>
      </c>
      <c r="L80" s="6" t="n">
        <v>473</v>
      </c>
    </row>
    <row r="81" spans="1:12">
      <c r="A81" s="4" t="s">
        <v>404</v>
      </c>
    </row>
    <row r="82" spans="1:12">
      <c r="A82" s="3" t="s">
        <v>348</v>
      </c>
    </row>
    <row r="83" spans="1:12">
      <c r="A83" s="4" t="s">
        <v>23</v>
      </c>
      <c r="B83" s="6" t="n">
        <v>37</v>
      </c>
      <c r="L83" s="6" t="n">
        <v>60</v>
      </c>
    </row>
    <row r="84" spans="1:12">
      <c r="A84" s="4" t="s">
        <v>401</v>
      </c>
    </row>
    <row r="85" spans="1:12">
      <c r="A85" s="3" t="s">
        <v>348</v>
      </c>
    </row>
    <row r="86" spans="1:12">
      <c r="A86" s="4" t="s">
        <v>23</v>
      </c>
      <c r="B86" s="6" t="n">
        <v>53</v>
      </c>
      <c r="L86" s="6" t="n">
        <v>633</v>
      </c>
    </row>
    <row r="87" spans="1:12">
      <c r="A87" s="4" t="s">
        <v>405</v>
      </c>
    </row>
    <row r="88" spans="1:12">
      <c r="A88" s="3" t="s">
        <v>348</v>
      </c>
    </row>
    <row r="89" spans="1:12">
      <c r="A89" s="4" t="s">
        <v>23</v>
      </c>
      <c r="B89" s="5" t="n">
        <v>283</v>
      </c>
      <c r="C89" s="6" t="n">
        <v>237</v>
      </c>
      <c r="D89" s="6" t="n">
        <v>209</v>
      </c>
      <c r="E89" s="6" t="n">
        <v>169</v>
      </c>
      <c r="F89" s="6" t="n">
        <v>150</v>
      </c>
      <c r="G89" s="6" t="n">
        <v>119</v>
      </c>
      <c r="H89" s="6" t="n">
        <v>100</v>
      </c>
      <c r="I89" s="6" t="n">
        <v>81</v>
      </c>
      <c r="J89" s="6" t="n">
        <v>59</v>
      </c>
      <c r="K89" s="6" t="n">
        <v>57</v>
      </c>
      <c r="L89" s="6" t="n">
        <v>68</v>
      </c>
    </row>
    <row r="90" spans="1:12">
      <c r="A90" s="4" t="s">
        <v>349</v>
      </c>
      <c r="B90" s="4" t="s">
        <v>406</v>
      </c>
    </row>
    <row r="91" spans="1:12">
      <c r="A91" s="4" t="s">
        <v>352</v>
      </c>
      <c r="B91" s="4" t="s">
        <v>407</v>
      </c>
    </row>
    <row r="92" spans="1:12">
      <c r="A92" s="4" t="s">
        <v>410</v>
      </c>
    </row>
    <row r="93" spans="1:12">
      <c r="A93" s="3" t="s">
        <v>348</v>
      </c>
    </row>
    <row r="94" spans="1:12">
      <c r="A94" s="4" t="s">
        <v>23</v>
      </c>
      <c r="B94" s="5" t="n">
        <v>33</v>
      </c>
      <c r="L94" s="6" t="n">
        <v>59</v>
      </c>
    </row>
    <row r="95" spans="1:12">
      <c r="A95" s="4" t="s">
        <v>411</v>
      </c>
    </row>
    <row r="96" spans="1:12">
      <c r="A96" s="3" t="s">
        <v>348</v>
      </c>
    </row>
    <row r="97" spans="1:12">
      <c r="A97" s="4" t="s">
        <v>23</v>
      </c>
      <c r="B97" s="5" t="n">
        <v>143</v>
      </c>
      <c r="L97" s="5" t="n">
        <v>262</v>
      </c>
    </row>
    <row r="98" spans="1:12">
      <c r="A98" s="4" t="s">
        <v>349</v>
      </c>
      <c r="B98" s="4" t="s">
        <v>412</v>
      </c>
      <c r="L98" s="4" t="s">
        <v>413</v>
      </c>
    </row>
    <row r="99" spans="1:12">
      <c r="A99" s="4" t="s">
        <v>414</v>
      </c>
    </row>
    <row r="100" spans="1:12">
      <c r="A100" s="3" t="s">
        <v>348</v>
      </c>
    </row>
    <row r="101" spans="1:12">
      <c r="A101" s="4" t="s">
        <v>23</v>
      </c>
      <c r="B101" s="5" t="n">
        <v>66</v>
      </c>
      <c r="L101" s="5" t="n">
        <v>131</v>
      </c>
    </row>
    <row r="102" spans="1:12">
      <c r="A102" s="4" t="s">
        <v>349</v>
      </c>
      <c r="B102" s="4" t="s">
        <v>415</v>
      </c>
      <c r="L102" s="4" t="s">
        <v>370</v>
      </c>
    </row>
    <row r="103" spans="1:12">
      <c r="A103" s="4" t="s">
        <v>352</v>
      </c>
      <c r="B103" s="4" t="s">
        <v>397</v>
      </c>
      <c r="L103" s="4" t="s">
        <v>416</v>
      </c>
    </row>
    <row r="104" spans="1:12">
      <c r="A104" s="4" t="s">
        <v>408</v>
      </c>
    </row>
    <row r="105" spans="1:12">
      <c r="A105" s="3" t="s">
        <v>348</v>
      </c>
    </row>
    <row r="106" spans="1:12">
      <c r="A106" s="4" t="s">
        <v>23</v>
      </c>
      <c r="B106" s="5" t="n">
        <v>41</v>
      </c>
      <c r="L106" s="5" t="n">
        <v>520</v>
      </c>
    </row>
    <row r="107" spans="1:12">
      <c r="A107" s="4" t="s">
        <v>349</v>
      </c>
      <c r="L107" s="4" t="s">
        <v>409</v>
      </c>
    </row>
    <row r="108" spans="1:12">
      <c r="A108" s="4" t="s">
        <v>417</v>
      </c>
    </row>
    <row r="109" spans="1:12">
      <c r="A109" s="3" t="s">
        <v>348</v>
      </c>
    </row>
    <row r="110" spans="1:12">
      <c r="A110" s="4" t="s">
        <v>23</v>
      </c>
      <c r="B110" s="5" t="n">
        <v>118</v>
      </c>
      <c r="C110" s="6" t="n">
        <v>134</v>
      </c>
      <c r="D110" s="6" t="n">
        <v>112</v>
      </c>
      <c r="E110" s="6" t="n">
        <v>131</v>
      </c>
      <c r="F110" s="6" t="n">
        <v>143</v>
      </c>
      <c r="G110" s="6" t="n">
        <v>132</v>
      </c>
      <c r="H110" s="6" t="n">
        <v>130</v>
      </c>
      <c r="I110" s="6" t="n">
        <v>137</v>
      </c>
      <c r="J110" s="6" t="n">
        <v>137</v>
      </c>
      <c r="K110" s="6" t="n">
        <v>124</v>
      </c>
      <c r="L110" s="5" t="n">
        <v>34</v>
      </c>
    </row>
    <row r="111" spans="1:12">
      <c r="A111" s="4" t="s">
        <v>349</v>
      </c>
      <c r="B111" s="4" t="s">
        <v>418</v>
      </c>
      <c r="L111" s="4" t="s">
        <v>419</v>
      </c>
    </row>
    <row r="112" spans="1:12">
      <c r="A112" s="4" t="s">
        <v>352</v>
      </c>
      <c r="B112" s="4" t="s">
        <v>420</v>
      </c>
      <c r="L112" s="4" t="s">
        <v>421</v>
      </c>
    </row>
    <row r="113" spans="1:12">
      <c r="A113" s="4" t="s">
        <v>427</v>
      </c>
    </row>
    <row r="114" spans="1:12">
      <c r="A114" s="3" t="s">
        <v>348</v>
      </c>
    </row>
    <row r="115" spans="1:12">
      <c r="A115" s="4" t="s">
        <v>23</v>
      </c>
      <c r="B115" s="5" t="n">
        <v>78</v>
      </c>
      <c r="L115" s="5" t="n">
        <v>164</v>
      </c>
    </row>
    <row r="116" spans="1:12">
      <c r="A116" s="4" t="s">
        <v>349</v>
      </c>
      <c r="B116" s="4" t="s">
        <v>365</v>
      </c>
      <c r="L116" s="4" t="s">
        <v>428</v>
      </c>
    </row>
    <row r="117" spans="1:12">
      <c r="A117" s="4" t="s">
        <v>352</v>
      </c>
      <c r="B117" s="4" t="s">
        <v>367</v>
      </c>
      <c r="L117" s="4" t="s">
        <v>363</v>
      </c>
    </row>
    <row r="118" spans="1:12">
      <c r="A118" s="4" t="s">
        <v>429</v>
      </c>
    </row>
    <row r="119" spans="1:12">
      <c r="A119" s="3" t="s">
        <v>348</v>
      </c>
    </row>
    <row r="120" spans="1:12">
      <c r="A120" s="4" t="s">
        <v>23</v>
      </c>
      <c r="B120" s="5" t="n">
        <v>4</v>
      </c>
      <c r="L120" s="5" t="n">
        <v>8</v>
      </c>
    </row>
    <row r="121" spans="1:12">
      <c r="A121" s="4" t="s">
        <v>349</v>
      </c>
      <c r="B121" s="4" t="s">
        <v>421</v>
      </c>
      <c r="L121" s="4" t="s">
        <v>430</v>
      </c>
    </row>
    <row r="122" spans="1:12">
      <c r="A122" s="4" t="s">
        <v>431</v>
      </c>
    </row>
    <row r="123" spans="1:12">
      <c r="A123" s="3" t="s">
        <v>348</v>
      </c>
    </row>
    <row r="124" spans="1:12">
      <c r="A124" s="4" t="s">
        <v>23</v>
      </c>
      <c r="B124" s="5" t="n">
        <v>20</v>
      </c>
      <c r="L124" s="5" t="n">
        <v>46</v>
      </c>
    </row>
    <row r="125" spans="1:12">
      <c r="A125" s="4" t="s">
        <v>349</v>
      </c>
      <c r="B125" s="4" t="s">
        <v>419</v>
      </c>
      <c r="L125" s="4" t="s">
        <v>432</v>
      </c>
    </row>
    <row r="126" spans="1:12">
      <c r="A126" s="4" t="s">
        <v>352</v>
      </c>
      <c r="B126" s="4" t="s">
        <v>433</v>
      </c>
      <c r="L126" s="4" t="s">
        <v>434</v>
      </c>
    </row>
    <row r="127" spans="1:12">
      <c r="A127" s="4" t="s">
        <v>422</v>
      </c>
    </row>
    <row r="128" spans="1:12">
      <c r="A128" s="3" t="s">
        <v>348</v>
      </c>
    </row>
    <row r="129" spans="1:12">
      <c r="A129" s="4" t="s">
        <v>23</v>
      </c>
      <c r="B129" s="5" t="n">
        <v>16</v>
      </c>
      <c r="L129" s="5" t="n">
        <v>252</v>
      </c>
    </row>
    <row r="130" spans="1:12">
      <c r="A130" s="4" t="s">
        <v>349</v>
      </c>
      <c r="B130" s="4" t="s">
        <v>423</v>
      </c>
      <c r="L130" s="4" t="s">
        <v>424</v>
      </c>
    </row>
    <row r="131" spans="1:12">
      <c r="A131" s="4" t="s">
        <v>352</v>
      </c>
      <c r="B131" s="4" t="s">
        <v>425</v>
      </c>
      <c r="L131" s="4" t="s">
        <v>426</v>
      </c>
    </row>
    <row r="132" spans="1:12">
      <c r="A132" s="4" t="s">
        <v>435</v>
      </c>
    </row>
    <row r="133" spans="1:12">
      <c r="A133" s="3" t="s">
        <v>348</v>
      </c>
    </row>
    <row r="134" spans="1:12">
      <c r="A134" s="4" t="s">
        <v>23</v>
      </c>
      <c r="B134" s="5" t="n">
        <v>35</v>
      </c>
      <c r="C134" s="6" t="n">
        <v>29</v>
      </c>
      <c r="D134" s="6" t="n">
        <v>24</v>
      </c>
      <c r="E134" s="6" t="n">
        <v>18</v>
      </c>
      <c r="F134" s="6" t="n">
        <v>12</v>
      </c>
      <c r="G134" s="6" t="n">
        <v>8</v>
      </c>
      <c r="H134" s="6" t="n">
        <v>3</v>
      </c>
    </row>
    <row r="135" spans="1:12">
      <c r="A135" s="4" t="s">
        <v>437</v>
      </c>
    </row>
    <row r="136" spans="1:12">
      <c r="A136" s="3" t="s">
        <v>348</v>
      </c>
    </row>
    <row r="137" spans="1:12">
      <c r="A137" s="4" t="s">
        <v>23</v>
      </c>
      <c r="B137" s="6" t="n">
        <v>35</v>
      </c>
      <c r="L137" s="5" t="n">
        <v>64</v>
      </c>
    </row>
    <row r="138" spans="1:12">
      <c r="A138" s="4" t="s">
        <v>436</v>
      </c>
    </row>
    <row r="139" spans="1:12">
      <c r="A139" s="3" t="s">
        <v>348</v>
      </c>
    </row>
    <row r="140" spans="1:12">
      <c r="A140" s="4" t="s">
        <v>23</v>
      </c>
      <c r="L140" s="6" t="n">
        <v>64</v>
      </c>
    </row>
    <row r="141" spans="1:12">
      <c r="A141" s="4" t="s">
        <v>438</v>
      </c>
    </row>
    <row r="142" spans="1:12">
      <c r="A142" s="3" t="s">
        <v>348</v>
      </c>
    </row>
    <row r="143" spans="1:12">
      <c r="A143" s="4" t="s">
        <v>23</v>
      </c>
      <c r="B143" s="5" t="n">
        <v>267</v>
      </c>
      <c r="C143" s="6" t="n">
        <v>254</v>
      </c>
      <c r="D143" s="6" t="n">
        <v>269</v>
      </c>
      <c r="E143" s="6" t="n">
        <v>258</v>
      </c>
      <c r="F143" s="6" t="n">
        <v>247</v>
      </c>
      <c r="G143" s="6" t="n">
        <v>254</v>
      </c>
      <c r="H143" s="6" t="n">
        <v>238</v>
      </c>
      <c r="I143" s="6" t="n">
        <v>241</v>
      </c>
      <c r="J143" s="6" t="n">
        <v>248</v>
      </c>
      <c r="K143" s="6" t="n">
        <v>214</v>
      </c>
      <c r="L143" s="5" t="n">
        <v>64</v>
      </c>
    </row>
    <row r="144" spans="1:12">
      <c r="A144" s="4" t="s">
        <v>349</v>
      </c>
      <c r="B144" s="4" t="s">
        <v>367</v>
      </c>
      <c r="L144" s="4" t="s">
        <v>357</v>
      </c>
    </row>
    <row r="145" spans="1:12">
      <c r="A145" s="4" t="s">
        <v>352</v>
      </c>
      <c r="B145" s="4" t="s">
        <v>356</v>
      </c>
      <c r="L145" s="4" t="s">
        <v>439</v>
      </c>
    </row>
    <row r="146" spans="1:12">
      <c r="A146" s="4" t="s">
        <v>443</v>
      </c>
    </row>
    <row r="147" spans="1:12">
      <c r="A147" s="3" t="s">
        <v>348</v>
      </c>
    </row>
    <row r="148" spans="1:12">
      <c r="A148" s="4" t="s">
        <v>23</v>
      </c>
      <c r="B148" s="5" t="n">
        <v>51</v>
      </c>
      <c r="L148" s="5" t="n">
        <v>96</v>
      </c>
    </row>
    <row r="149" spans="1:12">
      <c r="A149" s="4" t="s">
        <v>349</v>
      </c>
      <c r="B149" s="4" t="s">
        <v>444</v>
      </c>
      <c r="L149" s="4" t="s">
        <v>445</v>
      </c>
    </row>
    <row r="150" spans="1:12">
      <c r="A150" s="4" t="s">
        <v>352</v>
      </c>
      <c r="B150" s="4" t="s">
        <v>446</v>
      </c>
      <c r="L150" s="4" t="s">
        <v>447</v>
      </c>
    </row>
    <row r="151" spans="1:12">
      <c r="A151" s="4" t="s">
        <v>448</v>
      </c>
    </row>
    <row r="152" spans="1:12">
      <c r="A152" s="3" t="s">
        <v>348</v>
      </c>
    </row>
    <row r="153" spans="1:12">
      <c r="A153" s="4" t="s">
        <v>23</v>
      </c>
      <c r="B153" s="5" t="n">
        <v>125</v>
      </c>
      <c r="L153" s="5" t="n">
        <v>251</v>
      </c>
    </row>
    <row r="154" spans="1:12">
      <c r="A154" s="4" t="s">
        <v>349</v>
      </c>
      <c r="L154" s="4" t="s">
        <v>426</v>
      </c>
    </row>
    <row r="155" spans="1:12">
      <c r="A155" s="4" t="s">
        <v>449</v>
      </c>
    </row>
    <row r="156" spans="1:12">
      <c r="A156" s="3" t="s">
        <v>348</v>
      </c>
    </row>
    <row r="157" spans="1:12">
      <c r="A157" s="4" t="s">
        <v>23</v>
      </c>
      <c r="B157" s="5" t="n">
        <v>56</v>
      </c>
      <c r="L157" s="5" t="n">
        <v>110</v>
      </c>
    </row>
    <row r="158" spans="1:12">
      <c r="A158" s="4" t="s">
        <v>349</v>
      </c>
      <c r="B158" s="4" t="s">
        <v>450</v>
      </c>
      <c r="L158" s="4" t="s">
        <v>451</v>
      </c>
    </row>
    <row r="159" spans="1:12">
      <c r="A159" s="4" t="s">
        <v>352</v>
      </c>
      <c r="B159" s="4" t="s">
        <v>452</v>
      </c>
    </row>
    <row r="160" spans="1:12">
      <c r="A160" s="4" t="s">
        <v>440</v>
      </c>
    </row>
    <row r="161" spans="1:12">
      <c r="A161" s="3" t="s">
        <v>348</v>
      </c>
    </row>
    <row r="162" spans="1:12">
      <c r="A162" s="4" t="s">
        <v>23</v>
      </c>
      <c r="B162" s="5" t="n">
        <v>35</v>
      </c>
      <c r="L162" s="5" t="n">
        <v>521</v>
      </c>
    </row>
    <row r="163" spans="1:12">
      <c r="A163" s="4" t="s">
        <v>349</v>
      </c>
      <c r="B163" s="4" t="s">
        <v>441</v>
      </c>
      <c r="L163" s="4" t="s">
        <v>442</v>
      </c>
    </row>
    <row r="164" spans="1:12">
      <c r="A164" s="4" t="s">
        <v>352</v>
      </c>
      <c r="B164" s="4" t="s">
        <v>351</v>
      </c>
      <c r="L164" s="4" t="s">
        <v>367</v>
      </c>
    </row>
    <row r="165" spans="1:12">
      <c r="A165" s="4" t="s">
        <v>453</v>
      </c>
    </row>
    <row r="166" spans="1:12">
      <c r="A166" s="3" t="s">
        <v>348</v>
      </c>
    </row>
    <row r="167" spans="1:12">
      <c r="A167" s="4" t="s">
        <v>23</v>
      </c>
      <c r="B167" s="5" t="n">
        <v>197</v>
      </c>
      <c r="C167" s="6" t="n">
        <v>194</v>
      </c>
      <c r="D167" s="6" t="n">
        <v>182</v>
      </c>
      <c r="E167" s="6" t="n">
        <v>194</v>
      </c>
      <c r="F167" s="6" t="n">
        <v>192</v>
      </c>
      <c r="G167" s="6" t="n">
        <v>184</v>
      </c>
      <c r="H167" s="6" t="n">
        <v>187</v>
      </c>
      <c r="I167" s="6" t="n">
        <v>185</v>
      </c>
      <c r="J167" s="6" t="n">
        <v>178</v>
      </c>
      <c r="K167" s="6" t="n">
        <v>185</v>
      </c>
      <c r="L167" s="5" t="n">
        <v>87</v>
      </c>
    </row>
    <row r="168" spans="1:12">
      <c r="A168" s="4" t="s">
        <v>349</v>
      </c>
      <c r="B168" s="4" t="s">
        <v>245</v>
      </c>
      <c r="L168" s="4" t="s">
        <v>454</v>
      </c>
    </row>
    <row r="169" spans="1:12">
      <c r="A169" s="4" t="s">
        <v>352</v>
      </c>
      <c r="B169" s="4" t="s">
        <v>318</v>
      </c>
      <c r="L169" s="4" t="s">
        <v>420</v>
      </c>
    </row>
    <row r="170" spans="1:12">
      <c r="A170" s="4" t="s">
        <v>456</v>
      </c>
    </row>
    <row r="171" spans="1:12">
      <c r="A171" s="3" t="s">
        <v>348</v>
      </c>
    </row>
    <row r="172" spans="1:12">
      <c r="A172" s="4" t="s">
        <v>23</v>
      </c>
      <c r="B172" s="5" t="n">
        <v>121</v>
      </c>
      <c r="L172" s="5" t="n">
        <v>235</v>
      </c>
    </row>
    <row r="173" spans="1:12">
      <c r="A173" s="4" t="s">
        <v>349</v>
      </c>
      <c r="B173" s="4" t="s">
        <v>457</v>
      </c>
      <c r="L173" s="4" t="s">
        <v>351</v>
      </c>
    </row>
    <row r="174" spans="1:12">
      <c r="A174" s="4" t="s">
        <v>352</v>
      </c>
      <c r="B174" s="4" t="s">
        <v>384</v>
      </c>
      <c r="L174" s="4" t="s">
        <v>360</v>
      </c>
    </row>
    <row r="175" spans="1:12">
      <c r="A175" s="4" t="s">
        <v>458</v>
      </c>
    </row>
    <row r="176" spans="1:12">
      <c r="A176" s="3" t="s">
        <v>348</v>
      </c>
    </row>
    <row r="177" spans="1:12">
      <c r="A177" s="4" t="s">
        <v>23</v>
      </c>
      <c r="B177" s="5" t="n">
        <v>2</v>
      </c>
      <c r="L177" s="5" t="n">
        <v>4</v>
      </c>
    </row>
    <row r="178" spans="1:12">
      <c r="A178" s="4" t="s">
        <v>349</v>
      </c>
      <c r="L178" s="4" t="s">
        <v>459</v>
      </c>
    </row>
    <row r="179" spans="1:12">
      <c r="A179" s="4" t="s">
        <v>460</v>
      </c>
    </row>
    <row r="180" spans="1:12">
      <c r="A180" s="3" t="s">
        <v>348</v>
      </c>
    </row>
    <row r="181" spans="1:12">
      <c r="A181" s="4" t="s">
        <v>23</v>
      </c>
      <c r="B181" s="5" t="n">
        <v>30</v>
      </c>
      <c r="L181" s="5" t="n">
        <v>65</v>
      </c>
    </row>
    <row r="182" spans="1:12">
      <c r="A182" s="4" t="s">
        <v>349</v>
      </c>
      <c r="B182" s="4" t="s">
        <v>461</v>
      </c>
      <c r="L182" s="4" t="s">
        <v>462</v>
      </c>
    </row>
    <row r="183" spans="1:12">
      <c r="A183" s="4" t="s">
        <v>352</v>
      </c>
      <c r="B183" s="4" t="s">
        <v>366</v>
      </c>
      <c r="L183" s="4" t="s">
        <v>365</v>
      </c>
    </row>
    <row r="184" spans="1:12">
      <c r="A184" s="4" t="s">
        <v>455</v>
      </c>
    </row>
    <row r="185" spans="1:12">
      <c r="A185" s="3" t="s">
        <v>348</v>
      </c>
    </row>
    <row r="186" spans="1:12">
      <c r="A186" s="4" t="s">
        <v>23</v>
      </c>
      <c r="B186" s="5" t="n">
        <v>44</v>
      </c>
      <c r="L186" s="5" t="n">
        <v>391</v>
      </c>
    </row>
    <row r="187" spans="1:12">
      <c r="A187" s="4" t="s">
        <v>349</v>
      </c>
      <c r="B187" s="4" t="s">
        <v>434</v>
      </c>
      <c r="L187" s="4" t="s">
        <v>442</v>
      </c>
    </row>
    <row r="188" spans="1:12">
      <c r="A188" s="4" t="s">
        <v>352</v>
      </c>
      <c r="B188" s="4" t="s">
        <v>454</v>
      </c>
      <c r="L188" s="4" t="s">
        <v>428</v>
      </c>
    </row>
    <row r="189" spans="1:12">
      <c r="A189" s="4" t="s">
        <v>463</v>
      </c>
    </row>
    <row r="190" spans="1:12">
      <c r="A190" s="3" t="s">
        <v>348</v>
      </c>
    </row>
    <row r="191" spans="1:12">
      <c r="A191" s="4" t="s">
        <v>23</v>
      </c>
      <c r="B191" s="5" t="n">
        <v>60</v>
      </c>
      <c r="C191" s="6" t="n">
        <v>51</v>
      </c>
      <c r="D191" s="6" t="n">
        <v>46</v>
      </c>
      <c r="E191" s="6" t="n">
        <v>55</v>
      </c>
      <c r="F191" s="6" t="n">
        <v>57</v>
      </c>
      <c r="G191" s="6" t="n">
        <v>54</v>
      </c>
      <c r="H191" s="6" t="n">
        <v>57</v>
      </c>
      <c r="I191" s="6" t="n">
        <v>54</v>
      </c>
      <c r="J191" s="6" t="n">
        <v>54</v>
      </c>
      <c r="K191" s="6" t="n">
        <v>52</v>
      </c>
      <c r="L191" s="5" t="n">
        <v>24</v>
      </c>
    </row>
    <row r="192" spans="1:12">
      <c r="A192" s="4" t="s">
        <v>349</v>
      </c>
      <c r="B192" s="4" t="s">
        <v>464</v>
      </c>
      <c r="L192" s="4" t="s">
        <v>462</v>
      </c>
    </row>
    <row r="193" spans="1:12">
      <c r="A193" s="4" t="s">
        <v>352</v>
      </c>
      <c r="B193" s="4" t="s">
        <v>350</v>
      </c>
      <c r="L193" s="4" t="s">
        <v>462</v>
      </c>
    </row>
    <row r="194" spans="1:12">
      <c r="A194" s="4" t="s">
        <v>467</v>
      </c>
    </row>
    <row r="195" spans="1:12">
      <c r="A195" s="3" t="s">
        <v>348</v>
      </c>
    </row>
    <row r="196" spans="1:12">
      <c r="A196" s="4" t="s">
        <v>23</v>
      </c>
      <c r="B196" s="5" t="n">
        <v>36</v>
      </c>
      <c r="L196" s="5" t="n">
        <v>72</v>
      </c>
    </row>
    <row r="197" spans="1:12">
      <c r="A197" s="4" t="s">
        <v>349</v>
      </c>
      <c r="L197" s="4" t="s">
        <v>365</v>
      </c>
    </row>
    <row r="198" spans="1:12">
      <c r="A198" s="4" t="s">
        <v>352</v>
      </c>
      <c r="B198" s="4" t="s">
        <v>350</v>
      </c>
      <c r="L198" s="4" t="s">
        <v>441</v>
      </c>
    </row>
    <row r="199" spans="1:12">
      <c r="A199" s="4" t="s">
        <v>468</v>
      </c>
    </row>
    <row r="200" spans="1:12">
      <c r="A200" s="3" t="s">
        <v>348</v>
      </c>
    </row>
    <row r="201" spans="1:12">
      <c r="A201" s="4" t="s">
        <v>23</v>
      </c>
      <c r="B201" s="5" t="n">
        <v>9</v>
      </c>
      <c r="L201" s="5" t="n">
        <v>15</v>
      </c>
    </row>
    <row r="202" spans="1:12">
      <c r="A202" s="4" t="s">
        <v>349</v>
      </c>
      <c r="B202" s="4" t="s">
        <v>385</v>
      </c>
    </row>
    <row r="203" spans="1:12">
      <c r="A203" s="4" t="s">
        <v>352</v>
      </c>
      <c r="B203" s="4" t="s">
        <v>385</v>
      </c>
    </row>
    <row r="204" spans="1:12">
      <c r="A204" s="4" t="s">
        <v>465</v>
      </c>
    </row>
    <row r="205" spans="1:12">
      <c r="A205" s="3" t="s">
        <v>348</v>
      </c>
    </row>
    <row r="206" spans="1:12">
      <c r="A206" s="4" t="s">
        <v>23</v>
      </c>
      <c r="B206" s="5" t="n">
        <v>15</v>
      </c>
      <c r="L206" s="5" t="n">
        <v>111</v>
      </c>
    </row>
    <row r="207" spans="1:12">
      <c r="A207" s="4" t="s">
        <v>349</v>
      </c>
      <c r="B207" s="4" t="s">
        <v>466</v>
      </c>
    </row>
    <row r="208" spans="1:12">
      <c r="A208" s="4" t="s">
        <v>352</v>
      </c>
      <c r="B208" s="4" t="s">
        <v>466</v>
      </c>
      <c r="L208" s="4" t="s">
        <v>466</v>
      </c>
    </row>
    <row r="209" spans="1:12">
      <c r="A209" s="4" t="s">
        <v>469</v>
      </c>
    </row>
    <row r="210" spans="1:12">
      <c r="A210" s="3" t="s">
        <v>348</v>
      </c>
    </row>
    <row r="211" spans="1:12">
      <c r="A211" s="4" t="s">
        <v>23</v>
      </c>
      <c r="B211" s="5" t="n">
        <v>57</v>
      </c>
      <c r="C211" s="6" t="n">
        <v>48</v>
      </c>
      <c r="D211" s="6" t="n">
        <v>46</v>
      </c>
      <c r="E211" s="6" t="n">
        <v>51</v>
      </c>
      <c r="F211" s="6" t="n">
        <v>52</v>
      </c>
      <c r="G211" s="6" t="n">
        <v>52</v>
      </c>
      <c r="H211" s="6" t="n">
        <v>54</v>
      </c>
      <c r="I211" s="6" t="n">
        <v>51</v>
      </c>
      <c r="J211" s="6" t="n">
        <v>54</v>
      </c>
      <c r="K211" s="6" t="n">
        <v>56</v>
      </c>
      <c r="L211" s="5" t="n">
        <v>32</v>
      </c>
    </row>
    <row r="212" spans="1:12">
      <c r="A212" s="4" t="s">
        <v>349</v>
      </c>
      <c r="B212" s="4" t="s">
        <v>318</v>
      </c>
      <c r="L212" s="4" t="s">
        <v>366</v>
      </c>
    </row>
    <row r="213" spans="1:12">
      <c r="A213" s="4" t="s">
        <v>352</v>
      </c>
      <c r="B213" s="4" t="s">
        <v>355</v>
      </c>
      <c r="L213" s="4" t="s">
        <v>426</v>
      </c>
    </row>
    <row r="214" spans="1:12">
      <c r="A214" s="4" t="s">
        <v>471</v>
      </c>
    </row>
    <row r="215" spans="1:12">
      <c r="A215" s="3" t="s">
        <v>348</v>
      </c>
    </row>
    <row r="216" spans="1:12">
      <c r="A216" s="4" t="s">
        <v>23</v>
      </c>
      <c r="B216" s="5" t="n">
        <v>34</v>
      </c>
      <c r="L216" s="5" t="n">
        <v>65</v>
      </c>
    </row>
    <row r="217" spans="1:12">
      <c r="A217" s="4" t="s">
        <v>349</v>
      </c>
      <c r="B217" s="4" t="s">
        <v>357</v>
      </c>
      <c r="L217" s="4" t="s">
        <v>318</v>
      </c>
    </row>
    <row r="218" spans="1:12">
      <c r="A218" s="4" t="s">
        <v>352</v>
      </c>
      <c r="B218" s="4" t="s">
        <v>472</v>
      </c>
      <c r="L218" s="4" t="s">
        <v>353</v>
      </c>
    </row>
    <row r="219" spans="1:12">
      <c r="A219" s="4" t="s">
        <v>473</v>
      </c>
    </row>
    <row r="220" spans="1:12">
      <c r="A220" s="3" t="s">
        <v>348</v>
      </c>
    </row>
    <row r="221" spans="1:12">
      <c r="A221" s="4" t="s">
        <v>23</v>
      </c>
      <c r="B221" s="5" t="n">
        <v>4</v>
      </c>
      <c r="L221" s="5" t="n">
        <v>8</v>
      </c>
    </row>
    <row r="222" spans="1:12">
      <c r="A222" s="4" t="s">
        <v>349</v>
      </c>
      <c r="B222" s="4" t="s">
        <v>434</v>
      </c>
      <c r="L222" s="4" t="s">
        <v>474</v>
      </c>
    </row>
    <row r="223" spans="1:12">
      <c r="A223" s="4" t="s">
        <v>352</v>
      </c>
      <c r="B223" s="4" t="s">
        <v>434</v>
      </c>
      <c r="L223" s="4" t="s">
        <v>474</v>
      </c>
    </row>
    <row r="224" spans="1:12">
      <c r="A224" s="4" t="s">
        <v>470</v>
      </c>
    </row>
    <row r="225" spans="1:12">
      <c r="A225" s="3" t="s">
        <v>348</v>
      </c>
    </row>
    <row r="226" spans="1:12">
      <c r="A226" s="4" t="s">
        <v>23</v>
      </c>
      <c r="B226" s="5" t="n">
        <v>19</v>
      </c>
      <c r="L226" s="5" t="n">
        <v>105</v>
      </c>
    </row>
    <row r="227" spans="1:12">
      <c r="A227" s="4" t="s">
        <v>349</v>
      </c>
      <c r="L227" s="4" t="s">
        <v>365</v>
      </c>
    </row>
    <row r="228" spans="1:12">
      <c r="A228" s="4" t="s">
        <v>352</v>
      </c>
      <c r="B228" s="4" t="s">
        <v>464</v>
      </c>
      <c r="L228" s="4" t="s">
        <v>466</v>
      </c>
    </row>
    <row r="229" spans="1:12">
      <c r="A229" s="4" t="s">
        <v>475</v>
      </c>
    </row>
    <row r="230" spans="1:12">
      <c r="A230" s="3" t="s">
        <v>348</v>
      </c>
    </row>
    <row r="231" spans="1:12">
      <c r="A231" s="4" t="s">
        <v>23</v>
      </c>
      <c r="B231" s="5" t="n">
        <v>28</v>
      </c>
      <c r="C231" s="6" t="n">
        <v>20</v>
      </c>
      <c r="D231" s="6" t="n">
        <v>23</v>
      </c>
      <c r="E231" s="6" t="n">
        <v>28</v>
      </c>
      <c r="F231" s="6" t="n">
        <v>37</v>
      </c>
      <c r="G231" s="6" t="n">
        <v>27</v>
      </c>
      <c r="H231" s="6" t="n">
        <v>29</v>
      </c>
      <c r="I231" s="6" t="n">
        <v>29</v>
      </c>
      <c r="J231" s="6" t="n">
        <v>30</v>
      </c>
      <c r="K231" s="6" t="n">
        <v>26</v>
      </c>
      <c r="L231" s="5" t="n">
        <v>29</v>
      </c>
    </row>
    <row r="232" spans="1:12">
      <c r="A232" s="4" t="s">
        <v>349</v>
      </c>
      <c r="B232" s="4" t="s">
        <v>476</v>
      </c>
      <c r="L232" s="4" t="s">
        <v>477</v>
      </c>
    </row>
    <row r="233" spans="1:12">
      <c r="A233" s="4" t="s">
        <v>352</v>
      </c>
      <c r="B233" s="4" t="s">
        <v>476</v>
      </c>
      <c r="L233" s="4" t="s">
        <v>477</v>
      </c>
    </row>
    <row r="234" spans="1:12">
      <c r="A234" s="4" t="s">
        <v>481</v>
      </c>
    </row>
    <row r="235" spans="1:12">
      <c r="A235" s="3" t="s">
        <v>348</v>
      </c>
    </row>
    <row r="236" spans="1:12">
      <c r="A236" s="4" t="s">
        <v>23</v>
      </c>
      <c r="B236" s="5" t="n">
        <v>8</v>
      </c>
      <c r="L236" s="5" t="n">
        <v>16</v>
      </c>
    </row>
    <row r="237" spans="1:12">
      <c r="A237" s="4" t="s">
        <v>349</v>
      </c>
      <c r="B237" s="4" t="s">
        <v>482</v>
      </c>
    </row>
    <row r="238" spans="1:12">
      <c r="A238" s="4" t="s">
        <v>352</v>
      </c>
      <c r="B238" s="4" t="s">
        <v>482</v>
      </c>
      <c r="L238" s="4" t="s">
        <v>483</v>
      </c>
    </row>
    <row r="239" spans="1:12">
      <c r="A239" s="4" t="s">
        <v>484</v>
      </c>
    </row>
    <row r="240" spans="1:12">
      <c r="A240" s="3" t="s">
        <v>348</v>
      </c>
    </row>
    <row r="241" spans="1:12">
      <c r="A241" s="4" t="s">
        <v>23</v>
      </c>
      <c r="B241" s="5" t="n">
        <v>2</v>
      </c>
      <c r="L241" s="5" t="n">
        <v>3</v>
      </c>
    </row>
    <row r="242" spans="1:12">
      <c r="A242" s="4" t="s">
        <v>478</v>
      </c>
    </row>
    <row r="243" spans="1:12">
      <c r="A243" s="3" t="s">
        <v>348</v>
      </c>
    </row>
    <row r="244" spans="1:12">
      <c r="A244" s="4" t="s">
        <v>23</v>
      </c>
      <c r="B244" s="5" t="n">
        <v>18</v>
      </c>
      <c r="L244" s="5" t="n">
        <v>48</v>
      </c>
    </row>
    <row r="245" spans="1:12">
      <c r="A245" s="4" t="s">
        <v>349</v>
      </c>
      <c r="B245" s="4" t="s">
        <v>479</v>
      </c>
      <c r="L245" s="4" t="s">
        <v>432</v>
      </c>
    </row>
    <row r="246" spans="1:12">
      <c r="A246" s="4" t="s">
        <v>352</v>
      </c>
      <c r="B246" s="4" t="s">
        <v>479</v>
      </c>
      <c r="L246" s="4" t="s">
        <v>480</v>
      </c>
    </row>
    <row r="247" spans="1:12">
      <c r="A247" s="4" t="s">
        <v>485</v>
      </c>
    </row>
    <row r="248" spans="1:12">
      <c r="A248" s="3" t="s">
        <v>348</v>
      </c>
    </row>
    <row r="249" spans="1:12">
      <c r="A249" s="4" t="s">
        <v>23</v>
      </c>
      <c r="B249" s="5" t="n">
        <v>1658</v>
      </c>
      <c r="C249" s="6" t="n">
        <v>1714</v>
      </c>
      <c r="D249" s="6" t="n">
        <v>1747</v>
      </c>
      <c r="E249" s="6" t="n">
        <v>1695</v>
      </c>
      <c r="F249" s="6" t="n">
        <v>1623</v>
      </c>
      <c r="G249" s="6" t="n">
        <v>1645</v>
      </c>
      <c r="H249" s="6" t="n">
        <v>1939</v>
      </c>
      <c r="I249" s="6" t="n">
        <v>1773</v>
      </c>
      <c r="J249" s="6" t="n">
        <v>1775</v>
      </c>
      <c r="K249" s="6" t="n">
        <v>1779</v>
      </c>
      <c r="L249" s="5" t="n">
        <v>273</v>
      </c>
    </row>
    <row r="250" spans="1:12">
      <c r="A250" s="4" t="s">
        <v>349</v>
      </c>
      <c r="B250" s="4" t="s">
        <v>452</v>
      </c>
    </row>
    <row r="251" spans="1:12">
      <c r="A251" s="4" t="s">
        <v>352</v>
      </c>
      <c r="B251" s="4" t="s">
        <v>466</v>
      </c>
      <c r="L251" s="4" t="s">
        <v>245</v>
      </c>
    </row>
    <row r="252" spans="1:12">
      <c r="A252" s="4" t="s">
        <v>487</v>
      </c>
    </row>
    <row r="253" spans="1:12">
      <c r="A253" s="3" t="s">
        <v>348</v>
      </c>
    </row>
    <row r="254" spans="1:12">
      <c r="A254" s="4" t="s">
        <v>23</v>
      </c>
      <c r="B254" s="5" t="n">
        <v>701</v>
      </c>
      <c r="L254" s="5" t="n">
        <v>1448</v>
      </c>
    </row>
    <row r="255" spans="1:12">
      <c r="A255" s="4" t="s">
        <v>349</v>
      </c>
      <c r="B255" s="4" t="s">
        <v>318</v>
      </c>
      <c r="L255" s="4" t="s">
        <v>488</v>
      </c>
    </row>
    <row r="256" spans="1:12">
      <c r="A256" s="4" t="s">
        <v>352</v>
      </c>
      <c r="B256" s="4" t="s">
        <v>353</v>
      </c>
      <c r="L256" s="4" t="s">
        <v>363</v>
      </c>
    </row>
    <row r="257" spans="1:12">
      <c r="A257" s="4" t="s">
        <v>489</v>
      </c>
    </row>
    <row r="258" spans="1:12">
      <c r="A258" s="3" t="s">
        <v>348</v>
      </c>
    </row>
    <row r="259" spans="1:12">
      <c r="A259" s="4" t="s">
        <v>23</v>
      </c>
      <c r="B259" s="5" t="n">
        <v>527</v>
      </c>
      <c r="L259" s="5" t="n">
        <v>1085</v>
      </c>
    </row>
    <row r="260" spans="1:12">
      <c r="A260" s="4" t="s">
        <v>349</v>
      </c>
      <c r="B260" s="4" t="s">
        <v>368</v>
      </c>
      <c r="L260" s="4" t="s">
        <v>464</v>
      </c>
    </row>
    <row r="261" spans="1:12">
      <c r="A261" s="4" t="s">
        <v>490</v>
      </c>
    </row>
    <row r="262" spans="1:12">
      <c r="A262" s="3" t="s">
        <v>348</v>
      </c>
    </row>
    <row r="263" spans="1:12">
      <c r="A263" s="4" t="s">
        <v>23</v>
      </c>
      <c r="B263" s="5" t="n">
        <v>283</v>
      </c>
      <c r="L263" s="5" t="n">
        <v>566</v>
      </c>
    </row>
    <row r="264" spans="1:12">
      <c r="A264" s="4" t="s">
        <v>349</v>
      </c>
      <c r="B264" s="4" t="s">
        <v>424</v>
      </c>
      <c r="L264" s="4" t="s">
        <v>491</v>
      </c>
    </row>
    <row r="265" spans="1:12">
      <c r="A265" s="4" t="s">
        <v>352</v>
      </c>
      <c r="B265" s="4" t="s">
        <v>368</v>
      </c>
      <c r="L265" s="4" t="s">
        <v>450</v>
      </c>
    </row>
    <row r="266" spans="1:12">
      <c r="A266" s="4" t="s">
        <v>486</v>
      </c>
    </row>
    <row r="267" spans="1:12">
      <c r="A267" s="3" t="s">
        <v>348</v>
      </c>
    </row>
    <row r="268" spans="1:12">
      <c r="A268" s="4" t="s">
        <v>23</v>
      </c>
      <c r="B268" s="5" t="n">
        <v>147</v>
      </c>
      <c r="L268" s="5" t="n">
        <v>3372</v>
      </c>
    </row>
    <row r="269" spans="1:12">
      <c r="A269" s="4" t="s">
        <v>349</v>
      </c>
      <c r="B269" s="4" t="s">
        <v>368</v>
      </c>
      <c r="L269" s="4" t="s">
        <v>245</v>
      </c>
    </row>
    <row r="270" spans="1:12">
      <c r="A270" s="4" t="s">
        <v>352</v>
      </c>
      <c r="B270" s="4" t="s">
        <v>452</v>
      </c>
      <c r="L270" s="4" t="s">
        <v>367</v>
      </c>
    </row>
    <row r="271" spans="1:12">
      <c r="A271" s="4" t="s">
        <v>492</v>
      </c>
    </row>
    <row r="272" spans="1:12">
      <c r="A272" s="3" t="s">
        <v>348</v>
      </c>
    </row>
    <row r="273" spans="1:12">
      <c r="A273" s="4" t="s">
        <v>23</v>
      </c>
      <c r="B273" s="5" t="n">
        <v>377</v>
      </c>
      <c r="C273" s="6" t="n">
        <v>349</v>
      </c>
      <c r="D273" s="6" t="n">
        <v>397</v>
      </c>
      <c r="E273" s="6" t="n">
        <v>355</v>
      </c>
      <c r="F273" s="6" t="n">
        <v>340</v>
      </c>
      <c r="G273" s="6" t="n">
        <v>299</v>
      </c>
      <c r="H273" s="6" t="n">
        <v>332</v>
      </c>
      <c r="I273" s="6" t="n">
        <v>285</v>
      </c>
      <c r="J273" s="6" t="n">
        <v>250</v>
      </c>
      <c r="K273" s="6" t="n">
        <v>207</v>
      </c>
      <c r="L273" s="5" t="n">
        <v>72</v>
      </c>
    </row>
    <row r="274" spans="1:12">
      <c r="A274" s="4" t="s">
        <v>349</v>
      </c>
      <c r="B274" s="4" t="s">
        <v>428</v>
      </c>
      <c r="L274" s="4" t="s">
        <v>441</v>
      </c>
    </row>
    <row r="275" spans="1:12">
      <c r="A275" s="4" t="s">
        <v>352</v>
      </c>
      <c r="B275" s="4" t="s">
        <v>351</v>
      </c>
      <c r="L275" s="4" t="s">
        <v>351</v>
      </c>
    </row>
    <row r="276" spans="1:12">
      <c r="A276" s="4" t="s">
        <v>494</v>
      </c>
    </row>
    <row r="277" spans="1:12">
      <c r="A277" s="3" t="s">
        <v>348</v>
      </c>
    </row>
    <row r="278" spans="1:12">
      <c r="A278" s="4" t="s">
        <v>23</v>
      </c>
      <c r="B278" s="5" t="n">
        <v>111</v>
      </c>
      <c r="L278" s="5" t="n">
        <v>206</v>
      </c>
    </row>
    <row r="279" spans="1:12">
      <c r="A279" s="4" t="s">
        <v>349</v>
      </c>
      <c r="B279" s="4" t="s">
        <v>495</v>
      </c>
      <c r="L279" s="4" t="s">
        <v>384</v>
      </c>
    </row>
    <row r="280" spans="1:12">
      <c r="A280" s="4" t="s">
        <v>352</v>
      </c>
      <c r="B280" s="4" t="s">
        <v>380</v>
      </c>
      <c r="L280" s="4" t="s">
        <v>379</v>
      </c>
    </row>
    <row r="281" spans="1:12">
      <c r="A281" s="4" t="s">
        <v>496</v>
      </c>
    </row>
    <row r="282" spans="1:12">
      <c r="A282" s="3" t="s">
        <v>348</v>
      </c>
    </row>
    <row r="283" spans="1:12">
      <c r="A283" s="4" t="s">
        <v>23</v>
      </c>
      <c r="B283" s="5" t="n">
        <v>139</v>
      </c>
      <c r="L283" s="5" t="n">
        <v>270</v>
      </c>
    </row>
    <row r="284" spans="1:12">
      <c r="A284" s="4" t="s">
        <v>349</v>
      </c>
      <c r="L284" s="4" t="s">
        <v>452</v>
      </c>
    </row>
    <row r="285" spans="1:12">
      <c r="A285" s="4" t="s">
        <v>497</v>
      </c>
    </row>
    <row r="286" spans="1:12">
      <c r="A286" s="3" t="s">
        <v>348</v>
      </c>
    </row>
    <row r="287" spans="1:12">
      <c r="A287" s="4" t="s">
        <v>23</v>
      </c>
      <c r="B287" s="5" t="n">
        <v>89</v>
      </c>
      <c r="L287" s="5" t="n">
        <v>178</v>
      </c>
    </row>
    <row r="288" spans="1:12">
      <c r="A288" s="4" t="s">
        <v>349</v>
      </c>
      <c r="B288" s="4" t="s">
        <v>350</v>
      </c>
      <c r="L288" s="4" t="s">
        <v>355</v>
      </c>
    </row>
    <row r="289" spans="1:12">
      <c r="A289" s="4" t="s">
        <v>352</v>
      </c>
      <c r="B289" s="4" t="s">
        <v>498</v>
      </c>
      <c r="L289" s="4" t="s">
        <v>495</v>
      </c>
    </row>
    <row r="290" spans="1:12">
      <c r="A290" s="4" t="s">
        <v>493</v>
      </c>
    </row>
    <row r="291" spans="1:12">
      <c r="A291" s="3" t="s">
        <v>348</v>
      </c>
    </row>
    <row r="292" spans="1:12">
      <c r="A292" s="4" t="s">
        <v>23</v>
      </c>
      <c r="B292" s="5" t="n">
        <v>38</v>
      </c>
      <c r="L292" s="5" t="n">
        <v>726</v>
      </c>
    </row>
    <row r="293" spans="1:12">
      <c r="A293" s="4" t="s">
        <v>349</v>
      </c>
      <c r="B293" s="4" t="s">
        <v>488</v>
      </c>
      <c r="L293" s="4" t="s">
        <v>350</v>
      </c>
    </row>
    <row r="294" spans="1:12">
      <c r="A294" s="4" t="s">
        <v>352</v>
      </c>
      <c r="B294" s="4" t="s">
        <v>488</v>
      </c>
      <c r="L294" s="4" t="s">
        <v>353</v>
      </c>
    </row>
    <row r="295" spans="1:12">
      <c r="A295" s="4" t="s">
        <v>499</v>
      </c>
    </row>
    <row r="296" spans="1:12">
      <c r="A296" s="3" t="s">
        <v>348</v>
      </c>
    </row>
    <row r="297" spans="1:12">
      <c r="A297" s="4" t="s">
        <v>23</v>
      </c>
      <c r="B297" s="5" t="n">
        <v>389</v>
      </c>
      <c r="C297" s="6" t="n">
        <v>348</v>
      </c>
      <c r="D297" s="6" t="n">
        <v>376</v>
      </c>
      <c r="E297" s="6" t="n">
        <v>336</v>
      </c>
      <c r="F297" s="6" t="n">
        <v>316</v>
      </c>
      <c r="G297" s="6" t="n">
        <v>293</v>
      </c>
      <c r="H297" s="6" t="n">
        <v>299</v>
      </c>
      <c r="I297" s="6" t="n">
        <v>284</v>
      </c>
      <c r="J297" s="6" t="n">
        <v>272</v>
      </c>
      <c r="K297" s="6" t="n">
        <v>224</v>
      </c>
      <c r="L297" s="5" t="n">
        <v>28</v>
      </c>
    </row>
    <row r="298" spans="1:12">
      <c r="A298" s="4" t="s">
        <v>349</v>
      </c>
      <c r="B298" s="4" t="s">
        <v>439</v>
      </c>
      <c r="L298" s="4" t="s">
        <v>451</v>
      </c>
    </row>
    <row r="299" spans="1:12">
      <c r="A299" s="4" t="s">
        <v>352</v>
      </c>
      <c r="B299" s="4" t="s">
        <v>500</v>
      </c>
    </row>
    <row r="300" spans="1:12">
      <c r="A300" s="4" t="s">
        <v>502</v>
      </c>
    </row>
    <row r="301" spans="1:12">
      <c r="A301" s="3" t="s">
        <v>348</v>
      </c>
    </row>
    <row r="302" spans="1:12">
      <c r="A302" s="4" t="s">
        <v>23</v>
      </c>
      <c r="B302" s="5" t="n">
        <v>120</v>
      </c>
      <c r="L302" s="5" t="n">
        <v>217</v>
      </c>
    </row>
    <row r="303" spans="1:12">
      <c r="A303" s="4" t="s">
        <v>349</v>
      </c>
      <c r="B303" s="4" t="s">
        <v>503</v>
      </c>
      <c r="L303" s="4" t="s">
        <v>415</v>
      </c>
    </row>
    <row r="304" spans="1:12">
      <c r="A304" s="4" t="s">
        <v>352</v>
      </c>
      <c r="B304" s="4" t="s">
        <v>504</v>
      </c>
      <c r="L304" s="4" t="s">
        <v>377</v>
      </c>
    </row>
    <row r="305" spans="1:12">
      <c r="A305" s="4" t="s">
        <v>505</v>
      </c>
    </row>
    <row r="306" spans="1:12">
      <c r="A306" s="3" t="s">
        <v>348</v>
      </c>
    </row>
    <row r="307" spans="1:12">
      <c r="A307" s="4" t="s">
        <v>23</v>
      </c>
      <c r="B307" s="5" t="n">
        <v>168</v>
      </c>
      <c r="L307" s="5" t="n">
        <v>321</v>
      </c>
    </row>
    <row r="308" spans="1:12">
      <c r="A308" s="4" t="s">
        <v>349</v>
      </c>
      <c r="B308" s="4" t="s">
        <v>355</v>
      </c>
      <c r="L308" s="4" t="s">
        <v>361</v>
      </c>
    </row>
    <row r="309" spans="1:12">
      <c r="A309" s="4" t="s">
        <v>506</v>
      </c>
    </row>
    <row r="310" spans="1:12">
      <c r="A310" s="3" t="s">
        <v>348</v>
      </c>
    </row>
    <row r="311" spans="1:12">
      <c r="A311" s="4" t="s">
        <v>23</v>
      </c>
      <c r="B311" s="5" t="n">
        <v>88</v>
      </c>
      <c r="L311" s="5" t="n">
        <v>171</v>
      </c>
    </row>
    <row r="312" spans="1:12">
      <c r="A312" s="4" t="s">
        <v>349</v>
      </c>
      <c r="B312" s="4" t="s">
        <v>452</v>
      </c>
      <c r="L312" s="4" t="s">
        <v>368</v>
      </c>
    </row>
    <row r="313" spans="1:12">
      <c r="A313" s="4" t="s">
        <v>352</v>
      </c>
      <c r="B313" s="4" t="s">
        <v>318</v>
      </c>
      <c r="L313" s="4" t="s">
        <v>466</v>
      </c>
    </row>
    <row r="314" spans="1:12">
      <c r="A314" s="4" t="s">
        <v>501</v>
      </c>
    </row>
    <row r="315" spans="1:12">
      <c r="A315" s="3" t="s">
        <v>348</v>
      </c>
    </row>
    <row r="316" spans="1:12">
      <c r="A316" s="4" t="s">
        <v>23</v>
      </c>
      <c r="B316" s="5" t="n">
        <v>13</v>
      </c>
      <c r="L316" s="5" t="n">
        <v>737</v>
      </c>
    </row>
    <row r="317" spans="1:12">
      <c r="A317" s="4" t="s">
        <v>349</v>
      </c>
      <c r="B317" s="4" t="s">
        <v>451</v>
      </c>
      <c r="L317" s="4" t="s">
        <v>357</v>
      </c>
    </row>
    <row r="318" spans="1:12">
      <c r="A318" s="4" t="s">
        <v>352</v>
      </c>
      <c r="L318" s="4" t="s">
        <v>495</v>
      </c>
    </row>
    <row r="319" spans="1:12">
      <c r="A319" s="4" t="s">
        <v>507</v>
      </c>
    </row>
    <row r="320" spans="1:12">
      <c r="A320" s="3" t="s">
        <v>348</v>
      </c>
    </row>
    <row r="321" spans="1:12">
      <c r="A321" s="4" t="s">
        <v>23</v>
      </c>
      <c r="B321" s="5" t="n">
        <v>116</v>
      </c>
      <c r="C321" s="6" t="n">
        <v>153</v>
      </c>
      <c r="D321" s="6" t="n">
        <v>148</v>
      </c>
      <c r="E321" s="6" t="n">
        <v>140</v>
      </c>
      <c r="F321" s="6" t="n">
        <v>126</v>
      </c>
      <c r="G321" s="6" t="n">
        <v>129</v>
      </c>
      <c r="H321" s="6" t="n">
        <v>180</v>
      </c>
      <c r="I321" s="6" t="n">
        <v>127</v>
      </c>
      <c r="J321" s="6" t="n">
        <v>150</v>
      </c>
      <c r="K321" s="6" t="n">
        <v>154</v>
      </c>
      <c r="L321" s="5" t="n">
        <v>26</v>
      </c>
    </row>
    <row r="322" spans="1:12">
      <c r="A322" s="4" t="s">
        <v>349</v>
      </c>
      <c r="B322" s="4" t="s">
        <v>424</v>
      </c>
      <c r="L322" s="4" t="s">
        <v>491</v>
      </c>
    </row>
    <row r="323" spans="1:12">
      <c r="A323" s="4" t="s">
        <v>352</v>
      </c>
      <c r="B323" s="4" t="s">
        <v>462</v>
      </c>
      <c r="L323" s="4" t="s">
        <v>451</v>
      </c>
    </row>
    <row r="324" spans="1:12">
      <c r="A324" s="4" t="s">
        <v>509</v>
      </c>
    </row>
    <row r="325" spans="1:12">
      <c r="A325" s="3" t="s">
        <v>348</v>
      </c>
    </row>
    <row r="326" spans="1:12">
      <c r="A326" s="4" t="s">
        <v>23</v>
      </c>
      <c r="B326" s="5" t="n">
        <v>44</v>
      </c>
      <c r="L326" s="5" t="n">
        <v>87</v>
      </c>
    </row>
    <row r="327" spans="1:12">
      <c r="A327" s="4" t="s">
        <v>349</v>
      </c>
      <c r="B327" s="4" t="s">
        <v>466</v>
      </c>
      <c r="L327" s="4" t="s">
        <v>466</v>
      </c>
    </row>
    <row r="328" spans="1:12">
      <c r="A328" s="4" t="s">
        <v>352</v>
      </c>
      <c r="B328" s="4" t="s">
        <v>318</v>
      </c>
      <c r="L328" s="4" t="s">
        <v>351</v>
      </c>
    </row>
    <row r="329" spans="1:12">
      <c r="A329" s="4" t="s">
        <v>510</v>
      </c>
    </row>
    <row r="330" spans="1:12">
      <c r="A330" s="3" t="s">
        <v>348</v>
      </c>
    </row>
    <row r="331" spans="1:12">
      <c r="A331" s="4" t="s">
        <v>23</v>
      </c>
      <c r="B331" s="5" t="n">
        <v>42</v>
      </c>
      <c r="L331" s="5" t="n">
        <v>120</v>
      </c>
    </row>
    <row r="332" spans="1:12">
      <c r="A332" s="4" t="s">
        <v>349</v>
      </c>
      <c r="B332" s="4" t="s">
        <v>511</v>
      </c>
      <c r="L332" s="4" t="s">
        <v>498</v>
      </c>
    </row>
    <row r="333" spans="1:12">
      <c r="A333" s="4" t="s">
        <v>512</v>
      </c>
    </row>
    <row r="334" spans="1:12">
      <c r="A334" s="3" t="s">
        <v>348</v>
      </c>
    </row>
    <row r="335" spans="1:12">
      <c r="A335" s="4" t="s">
        <v>23</v>
      </c>
      <c r="B335" s="5" t="n">
        <v>17</v>
      </c>
      <c r="L335" s="5" t="n">
        <v>36</v>
      </c>
    </row>
    <row r="336" spans="1:12">
      <c r="A336" s="4" t="s">
        <v>349</v>
      </c>
      <c r="B336" s="4" t="s">
        <v>513</v>
      </c>
      <c r="L336" s="4" t="s">
        <v>480</v>
      </c>
    </row>
    <row r="337" spans="1:12">
      <c r="A337" s="4" t="s">
        <v>352</v>
      </c>
      <c r="B337" s="4" t="s">
        <v>418</v>
      </c>
      <c r="L337" s="4" t="s">
        <v>418</v>
      </c>
    </row>
    <row r="338" spans="1:12">
      <c r="A338" s="4" t="s">
        <v>508</v>
      </c>
    </row>
    <row r="339" spans="1:12">
      <c r="A339" s="3" t="s">
        <v>348</v>
      </c>
    </row>
    <row r="340" spans="1:12">
      <c r="A340" s="4" t="s">
        <v>23</v>
      </c>
      <c r="B340" s="5" t="n">
        <v>13</v>
      </c>
      <c r="L340" s="5" t="n">
        <v>269</v>
      </c>
    </row>
    <row r="341" spans="1:12">
      <c r="A341" s="4" t="s">
        <v>349</v>
      </c>
      <c r="B341" s="4" t="s">
        <v>367</v>
      </c>
      <c r="L341" s="4" t="s">
        <v>464</v>
      </c>
    </row>
    <row r="342" spans="1:12">
      <c r="A342" s="4" t="s">
        <v>352</v>
      </c>
      <c r="B342" s="4" t="s">
        <v>355</v>
      </c>
      <c r="L342" s="4" t="s">
        <v>318</v>
      </c>
    </row>
    <row r="343" spans="1:12">
      <c r="A343" s="4" t="s">
        <v>514</v>
      </c>
    </row>
    <row r="344" spans="1:12">
      <c r="A344" s="3" t="s">
        <v>348</v>
      </c>
    </row>
    <row r="345" spans="1:12">
      <c r="A345" s="4" t="s">
        <v>23</v>
      </c>
      <c r="B345" s="5" t="n">
        <v>141</v>
      </c>
      <c r="C345" s="6" t="n">
        <v>142</v>
      </c>
      <c r="D345" s="6" t="n">
        <v>138</v>
      </c>
      <c r="E345" s="6" t="n">
        <v>152</v>
      </c>
      <c r="F345" s="6" t="n">
        <v>155</v>
      </c>
      <c r="G345" s="6" t="n">
        <v>139</v>
      </c>
      <c r="H345" s="6" t="n">
        <v>147</v>
      </c>
      <c r="I345" s="6" t="n">
        <v>128</v>
      </c>
      <c r="J345" s="6" t="n">
        <v>146</v>
      </c>
      <c r="K345" s="6" t="n">
        <v>153</v>
      </c>
      <c r="L345" s="5" t="n">
        <v>8</v>
      </c>
    </row>
    <row r="346" spans="1:12">
      <c r="A346" s="4" t="s">
        <v>349</v>
      </c>
      <c r="B346" s="4" t="s">
        <v>515</v>
      </c>
      <c r="L346" s="4" t="s">
        <v>434</v>
      </c>
    </row>
    <row r="347" spans="1:12">
      <c r="A347" s="4" t="s">
        <v>352</v>
      </c>
      <c r="B347" s="4" t="s">
        <v>424</v>
      </c>
      <c r="L347" s="4" t="s">
        <v>434</v>
      </c>
    </row>
    <row r="348" spans="1:12">
      <c r="A348" s="4" t="s">
        <v>518</v>
      </c>
    </row>
    <row r="349" spans="1:12">
      <c r="A349" s="3" t="s">
        <v>348</v>
      </c>
    </row>
    <row r="350" spans="1:12">
      <c r="A350" s="4" t="s">
        <v>23</v>
      </c>
      <c r="B350" s="5" t="n">
        <v>5</v>
      </c>
      <c r="L350" s="5" t="n">
        <v>7</v>
      </c>
    </row>
    <row r="351" spans="1:12">
      <c r="A351" s="4" t="s">
        <v>349</v>
      </c>
      <c r="B351" s="4" t="s">
        <v>513</v>
      </c>
    </row>
    <row r="352" spans="1:12">
      <c r="A352" s="4" t="s">
        <v>352</v>
      </c>
      <c r="B352" s="4" t="s">
        <v>511</v>
      </c>
      <c r="L352" s="4" t="s">
        <v>385</v>
      </c>
    </row>
    <row r="353" spans="1:12">
      <c r="A353" s="4" t="s">
        <v>519</v>
      </c>
    </row>
    <row r="354" spans="1:12">
      <c r="A354" s="3" t="s">
        <v>348</v>
      </c>
    </row>
    <row r="355" spans="1:12">
      <c r="A355" s="4" t="s">
        <v>23</v>
      </c>
      <c r="B355" s="5" t="n">
        <v>117</v>
      </c>
      <c r="L355" s="5" t="n">
        <v>234</v>
      </c>
    </row>
    <row r="356" spans="1:12">
      <c r="A356" s="4" t="s">
        <v>349</v>
      </c>
      <c r="B356" s="4" t="s">
        <v>450</v>
      </c>
    </row>
    <row r="357" spans="1:12">
      <c r="A357" s="4" t="s">
        <v>520</v>
      </c>
    </row>
    <row r="358" spans="1:12">
      <c r="A358" s="3" t="s">
        <v>348</v>
      </c>
    </row>
    <row r="359" spans="1:12">
      <c r="A359" s="4" t="s">
        <v>23</v>
      </c>
      <c r="B359" s="5" t="n">
        <v>16</v>
      </c>
      <c r="L359" s="5" t="n">
        <v>34</v>
      </c>
    </row>
    <row r="360" spans="1:12">
      <c r="A360" s="4" t="s">
        <v>349</v>
      </c>
      <c r="B360" s="4" t="s">
        <v>434</v>
      </c>
      <c r="L360" s="4" t="s">
        <v>521</v>
      </c>
    </row>
    <row r="361" spans="1:12">
      <c r="A361" s="4" t="s">
        <v>352</v>
      </c>
      <c r="B361" s="4" t="s">
        <v>434</v>
      </c>
      <c r="L361" s="4" t="s">
        <v>522</v>
      </c>
    </row>
    <row r="362" spans="1:12">
      <c r="A362" s="4" t="s">
        <v>516</v>
      </c>
    </row>
    <row r="363" spans="1:12">
      <c r="A363" s="3" t="s">
        <v>348</v>
      </c>
    </row>
    <row r="364" spans="1:12">
      <c r="A364" s="4" t="s">
        <v>23</v>
      </c>
      <c r="B364" s="5" t="n">
        <v>3</v>
      </c>
      <c r="L364" s="5" t="n">
        <v>283</v>
      </c>
    </row>
    <row r="365" spans="1:12">
      <c r="A365" s="4" t="s">
        <v>349</v>
      </c>
      <c r="B365" s="4" t="s">
        <v>517</v>
      </c>
      <c r="L365" s="4" t="s">
        <v>462</v>
      </c>
    </row>
    <row r="366" spans="1:12">
      <c r="A366" s="4" t="s">
        <v>352</v>
      </c>
      <c r="B366" s="4" t="s">
        <v>517</v>
      </c>
      <c r="L366" s="4" t="s">
        <v>426</v>
      </c>
    </row>
    <row r="367" spans="1:12">
      <c r="A367" s="4" t="s">
        <v>523</v>
      </c>
    </row>
    <row r="368" spans="1:12">
      <c r="A368" s="3" t="s">
        <v>348</v>
      </c>
    </row>
    <row r="369" spans="1:12">
      <c r="A369" s="4" t="s">
        <v>23</v>
      </c>
      <c r="B369" s="5" t="n">
        <v>25</v>
      </c>
      <c r="C369" s="6" t="n">
        <v>30</v>
      </c>
      <c r="D369" s="6" t="n">
        <v>32</v>
      </c>
      <c r="E369" s="6" t="n">
        <v>34</v>
      </c>
      <c r="F369" s="6" t="n">
        <v>29</v>
      </c>
      <c r="G369" s="6" t="n">
        <v>31</v>
      </c>
      <c r="H369" s="6" t="n">
        <v>48</v>
      </c>
      <c r="I369" s="6" t="n">
        <v>39</v>
      </c>
      <c r="J369" s="6" t="n">
        <v>43</v>
      </c>
      <c r="K369" s="6" t="n">
        <v>46</v>
      </c>
      <c r="L369" s="5" t="n">
        <v>6</v>
      </c>
    </row>
    <row r="370" spans="1:12">
      <c r="A370" s="4" t="s">
        <v>349</v>
      </c>
      <c r="B370" s="4" t="s">
        <v>511</v>
      </c>
      <c r="L370" s="4" t="s">
        <v>432</v>
      </c>
    </row>
    <row r="371" spans="1:12">
      <c r="A371" s="4" t="s">
        <v>352</v>
      </c>
      <c r="B371" s="4" t="s">
        <v>491</v>
      </c>
      <c r="L371" s="4" t="s">
        <v>432</v>
      </c>
    </row>
    <row r="372" spans="1:12">
      <c r="A372" s="4" t="s">
        <v>525</v>
      </c>
    </row>
    <row r="373" spans="1:12">
      <c r="A373" s="3" t="s">
        <v>348</v>
      </c>
    </row>
    <row r="374" spans="1:12">
      <c r="A374" s="4" t="s">
        <v>23</v>
      </c>
      <c r="B374" s="5" t="n">
        <v>3</v>
      </c>
      <c r="L374" s="5" t="n">
        <v>4</v>
      </c>
    </row>
    <row r="375" spans="1:12">
      <c r="A375" s="4" t="s">
        <v>352</v>
      </c>
      <c r="L375" s="4" t="s">
        <v>526</v>
      </c>
    </row>
    <row r="376" spans="1:12">
      <c r="A376" s="4" t="s">
        <v>527</v>
      </c>
    </row>
    <row r="377" spans="1:12">
      <c r="A377" s="3" t="s">
        <v>348</v>
      </c>
    </row>
    <row r="378" spans="1:12">
      <c r="A378" s="4" t="s">
        <v>23</v>
      </c>
      <c r="B378" s="5" t="n">
        <v>15</v>
      </c>
      <c r="L378" s="5" t="n">
        <v>35</v>
      </c>
    </row>
    <row r="379" spans="1:12">
      <c r="A379" s="4" t="s">
        <v>349</v>
      </c>
      <c r="B379" s="4" t="s">
        <v>461</v>
      </c>
      <c r="L379" s="4" t="s">
        <v>488</v>
      </c>
    </row>
    <row r="380" spans="1:12">
      <c r="A380" s="4" t="s">
        <v>528</v>
      </c>
    </row>
    <row r="381" spans="1:12">
      <c r="A381" s="3" t="s">
        <v>348</v>
      </c>
    </row>
    <row r="382" spans="1:12">
      <c r="A382" s="4" t="s">
        <v>23</v>
      </c>
      <c r="B382" s="5" t="n">
        <v>4</v>
      </c>
      <c r="L382" s="5" t="n">
        <v>10</v>
      </c>
    </row>
    <row r="383" spans="1:12">
      <c r="A383" s="4" t="s">
        <v>349</v>
      </c>
      <c r="B383" s="4" t="s">
        <v>529</v>
      </c>
      <c r="L383" s="4" t="s">
        <v>530</v>
      </c>
    </row>
    <row r="384" spans="1:12">
      <c r="A384" s="4" t="s">
        <v>352</v>
      </c>
      <c r="B384" s="4" t="s">
        <v>529</v>
      </c>
      <c r="L384" s="4" t="s">
        <v>530</v>
      </c>
    </row>
    <row r="385" spans="1:12">
      <c r="A385" s="4" t="s">
        <v>524</v>
      </c>
    </row>
    <row r="386" spans="1:12">
      <c r="A386" s="3" t="s">
        <v>348</v>
      </c>
    </row>
    <row r="387" spans="1:12">
      <c r="A387" s="4" t="s">
        <v>23</v>
      </c>
      <c r="B387" s="5" t="n">
        <v>3</v>
      </c>
      <c r="L387" s="5" t="n">
        <v>55</v>
      </c>
    </row>
    <row r="388" spans="1:12">
      <c r="A388" s="4" t="s">
        <v>349</v>
      </c>
      <c r="B388" s="4" t="s">
        <v>432</v>
      </c>
      <c r="L388" s="4" t="s">
        <v>424</v>
      </c>
    </row>
    <row r="389" spans="1:12">
      <c r="A389" s="4" t="s">
        <v>352</v>
      </c>
      <c r="B389" s="4" t="s">
        <v>432</v>
      </c>
      <c r="L389" s="4" t="s">
        <v>450</v>
      </c>
    </row>
    <row r="390" spans="1:12">
      <c r="A390" s="4" t="s">
        <v>531</v>
      </c>
    </row>
    <row r="391" spans="1:12">
      <c r="A391" s="3" t="s">
        <v>348</v>
      </c>
    </row>
    <row r="392" spans="1:12">
      <c r="A392" s="4" t="s">
        <v>23</v>
      </c>
      <c r="B392" s="5" t="n">
        <v>8</v>
      </c>
      <c r="C392" s="6" t="n">
        <v>7</v>
      </c>
      <c r="D392" s="6" t="n">
        <v>10</v>
      </c>
      <c r="E392" s="6" t="n">
        <v>8</v>
      </c>
      <c r="F392" s="6" t="n">
        <v>7</v>
      </c>
      <c r="G392" s="6" t="n">
        <v>9</v>
      </c>
      <c r="H392" s="6" t="n">
        <v>13</v>
      </c>
      <c r="I392" s="6" t="n">
        <v>10</v>
      </c>
      <c r="J392" s="6" t="n">
        <v>11</v>
      </c>
      <c r="K392" s="6" t="n">
        <v>14</v>
      </c>
    </row>
    <row r="393" spans="1:12">
      <c r="A393" s="4" t="s">
        <v>349</v>
      </c>
      <c r="B393" s="4" t="s">
        <v>350</v>
      </c>
    </row>
    <row r="394" spans="1:12">
      <c r="A394" s="4" t="s">
        <v>352</v>
      </c>
      <c r="B394" s="4" t="s">
        <v>350</v>
      </c>
    </row>
    <row r="395" spans="1:12">
      <c r="A395" s="4" t="s">
        <v>533</v>
      </c>
    </row>
    <row r="396" spans="1:12">
      <c r="A396" s="3" t="s">
        <v>348</v>
      </c>
    </row>
    <row r="397" spans="1:12">
      <c r="A397" s="4" t="s">
        <v>23</v>
      </c>
      <c r="B397" s="5" t="n">
        <v>8</v>
      </c>
      <c r="L397" s="5" t="n">
        <v>15</v>
      </c>
    </row>
    <row r="398" spans="1:12">
      <c r="A398" s="4" t="s">
        <v>349</v>
      </c>
      <c r="B398" s="4" t="s">
        <v>350</v>
      </c>
      <c r="L398" s="4" t="s">
        <v>366</v>
      </c>
    </row>
    <row r="399" spans="1:12">
      <c r="A399" s="4" t="s">
        <v>532</v>
      </c>
    </row>
    <row r="400" spans="1:12">
      <c r="A400" s="3" t="s">
        <v>348</v>
      </c>
    </row>
    <row r="401" spans="1:12">
      <c r="A401" s="4" t="s">
        <v>23</v>
      </c>
      <c r="L401" s="5" t="n">
        <v>15</v>
      </c>
    </row>
    <row r="402" spans="1:12">
      <c r="A402" s="4" t="s">
        <v>349</v>
      </c>
      <c r="L402" s="4" t="s">
        <v>366</v>
      </c>
    </row>
    <row r="403" spans="1:12">
      <c r="A403" s="4" t="s">
        <v>352</v>
      </c>
      <c r="L403" s="4" t="s">
        <v>366</v>
      </c>
    </row>
    <row r="404" spans="1:12">
      <c r="A404" s="4" t="s">
        <v>534</v>
      </c>
    </row>
    <row r="405" spans="1:12">
      <c r="A405" s="3" t="s">
        <v>348</v>
      </c>
    </row>
    <row r="406" spans="1:12">
      <c r="A406" s="4" t="s">
        <v>23</v>
      </c>
      <c r="B406" s="5" t="n">
        <v>310</v>
      </c>
      <c r="C406" s="6" t="n">
        <v>335</v>
      </c>
      <c r="D406" s="6" t="n">
        <v>353</v>
      </c>
      <c r="E406" s="6" t="n">
        <v>353</v>
      </c>
      <c r="F406" s="6" t="n">
        <v>338</v>
      </c>
      <c r="G406" s="6" t="n">
        <v>389</v>
      </c>
      <c r="H406" s="6" t="n">
        <v>594</v>
      </c>
      <c r="I406" s="6" t="n">
        <v>580</v>
      </c>
      <c r="J406" s="6" t="n">
        <v>560</v>
      </c>
      <c r="K406" s="6" t="n">
        <v>631</v>
      </c>
      <c r="L406" s="5" t="n">
        <v>109</v>
      </c>
    </row>
    <row r="407" spans="1:12">
      <c r="A407" s="4" t="s">
        <v>349</v>
      </c>
      <c r="B407" s="4" t="s">
        <v>424</v>
      </c>
      <c r="L407" s="4" t="s">
        <v>466</v>
      </c>
    </row>
    <row r="408" spans="1:12">
      <c r="A408" s="4" t="s">
        <v>352</v>
      </c>
      <c r="B408" s="4" t="s">
        <v>426</v>
      </c>
      <c r="L408" s="4" t="s">
        <v>428</v>
      </c>
    </row>
    <row r="409" spans="1:12">
      <c r="A409" s="4" t="s">
        <v>536</v>
      </c>
    </row>
    <row r="410" spans="1:12">
      <c r="A410" s="3" t="s">
        <v>348</v>
      </c>
    </row>
    <row r="411" spans="1:12">
      <c r="A411" s="4" t="s">
        <v>23</v>
      </c>
      <c r="B411" s="5" t="n">
        <v>182</v>
      </c>
      <c r="L411" s="5" t="n">
        <v>407</v>
      </c>
    </row>
    <row r="412" spans="1:12">
      <c r="A412" s="4" t="s">
        <v>349</v>
      </c>
      <c r="B412" s="4" t="s">
        <v>537</v>
      </c>
      <c r="L412" s="4" t="s">
        <v>462</v>
      </c>
    </row>
    <row r="413" spans="1:12">
      <c r="A413" s="4" t="s">
        <v>352</v>
      </c>
      <c r="B413" s="4" t="s">
        <v>442</v>
      </c>
      <c r="L413" s="4" t="s">
        <v>452</v>
      </c>
    </row>
    <row r="414" spans="1:12">
      <c r="A414" s="4" t="s">
        <v>538</v>
      </c>
    </row>
    <row r="415" spans="1:12">
      <c r="A415" s="3" t="s">
        <v>348</v>
      </c>
    </row>
    <row r="416" spans="1:12">
      <c r="A416" s="4" t="s">
        <v>23</v>
      </c>
      <c r="B416" s="5" t="n">
        <v>28</v>
      </c>
      <c r="L416" s="5" t="n">
        <v>54</v>
      </c>
    </row>
    <row r="417" spans="1:12">
      <c r="A417" s="4" t="s">
        <v>349</v>
      </c>
      <c r="B417" s="4" t="s">
        <v>477</v>
      </c>
      <c r="L417" s="4" t="s">
        <v>517</v>
      </c>
    </row>
    <row r="418" spans="1:12">
      <c r="A418" s="4" t="s">
        <v>539</v>
      </c>
    </row>
    <row r="419" spans="1:12">
      <c r="A419" s="3" t="s">
        <v>348</v>
      </c>
    </row>
    <row r="420" spans="1:12">
      <c r="A420" s="4" t="s">
        <v>23</v>
      </c>
      <c r="B420" s="5" t="n">
        <v>36</v>
      </c>
      <c r="L420" s="5" t="n">
        <v>75</v>
      </c>
    </row>
    <row r="421" spans="1:12">
      <c r="A421" s="4" t="s">
        <v>349</v>
      </c>
      <c r="B421" s="4" t="s">
        <v>540</v>
      </c>
      <c r="L421" s="4" t="s">
        <v>433</v>
      </c>
    </row>
    <row r="422" spans="1:12">
      <c r="A422" s="4" t="s">
        <v>352</v>
      </c>
      <c r="B422" s="4" t="s">
        <v>420</v>
      </c>
      <c r="L422" s="4" t="s">
        <v>474</v>
      </c>
    </row>
    <row r="423" spans="1:12">
      <c r="A423" s="4" t="s">
        <v>535</v>
      </c>
    </row>
    <row r="424" spans="1:12">
      <c r="A424" s="3" t="s">
        <v>348</v>
      </c>
    </row>
    <row r="425" spans="1:12">
      <c r="A425" s="4" t="s">
        <v>23</v>
      </c>
      <c r="B425" s="5" t="n">
        <v>64</v>
      </c>
      <c r="L425" s="5" t="n">
        <v>645</v>
      </c>
    </row>
    <row r="426" spans="1:12">
      <c r="A426" s="4" t="s">
        <v>349</v>
      </c>
      <c r="B426" s="4" t="s">
        <v>245</v>
      </c>
      <c r="L426" s="4" t="s">
        <v>482</v>
      </c>
    </row>
    <row r="427" spans="1:12">
      <c r="A427" s="4" t="s">
        <v>352</v>
      </c>
      <c r="B427" s="4" t="s">
        <v>367</v>
      </c>
      <c r="L427" s="4" t="s">
        <v>366</v>
      </c>
    </row>
    <row r="428" spans="1:12">
      <c r="A428" s="4" t="s">
        <v>541</v>
      </c>
    </row>
    <row r="429" spans="1:12">
      <c r="A429" s="3" t="s">
        <v>348</v>
      </c>
    </row>
    <row r="430" spans="1:12">
      <c r="A430" s="4" t="s">
        <v>23</v>
      </c>
      <c r="B430" s="5" t="n">
        <v>168</v>
      </c>
      <c r="C430" s="6" t="n">
        <v>225</v>
      </c>
      <c r="D430" s="6" t="n">
        <v>160</v>
      </c>
      <c r="E430" s="6" t="n">
        <v>179</v>
      </c>
      <c r="F430" s="6" t="n">
        <v>173</v>
      </c>
      <c r="G430" s="6" t="n">
        <v>200</v>
      </c>
      <c r="H430" s="6" t="n">
        <v>168</v>
      </c>
      <c r="I430" s="6" t="n">
        <v>160</v>
      </c>
      <c r="J430" s="6" t="n">
        <v>181</v>
      </c>
      <c r="K430" s="6" t="n">
        <v>186</v>
      </c>
      <c r="L430" s="5" t="n">
        <v>5</v>
      </c>
    </row>
    <row r="431" spans="1:12">
      <c r="A431" s="4" t="s">
        <v>349</v>
      </c>
      <c r="B431" s="4" t="s">
        <v>426</v>
      </c>
      <c r="L431" s="4" t="s">
        <v>513</v>
      </c>
    </row>
    <row r="432" spans="1:12">
      <c r="A432" s="4" t="s">
        <v>352</v>
      </c>
      <c r="B432" s="4" t="s">
        <v>464</v>
      </c>
      <c r="L432" s="4" t="s">
        <v>513</v>
      </c>
    </row>
    <row r="433" spans="1:12">
      <c r="A433" s="4" t="s">
        <v>544</v>
      </c>
    </row>
    <row r="434" spans="1:12">
      <c r="A434" s="3" t="s">
        <v>348</v>
      </c>
    </row>
    <row r="435" spans="1:12">
      <c r="A435" s="4" t="s">
        <v>23</v>
      </c>
      <c r="B435" s="5" t="n">
        <v>156</v>
      </c>
      <c r="L435" s="5" t="n">
        <v>349</v>
      </c>
    </row>
    <row r="436" spans="1:12">
      <c r="A436" s="4" t="s">
        <v>349</v>
      </c>
      <c r="B436" s="4" t="s">
        <v>365</v>
      </c>
      <c r="L436" s="4" t="s">
        <v>483</v>
      </c>
    </row>
    <row r="437" spans="1:12">
      <c r="A437" s="4" t="s">
        <v>352</v>
      </c>
      <c r="B437" s="4" t="s">
        <v>318</v>
      </c>
      <c r="L437" s="4" t="s">
        <v>351</v>
      </c>
    </row>
    <row r="438" spans="1:12">
      <c r="A438" s="4" t="s">
        <v>545</v>
      </c>
    </row>
    <row r="439" spans="1:12">
      <c r="A439" s="3" t="s">
        <v>348</v>
      </c>
    </row>
    <row r="440" spans="1:12">
      <c r="A440" s="4" t="s">
        <v>23</v>
      </c>
      <c r="B440" s="5" t="n">
        <v>3</v>
      </c>
      <c r="L440" s="5" t="n">
        <v>26</v>
      </c>
    </row>
    <row r="441" spans="1:12">
      <c r="A441" s="4" t="s">
        <v>349</v>
      </c>
      <c r="B441" s="4" t="s">
        <v>546</v>
      </c>
    </row>
    <row r="442" spans="1:12">
      <c r="A442" s="4" t="s">
        <v>547</v>
      </c>
    </row>
    <row r="443" spans="1:12">
      <c r="A443" s="3" t="s">
        <v>348</v>
      </c>
    </row>
    <row r="444" spans="1:12">
      <c r="A444" s="4" t="s">
        <v>23</v>
      </c>
      <c r="B444" s="5" t="n">
        <v>7</v>
      </c>
      <c r="L444" s="5" t="n">
        <v>13</v>
      </c>
    </row>
    <row r="445" spans="1:12">
      <c r="A445" s="4" t="s">
        <v>349</v>
      </c>
      <c r="B445" s="4" t="s">
        <v>355</v>
      </c>
      <c r="L445" s="4" t="s">
        <v>367</v>
      </c>
    </row>
    <row r="446" spans="1:12">
      <c r="A446" s="4" t="s">
        <v>352</v>
      </c>
      <c r="B446" s="4" t="s">
        <v>355</v>
      </c>
      <c r="L446" s="4" t="s">
        <v>367</v>
      </c>
    </row>
    <row r="447" spans="1:12">
      <c r="A447" s="4" t="s">
        <v>542</v>
      </c>
    </row>
    <row r="448" spans="1:12">
      <c r="A448" s="3" t="s">
        <v>348</v>
      </c>
    </row>
    <row r="449" spans="1:12">
      <c r="A449" s="4" t="s">
        <v>23</v>
      </c>
      <c r="B449" s="5" t="n">
        <v>2</v>
      </c>
      <c r="L449" s="5" t="n">
        <v>393</v>
      </c>
    </row>
    <row r="450" spans="1:12">
      <c r="A450" s="4" t="s">
        <v>349</v>
      </c>
      <c r="B450" s="4" t="s">
        <v>543</v>
      </c>
      <c r="L450" s="4" t="s">
        <v>464</v>
      </c>
    </row>
    <row r="451" spans="1:12">
      <c r="A451" s="4" t="s">
        <v>352</v>
      </c>
      <c r="B451" s="4" t="s">
        <v>543</v>
      </c>
      <c r="L451" s="4" t="s">
        <v>350</v>
      </c>
    </row>
    <row r="452" spans="1:12">
      <c r="A452" s="4" t="s">
        <v>548</v>
      </c>
    </row>
    <row r="453" spans="1:12">
      <c r="A453" s="3" t="s">
        <v>348</v>
      </c>
    </row>
    <row r="454" spans="1:12">
      <c r="A454" s="4" t="s">
        <v>23</v>
      </c>
      <c r="B454" s="5" t="n">
        <v>56</v>
      </c>
      <c r="C454" s="6" t="n">
        <v>50</v>
      </c>
      <c r="D454" s="6" t="n">
        <v>58</v>
      </c>
      <c r="E454" s="6" t="n">
        <v>65</v>
      </c>
      <c r="F454" s="6" t="n">
        <v>66</v>
      </c>
      <c r="G454" s="6" t="n">
        <v>71</v>
      </c>
      <c r="H454" s="6" t="n">
        <v>73</v>
      </c>
      <c r="I454" s="6" t="n">
        <v>80</v>
      </c>
      <c r="J454" s="6" t="n">
        <v>72</v>
      </c>
      <c r="K454" s="6" t="n">
        <v>75</v>
      </c>
      <c r="L454" s="5" t="n">
        <v>9</v>
      </c>
    </row>
    <row r="455" spans="1:12">
      <c r="A455" s="4" t="s">
        <v>349</v>
      </c>
      <c r="B455" s="4" t="s">
        <v>511</v>
      </c>
      <c r="L455" s="4" t="s">
        <v>491</v>
      </c>
    </row>
    <row r="456" spans="1:12">
      <c r="A456" s="4" t="s">
        <v>352</v>
      </c>
      <c r="B456" s="4" t="s">
        <v>515</v>
      </c>
      <c r="L456" s="4" t="s">
        <v>491</v>
      </c>
    </row>
    <row r="457" spans="1:12">
      <c r="A457" s="4" t="s">
        <v>550</v>
      </c>
    </row>
    <row r="458" spans="1:12">
      <c r="A458" s="3" t="s">
        <v>348</v>
      </c>
    </row>
    <row r="459" spans="1:12">
      <c r="A459" s="4" t="s">
        <v>23</v>
      </c>
      <c r="B459" s="5" t="n">
        <v>37</v>
      </c>
      <c r="L459" s="5" t="n">
        <v>76</v>
      </c>
    </row>
    <row r="460" spans="1:12">
      <c r="A460" s="4" t="s">
        <v>349</v>
      </c>
      <c r="B460" s="4" t="s">
        <v>426</v>
      </c>
      <c r="L460" s="4" t="s">
        <v>365</v>
      </c>
    </row>
    <row r="461" spans="1:12">
      <c r="A461" s="4" t="s">
        <v>352</v>
      </c>
      <c r="B461" s="4" t="s">
        <v>464</v>
      </c>
      <c r="L461" s="4" t="s">
        <v>428</v>
      </c>
    </row>
    <row r="462" spans="1:12">
      <c r="A462" s="4" t="s">
        <v>551</v>
      </c>
    </row>
    <row r="463" spans="1:12">
      <c r="A463" s="3" t="s">
        <v>348</v>
      </c>
    </row>
    <row r="464" spans="1:12">
      <c r="A464" s="4" t="s">
        <v>23</v>
      </c>
      <c r="B464" s="5" t="n">
        <v>4</v>
      </c>
      <c r="L464" s="5" t="n">
        <v>6</v>
      </c>
    </row>
    <row r="465" spans="1:12">
      <c r="A465" s="4" t="s">
        <v>349</v>
      </c>
      <c r="B465" s="4" t="s">
        <v>459</v>
      </c>
      <c r="L465" s="4" t="s">
        <v>517</v>
      </c>
    </row>
    <row r="466" spans="1:12">
      <c r="A466" s="4" t="s">
        <v>552</v>
      </c>
    </row>
    <row r="467" spans="1:12">
      <c r="A467" s="3" t="s">
        <v>348</v>
      </c>
    </row>
    <row r="468" spans="1:12">
      <c r="A468" s="4" t="s">
        <v>23</v>
      </c>
      <c r="B468" s="5" t="n">
        <v>11</v>
      </c>
      <c r="L468" s="5" t="n">
        <v>15</v>
      </c>
    </row>
    <row r="469" spans="1:12">
      <c r="A469" s="4" t="s">
        <v>349</v>
      </c>
      <c r="B469" s="4" t="s">
        <v>553</v>
      </c>
      <c r="L469" s="4" t="s">
        <v>546</v>
      </c>
    </row>
    <row r="470" spans="1:12">
      <c r="A470" s="4" t="s">
        <v>352</v>
      </c>
      <c r="B470" s="4" t="s">
        <v>553</v>
      </c>
      <c r="L470" s="4" t="s">
        <v>546</v>
      </c>
    </row>
    <row r="471" spans="1:12">
      <c r="A471" s="4" t="s">
        <v>549</v>
      </c>
    </row>
    <row r="472" spans="1:12">
      <c r="A472" s="3" t="s">
        <v>348</v>
      </c>
    </row>
    <row r="473" spans="1:12">
      <c r="A473" s="4" t="s">
        <v>23</v>
      </c>
      <c r="B473" s="5" t="n">
        <v>4</v>
      </c>
      <c r="L473" s="5" t="n">
        <v>106</v>
      </c>
    </row>
    <row r="474" spans="1:12">
      <c r="A474" s="4" t="s">
        <v>349</v>
      </c>
      <c r="B474" s="4" t="s">
        <v>434</v>
      </c>
      <c r="L474" s="4" t="s">
        <v>521</v>
      </c>
    </row>
    <row r="475" spans="1:12">
      <c r="A475" s="4" t="s">
        <v>352</v>
      </c>
      <c r="B475" s="4" t="s">
        <v>434</v>
      </c>
      <c r="L475" s="4" t="s">
        <v>454</v>
      </c>
    </row>
    <row r="476" spans="1:12">
      <c r="A476" s="4" t="s">
        <v>554</v>
      </c>
    </row>
    <row r="477" spans="1:12">
      <c r="A477" s="3" t="s">
        <v>348</v>
      </c>
    </row>
    <row r="478" spans="1:12">
      <c r="A478" s="4" t="s">
        <v>23</v>
      </c>
      <c r="B478" s="5" t="n">
        <v>68</v>
      </c>
      <c r="C478" s="6" t="n">
        <v>75</v>
      </c>
      <c r="D478" s="6" t="n">
        <v>75</v>
      </c>
      <c r="E478" s="6" t="n">
        <v>73</v>
      </c>
      <c r="F478" s="6" t="n">
        <v>73</v>
      </c>
      <c r="G478" s="6" t="n">
        <v>85</v>
      </c>
      <c r="H478" s="6" t="n">
        <v>80</v>
      </c>
      <c r="I478" s="6" t="n">
        <v>80</v>
      </c>
      <c r="J478" s="6" t="n">
        <v>90</v>
      </c>
      <c r="K478" s="6" t="n">
        <v>89</v>
      </c>
      <c r="L478" s="5" t="n">
        <v>10</v>
      </c>
    </row>
    <row r="479" spans="1:12">
      <c r="A479" s="4" t="s">
        <v>349</v>
      </c>
      <c r="B479" s="4" t="s">
        <v>451</v>
      </c>
      <c r="L479" s="4" t="s">
        <v>480</v>
      </c>
    </row>
    <row r="480" spans="1:12">
      <c r="A480" s="4" t="s">
        <v>352</v>
      </c>
      <c r="B480" s="4" t="s">
        <v>462</v>
      </c>
      <c r="L480" s="4" t="s">
        <v>480</v>
      </c>
    </row>
    <row r="481" spans="1:12">
      <c r="A481" s="4" t="s">
        <v>556</v>
      </c>
    </row>
    <row r="482" spans="1:12">
      <c r="A482" s="3" t="s">
        <v>348</v>
      </c>
    </row>
    <row r="483" spans="1:12">
      <c r="A483" s="4" t="s">
        <v>23</v>
      </c>
      <c r="B483" s="5" t="n">
        <v>43</v>
      </c>
      <c r="L483" s="5" t="n">
        <v>95</v>
      </c>
    </row>
    <row r="484" spans="1:12">
      <c r="A484" s="4" t="s">
        <v>349</v>
      </c>
      <c r="B484" s="4" t="s">
        <v>461</v>
      </c>
      <c r="L484" s="4" t="s">
        <v>420</v>
      </c>
    </row>
    <row r="485" spans="1:12">
      <c r="A485" s="4" t="s">
        <v>352</v>
      </c>
      <c r="B485" s="4" t="s">
        <v>424</v>
      </c>
      <c r="L485" s="4" t="s">
        <v>366</v>
      </c>
    </row>
    <row r="486" spans="1:12">
      <c r="A486" s="4" t="s">
        <v>557</v>
      </c>
    </row>
    <row r="487" spans="1:12">
      <c r="A487" s="3" t="s">
        <v>348</v>
      </c>
    </row>
    <row r="488" spans="1:12">
      <c r="A488" s="4" t="s">
        <v>23</v>
      </c>
      <c r="B488" s="5" t="n">
        <v>3</v>
      </c>
      <c r="L488" s="5" t="n">
        <v>4</v>
      </c>
    </row>
    <row r="489" spans="1:12">
      <c r="A489" s="4" t="s">
        <v>558</v>
      </c>
    </row>
    <row r="490" spans="1:12">
      <c r="A490" s="3" t="s">
        <v>348</v>
      </c>
    </row>
    <row r="491" spans="1:12">
      <c r="A491" s="4" t="s">
        <v>23</v>
      </c>
      <c r="B491" s="5" t="n">
        <v>15</v>
      </c>
      <c r="L491" s="5" t="n">
        <v>34</v>
      </c>
    </row>
    <row r="492" spans="1:12">
      <c r="A492" s="4" t="s">
        <v>349</v>
      </c>
      <c r="B492" s="4" t="s">
        <v>418</v>
      </c>
      <c r="L492" s="4" t="s">
        <v>420</v>
      </c>
    </row>
    <row r="493" spans="1:12">
      <c r="A493" s="4" t="s">
        <v>352</v>
      </c>
      <c r="B493" s="4" t="s">
        <v>418</v>
      </c>
      <c r="L493" s="4" t="s">
        <v>420</v>
      </c>
    </row>
    <row r="494" spans="1:12">
      <c r="A494" s="4" t="s">
        <v>555</v>
      </c>
    </row>
    <row r="495" spans="1:12">
      <c r="A495" s="3" t="s">
        <v>348</v>
      </c>
    </row>
    <row r="496" spans="1:12">
      <c r="A496" s="4" t="s">
        <v>23</v>
      </c>
      <c r="B496" s="5" t="n">
        <v>7</v>
      </c>
      <c r="L496" s="5" t="n">
        <v>143</v>
      </c>
    </row>
    <row r="497" spans="1:12">
      <c r="A497" s="4" t="s">
        <v>349</v>
      </c>
      <c r="B497" s="4" t="s">
        <v>420</v>
      </c>
      <c r="L497" s="4" t="s">
        <v>491</v>
      </c>
    </row>
    <row r="498" spans="1:12">
      <c r="A498" s="4" t="s">
        <v>352</v>
      </c>
      <c r="B498" s="4" t="s">
        <v>420</v>
      </c>
      <c r="L498" s="4" t="s">
        <v>366</v>
      </c>
    </row>
    <row r="499" spans="1:12">
      <c r="A499" s="4" t="s">
        <v>559</v>
      </c>
    </row>
    <row r="500" spans="1:12">
      <c r="A500" s="3" t="s">
        <v>348</v>
      </c>
    </row>
    <row r="501" spans="1:12">
      <c r="A501" s="4" t="s">
        <v>23</v>
      </c>
      <c r="B501" s="5" t="n">
        <v>1252</v>
      </c>
      <c r="C501" s="6" t="n">
        <v>1283</v>
      </c>
      <c r="D501" s="6" t="n">
        <v>1362</v>
      </c>
      <c r="E501" s="6" t="n">
        <v>1142</v>
      </c>
      <c r="F501" s="6" t="n">
        <v>1226</v>
      </c>
      <c r="G501" s="6" t="n">
        <v>1181</v>
      </c>
      <c r="H501" s="6" t="n">
        <v>1334</v>
      </c>
      <c r="I501" s="6" t="n">
        <v>1092</v>
      </c>
      <c r="J501" s="6" t="n">
        <v>1099</v>
      </c>
      <c r="K501" s="6" t="n">
        <v>1181</v>
      </c>
      <c r="L501" s="5" t="n">
        <v>262</v>
      </c>
    </row>
    <row r="502" spans="1:12">
      <c r="A502" s="4" t="s">
        <v>349</v>
      </c>
      <c r="B502" s="4" t="s">
        <v>452</v>
      </c>
      <c r="L502" s="4" t="s">
        <v>511</v>
      </c>
    </row>
    <row r="503" spans="1:12">
      <c r="A503" s="4" t="s">
        <v>352</v>
      </c>
      <c r="B503" s="4" t="s">
        <v>466</v>
      </c>
      <c r="L503" s="4" t="s">
        <v>482</v>
      </c>
    </row>
    <row r="504" spans="1:12">
      <c r="A504" s="4" t="s">
        <v>563</v>
      </c>
    </row>
    <row r="505" spans="1:12">
      <c r="A505" s="3" t="s">
        <v>348</v>
      </c>
    </row>
    <row r="506" spans="1:12">
      <c r="A506" s="4" t="s">
        <v>23</v>
      </c>
      <c r="B506" s="5" t="n">
        <v>438</v>
      </c>
      <c r="L506" s="5" t="n">
        <v>956</v>
      </c>
    </row>
    <row r="507" spans="1:12">
      <c r="A507" s="4" t="s">
        <v>349</v>
      </c>
      <c r="B507" s="4" t="s">
        <v>495</v>
      </c>
      <c r="L507" s="4" t="s">
        <v>498</v>
      </c>
    </row>
    <row r="508" spans="1:12">
      <c r="A508" s="4" t="s">
        <v>352</v>
      </c>
      <c r="B508" s="4" t="s">
        <v>564</v>
      </c>
      <c r="L508" s="4" t="s">
        <v>565</v>
      </c>
    </row>
    <row r="509" spans="1:12">
      <c r="A509" s="4" t="s">
        <v>566</v>
      </c>
    </row>
    <row r="510" spans="1:12">
      <c r="A510" s="3" t="s">
        <v>348</v>
      </c>
    </row>
    <row r="511" spans="1:12">
      <c r="A511" s="4" t="s">
        <v>23</v>
      </c>
      <c r="B511" s="5" t="n">
        <v>410</v>
      </c>
      <c r="L511" s="5" t="n">
        <v>756</v>
      </c>
    </row>
    <row r="512" spans="1:12">
      <c r="A512" s="4" t="s">
        <v>349</v>
      </c>
      <c r="B512" s="4" t="s">
        <v>365</v>
      </c>
      <c r="L512" s="4" t="s">
        <v>356</v>
      </c>
    </row>
    <row r="513" spans="1:12">
      <c r="A513" s="4" t="s">
        <v>567</v>
      </c>
    </row>
    <row r="514" spans="1:12">
      <c r="A514" s="3" t="s">
        <v>348</v>
      </c>
    </row>
    <row r="515" spans="1:12">
      <c r="A515" s="4" t="s">
        <v>23</v>
      </c>
      <c r="B515" s="5" t="n">
        <v>276</v>
      </c>
      <c r="L515" s="5" t="n">
        <v>561</v>
      </c>
    </row>
    <row r="516" spans="1:12">
      <c r="A516" s="4" t="s">
        <v>349</v>
      </c>
      <c r="B516" s="4" t="s">
        <v>420</v>
      </c>
      <c r="L516" s="4" t="s">
        <v>420</v>
      </c>
    </row>
    <row r="517" spans="1:12">
      <c r="A517" s="4" t="s">
        <v>352</v>
      </c>
      <c r="B517" s="4" t="s">
        <v>451</v>
      </c>
      <c r="L517" s="4" t="s">
        <v>451</v>
      </c>
    </row>
    <row r="518" spans="1:12">
      <c r="A518" s="4" t="s">
        <v>560</v>
      </c>
    </row>
    <row r="519" spans="1:12">
      <c r="A519" s="3" t="s">
        <v>348</v>
      </c>
    </row>
    <row r="520" spans="1:12">
      <c r="A520" s="4" t="s">
        <v>23</v>
      </c>
      <c r="B520" s="5" t="n">
        <v>128</v>
      </c>
      <c r="L520" s="5" t="n">
        <v>2535</v>
      </c>
    </row>
    <row r="521" spans="1:12">
      <c r="A521" s="4" t="s">
        <v>349</v>
      </c>
      <c r="B521" s="4" t="s">
        <v>561</v>
      </c>
      <c r="L521" s="4" t="s">
        <v>464</v>
      </c>
    </row>
    <row r="522" spans="1:12">
      <c r="A522" s="4" t="s">
        <v>352</v>
      </c>
      <c r="B522" s="4" t="s">
        <v>562</v>
      </c>
      <c r="L522" s="4" t="s">
        <v>318</v>
      </c>
    </row>
    <row r="523" spans="1:12">
      <c r="A523" s="4" t="s">
        <v>568</v>
      </c>
    </row>
    <row r="524" spans="1:12">
      <c r="A524" s="3" t="s">
        <v>348</v>
      </c>
    </row>
    <row r="525" spans="1:12">
      <c r="A525" s="4" t="s">
        <v>23</v>
      </c>
      <c r="B525" s="5" t="n">
        <v>585</v>
      </c>
      <c r="C525" s="6" t="n">
        <v>585</v>
      </c>
      <c r="D525" s="6" t="n">
        <v>636</v>
      </c>
      <c r="E525" s="6" t="n">
        <v>619</v>
      </c>
      <c r="F525" s="6" t="n">
        <v>672</v>
      </c>
      <c r="G525" s="6" t="n">
        <v>634</v>
      </c>
      <c r="H525" s="6" t="n">
        <v>752</v>
      </c>
      <c r="I525" s="6" t="n">
        <v>668</v>
      </c>
      <c r="J525" s="6" t="n">
        <v>706</v>
      </c>
      <c r="K525" s="6" t="n">
        <v>677</v>
      </c>
      <c r="L525" s="5" t="n">
        <v>171</v>
      </c>
    </row>
    <row r="526" spans="1:12">
      <c r="A526" s="4" t="s">
        <v>349</v>
      </c>
      <c r="B526" s="4" t="s">
        <v>420</v>
      </c>
      <c r="L526" s="4" t="s">
        <v>434</v>
      </c>
    </row>
    <row r="527" spans="1:12">
      <c r="A527" s="4" t="s">
        <v>352</v>
      </c>
      <c r="B527" s="4" t="s">
        <v>515</v>
      </c>
      <c r="L527" s="4" t="s">
        <v>418</v>
      </c>
    </row>
    <row r="528" spans="1:12">
      <c r="A528" s="4" t="s">
        <v>571</v>
      </c>
    </row>
    <row r="529" spans="1:12">
      <c r="A529" s="3" t="s">
        <v>348</v>
      </c>
    </row>
    <row r="530" spans="1:12">
      <c r="A530" s="4" t="s">
        <v>23</v>
      </c>
      <c r="B530" s="5" t="n">
        <v>130</v>
      </c>
      <c r="L530" s="5" t="n">
        <v>263</v>
      </c>
    </row>
    <row r="531" spans="1:12">
      <c r="A531" s="4" t="s">
        <v>349</v>
      </c>
      <c r="B531" s="4" t="s">
        <v>359</v>
      </c>
      <c r="L531" s="4" t="s">
        <v>488</v>
      </c>
    </row>
    <row r="532" spans="1:12">
      <c r="A532" s="4" t="s">
        <v>352</v>
      </c>
      <c r="B532" s="4" t="s">
        <v>572</v>
      </c>
      <c r="L532" s="4" t="s">
        <v>363</v>
      </c>
    </row>
    <row r="533" spans="1:12">
      <c r="A533" s="4" t="s">
        <v>573</v>
      </c>
    </row>
    <row r="534" spans="1:12">
      <c r="A534" s="3" t="s">
        <v>348</v>
      </c>
    </row>
    <row r="535" spans="1:12">
      <c r="A535" s="4" t="s">
        <v>23</v>
      </c>
      <c r="B535" s="5" t="n">
        <v>206</v>
      </c>
      <c r="L535" s="5" t="n">
        <v>382</v>
      </c>
    </row>
    <row r="536" spans="1:12">
      <c r="A536" s="4" t="s">
        <v>349</v>
      </c>
      <c r="B536" s="4" t="s">
        <v>434</v>
      </c>
      <c r="L536" s="4" t="s">
        <v>420</v>
      </c>
    </row>
    <row r="537" spans="1:12">
      <c r="A537" s="4" t="s">
        <v>574</v>
      </c>
    </row>
    <row r="538" spans="1:12">
      <c r="A538" s="3" t="s">
        <v>348</v>
      </c>
    </row>
    <row r="539" spans="1:12">
      <c r="A539" s="4" t="s">
        <v>23</v>
      </c>
      <c r="B539" s="5" t="n">
        <v>172</v>
      </c>
      <c r="L539" s="5" t="n">
        <v>354</v>
      </c>
    </row>
    <row r="540" spans="1:12">
      <c r="A540" s="4" t="s">
        <v>349</v>
      </c>
      <c r="B540" s="4" t="s">
        <v>511</v>
      </c>
      <c r="L540" s="4" t="s">
        <v>511</v>
      </c>
    </row>
    <row r="541" spans="1:12">
      <c r="A541" s="4" t="s">
        <v>352</v>
      </c>
      <c r="B541" s="4" t="s">
        <v>451</v>
      </c>
      <c r="L541" s="4" t="s">
        <v>451</v>
      </c>
    </row>
    <row r="542" spans="1:12">
      <c r="A542" s="4" t="s">
        <v>569</v>
      </c>
    </row>
    <row r="543" spans="1:12">
      <c r="A543" s="3" t="s">
        <v>348</v>
      </c>
    </row>
    <row r="544" spans="1:12">
      <c r="A544" s="4" t="s">
        <v>23</v>
      </c>
      <c r="B544" s="5" t="n">
        <v>77</v>
      </c>
      <c r="L544" s="5" t="n">
        <v>1170</v>
      </c>
    </row>
    <row r="545" spans="1:12">
      <c r="A545" s="4" t="s">
        <v>349</v>
      </c>
      <c r="B545" s="4" t="s">
        <v>570</v>
      </c>
      <c r="L545" s="4" t="s">
        <v>491</v>
      </c>
    </row>
    <row r="546" spans="1:12">
      <c r="A546" s="4" t="s">
        <v>352</v>
      </c>
      <c r="B546" s="4" t="s">
        <v>480</v>
      </c>
      <c r="L546" s="4" t="s">
        <v>366</v>
      </c>
    </row>
    <row r="547" spans="1:12">
      <c r="A547" s="4" t="s">
        <v>575</v>
      </c>
    </row>
    <row r="548" spans="1:12">
      <c r="A548" s="3" t="s">
        <v>348</v>
      </c>
    </row>
    <row r="549" spans="1:12">
      <c r="A549" s="4" t="s">
        <v>23</v>
      </c>
      <c r="B549" s="5" t="n">
        <v>333</v>
      </c>
      <c r="C549" s="6" t="n">
        <v>383</v>
      </c>
      <c r="D549" s="6" t="n">
        <v>389</v>
      </c>
      <c r="E549" s="6" t="n">
        <v>264</v>
      </c>
      <c r="F549" s="6" t="n">
        <v>287</v>
      </c>
      <c r="G549" s="6" t="n">
        <v>346</v>
      </c>
      <c r="H549" s="6" t="n">
        <v>371</v>
      </c>
      <c r="I549" s="6" t="n">
        <v>242</v>
      </c>
      <c r="J549" s="6" t="n">
        <v>226</v>
      </c>
      <c r="K549" s="6" t="n">
        <v>337</v>
      </c>
      <c r="L549" s="5" t="n">
        <v>40</v>
      </c>
    </row>
    <row r="550" spans="1:12">
      <c r="A550" s="4" t="s">
        <v>349</v>
      </c>
      <c r="B550" s="4" t="s">
        <v>351</v>
      </c>
      <c r="L550" s="4" t="s">
        <v>450</v>
      </c>
    </row>
    <row r="551" spans="1:12">
      <c r="A551" s="4" t="s">
        <v>352</v>
      </c>
      <c r="B551" s="4" t="s">
        <v>439</v>
      </c>
      <c r="L551" s="4" t="s">
        <v>537</v>
      </c>
    </row>
    <row r="552" spans="1:12">
      <c r="A552" s="4" t="s">
        <v>577</v>
      </c>
    </row>
    <row r="553" spans="1:12">
      <c r="A553" s="3" t="s">
        <v>348</v>
      </c>
    </row>
    <row r="554" spans="1:12">
      <c r="A554" s="4" t="s">
        <v>23</v>
      </c>
      <c r="B554" s="5" t="n">
        <v>262</v>
      </c>
      <c r="L554" s="5" t="n">
        <v>576</v>
      </c>
    </row>
    <row r="555" spans="1:12">
      <c r="A555" s="4" t="s">
        <v>349</v>
      </c>
      <c r="B555" s="4" t="s">
        <v>361</v>
      </c>
      <c r="L555" s="4" t="s">
        <v>457</v>
      </c>
    </row>
    <row r="556" spans="1:12">
      <c r="A556" s="4" t="s">
        <v>352</v>
      </c>
      <c r="B556" s="4" t="s">
        <v>472</v>
      </c>
      <c r="L556" s="4" t="s">
        <v>360</v>
      </c>
    </row>
    <row r="557" spans="1:12">
      <c r="A557" s="4" t="s">
        <v>578</v>
      </c>
    </row>
    <row r="558" spans="1:12">
      <c r="A558" s="3" t="s">
        <v>348</v>
      </c>
    </row>
    <row r="559" spans="1:12">
      <c r="A559" s="4" t="s">
        <v>23</v>
      </c>
      <c r="B559" s="5" t="n">
        <v>32</v>
      </c>
      <c r="L559" s="5" t="n">
        <v>56</v>
      </c>
    </row>
    <row r="560" spans="1:12">
      <c r="A560" s="4" t="s">
        <v>349</v>
      </c>
      <c r="B560" s="4" t="s">
        <v>466</v>
      </c>
      <c r="L560" s="4" t="s">
        <v>450</v>
      </c>
    </row>
    <row r="561" spans="1:12">
      <c r="A561" s="4" t="s">
        <v>579</v>
      </c>
    </row>
    <row r="562" spans="1:12">
      <c r="A562" s="3" t="s">
        <v>348</v>
      </c>
    </row>
    <row r="563" spans="1:12">
      <c r="A563" s="4" t="s">
        <v>23</v>
      </c>
      <c r="B563" s="5" t="n">
        <v>19</v>
      </c>
      <c r="L563" s="5" t="n">
        <v>44</v>
      </c>
    </row>
    <row r="564" spans="1:12">
      <c r="A564" s="4" t="s">
        <v>349</v>
      </c>
      <c r="B564" s="4" t="s">
        <v>418</v>
      </c>
      <c r="L564" s="4" t="s">
        <v>461</v>
      </c>
    </row>
    <row r="565" spans="1:12">
      <c r="A565" s="4" t="s">
        <v>352</v>
      </c>
      <c r="B565" s="4" t="s">
        <v>515</v>
      </c>
      <c r="L565" s="4" t="s">
        <v>366</v>
      </c>
    </row>
    <row r="566" spans="1:12">
      <c r="A566" s="4" t="s">
        <v>576</v>
      </c>
    </row>
    <row r="567" spans="1:12">
      <c r="A567" s="3" t="s">
        <v>348</v>
      </c>
    </row>
    <row r="568" spans="1:12">
      <c r="A568" s="4" t="s">
        <v>23</v>
      </c>
      <c r="B568" s="5" t="n">
        <v>20</v>
      </c>
      <c r="L568" s="5" t="n">
        <v>716</v>
      </c>
    </row>
    <row r="569" spans="1:12">
      <c r="A569" s="4" t="s">
        <v>349</v>
      </c>
      <c r="B569" s="4" t="s">
        <v>515</v>
      </c>
      <c r="L569" s="4" t="s">
        <v>441</v>
      </c>
    </row>
    <row r="570" spans="1:12">
      <c r="A570" s="4" t="s">
        <v>352</v>
      </c>
      <c r="B570" s="4" t="s">
        <v>450</v>
      </c>
      <c r="L570" s="4" t="s">
        <v>353</v>
      </c>
    </row>
    <row r="571" spans="1:12">
      <c r="A571" s="4" t="s">
        <v>580</v>
      </c>
    </row>
    <row r="572" spans="1:12">
      <c r="A572" s="3" t="s">
        <v>348</v>
      </c>
    </row>
    <row r="573" spans="1:12">
      <c r="A573" s="4" t="s">
        <v>23</v>
      </c>
      <c r="B573" s="5" t="n">
        <v>167</v>
      </c>
      <c r="C573" s="6" t="n">
        <v>129</v>
      </c>
      <c r="D573" s="6" t="n">
        <v>125</v>
      </c>
      <c r="E573" s="6" t="n">
        <v>86</v>
      </c>
      <c r="F573" s="6" t="n">
        <v>65</v>
      </c>
      <c r="G573" s="6" t="n">
        <v>21</v>
      </c>
      <c r="L573" s="5" t="n">
        <v>42</v>
      </c>
    </row>
    <row r="574" spans="1:12">
      <c r="A574" s="4" t="s">
        <v>582</v>
      </c>
    </row>
    <row r="575" spans="1:12">
      <c r="A575" s="3" t="s">
        <v>348</v>
      </c>
    </row>
    <row r="576" spans="1:12">
      <c r="A576" s="4" t="s">
        <v>23</v>
      </c>
      <c r="B576" s="6" t="n">
        <v>1</v>
      </c>
      <c r="L576" s="6" t="n">
        <v>1</v>
      </c>
    </row>
    <row r="577" spans="1:12">
      <c r="A577" s="4" t="s">
        <v>583</v>
      </c>
    </row>
    <row r="578" spans="1:12">
      <c r="A578" s="3" t="s">
        <v>348</v>
      </c>
    </row>
    <row r="579" spans="1:12">
      <c r="A579" s="4" t="s">
        <v>23</v>
      </c>
      <c r="B579" s="6" t="n">
        <v>115</v>
      </c>
      <c r="L579" s="6" t="n">
        <v>208</v>
      </c>
    </row>
    <row r="580" spans="1:12">
      <c r="A580" s="4" t="s">
        <v>584</v>
      </c>
    </row>
    <row r="581" spans="1:12">
      <c r="A581" s="3" t="s">
        <v>348</v>
      </c>
    </row>
    <row r="582" spans="1:12">
      <c r="A582" s="4" t="s">
        <v>23</v>
      </c>
      <c r="B582" s="6" t="n">
        <v>27</v>
      </c>
      <c r="L582" s="6" t="n">
        <v>45</v>
      </c>
    </row>
    <row r="583" spans="1:12">
      <c r="A583" s="4" t="s">
        <v>581</v>
      </c>
    </row>
    <row r="584" spans="1:12">
      <c r="A584" s="3" t="s">
        <v>348</v>
      </c>
    </row>
    <row r="585" spans="1:12">
      <c r="A585" s="4" t="s">
        <v>23</v>
      </c>
      <c r="B585" s="6" t="n">
        <v>24</v>
      </c>
      <c r="L585" s="6" t="n">
        <v>296</v>
      </c>
    </row>
    <row r="586" spans="1:12">
      <c r="A586" s="4" t="s">
        <v>585</v>
      </c>
    </row>
    <row r="587" spans="1:12">
      <c r="A587" s="3" t="s">
        <v>348</v>
      </c>
    </row>
    <row r="588" spans="1:12">
      <c r="A588" s="4" t="s">
        <v>23</v>
      </c>
      <c r="B588" s="5" t="n">
        <v>56</v>
      </c>
      <c r="C588" s="6" t="n">
        <v>48</v>
      </c>
      <c r="D588" s="6" t="n">
        <v>54</v>
      </c>
      <c r="E588" s="6" t="n">
        <v>52</v>
      </c>
      <c r="F588" s="6" t="n">
        <v>45</v>
      </c>
      <c r="G588" s="6" t="n">
        <v>38</v>
      </c>
      <c r="H588" s="6" t="n">
        <v>53</v>
      </c>
      <c r="I588" s="6" t="n">
        <v>53</v>
      </c>
      <c r="J588" s="6" t="n">
        <v>48</v>
      </c>
      <c r="K588" s="6" t="n">
        <v>44</v>
      </c>
      <c r="L588" s="6" t="n">
        <v>1</v>
      </c>
    </row>
    <row r="589" spans="1:12">
      <c r="A589" s="4" t="s">
        <v>349</v>
      </c>
      <c r="B589" s="4" t="s">
        <v>361</v>
      </c>
    </row>
    <row r="590" spans="1:12">
      <c r="A590" s="4" t="s">
        <v>352</v>
      </c>
      <c r="B590" s="4" t="s">
        <v>361</v>
      </c>
    </row>
    <row r="591" spans="1:12">
      <c r="A591" s="4" t="s">
        <v>587</v>
      </c>
    </row>
    <row r="592" spans="1:12">
      <c r="A592" s="3" t="s">
        <v>348</v>
      </c>
    </row>
    <row r="593" spans="1:12">
      <c r="A593" s="4" t="s">
        <v>23</v>
      </c>
      <c r="B593" s="5" t="n">
        <v>1</v>
      </c>
      <c r="L593" s="6" t="n">
        <v>2</v>
      </c>
    </row>
    <row r="594" spans="1:12">
      <c r="A594" s="4" t="s">
        <v>588</v>
      </c>
    </row>
    <row r="595" spans="1:12">
      <c r="A595" s="3" t="s">
        <v>348</v>
      </c>
    </row>
    <row r="596" spans="1:12">
      <c r="A596" s="4" t="s">
        <v>23</v>
      </c>
      <c r="B596" s="5" t="n">
        <v>48</v>
      </c>
      <c r="L596" s="5" t="n">
        <v>89</v>
      </c>
    </row>
    <row r="597" spans="1:12">
      <c r="A597" s="4" t="s">
        <v>349</v>
      </c>
      <c r="B597" s="4" t="s">
        <v>495</v>
      </c>
      <c r="L597" s="4" t="s">
        <v>459</v>
      </c>
    </row>
    <row r="598" spans="1:12">
      <c r="A598" s="4" t="s">
        <v>589</v>
      </c>
    </row>
    <row r="599" spans="1:12">
      <c r="A599" s="3" t="s">
        <v>348</v>
      </c>
    </row>
    <row r="600" spans="1:12">
      <c r="A600" s="4" t="s">
        <v>23</v>
      </c>
      <c r="B600" s="5" t="n">
        <v>6</v>
      </c>
      <c r="L600" s="5" t="n">
        <v>12</v>
      </c>
    </row>
    <row r="601" spans="1:12">
      <c r="A601" s="4" t="s">
        <v>349</v>
      </c>
      <c r="B601" s="4" t="s">
        <v>511</v>
      </c>
      <c r="L601" s="4" t="s">
        <v>511</v>
      </c>
    </row>
    <row r="602" spans="1:12">
      <c r="A602" s="4" t="s">
        <v>352</v>
      </c>
      <c r="L602" s="4" t="s">
        <v>451</v>
      </c>
    </row>
    <row r="603" spans="1:12">
      <c r="A603" s="4" t="s">
        <v>586</v>
      </c>
    </row>
    <row r="604" spans="1:12">
      <c r="A604" s="3" t="s">
        <v>348</v>
      </c>
    </row>
    <row r="605" spans="1:12">
      <c r="A605" s="4" t="s">
        <v>23</v>
      </c>
      <c r="B605" s="5" t="n">
        <v>1</v>
      </c>
      <c r="L605" s="5" t="n">
        <v>104</v>
      </c>
    </row>
    <row r="606" spans="1:12">
      <c r="A606" s="4" t="s">
        <v>349</v>
      </c>
      <c r="L606" s="4" t="s">
        <v>572</v>
      </c>
    </row>
    <row r="607" spans="1:12">
      <c r="A607" s="4" t="s">
        <v>352</v>
      </c>
      <c r="L607" s="4" t="s">
        <v>360</v>
      </c>
    </row>
    <row r="608" spans="1:12">
      <c r="A608" s="4" t="s">
        <v>590</v>
      </c>
    </row>
    <row r="609" spans="1:12">
      <c r="A609" s="3" t="s">
        <v>348</v>
      </c>
    </row>
    <row r="610" spans="1:12">
      <c r="A610" s="4" t="s">
        <v>23</v>
      </c>
      <c r="B610" s="5" t="n">
        <v>13</v>
      </c>
      <c r="C610" s="6" t="n">
        <v>20</v>
      </c>
      <c r="D610" s="6" t="n">
        <v>19</v>
      </c>
      <c r="E610" s="6" t="n">
        <v>18</v>
      </c>
      <c r="F610" s="6" t="n">
        <v>39</v>
      </c>
      <c r="G610" s="6" t="n">
        <v>34</v>
      </c>
      <c r="H610" s="6" t="n">
        <v>42</v>
      </c>
      <c r="I610" s="6" t="n">
        <v>37</v>
      </c>
      <c r="J610" s="6" t="n">
        <v>34</v>
      </c>
      <c r="K610" s="6" t="n">
        <v>37</v>
      </c>
      <c r="L610" s="5" t="n">
        <v>3</v>
      </c>
    </row>
    <row r="611" spans="1:12">
      <c r="A611" s="4" t="s">
        <v>349</v>
      </c>
      <c r="B611" s="4" t="s">
        <v>591</v>
      </c>
      <c r="L611" s="4" t="s">
        <v>543</v>
      </c>
    </row>
    <row r="612" spans="1:12">
      <c r="A612" s="4" t="s">
        <v>352</v>
      </c>
      <c r="B612" s="4" t="s">
        <v>592</v>
      </c>
      <c r="L612" s="4" t="s">
        <v>543</v>
      </c>
    </row>
    <row r="613" spans="1:12">
      <c r="A613" s="4" t="s">
        <v>596</v>
      </c>
    </row>
    <row r="614" spans="1:12">
      <c r="A614" s="3" t="s">
        <v>348</v>
      </c>
    </row>
    <row r="615" spans="1:12">
      <c r="A615" s="4" t="s">
        <v>23</v>
      </c>
      <c r="B615" s="5" t="n">
        <v>-2</v>
      </c>
      <c r="L615" s="5" t="n">
        <v>-1</v>
      </c>
    </row>
    <row r="616" spans="1:12">
      <c r="A616" s="4" t="s">
        <v>597</v>
      </c>
    </row>
    <row r="617" spans="1:12">
      <c r="A617" s="3" t="s">
        <v>348</v>
      </c>
    </row>
    <row r="618" spans="1:12">
      <c r="A618" s="4" t="s">
        <v>23</v>
      </c>
      <c r="B618" s="6" t="n">
        <v>-2</v>
      </c>
    </row>
    <row r="619" spans="1:12">
      <c r="A619" s="4" t="s">
        <v>598</v>
      </c>
    </row>
    <row r="620" spans="1:12">
      <c r="A620" s="3" t="s">
        <v>348</v>
      </c>
    </row>
    <row r="621" spans="1:12">
      <c r="A621" s="4" t="s">
        <v>23</v>
      </c>
      <c r="B621" s="5" t="n">
        <v>15</v>
      </c>
      <c r="L621" s="5" t="n">
        <v>31</v>
      </c>
    </row>
    <row r="622" spans="1:12">
      <c r="A622" s="4" t="s">
        <v>349</v>
      </c>
      <c r="B622" s="4" t="s">
        <v>418</v>
      </c>
      <c r="L622" s="4" t="s">
        <v>561</v>
      </c>
    </row>
    <row r="623" spans="1:12">
      <c r="A623" s="4" t="s">
        <v>352</v>
      </c>
      <c r="B623" s="4" t="s">
        <v>482</v>
      </c>
      <c r="L623" s="4" t="s">
        <v>420</v>
      </c>
    </row>
    <row r="624" spans="1:12">
      <c r="A624" s="4" t="s">
        <v>593</v>
      </c>
    </row>
    <row r="625" spans="1:12">
      <c r="A625" s="3" t="s">
        <v>348</v>
      </c>
    </row>
    <row r="626" spans="1:12">
      <c r="A626" s="4" t="s">
        <v>23</v>
      </c>
      <c r="B626" s="5" t="n">
        <v>2</v>
      </c>
      <c r="L626" s="5" t="n">
        <v>33</v>
      </c>
    </row>
    <row r="627" spans="1:12">
      <c r="A627" s="4" t="s">
        <v>349</v>
      </c>
      <c r="B627" s="4" t="s">
        <v>543</v>
      </c>
      <c r="L627" s="4" t="s">
        <v>594</v>
      </c>
    </row>
    <row r="628" spans="1:12">
      <c r="A628" s="4" t="s">
        <v>352</v>
      </c>
      <c r="B628" s="4" t="s">
        <v>543</v>
      </c>
      <c r="L628" s="4" t="s">
        <v>595</v>
      </c>
    </row>
    <row r="629" spans="1:12">
      <c r="A629" s="4" t="s">
        <v>599</v>
      </c>
    </row>
    <row r="630" spans="1:12">
      <c r="A630" s="3" t="s">
        <v>348</v>
      </c>
    </row>
    <row r="631" spans="1:12">
      <c r="A631" s="4" t="s">
        <v>23</v>
      </c>
      <c r="B631" s="5" t="n">
        <v>17</v>
      </c>
      <c r="C631" s="6" t="n">
        <v>20</v>
      </c>
      <c r="D631" s="6" t="n">
        <v>22</v>
      </c>
      <c r="E631" s="6" t="n">
        <v>23</v>
      </c>
      <c r="F631" s="6" t="n">
        <v>22</v>
      </c>
      <c r="G631" s="6" t="n">
        <v>28</v>
      </c>
      <c r="H631" s="6" t="n">
        <v>23</v>
      </c>
      <c r="I631" s="6" t="n">
        <v>21</v>
      </c>
      <c r="J631" s="6" t="n">
        <v>16</v>
      </c>
      <c r="K631" s="6" t="n">
        <v>19</v>
      </c>
      <c r="L631" s="5" t="n">
        <v>1</v>
      </c>
    </row>
    <row r="632" spans="1:12">
      <c r="A632" s="4" t="s">
        <v>349</v>
      </c>
      <c r="B632" s="4" t="s">
        <v>480</v>
      </c>
      <c r="L632" s="4" t="s">
        <v>543</v>
      </c>
    </row>
    <row r="633" spans="1:12">
      <c r="A633" s="4" t="s">
        <v>352</v>
      </c>
      <c r="B633" s="4" t="s">
        <v>511</v>
      </c>
      <c r="L633" s="4" t="s">
        <v>543</v>
      </c>
    </row>
    <row r="634" spans="1:12">
      <c r="A634" s="4" t="s">
        <v>601</v>
      </c>
    </row>
    <row r="635" spans="1:12">
      <c r="A635" s="3" t="s">
        <v>348</v>
      </c>
    </row>
    <row r="636" spans="1:12">
      <c r="A636" s="4" t="s">
        <v>23</v>
      </c>
      <c r="B636" s="5" t="n">
        <v>-1</v>
      </c>
    </row>
    <row r="637" spans="1:12">
      <c r="A637" s="4" t="s">
        <v>602</v>
      </c>
    </row>
    <row r="638" spans="1:12">
      <c r="A638" s="3" t="s">
        <v>348</v>
      </c>
    </row>
    <row r="639" spans="1:12">
      <c r="A639" s="4" t="s">
        <v>23</v>
      </c>
      <c r="B639" s="5" t="n">
        <v>17</v>
      </c>
      <c r="L639" s="5" t="n">
        <v>36</v>
      </c>
    </row>
    <row r="640" spans="1:12">
      <c r="A640" s="4" t="s">
        <v>349</v>
      </c>
      <c r="B640" s="4" t="s">
        <v>562</v>
      </c>
      <c r="L640" s="4" t="s">
        <v>480</v>
      </c>
    </row>
    <row r="641" spans="1:12">
      <c r="A641" s="4" t="s">
        <v>352</v>
      </c>
      <c r="B641" s="4" t="s">
        <v>562</v>
      </c>
      <c r="L641" s="4" t="s">
        <v>522</v>
      </c>
    </row>
    <row r="642" spans="1:12">
      <c r="A642" s="4" t="s">
        <v>600</v>
      </c>
    </row>
    <row r="643" spans="1:12">
      <c r="A643" s="3" t="s">
        <v>348</v>
      </c>
    </row>
    <row r="644" spans="1:12">
      <c r="A644" s="4" t="s">
        <v>23</v>
      </c>
      <c r="B644" s="5" t="n">
        <v>1</v>
      </c>
      <c r="L644" s="5" t="n">
        <v>37</v>
      </c>
    </row>
    <row r="645" spans="1:12">
      <c r="A645" s="4" t="s">
        <v>349</v>
      </c>
      <c r="L645" s="4" t="s">
        <v>570</v>
      </c>
    </row>
    <row r="646" spans="1:12">
      <c r="A646" s="4" t="s">
        <v>352</v>
      </c>
      <c r="L646" s="4" t="s">
        <v>434</v>
      </c>
    </row>
    <row r="647" spans="1:12">
      <c r="A647" s="4" t="s">
        <v>603</v>
      </c>
    </row>
    <row r="648" spans="1:12">
      <c r="A648" s="3" t="s">
        <v>348</v>
      </c>
    </row>
    <row r="649" spans="1:12">
      <c r="A649" s="4" t="s">
        <v>23</v>
      </c>
      <c r="B649" s="5" t="n">
        <v>10</v>
      </c>
      <c r="C649" s="6" t="n">
        <v>10</v>
      </c>
      <c r="D649" s="6" t="n">
        <v>10</v>
      </c>
      <c r="E649" s="6" t="n">
        <v>10</v>
      </c>
      <c r="F649" s="6" t="n">
        <v>8</v>
      </c>
      <c r="G649" s="6" t="n">
        <v>5</v>
      </c>
      <c r="H649" s="6" t="n">
        <v>8</v>
      </c>
      <c r="I649" s="6" t="n">
        <v>4</v>
      </c>
      <c r="J649" s="6" t="n">
        <v>3</v>
      </c>
      <c r="K649" s="6" t="n">
        <v>1</v>
      </c>
    </row>
    <row r="650" spans="1:12">
      <c r="A650" s="4" t="s">
        <v>349</v>
      </c>
      <c r="B650" s="4" t="s">
        <v>572</v>
      </c>
    </row>
    <row r="651" spans="1:12">
      <c r="A651" s="4" t="s">
        <v>352</v>
      </c>
      <c r="B651" s="4" t="s">
        <v>572</v>
      </c>
    </row>
    <row r="652" spans="1:12">
      <c r="A652" s="4" t="s">
        <v>606</v>
      </c>
    </row>
    <row r="653" spans="1:12">
      <c r="A653" s="3" t="s">
        <v>348</v>
      </c>
    </row>
    <row r="654" spans="1:12">
      <c r="A654" s="4" t="s">
        <v>23</v>
      </c>
      <c r="B654" s="5" t="n">
        <v>10</v>
      </c>
      <c r="L654" s="5" t="n">
        <v>20</v>
      </c>
    </row>
    <row r="655" spans="1:12">
      <c r="A655" s="4" t="s">
        <v>349</v>
      </c>
      <c r="B655" s="4" t="s">
        <v>572</v>
      </c>
      <c r="L655" s="4" t="s">
        <v>605</v>
      </c>
    </row>
    <row r="656" spans="1:12">
      <c r="A656" s="4" t="s">
        <v>604</v>
      </c>
    </row>
    <row r="657" spans="1:12">
      <c r="A657" s="3" t="s">
        <v>348</v>
      </c>
    </row>
    <row r="658" spans="1:12">
      <c r="A658" s="4" t="s">
        <v>23</v>
      </c>
      <c r="L658" s="5" t="n">
        <v>20</v>
      </c>
    </row>
    <row r="659" spans="1:12">
      <c r="A659" s="4" t="s">
        <v>349</v>
      </c>
      <c r="L659" s="4" t="s">
        <v>605</v>
      </c>
    </row>
    <row r="660" spans="1:12">
      <c r="A660" s="4" t="s">
        <v>352</v>
      </c>
      <c r="L660" s="4" t="s">
        <v>605</v>
      </c>
    </row>
    <row r="661" spans="1:12">
      <c r="A661" s="4" t="s">
        <v>607</v>
      </c>
    </row>
    <row r="662" spans="1:12">
      <c r="A662" s="3" t="s">
        <v>348</v>
      </c>
    </row>
    <row r="663" spans="1:12">
      <c r="A663" s="4" t="s">
        <v>23</v>
      </c>
      <c r="B663" s="5" t="n">
        <v>71</v>
      </c>
      <c r="C663" s="6" t="n">
        <v>88</v>
      </c>
      <c r="D663" s="6" t="n">
        <v>107</v>
      </c>
      <c r="E663" s="6" t="n">
        <v>70</v>
      </c>
      <c r="F663" s="6" t="n">
        <v>88</v>
      </c>
      <c r="G663" s="6" t="n">
        <v>75</v>
      </c>
      <c r="H663" s="6" t="n">
        <v>85</v>
      </c>
      <c r="I663" s="6" t="n">
        <v>67</v>
      </c>
      <c r="J663" s="6" t="n">
        <v>66</v>
      </c>
      <c r="K663" s="6" t="n">
        <v>66</v>
      </c>
      <c r="L663" s="5" t="n">
        <v>4</v>
      </c>
    </row>
    <row r="664" spans="1:12">
      <c r="A664" s="4" t="s">
        <v>349</v>
      </c>
      <c r="B664" s="4" t="s">
        <v>420</v>
      </c>
      <c r="L664" s="4" t="s">
        <v>608</v>
      </c>
    </row>
    <row r="665" spans="1:12">
      <c r="A665" s="4" t="s">
        <v>352</v>
      </c>
      <c r="B665" s="4" t="s">
        <v>451</v>
      </c>
      <c r="L665" s="4" t="s">
        <v>608</v>
      </c>
    </row>
    <row r="666" spans="1:12">
      <c r="A666" s="4" t="s">
        <v>611</v>
      </c>
    </row>
    <row r="667" spans="1:12">
      <c r="A667" s="3" t="s">
        <v>348</v>
      </c>
    </row>
    <row r="668" spans="1:12">
      <c r="A668" s="4" t="s">
        <v>23</v>
      </c>
      <c r="B668" s="5" t="n">
        <v>47</v>
      </c>
      <c r="L668" s="5" t="n">
        <v>115</v>
      </c>
    </row>
    <row r="669" spans="1:12">
      <c r="A669" s="4" t="s">
        <v>349</v>
      </c>
      <c r="B669" s="4" t="s">
        <v>612</v>
      </c>
      <c r="L669" s="4" t="s">
        <v>406</v>
      </c>
    </row>
    <row r="670" spans="1:12">
      <c r="A670" s="4" t="s">
        <v>613</v>
      </c>
    </row>
    <row r="671" spans="1:12">
      <c r="A671" s="3" t="s">
        <v>348</v>
      </c>
    </row>
    <row r="672" spans="1:12">
      <c r="A672" s="4" t="s">
        <v>23</v>
      </c>
      <c r="B672" s="5" t="n">
        <v>1</v>
      </c>
      <c r="L672" s="5" t="n">
        <v>1</v>
      </c>
    </row>
    <row r="673" spans="1:12">
      <c r="A673" s="4" t="s">
        <v>614</v>
      </c>
    </row>
    <row r="674" spans="1:12">
      <c r="A674" s="3" t="s">
        <v>348</v>
      </c>
    </row>
    <row r="675" spans="1:12">
      <c r="A675" s="4" t="s">
        <v>23</v>
      </c>
      <c r="B675" s="5" t="n">
        <v>20</v>
      </c>
      <c r="L675" s="5" t="n">
        <v>39</v>
      </c>
    </row>
    <row r="676" spans="1:12">
      <c r="A676" s="4" t="s">
        <v>349</v>
      </c>
      <c r="B676" s="4" t="s">
        <v>594</v>
      </c>
      <c r="L676" s="4" t="s">
        <v>615</v>
      </c>
    </row>
    <row r="677" spans="1:12">
      <c r="A677" s="4" t="s">
        <v>352</v>
      </c>
      <c r="B677" s="4" t="s">
        <v>594</v>
      </c>
      <c r="L677" s="4" t="s">
        <v>616</v>
      </c>
    </row>
    <row r="678" spans="1:12">
      <c r="A678" s="4" t="s">
        <v>609</v>
      </c>
    </row>
    <row r="679" spans="1:12">
      <c r="A679" s="3" t="s">
        <v>348</v>
      </c>
    </row>
    <row r="680" spans="1:12">
      <c r="A680" s="4" t="s">
        <v>23</v>
      </c>
      <c r="B680" s="5" t="n">
        <v>3</v>
      </c>
      <c r="L680" s="5" t="n">
        <v>159</v>
      </c>
    </row>
    <row r="681" spans="1:12">
      <c r="A681" s="4" t="s">
        <v>349</v>
      </c>
      <c r="B681" s="4" t="s">
        <v>610</v>
      </c>
      <c r="L681" s="4" t="s">
        <v>537</v>
      </c>
    </row>
    <row r="682" spans="1:12">
      <c r="A682" s="4" t="s">
        <v>352</v>
      </c>
      <c r="B682" s="4" t="s">
        <v>610</v>
      </c>
      <c r="L682" s="4" t="s">
        <v>442</v>
      </c>
    </row>
    <row r="683" spans="1:12">
      <c r="A683" s="4" t="s">
        <v>617</v>
      </c>
    </row>
    <row r="684" spans="1:12">
      <c r="A684" s="3" t="s">
        <v>348</v>
      </c>
    </row>
    <row r="685" spans="1:12">
      <c r="A685" s="4" t="s">
        <v>23</v>
      </c>
      <c r="B685" s="5" t="n">
        <v>641</v>
      </c>
      <c r="C685" s="6" t="n">
        <v>576</v>
      </c>
      <c r="D685" s="6" t="n">
        <v>892</v>
      </c>
      <c r="E685" s="6" t="n">
        <v>832</v>
      </c>
      <c r="F685" s="6" t="n">
        <v>747</v>
      </c>
      <c r="G685" s="6" t="n">
        <v>929</v>
      </c>
      <c r="H685" s="6" t="n">
        <v>1094</v>
      </c>
      <c r="I685" s="6" t="n">
        <v>991</v>
      </c>
      <c r="J685" s="6" t="n">
        <v>1073</v>
      </c>
      <c r="K685" s="6" t="n">
        <v>998</v>
      </c>
      <c r="L685" s="5" t="n">
        <v>265</v>
      </c>
    </row>
    <row r="686" spans="1:12">
      <c r="A686" s="4" t="s">
        <v>349</v>
      </c>
      <c r="B686" s="4" t="s">
        <v>511</v>
      </c>
      <c r="L686" s="4" t="s">
        <v>511</v>
      </c>
    </row>
    <row r="687" spans="1:12">
      <c r="A687" s="4" t="s">
        <v>352</v>
      </c>
      <c r="B687" s="4" t="s">
        <v>491</v>
      </c>
      <c r="L687" s="4" t="s">
        <v>491</v>
      </c>
    </row>
    <row r="688" spans="1:12">
      <c r="A688" s="4" t="s">
        <v>619</v>
      </c>
    </row>
    <row r="689" spans="1:12">
      <c r="A689" s="3" t="s">
        <v>348</v>
      </c>
    </row>
    <row r="690" spans="1:12">
      <c r="A690" s="4" t="s">
        <v>23</v>
      </c>
      <c r="B690" s="5" t="n">
        <v>250</v>
      </c>
      <c r="L690" s="5" t="n">
        <v>499</v>
      </c>
    </row>
    <row r="691" spans="1:12">
      <c r="A691" s="4" t="s">
        <v>349</v>
      </c>
      <c r="B691" s="4" t="s">
        <v>511</v>
      </c>
      <c r="L691" s="4" t="s">
        <v>482</v>
      </c>
    </row>
    <row r="692" spans="1:12">
      <c r="A692" s="4" t="s">
        <v>352</v>
      </c>
      <c r="B692" s="4" t="s">
        <v>424</v>
      </c>
      <c r="L692" s="4" t="s">
        <v>451</v>
      </c>
    </row>
    <row r="693" spans="1:12">
      <c r="A693" s="4" t="s">
        <v>620</v>
      </c>
    </row>
    <row r="694" spans="1:12">
      <c r="A694" s="3" t="s">
        <v>348</v>
      </c>
    </row>
    <row r="695" spans="1:12">
      <c r="A695" s="4" t="s">
        <v>23</v>
      </c>
      <c r="B695" s="5" t="n">
        <v>89</v>
      </c>
      <c r="L695" s="5" t="n">
        <v>201</v>
      </c>
    </row>
    <row r="696" spans="1:12">
      <c r="A696" s="4" t="s">
        <v>349</v>
      </c>
      <c r="B696" s="4" t="s">
        <v>621</v>
      </c>
      <c r="L696" s="4" t="s">
        <v>622</v>
      </c>
    </row>
    <row r="697" spans="1:12">
      <c r="A697" s="4" t="s">
        <v>623</v>
      </c>
    </row>
    <row r="698" spans="1:12">
      <c r="A698" s="3" t="s">
        <v>348</v>
      </c>
    </row>
    <row r="699" spans="1:12">
      <c r="A699" s="4" t="s">
        <v>23</v>
      </c>
      <c r="B699" s="5" t="n">
        <v>152</v>
      </c>
      <c r="L699" s="5" t="n">
        <v>252</v>
      </c>
    </row>
    <row r="700" spans="1:12">
      <c r="A700" s="4" t="s">
        <v>349</v>
      </c>
      <c r="B700" s="4" t="s">
        <v>368</v>
      </c>
      <c r="L700" s="4" t="s">
        <v>421</v>
      </c>
    </row>
    <row r="701" spans="1:12">
      <c r="A701" s="4" t="s">
        <v>352</v>
      </c>
      <c r="B701" s="4" t="s">
        <v>245</v>
      </c>
      <c r="L701" s="4" t="s">
        <v>624</v>
      </c>
    </row>
    <row r="702" spans="1:12">
      <c r="A702" s="4" t="s">
        <v>618</v>
      </c>
    </row>
    <row r="703" spans="1:12">
      <c r="A703" s="3" t="s">
        <v>348</v>
      </c>
    </row>
    <row r="704" spans="1:12">
      <c r="A704" s="4" t="s">
        <v>23</v>
      </c>
      <c r="B704" s="5" t="n">
        <v>150</v>
      </c>
      <c r="L704" s="5" t="n">
        <v>1217</v>
      </c>
    </row>
    <row r="705" spans="1:12">
      <c r="A705" s="4" t="s">
        <v>349</v>
      </c>
      <c r="B705" s="4" t="s">
        <v>366</v>
      </c>
      <c r="L705" s="4" t="s">
        <v>474</v>
      </c>
    </row>
    <row r="706" spans="1:12">
      <c r="A706" s="4" t="s">
        <v>352</v>
      </c>
      <c r="B706" s="4" t="s">
        <v>426</v>
      </c>
      <c r="L706" s="4" t="s">
        <v>476</v>
      </c>
    </row>
    <row r="707" spans="1:12">
      <c r="A707" s="4" t="s">
        <v>625</v>
      </c>
    </row>
    <row r="708" spans="1:12">
      <c r="A708" s="3" t="s">
        <v>348</v>
      </c>
    </row>
    <row r="709" spans="1:12">
      <c r="A709" s="4" t="s">
        <v>23</v>
      </c>
      <c r="B709" s="5" t="n">
        <v>393</v>
      </c>
      <c r="C709" s="6" t="n">
        <v>363</v>
      </c>
      <c r="D709" s="6" t="n">
        <v>390</v>
      </c>
      <c r="E709" s="6" t="n">
        <v>422</v>
      </c>
      <c r="F709" s="6" t="n">
        <v>442</v>
      </c>
      <c r="G709" s="6" t="n">
        <v>448</v>
      </c>
      <c r="H709" s="6" t="n">
        <v>427</v>
      </c>
      <c r="I709" s="6" t="n">
        <v>469</v>
      </c>
      <c r="J709" s="6" t="n">
        <v>595</v>
      </c>
      <c r="K709" s="6" t="n">
        <v>461</v>
      </c>
      <c r="L709" s="5" t="n">
        <v>236</v>
      </c>
    </row>
    <row r="710" spans="1:12">
      <c r="A710" s="4" t="s">
        <v>349</v>
      </c>
      <c r="B710" s="4" t="s">
        <v>482</v>
      </c>
      <c r="L710" s="4" t="s">
        <v>368</v>
      </c>
    </row>
    <row r="711" spans="1:12">
      <c r="A711" s="4" t="s">
        <v>352</v>
      </c>
      <c r="B711" s="4" t="s">
        <v>451</v>
      </c>
      <c r="L711" s="4" t="s">
        <v>452</v>
      </c>
    </row>
    <row r="712" spans="1:12">
      <c r="A712" s="4" t="s">
        <v>627</v>
      </c>
    </row>
    <row r="713" spans="1:12">
      <c r="A713" s="3" t="s">
        <v>348</v>
      </c>
    </row>
    <row r="714" spans="1:12">
      <c r="A714" s="4" t="s">
        <v>23</v>
      </c>
      <c r="B714" s="5" t="n">
        <v>179</v>
      </c>
      <c r="L714" s="5" t="n">
        <v>369</v>
      </c>
    </row>
    <row r="715" spans="1:12">
      <c r="A715" s="4" t="s">
        <v>349</v>
      </c>
      <c r="B715" s="4" t="s">
        <v>428</v>
      </c>
      <c r="L715" s="4" t="s">
        <v>367</v>
      </c>
    </row>
    <row r="716" spans="1:12">
      <c r="A716" s="4" t="s">
        <v>352</v>
      </c>
      <c r="B716" s="4" t="s">
        <v>353</v>
      </c>
      <c r="L716" s="4" t="s">
        <v>359</v>
      </c>
    </row>
    <row r="717" spans="1:12">
      <c r="A717" s="4" t="s">
        <v>628</v>
      </c>
    </row>
    <row r="718" spans="1:12">
      <c r="A718" s="3" t="s">
        <v>348</v>
      </c>
    </row>
    <row r="719" spans="1:12">
      <c r="A719" s="4" t="s">
        <v>23</v>
      </c>
      <c r="B719" s="5" t="n">
        <v>53</v>
      </c>
      <c r="L719" s="5" t="n">
        <v>119</v>
      </c>
    </row>
    <row r="720" spans="1:12">
      <c r="A720" s="4" t="s">
        <v>349</v>
      </c>
      <c r="B720" s="4" t="s">
        <v>629</v>
      </c>
      <c r="L720" s="4" t="s">
        <v>477</v>
      </c>
    </row>
    <row r="721" spans="1:12">
      <c r="A721" s="4" t="s">
        <v>630</v>
      </c>
    </row>
    <row r="722" spans="1:12">
      <c r="A722" s="3" t="s">
        <v>348</v>
      </c>
    </row>
    <row r="723" spans="1:12">
      <c r="A723" s="4" t="s">
        <v>23</v>
      </c>
      <c r="B723" s="5" t="n">
        <v>16</v>
      </c>
      <c r="L723" s="5" t="n">
        <v>32</v>
      </c>
    </row>
    <row r="724" spans="1:12">
      <c r="A724" s="4" t="s">
        <v>349</v>
      </c>
      <c r="B724" s="4" t="s">
        <v>631</v>
      </c>
      <c r="L724" s="4" t="s">
        <v>631</v>
      </c>
    </row>
    <row r="725" spans="1:12">
      <c r="A725" s="4" t="s">
        <v>352</v>
      </c>
      <c r="B725" s="4" t="s">
        <v>631</v>
      </c>
      <c r="L725" s="4" t="s">
        <v>631</v>
      </c>
    </row>
    <row r="726" spans="1:12">
      <c r="A726" s="4" t="s">
        <v>626</v>
      </c>
    </row>
    <row r="727" spans="1:12">
      <c r="A727" s="3" t="s">
        <v>348</v>
      </c>
    </row>
    <row r="728" spans="1:12">
      <c r="A728" s="4" t="s">
        <v>23</v>
      </c>
      <c r="B728" s="5" t="n">
        <v>145</v>
      </c>
      <c r="L728" s="5" t="n">
        <v>756</v>
      </c>
    </row>
    <row r="729" spans="1:12">
      <c r="A729" s="4" t="s">
        <v>349</v>
      </c>
      <c r="B729" s="4" t="s">
        <v>488</v>
      </c>
      <c r="L729" s="4" t="s">
        <v>562</v>
      </c>
    </row>
    <row r="730" spans="1:12">
      <c r="A730" s="4" t="s">
        <v>352</v>
      </c>
      <c r="B730" s="4" t="s">
        <v>356</v>
      </c>
      <c r="L730" s="4" t="s">
        <v>482</v>
      </c>
    </row>
    <row r="731" spans="1:12">
      <c r="A731" s="4" t="s">
        <v>632</v>
      </c>
    </row>
    <row r="732" spans="1:12">
      <c r="A732" s="3" t="s">
        <v>348</v>
      </c>
    </row>
    <row r="733" spans="1:12">
      <c r="A733" s="4" t="s">
        <v>23</v>
      </c>
      <c r="B733" s="5" t="n">
        <v>68</v>
      </c>
      <c r="C733" s="6" t="n">
        <v>76</v>
      </c>
      <c r="D733" s="6" t="n">
        <v>60</v>
      </c>
      <c r="E733" s="6" t="n">
        <v>67</v>
      </c>
      <c r="F733" s="6" t="n">
        <v>76</v>
      </c>
      <c r="G733" s="6" t="n">
        <v>69</v>
      </c>
      <c r="H733" s="6" t="n">
        <v>69</v>
      </c>
      <c r="I733" s="6" t="n">
        <v>66</v>
      </c>
      <c r="J733" s="6" t="n">
        <v>68</v>
      </c>
      <c r="K733" s="6" t="n">
        <v>68</v>
      </c>
      <c r="L733" s="5" t="n">
        <v>13</v>
      </c>
    </row>
    <row r="734" spans="1:12">
      <c r="A734" s="4" t="s">
        <v>349</v>
      </c>
      <c r="B734" s="4" t="s">
        <v>482</v>
      </c>
      <c r="L734" s="4" t="s">
        <v>476</v>
      </c>
    </row>
    <row r="735" spans="1:12">
      <c r="A735" s="4" t="s">
        <v>352</v>
      </c>
      <c r="B735" s="4" t="s">
        <v>462</v>
      </c>
      <c r="L735" s="4" t="s">
        <v>476</v>
      </c>
    </row>
    <row r="736" spans="1:12">
      <c r="A736" s="4" t="s">
        <v>634</v>
      </c>
    </row>
    <row r="737" spans="1:12">
      <c r="A737" s="3" t="s">
        <v>348</v>
      </c>
    </row>
    <row r="738" spans="1:12">
      <c r="A738" s="4" t="s">
        <v>23</v>
      </c>
      <c r="B738" s="5" t="n">
        <v>45</v>
      </c>
      <c r="L738" s="5" t="n">
        <v>96</v>
      </c>
    </row>
    <row r="739" spans="1:12">
      <c r="A739" s="4" t="s">
        <v>349</v>
      </c>
      <c r="B739" s="4" t="s">
        <v>466</v>
      </c>
      <c r="L739" s="4" t="s">
        <v>488</v>
      </c>
    </row>
    <row r="740" spans="1:12">
      <c r="A740" s="4" t="s">
        <v>352</v>
      </c>
      <c r="B740" s="4" t="s">
        <v>355</v>
      </c>
      <c r="L740" s="4" t="s">
        <v>355</v>
      </c>
    </row>
    <row r="741" spans="1:12">
      <c r="A741" s="4" t="s">
        <v>635</v>
      </c>
    </row>
    <row r="742" spans="1:12">
      <c r="A742" s="3" t="s">
        <v>348</v>
      </c>
    </row>
    <row r="743" spans="1:12">
      <c r="A743" s="4" t="s">
        <v>23</v>
      </c>
      <c r="B743" s="5" t="n">
        <v>3</v>
      </c>
      <c r="L743" s="5" t="n">
        <v>4</v>
      </c>
    </row>
    <row r="744" spans="1:12">
      <c r="A744" s="4" t="s">
        <v>636</v>
      </c>
    </row>
    <row r="745" spans="1:12">
      <c r="A745" s="3" t="s">
        <v>348</v>
      </c>
    </row>
    <row r="746" spans="1:12">
      <c r="A746" s="4" t="s">
        <v>23</v>
      </c>
      <c r="B746" s="5" t="n">
        <v>13</v>
      </c>
      <c r="L746" s="5" t="n">
        <v>31</v>
      </c>
    </row>
    <row r="747" spans="1:12">
      <c r="A747" s="4" t="s">
        <v>349</v>
      </c>
      <c r="B747" s="4" t="s">
        <v>419</v>
      </c>
      <c r="L747" s="4" t="s">
        <v>511</v>
      </c>
    </row>
    <row r="748" spans="1:12">
      <c r="A748" s="4" t="s">
        <v>352</v>
      </c>
      <c r="B748" s="4" t="s">
        <v>637</v>
      </c>
      <c r="L748" s="4" t="s">
        <v>424</v>
      </c>
    </row>
    <row r="749" spans="1:12">
      <c r="A749" s="4" t="s">
        <v>633</v>
      </c>
    </row>
    <row r="750" spans="1:12">
      <c r="A750" s="3" t="s">
        <v>348</v>
      </c>
    </row>
    <row r="751" spans="1:12">
      <c r="A751" s="4" t="s">
        <v>23</v>
      </c>
      <c r="B751" s="5" t="n">
        <v>7</v>
      </c>
      <c r="L751" s="5" t="n">
        <v>144</v>
      </c>
    </row>
    <row r="752" spans="1:12">
      <c r="A752" s="4" t="s">
        <v>349</v>
      </c>
      <c r="B752" s="4" t="s">
        <v>477</v>
      </c>
      <c r="L752" s="4" t="s">
        <v>368</v>
      </c>
    </row>
    <row r="753" spans="1:12">
      <c r="A753" s="4" t="s">
        <v>352</v>
      </c>
      <c r="B753" s="4" t="s">
        <v>477</v>
      </c>
      <c r="L753" s="4" t="s">
        <v>483</v>
      </c>
    </row>
    <row r="754" spans="1:12">
      <c r="A754" s="4" t="s">
        <v>638</v>
      </c>
    </row>
    <row r="755" spans="1:12">
      <c r="A755" s="3" t="s">
        <v>348</v>
      </c>
    </row>
    <row r="756" spans="1:12">
      <c r="A756" s="4" t="s">
        <v>23</v>
      </c>
      <c r="B756" s="5" t="n">
        <v>96</v>
      </c>
      <c r="C756" s="6" t="n">
        <v>53</v>
      </c>
      <c r="D756" s="6" t="n">
        <v>251</v>
      </c>
      <c r="E756" s="6" t="n">
        <v>164</v>
      </c>
      <c r="F756" s="6" t="n">
        <v>26</v>
      </c>
      <c r="G756" s="6" t="n">
        <v>224</v>
      </c>
      <c r="H756" s="6" t="n">
        <v>234</v>
      </c>
      <c r="I756" s="6" t="n">
        <v>153</v>
      </c>
      <c r="J756" s="6" t="n">
        <v>70</v>
      </c>
      <c r="K756" s="6" t="n">
        <v>230</v>
      </c>
    </row>
    <row r="757" spans="1:12">
      <c r="A757" s="4" t="s">
        <v>640</v>
      </c>
    </row>
    <row r="758" spans="1:12">
      <c r="A758" s="3" t="s">
        <v>348</v>
      </c>
    </row>
    <row r="759" spans="1:12">
      <c r="A759" s="4" t="s">
        <v>23</v>
      </c>
      <c r="B759" s="6" t="n">
        <v>10</v>
      </c>
      <c r="L759" s="5" t="n">
        <v>35</v>
      </c>
    </row>
    <row r="760" spans="1:12">
      <c r="A760" s="4" t="s">
        <v>349</v>
      </c>
      <c r="L760" s="4" t="s">
        <v>641</v>
      </c>
    </row>
    <row r="761" spans="1:12">
      <c r="A761" s="4" t="s">
        <v>642</v>
      </c>
    </row>
    <row r="762" spans="1:12">
      <c r="A762" s="3" t="s">
        <v>348</v>
      </c>
    </row>
    <row r="763" spans="1:12">
      <c r="A763" s="4" t="s">
        <v>23</v>
      </c>
      <c r="B763" s="6" t="n">
        <v>86</v>
      </c>
      <c r="L763" s="5" t="n">
        <v>114</v>
      </c>
    </row>
    <row r="764" spans="1:12">
      <c r="A764" s="4" t="s">
        <v>349</v>
      </c>
      <c r="L764" s="4" t="s">
        <v>515</v>
      </c>
    </row>
    <row r="765" spans="1:12">
      <c r="A765" s="4" t="s">
        <v>352</v>
      </c>
      <c r="L765" s="4" t="s">
        <v>515</v>
      </c>
    </row>
    <row r="766" spans="1:12">
      <c r="A766" s="4" t="s">
        <v>639</v>
      </c>
    </row>
    <row r="767" spans="1:12">
      <c r="A767" s="3" t="s">
        <v>348</v>
      </c>
    </row>
    <row r="768" spans="1:12">
      <c r="A768" s="4" t="s">
        <v>23</v>
      </c>
      <c r="L768" s="5" t="n">
        <v>149</v>
      </c>
    </row>
    <row r="769" spans="1:12">
      <c r="A769" s="4" t="s">
        <v>349</v>
      </c>
      <c r="L769" s="4" t="s">
        <v>517</v>
      </c>
    </row>
    <row r="770" spans="1:12">
      <c r="A770" s="4" t="s">
        <v>352</v>
      </c>
      <c r="L770" s="4" t="s">
        <v>517</v>
      </c>
    </row>
    <row r="771" spans="1:12">
      <c r="A771" s="4" t="s">
        <v>643</v>
      </c>
    </row>
    <row r="772" spans="1:12">
      <c r="A772" s="3" t="s">
        <v>348</v>
      </c>
    </row>
    <row r="773" spans="1:12">
      <c r="A773" s="4" t="s">
        <v>23</v>
      </c>
      <c r="B773" s="5" t="n">
        <v>32</v>
      </c>
      <c r="C773" s="6" t="n">
        <v>37</v>
      </c>
      <c r="D773" s="6" t="n">
        <v>56</v>
      </c>
      <c r="E773" s="6" t="n">
        <v>77</v>
      </c>
      <c r="F773" s="6" t="n">
        <v>131</v>
      </c>
      <c r="G773" s="6" t="n">
        <v>97</v>
      </c>
      <c r="H773" s="6" t="n">
        <v>156</v>
      </c>
      <c r="I773" s="6" t="n">
        <v>113</v>
      </c>
      <c r="J773" s="6" t="n">
        <v>135</v>
      </c>
      <c r="K773" s="6" t="n">
        <v>104</v>
      </c>
      <c r="L773" s="5" t="n">
        <v>11</v>
      </c>
    </row>
    <row r="774" spans="1:12">
      <c r="A774" s="4" t="s">
        <v>349</v>
      </c>
      <c r="B774" s="4" t="s">
        <v>644</v>
      </c>
      <c r="L774" s="4" t="s">
        <v>629</v>
      </c>
    </row>
    <row r="775" spans="1:12">
      <c r="A775" s="4" t="s">
        <v>352</v>
      </c>
      <c r="B775" s="4" t="s">
        <v>631</v>
      </c>
      <c r="L775" s="4" t="s">
        <v>629</v>
      </c>
    </row>
    <row r="776" spans="1:12">
      <c r="A776" s="4" t="s">
        <v>648</v>
      </c>
    </row>
    <row r="777" spans="1:12">
      <c r="A777" s="3" t="s">
        <v>348</v>
      </c>
    </row>
    <row r="778" spans="1:12">
      <c r="A778" s="4" t="s">
        <v>23</v>
      </c>
      <c r="B778" s="5" t="n">
        <v>10</v>
      </c>
      <c r="L778" s="5" t="n">
        <v>24</v>
      </c>
    </row>
    <row r="779" spans="1:12">
      <c r="A779" s="4" t="s">
        <v>349</v>
      </c>
      <c r="B779" s="4" t="s">
        <v>649</v>
      </c>
      <c r="L779" s="4" t="s">
        <v>631</v>
      </c>
    </row>
    <row r="780" spans="1:12">
      <c r="A780" s="4" t="s">
        <v>352</v>
      </c>
      <c r="B780" s="4" t="s">
        <v>649</v>
      </c>
      <c r="L780" s="4" t="s">
        <v>641</v>
      </c>
    </row>
    <row r="781" spans="1:12">
      <c r="A781" s="4" t="s">
        <v>650</v>
      </c>
    </row>
    <row r="782" spans="1:12">
      <c r="A782" s="3" t="s">
        <v>348</v>
      </c>
    </row>
    <row r="783" spans="1:12">
      <c r="A783" s="4" t="s">
        <v>23</v>
      </c>
      <c r="B783" s="5" t="n">
        <v>-7</v>
      </c>
      <c r="L783" s="5" t="n">
        <v>-13</v>
      </c>
    </row>
    <row r="784" spans="1:12">
      <c r="A784" s="4" t="s">
        <v>651</v>
      </c>
    </row>
    <row r="785" spans="1:12">
      <c r="A785" s="3" t="s">
        <v>348</v>
      </c>
    </row>
    <row r="786" spans="1:12">
      <c r="A786" s="4" t="s">
        <v>23</v>
      </c>
      <c r="B786" s="5" t="n">
        <v>24</v>
      </c>
      <c r="L786" s="5" t="n">
        <v>47</v>
      </c>
    </row>
    <row r="787" spans="1:12">
      <c r="A787" s="4" t="s">
        <v>349</v>
      </c>
      <c r="B787" s="4" t="s">
        <v>511</v>
      </c>
      <c r="L787" s="4" t="s">
        <v>454</v>
      </c>
    </row>
    <row r="788" spans="1:12">
      <c r="A788" s="4" t="s">
        <v>352</v>
      </c>
      <c r="B788" s="4" t="s">
        <v>451</v>
      </c>
      <c r="L788" s="4" t="s">
        <v>420</v>
      </c>
    </row>
    <row r="789" spans="1:12">
      <c r="A789" s="4" t="s">
        <v>645</v>
      </c>
    </row>
    <row r="790" spans="1:12">
      <c r="A790" s="3" t="s">
        <v>348</v>
      </c>
    </row>
    <row r="791" spans="1:12">
      <c r="A791" s="4" t="s">
        <v>23</v>
      </c>
      <c r="B791" s="5" t="n">
        <v>5</v>
      </c>
      <c r="L791" s="5" t="n">
        <v>69</v>
      </c>
    </row>
    <row r="792" spans="1:12">
      <c r="A792" s="4" t="s">
        <v>349</v>
      </c>
      <c r="B792" s="4" t="s">
        <v>543</v>
      </c>
      <c r="L792" s="4" t="s">
        <v>646</v>
      </c>
    </row>
    <row r="793" spans="1:12">
      <c r="A793" s="4" t="s">
        <v>352</v>
      </c>
      <c r="B793" s="4" t="s">
        <v>543</v>
      </c>
      <c r="L793" s="4" t="s">
        <v>647</v>
      </c>
    </row>
    <row r="794" spans="1:12">
      <c r="A794" s="4" t="s">
        <v>652</v>
      </c>
    </row>
    <row r="795" spans="1:12">
      <c r="A795" s="3" t="s">
        <v>348</v>
      </c>
    </row>
    <row r="796" spans="1:12">
      <c r="A796" s="4" t="s">
        <v>23</v>
      </c>
      <c r="B796" s="5" t="n">
        <v>22</v>
      </c>
      <c r="C796" s="6" t="n">
        <v>25</v>
      </c>
      <c r="D796" s="6" t="n">
        <v>25</v>
      </c>
      <c r="E796" s="6" t="n">
        <v>32</v>
      </c>
      <c r="F796" s="6" t="n">
        <v>24</v>
      </c>
      <c r="G796" s="6" t="n">
        <v>28</v>
      </c>
      <c r="H796" s="6" t="n">
        <v>30</v>
      </c>
      <c r="I796" s="6" t="n">
        <v>30</v>
      </c>
      <c r="J796" s="6" t="n">
        <v>32</v>
      </c>
      <c r="K796" s="6" t="n">
        <v>30</v>
      </c>
    </row>
    <row r="797" spans="1:12">
      <c r="A797" s="4" t="s">
        <v>349</v>
      </c>
      <c r="B797" s="4" t="s">
        <v>424</v>
      </c>
    </row>
    <row r="798" spans="1:12">
      <c r="A798" s="4" t="s">
        <v>352</v>
      </c>
      <c r="B798" s="4" t="s">
        <v>424</v>
      </c>
    </row>
    <row r="799" spans="1:12">
      <c r="A799" s="4" t="s">
        <v>654</v>
      </c>
    </row>
    <row r="800" spans="1:12">
      <c r="A800" s="3" t="s">
        <v>348</v>
      </c>
    </row>
    <row r="801" spans="1:12">
      <c r="A801" s="4" t="s">
        <v>23</v>
      </c>
      <c r="B801" s="5" t="n">
        <v>22</v>
      </c>
      <c r="L801" s="5" t="n">
        <v>45</v>
      </c>
    </row>
    <row r="802" spans="1:12">
      <c r="A802" s="4" t="s">
        <v>349</v>
      </c>
      <c r="B802" s="4" t="s">
        <v>462</v>
      </c>
      <c r="L802" s="4" t="s">
        <v>461</v>
      </c>
    </row>
    <row r="803" spans="1:12">
      <c r="A803" s="4" t="s">
        <v>655</v>
      </c>
    </row>
    <row r="804" spans="1:12">
      <c r="A804" s="3" t="s">
        <v>348</v>
      </c>
    </row>
    <row r="805" spans="1:12">
      <c r="A805" s="4" t="s">
        <v>23</v>
      </c>
      <c r="L805" s="5" t="n">
        <v>2</v>
      </c>
    </row>
    <row r="806" spans="1:12">
      <c r="A806" s="4" t="s">
        <v>653</v>
      </c>
    </row>
    <row r="807" spans="1:12">
      <c r="A807" s="3" t="s">
        <v>348</v>
      </c>
    </row>
    <row r="808" spans="1:12">
      <c r="A808" s="4" t="s">
        <v>23</v>
      </c>
      <c r="L808" s="5" t="n">
        <v>47</v>
      </c>
    </row>
    <row r="809" spans="1:12">
      <c r="A809" s="4" t="s">
        <v>349</v>
      </c>
      <c r="L809" s="4" t="s">
        <v>491</v>
      </c>
    </row>
    <row r="810" spans="1:12">
      <c r="A810" s="4" t="s">
        <v>352</v>
      </c>
      <c r="L810" s="4" t="s">
        <v>491</v>
      </c>
    </row>
    <row r="811" spans="1:12">
      <c r="A811" s="4" t="s">
        <v>665</v>
      </c>
    </row>
    <row r="812" spans="1:12">
      <c r="A812" s="3" t="s">
        <v>348</v>
      </c>
    </row>
    <row r="813" spans="1:12">
      <c r="A813" s="4" t="s">
        <v>23</v>
      </c>
      <c r="D813" s="6" t="n">
        <v>75</v>
      </c>
      <c r="E813" s="6" t="n">
        <v>35</v>
      </c>
      <c r="H813" s="6" t="n">
        <v>58</v>
      </c>
      <c r="I813" s="6" t="n">
        <v>20</v>
      </c>
    </row>
    <row r="814" spans="1:12">
      <c r="A814" s="4" t="s">
        <v>656</v>
      </c>
    </row>
    <row r="815" spans="1:12">
      <c r="A815" s="3" t="s">
        <v>348</v>
      </c>
    </row>
    <row r="816" spans="1:12">
      <c r="A816" s="4" t="s">
        <v>23</v>
      </c>
      <c r="B816" s="5" t="n">
        <v>30</v>
      </c>
      <c r="C816" s="5" t="n">
        <v>22</v>
      </c>
      <c r="D816" s="5" t="n">
        <v>35</v>
      </c>
      <c r="E816" s="5" t="n">
        <v>35</v>
      </c>
      <c r="F816" s="5" t="n">
        <v>48</v>
      </c>
      <c r="G816" s="5" t="n">
        <v>63</v>
      </c>
      <c r="H816" s="5" t="n">
        <v>120</v>
      </c>
      <c r="I816" s="5" t="n">
        <v>140</v>
      </c>
      <c r="J816" s="5" t="n">
        <v>173</v>
      </c>
      <c r="K816" s="5" t="n">
        <v>105</v>
      </c>
      <c r="L816" s="5" t="n">
        <v>5</v>
      </c>
    </row>
    <row r="817" spans="1:12">
      <c r="A817" s="4" t="s">
        <v>349</v>
      </c>
      <c r="B817" s="4" t="s">
        <v>477</v>
      </c>
      <c r="L817" s="4" t="s">
        <v>657</v>
      </c>
    </row>
    <row r="818" spans="1:12">
      <c r="A818" s="4" t="s">
        <v>352</v>
      </c>
      <c r="B818" s="4" t="s">
        <v>570</v>
      </c>
      <c r="L818" s="4" t="s">
        <v>592</v>
      </c>
    </row>
    <row r="819" spans="1:12">
      <c r="A819" s="4" t="s">
        <v>661</v>
      </c>
    </row>
    <row r="820" spans="1:12">
      <c r="A820" s="3" t="s">
        <v>348</v>
      </c>
    </row>
    <row r="821" spans="1:12">
      <c r="A821" s="4" t="s">
        <v>23</v>
      </c>
      <c r="B821" s="5" t="n">
        <v>16</v>
      </c>
      <c r="L821" s="5" t="n">
        <v>10</v>
      </c>
    </row>
    <row r="822" spans="1:12">
      <c r="A822" s="4" t="s">
        <v>349</v>
      </c>
      <c r="B822" s="4" t="s">
        <v>659</v>
      </c>
      <c r="L822" s="4" t="s">
        <v>646</v>
      </c>
    </row>
    <row r="823" spans="1:12">
      <c r="A823" s="4" t="s">
        <v>352</v>
      </c>
      <c r="B823" s="4" t="s">
        <v>616</v>
      </c>
    </row>
    <row r="824" spans="1:12">
      <c r="A824" s="4" t="s">
        <v>662</v>
      </c>
    </row>
    <row r="825" spans="1:12">
      <c r="A825" s="3" t="s">
        <v>348</v>
      </c>
    </row>
    <row r="826" spans="1:12">
      <c r="A826" s="4" t="s">
        <v>23</v>
      </c>
      <c r="B826" s="5" t="n">
        <v>8</v>
      </c>
      <c r="L826" s="5" t="n">
        <v>11</v>
      </c>
    </row>
    <row r="827" spans="1:12">
      <c r="A827" s="4" t="s">
        <v>349</v>
      </c>
      <c r="L827" s="4" t="s">
        <v>372</v>
      </c>
    </row>
    <row r="828" spans="1:12">
      <c r="A828" s="4" t="s">
        <v>663</v>
      </c>
    </row>
    <row r="829" spans="1:12">
      <c r="A829" s="3" t="s">
        <v>348</v>
      </c>
    </row>
    <row r="830" spans="1:12">
      <c r="A830" s="4" t="s">
        <v>23</v>
      </c>
      <c r="B830" s="5" t="n">
        <v>13</v>
      </c>
      <c r="L830" s="5" t="n">
        <v>26</v>
      </c>
    </row>
    <row r="831" spans="1:12">
      <c r="A831" s="4" t="s">
        <v>349</v>
      </c>
      <c r="B831" s="4" t="s">
        <v>565</v>
      </c>
      <c r="L831" s="4" t="s">
        <v>570</v>
      </c>
    </row>
    <row r="832" spans="1:12">
      <c r="A832" s="4" t="s">
        <v>352</v>
      </c>
      <c r="B832" s="4" t="s">
        <v>397</v>
      </c>
      <c r="L832" s="4" t="s">
        <v>350</v>
      </c>
    </row>
    <row r="833" spans="1:12">
      <c r="A833" s="4" t="s">
        <v>658</v>
      </c>
    </row>
    <row r="834" spans="1:12">
      <c r="A834" s="3" t="s">
        <v>348</v>
      </c>
    </row>
    <row r="835" spans="1:12">
      <c r="A835" s="4" t="s">
        <v>23</v>
      </c>
      <c r="B835" s="5" t="n">
        <v>-7</v>
      </c>
      <c r="L835" s="5" t="n">
        <v>52</v>
      </c>
    </row>
    <row r="836" spans="1:12">
      <c r="A836" s="4" t="s">
        <v>349</v>
      </c>
      <c r="L836" s="4" t="s">
        <v>659</v>
      </c>
    </row>
    <row r="837" spans="1:12">
      <c r="A837" s="4" t="s">
        <v>352</v>
      </c>
      <c r="L837" s="4" t="s">
        <v>660</v>
      </c>
    </row>
  </sheetData>
  <mergeCells count="2">
    <mergeCell ref="A1:A2"/>
    <mergeCell ref="B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666</v>
      </c>
      <c r="B1" s="2" t="s">
        <v>20</v>
      </c>
      <c r="L1" s="2" t="s">
        <v>1</v>
      </c>
    </row>
    <row r="2" spans="1:12">
      <c r="B2" s="2" t="s">
        <v>2</v>
      </c>
      <c r="C2" s="2" t="s">
        <v>341</v>
      </c>
      <c r="D2" s="2" t="s">
        <v>65</v>
      </c>
      <c r="E2" s="2" t="s">
        <v>342</v>
      </c>
      <c r="F2" s="2" t="s">
        <v>21</v>
      </c>
      <c r="G2" s="2" t="s">
        <v>343</v>
      </c>
      <c r="H2" s="2" t="s">
        <v>344</v>
      </c>
      <c r="I2" s="2" t="s">
        <v>345</v>
      </c>
      <c r="J2" s="2" t="s">
        <v>346</v>
      </c>
      <c r="K2" s="2" t="s">
        <v>347</v>
      </c>
      <c r="L2" s="2" t="s">
        <v>2</v>
      </c>
    </row>
    <row r="3" spans="1:12">
      <c r="A3" s="3" t="s">
        <v>348</v>
      </c>
    </row>
    <row r="4" spans="1:12">
      <c r="A4" s="4" t="s">
        <v>23</v>
      </c>
      <c r="B4" s="5" t="n">
        <v>5718</v>
      </c>
      <c r="C4" s="5" t="n">
        <v>5465</v>
      </c>
      <c r="D4" s="5" t="n">
        <v>5768</v>
      </c>
      <c r="E4" s="5" t="n">
        <v>5266</v>
      </c>
      <c r="F4" s="5" t="n">
        <v>5030</v>
      </c>
      <c r="G4" s="5" t="n">
        <v>4985</v>
      </c>
      <c r="H4" s="5" t="n">
        <v>5487</v>
      </c>
      <c r="I4" s="5" t="n">
        <v>4882</v>
      </c>
      <c r="J4" s="5" t="n">
        <v>4940</v>
      </c>
      <c r="K4" s="5" t="n">
        <v>4843</v>
      </c>
      <c r="L4" s="5" t="n">
        <v>1540</v>
      </c>
    </row>
    <row r="5" spans="1:12">
      <c r="A5" s="4" t="s">
        <v>667</v>
      </c>
      <c r="B5" s="4" t="s">
        <v>464</v>
      </c>
      <c r="C5" s="4" t="s">
        <v>450</v>
      </c>
      <c r="D5" s="4" t="s">
        <v>318</v>
      </c>
      <c r="E5" s="4" t="s">
        <v>464</v>
      </c>
      <c r="F5" s="4" t="s">
        <v>365</v>
      </c>
      <c r="G5" s="4" t="s">
        <v>515</v>
      </c>
      <c r="H5" s="4" t="s">
        <v>356</v>
      </c>
      <c r="I5" s="4" t="s">
        <v>368</v>
      </c>
      <c r="J5" s="4" t="s">
        <v>452</v>
      </c>
      <c r="K5" s="4" t="s">
        <v>424</v>
      </c>
    </row>
    <row r="6" spans="1:12">
      <c r="A6" s="4" t="s">
        <v>668</v>
      </c>
      <c r="B6" s="4" t="s">
        <v>464</v>
      </c>
      <c r="C6" s="4" t="s">
        <v>451</v>
      </c>
      <c r="D6" s="4" t="s">
        <v>441</v>
      </c>
      <c r="E6" s="4" t="s">
        <v>367</v>
      </c>
      <c r="F6" s="4" t="s">
        <v>365</v>
      </c>
      <c r="G6" s="4" t="s">
        <v>482</v>
      </c>
      <c r="H6" s="4" t="s">
        <v>356</v>
      </c>
      <c r="I6" s="4" t="s">
        <v>426</v>
      </c>
      <c r="J6" s="4" t="s">
        <v>365</v>
      </c>
      <c r="K6" s="4" t="s">
        <v>366</v>
      </c>
    </row>
    <row r="7" spans="1:12">
      <c r="A7" s="4" t="s">
        <v>369</v>
      </c>
    </row>
    <row r="8" spans="1:12">
      <c r="A8" s="3" t="s">
        <v>348</v>
      </c>
    </row>
    <row r="9" spans="1:12">
      <c r="A9" s="4" t="s">
        <v>23</v>
      </c>
      <c r="B9" s="5" t="n">
        <v>2167</v>
      </c>
      <c r="C9" s="5" t="n">
        <v>1892</v>
      </c>
      <c r="D9" s="5" t="n">
        <v>1767</v>
      </c>
      <c r="E9" s="5" t="n">
        <v>1597</v>
      </c>
      <c r="F9" s="5" t="n">
        <v>1434</v>
      </c>
      <c r="G9" s="5" t="n">
        <v>1230</v>
      </c>
      <c r="H9" s="5" t="n">
        <v>1120</v>
      </c>
      <c r="I9" s="5" t="n">
        <v>1026</v>
      </c>
      <c r="J9" s="5" t="n">
        <v>993</v>
      </c>
      <c r="K9" s="5" t="n">
        <v>885</v>
      </c>
      <c r="L9" s="6" t="n">
        <v>740</v>
      </c>
    </row>
    <row r="10" spans="1:12">
      <c r="A10" s="4" t="s">
        <v>667</v>
      </c>
      <c r="B10" s="4" t="s">
        <v>359</v>
      </c>
      <c r="C10" s="4" t="s">
        <v>466</v>
      </c>
      <c r="D10" s="4" t="s">
        <v>428</v>
      </c>
      <c r="E10" s="4" t="s">
        <v>428</v>
      </c>
      <c r="F10" s="4" t="s">
        <v>355</v>
      </c>
      <c r="G10" s="4" t="s">
        <v>318</v>
      </c>
      <c r="H10" s="4" t="s">
        <v>488</v>
      </c>
      <c r="I10" s="4" t="s">
        <v>245</v>
      </c>
      <c r="J10" s="4" t="s">
        <v>356</v>
      </c>
      <c r="K10" s="4" t="s">
        <v>450</v>
      </c>
    </row>
    <row r="11" spans="1:12">
      <c r="A11" s="4" t="s">
        <v>668</v>
      </c>
      <c r="B11" s="4" t="s">
        <v>359</v>
      </c>
      <c r="C11" s="4" t="s">
        <v>483</v>
      </c>
      <c r="D11" s="4" t="s">
        <v>441</v>
      </c>
      <c r="E11" s="4" t="s">
        <v>350</v>
      </c>
      <c r="F11" s="4" t="s">
        <v>355</v>
      </c>
      <c r="G11" s="4" t="s">
        <v>367</v>
      </c>
      <c r="H11" s="4" t="s">
        <v>488</v>
      </c>
      <c r="I11" s="4" t="s">
        <v>365</v>
      </c>
      <c r="J11" s="4" t="s">
        <v>428</v>
      </c>
    </row>
    <row r="12" spans="1:12">
      <c r="A12" s="4" t="s">
        <v>388</v>
      </c>
    </row>
    <row r="13" spans="1:12">
      <c r="A13" s="3" t="s">
        <v>348</v>
      </c>
    </row>
    <row r="14" spans="1:12">
      <c r="A14" s="4" t="s">
        <v>23</v>
      </c>
      <c r="B14" s="5" t="n">
        <v>784</v>
      </c>
      <c r="C14" s="5" t="n">
        <v>630</v>
      </c>
      <c r="D14" s="5" t="n">
        <v>594</v>
      </c>
      <c r="E14" s="5" t="n">
        <v>506</v>
      </c>
      <c r="F14" s="5" t="n">
        <v>422</v>
      </c>
      <c r="G14" s="5" t="n">
        <v>338</v>
      </c>
      <c r="H14" s="5" t="n">
        <v>304</v>
      </c>
      <c r="I14" s="5" t="n">
        <v>248</v>
      </c>
      <c r="J14" s="5" t="n">
        <v>232</v>
      </c>
      <c r="K14" s="5" t="n">
        <v>171</v>
      </c>
      <c r="L14" s="6" t="n">
        <v>314</v>
      </c>
    </row>
    <row r="15" spans="1:12">
      <c r="A15" s="4" t="s">
        <v>667</v>
      </c>
      <c r="B15" s="4" t="s">
        <v>361</v>
      </c>
      <c r="C15" s="4" t="s">
        <v>483</v>
      </c>
      <c r="D15" s="4" t="s">
        <v>355</v>
      </c>
      <c r="E15" s="4" t="s">
        <v>457</v>
      </c>
      <c r="F15" s="4" t="s">
        <v>572</v>
      </c>
      <c r="G15" s="4" t="s">
        <v>428</v>
      </c>
      <c r="H15" s="4" t="s">
        <v>439</v>
      </c>
      <c r="I15" s="4" t="s">
        <v>466</v>
      </c>
      <c r="J15" s="4" t="s">
        <v>564</v>
      </c>
      <c r="K15" s="4" t="s">
        <v>351</v>
      </c>
    </row>
    <row r="16" spans="1:12">
      <c r="A16" s="4" t="s">
        <v>668</v>
      </c>
      <c r="B16" s="4" t="s">
        <v>572</v>
      </c>
      <c r="C16" s="4" t="s">
        <v>464</v>
      </c>
      <c r="D16" s="4" t="s">
        <v>353</v>
      </c>
      <c r="E16" s="4" t="s">
        <v>439</v>
      </c>
      <c r="F16" s="4" t="s">
        <v>572</v>
      </c>
      <c r="G16" s="4" t="s">
        <v>318</v>
      </c>
      <c r="H16" s="4" t="s">
        <v>498</v>
      </c>
      <c r="I16" s="4" t="s">
        <v>464</v>
      </c>
      <c r="J16" s="4" t="s">
        <v>669</v>
      </c>
      <c r="K16" s="4" t="s">
        <v>353</v>
      </c>
    </row>
    <row r="17" spans="1:12">
      <c r="A17" s="4" t="s">
        <v>400</v>
      </c>
    </row>
    <row r="18" spans="1:12">
      <c r="A18" s="3" t="s">
        <v>348</v>
      </c>
    </row>
    <row r="19" spans="1:12">
      <c r="A19" s="4" t="s">
        <v>23</v>
      </c>
      <c r="B19" s="5" t="n">
        <v>338</v>
      </c>
      <c r="C19" s="5" t="n">
        <v>295</v>
      </c>
      <c r="D19" s="5" t="n">
        <v>262</v>
      </c>
      <c r="E19" s="5" t="n">
        <v>187</v>
      </c>
      <c r="F19" s="5" t="n">
        <v>122</v>
      </c>
      <c r="G19" s="5" t="n">
        <v>62</v>
      </c>
      <c r="H19" s="5" t="n">
        <v>18</v>
      </c>
      <c r="J19" s="5" t="n">
        <v>1</v>
      </c>
      <c r="L19" s="6" t="n">
        <v>88</v>
      </c>
    </row>
    <row r="20" spans="1:12">
      <c r="A20" s="4" t="s">
        <v>667</v>
      </c>
      <c r="B20" s="4" t="s">
        <v>359</v>
      </c>
      <c r="C20" s="4" t="s">
        <v>441</v>
      </c>
      <c r="D20" s="4" t="s">
        <v>380</v>
      </c>
      <c r="E20" s="4" t="s">
        <v>398</v>
      </c>
      <c r="F20" s="4" t="s">
        <v>670</v>
      </c>
    </row>
    <row r="21" spans="1:12">
      <c r="A21" s="4" t="s">
        <v>668</v>
      </c>
      <c r="B21" s="4" t="s">
        <v>359</v>
      </c>
      <c r="C21" s="4" t="s">
        <v>441</v>
      </c>
      <c r="D21" s="4" t="s">
        <v>386</v>
      </c>
      <c r="E21" s="4" t="s">
        <v>375</v>
      </c>
      <c r="F21" s="4" t="s">
        <v>670</v>
      </c>
    </row>
    <row r="22" spans="1:12">
      <c r="A22" s="4" t="s">
        <v>405</v>
      </c>
    </row>
    <row r="23" spans="1:12">
      <c r="A23" s="3" t="s">
        <v>348</v>
      </c>
    </row>
    <row r="24" spans="1:12">
      <c r="A24" s="4" t="s">
        <v>23</v>
      </c>
      <c r="B24" s="5" t="n">
        <v>283</v>
      </c>
      <c r="C24" s="5" t="n">
        <v>237</v>
      </c>
      <c r="D24" s="5" t="n">
        <v>209</v>
      </c>
      <c r="E24" s="5" t="n">
        <v>169</v>
      </c>
      <c r="F24" s="5" t="n">
        <v>150</v>
      </c>
      <c r="G24" s="5" t="n">
        <v>119</v>
      </c>
      <c r="H24" s="5" t="n">
        <v>100</v>
      </c>
      <c r="I24" s="5" t="n">
        <v>81</v>
      </c>
      <c r="J24" s="5" t="n">
        <v>59</v>
      </c>
      <c r="K24" s="5" t="n">
        <v>57</v>
      </c>
      <c r="L24" s="6" t="n">
        <v>68</v>
      </c>
    </row>
    <row r="25" spans="1:12">
      <c r="A25" s="4" t="s">
        <v>667</v>
      </c>
      <c r="B25" s="4" t="s">
        <v>353</v>
      </c>
      <c r="C25" s="4" t="s">
        <v>441</v>
      </c>
      <c r="D25" s="4" t="s">
        <v>361</v>
      </c>
      <c r="E25" s="4" t="s">
        <v>441</v>
      </c>
      <c r="F25" s="4" t="s">
        <v>495</v>
      </c>
      <c r="G25" s="4" t="s">
        <v>353</v>
      </c>
      <c r="H25" s="4" t="s">
        <v>439</v>
      </c>
      <c r="I25" s="4" t="s">
        <v>387</v>
      </c>
      <c r="J25" s="4" t="s">
        <v>442</v>
      </c>
      <c r="K25" s="4" t="s">
        <v>424</v>
      </c>
    </row>
    <row r="26" spans="1:12">
      <c r="A26" s="4" t="s">
        <v>668</v>
      </c>
      <c r="B26" s="4" t="s">
        <v>457</v>
      </c>
      <c r="C26" s="4" t="s">
        <v>441</v>
      </c>
      <c r="D26" s="4" t="s">
        <v>572</v>
      </c>
      <c r="E26" s="4" t="s">
        <v>359</v>
      </c>
      <c r="F26" s="4" t="s">
        <v>495</v>
      </c>
      <c r="G26" s="4" t="s">
        <v>363</v>
      </c>
      <c r="H26" s="4" t="s">
        <v>498</v>
      </c>
      <c r="I26" s="4" t="s">
        <v>459</v>
      </c>
      <c r="J26" s="4" t="s">
        <v>452</v>
      </c>
      <c r="K26" s="4" t="s">
        <v>366</v>
      </c>
    </row>
    <row r="27" spans="1:12">
      <c r="A27" s="4" t="s">
        <v>417</v>
      </c>
    </row>
    <row r="28" spans="1:12">
      <c r="A28" s="3" t="s">
        <v>348</v>
      </c>
    </row>
    <row r="29" spans="1:12">
      <c r="A29" s="4" t="s">
        <v>23</v>
      </c>
      <c r="B29" s="5" t="n">
        <v>118</v>
      </c>
      <c r="C29" s="5" t="n">
        <v>134</v>
      </c>
      <c r="D29" s="5" t="n">
        <v>112</v>
      </c>
      <c r="E29" s="5" t="n">
        <v>131</v>
      </c>
      <c r="F29" s="5" t="n">
        <v>143</v>
      </c>
      <c r="G29" s="5" t="n">
        <v>132</v>
      </c>
      <c r="H29" s="5" t="n">
        <v>130</v>
      </c>
      <c r="I29" s="5" t="n">
        <v>137</v>
      </c>
      <c r="J29" s="5" t="n">
        <v>137</v>
      </c>
      <c r="K29" s="5" t="n">
        <v>124</v>
      </c>
      <c r="L29" s="6" t="n">
        <v>34</v>
      </c>
    </row>
    <row r="30" spans="1:12">
      <c r="A30" s="4" t="s">
        <v>667</v>
      </c>
      <c r="B30" s="4" t="s">
        <v>461</v>
      </c>
      <c r="C30" s="4" t="s">
        <v>457</v>
      </c>
      <c r="D30" s="4" t="s">
        <v>562</v>
      </c>
      <c r="E30" s="4" t="s">
        <v>424</v>
      </c>
      <c r="F30" s="4" t="s">
        <v>367</v>
      </c>
      <c r="G30" s="4" t="s">
        <v>452</v>
      </c>
      <c r="H30" s="4" t="s">
        <v>450</v>
      </c>
      <c r="J30" s="4" t="s">
        <v>318</v>
      </c>
      <c r="K30" s="4" t="s">
        <v>464</v>
      </c>
    </row>
    <row r="31" spans="1:12">
      <c r="A31" s="4" t="s">
        <v>668</v>
      </c>
      <c r="B31" s="4" t="s">
        <v>420</v>
      </c>
      <c r="C31" s="4" t="s">
        <v>353</v>
      </c>
      <c r="D31" s="4" t="s">
        <v>420</v>
      </c>
      <c r="E31" s="4" t="s">
        <v>450</v>
      </c>
      <c r="F31" s="4" t="s">
        <v>367</v>
      </c>
      <c r="G31" s="4" t="s">
        <v>368</v>
      </c>
      <c r="H31" s="4" t="s">
        <v>366</v>
      </c>
      <c r="I31" s="4" t="s">
        <v>368</v>
      </c>
      <c r="J31" s="4" t="s">
        <v>488</v>
      </c>
      <c r="K31" s="4" t="s">
        <v>367</v>
      </c>
    </row>
    <row r="32" spans="1:12">
      <c r="A32" s="4" t="s">
        <v>435</v>
      </c>
    </row>
    <row r="33" spans="1:12">
      <c r="A33" s="3" t="s">
        <v>348</v>
      </c>
    </row>
    <row r="34" spans="1:12">
      <c r="A34" s="4" t="s">
        <v>23</v>
      </c>
      <c r="B34" s="5" t="n">
        <v>35</v>
      </c>
      <c r="C34" s="5" t="n">
        <v>29</v>
      </c>
      <c r="D34" s="5" t="n">
        <v>24</v>
      </c>
      <c r="E34" s="5" t="n">
        <v>18</v>
      </c>
      <c r="F34" s="5" t="n">
        <v>12</v>
      </c>
      <c r="G34" s="5" t="n">
        <v>8</v>
      </c>
      <c r="H34" s="5" t="n">
        <v>3</v>
      </c>
    </row>
    <row r="35" spans="1:12">
      <c r="A35" s="4" t="s">
        <v>667</v>
      </c>
      <c r="B35" s="4" t="s">
        <v>357</v>
      </c>
      <c r="C35" s="4" t="s">
        <v>357</v>
      </c>
      <c r="D35" s="4" t="s">
        <v>459</v>
      </c>
      <c r="E35" s="4" t="s">
        <v>526</v>
      </c>
      <c r="F35" s="4" t="s">
        <v>370</v>
      </c>
    </row>
    <row r="36" spans="1:12">
      <c r="A36" s="4" t="s">
        <v>668</v>
      </c>
      <c r="B36" s="4" t="s">
        <v>357</v>
      </c>
      <c r="C36" s="4" t="s">
        <v>357</v>
      </c>
      <c r="D36" s="4" t="s">
        <v>459</v>
      </c>
      <c r="E36" s="4" t="s">
        <v>526</v>
      </c>
      <c r="F36" s="4" t="s">
        <v>526</v>
      </c>
    </row>
    <row r="37" spans="1:12">
      <c r="A37" s="4" t="s">
        <v>438</v>
      </c>
    </row>
    <row r="38" spans="1:12">
      <c r="A38" s="3" t="s">
        <v>348</v>
      </c>
    </row>
    <row r="39" spans="1:12">
      <c r="A39" s="4" t="s">
        <v>23</v>
      </c>
      <c r="B39" s="5" t="n">
        <v>267</v>
      </c>
      <c r="C39" s="5" t="n">
        <v>254</v>
      </c>
      <c r="D39" s="5" t="n">
        <v>269</v>
      </c>
      <c r="E39" s="5" t="n">
        <v>258</v>
      </c>
      <c r="F39" s="5" t="n">
        <v>247</v>
      </c>
      <c r="G39" s="5" t="n">
        <v>254</v>
      </c>
      <c r="H39" s="5" t="n">
        <v>238</v>
      </c>
      <c r="I39" s="5" t="n">
        <v>241</v>
      </c>
      <c r="J39" s="5" t="n">
        <v>248</v>
      </c>
      <c r="K39" s="5" t="n">
        <v>214</v>
      </c>
      <c r="L39" s="6" t="n">
        <v>64</v>
      </c>
    </row>
    <row r="40" spans="1:12">
      <c r="A40" s="4" t="s">
        <v>667</v>
      </c>
      <c r="B40" s="4" t="s">
        <v>464</v>
      </c>
      <c r="C40" s="4" t="s">
        <v>366</v>
      </c>
      <c r="D40" s="4" t="s">
        <v>442</v>
      </c>
      <c r="E40" s="4" t="s">
        <v>442</v>
      </c>
      <c r="F40" s="4" t="s">
        <v>426</v>
      </c>
      <c r="G40" s="4" t="s">
        <v>466</v>
      </c>
      <c r="H40" s="4" t="s">
        <v>368</v>
      </c>
      <c r="I40" s="4" t="s">
        <v>426</v>
      </c>
      <c r="J40" s="4" t="s">
        <v>351</v>
      </c>
      <c r="K40" s="4" t="s">
        <v>462</v>
      </c>
    </row>
    <row r="41" spans="1:12">
      <c r="A41" s="4" t="s">
        <v>668</v>
      </c>
      <c r="B41" s="4" t="s">
        <v>464</v>
      </c>
      <c r="C41" s="4" t="s">
        <v>366</v>
      </c>
      <c r="D41" s="4" t="s">
        <v>464</v>
      </c>
      <c r="E41" s="4" t="s">
        <v>466</v>
      </c>
      <c r="F41" s="4" t="s">
        <v>537</v>
      </c>
      <c r="G41" s="4" t="s">
        <v>464</v>
      </c>
      <c r="H41" s="4" t="s">
        <v>368</v>
      </c>
      <c r="I41" s="4" t="s">
        <v>450</v>
      </c>
      <c r="J41" s="4" t="s">
        <v>359</v>
      </c>
      <c r="K41" s="4" t="s">
        <v>426</v>
      </c>
    </row>
    <row r="42" spans="1:12">
      <c r="A42" s="4" t="s">
        <v>453</v>
      </c>
    </row>
    <row r="43" spans="1:12">
      <c r="A43" s="3" t="s">
        <v>348</v>
      </c>
    </row>
    <row r="44" spans="1:12">
      <c r="A44" s="4" t="s">
        <v>23</v>
      </c>
      <c r="B44" s="5" t="n">
        <v>197</v>
      </c>
      <c r="C44" s="5" t="n">
        <v>194</v>
      </c>
      <c r="D44" s="5" t="n">
        <v>182</v>
      </c>
      <c r="E44" s="5" t="n">
        <v>194</v>
      </c>
      <c r="F44" s="5" t="n">
        <v>192</v>
      </c>
      <c r="G44" s="5" t="n">
        <v>184</v>
      </c>
      <c r="H44" s="5" t="n">
        <v>187</v>
      </c>
      <c r="I44" s="5" t="n">
        <v>185</v>
      </c>
      <c r="J44" s="5" t="n">
        <v>178</v>
      </c>
      <c r="K44" s="5" t="n">
        <v>185</v>
      </c>
      <c r="L44" s="6" t="n">
        <v>87</v>
      </c>
    </row>
    <row r="45" spans="1:12">
      <c r="A45" s="4" t="s">
        <v>667</v>
      </c>
      <c r="B45" s="4" t="s">
        <v>452</v>
      </c>
      <c r="C45" s="4" t="s">
        <v>466</v>
      </c>
      <c r="D45" s="4" t="s">
        <v>366</v>
      </c>
      <c r="E45" s="4" t="s">
        <v>365</v>
      </c>
      <c r="F45" s="4" t="s">
        <v>442</v>
      </c>
      <c r="G45" s="4" t="s">
        <v>537</v>
      </c>
      <c r="H45" s="4" t="s">
        <v>365</v>
      </c>
      <c r="I45" s="4" t="s">
        <v>442</v>
      </c>
      <c r="J45" s="4" t="s">
        <v>462</v>
      </c>
      <c r="K45" s="4" t="s">
        <v>521</v>
      </c>
    </row>
    <row r="46" spans="1:12">
      <c r="A46" s="4" t="s">
        <v>668</v>
      </c>
      <c r="B46" s="4" t="s">
        <v>452</v>
      </c>
      <c r="C46" s="4" t="s">
        <v>464</v>
      </c>
      <c r="D46" s="4" t="s">
        <v>537</v>
      </c>
      <c r="E46" s="4" t="s">
        <v>483</v>
      </c>
      <c r="F46" s="4" t="s">
        <v>464</v>
      </c>
      <c r="G46" s="4" t="s">
        <v>462</v>
      </c>
      <c r="H46" s="4" t="s">
        <v>365</v>
      </c>
      <c r="I46" s="4" t="s">
        <v>452</v>
      </c>
      <c r="J46" s="4" t="s">
        <v>450</v>
      </c>
      <c r="K46" s="4" t="s">
        <v>461</v>
      </c>
    </row>
    <row r="47" spans="1:12">
      <c r="A47" s="4" t="s">
        <v>463</v>
      </c>
    </row>
    <row r="48" spans="1:12">
      <c r="A48" s="3" t="s">
        <v>348</v>
      </c>
    </row>
    <row r="49" spans="1:12">
      <c r="A49" s="4" t="s">
        <v>23</v>
      </c>
      <c r="B49" s="5" t="n">
        <v>60</v>
      </c>
      <c r="C49" s="5" t="n">
        <v>51</v>
      </c>
      <c r="D49" s="5" t="n">
        <v>46</v>
      </c>
      <c r="E49" s="5" t="n">
        <v>55</v>
      </c>
      <c r="F49" s="5" t="n">
        <v>57</v>
      </c>
      <c r="G49" s="5" t="n">
        <v>54</v>
      </c>
      <c r="H49" s="5" t="n">
        <v>57</v>
      </c>
      <c r="I49" s="5" t="n">
        <v>54</v>
      </c>
      <c r="J49" s="5" t="n">
        <v>54</v>
      </c>
      <c r="K49" s="5" t="n">
        <v>52</v>
      </c>
      <c r="L49" s="6" t="n">
        <v>24</v>
      </c>
    </row>
    <row r="50" spans="1:12">
      <c r="A50" s="4" t="s">
        <v>667</v>
      </c>
      <c r="B50" s="4" t="s">
        <v>363</v>
      </c>
      <c r="C50" s="4" t="s">
        <v>428</v>
      </c>
      <c r="D50" s="4" t="s">
        <v>454</v>
      </c>
      <c r="E50" s="4" t="s">
        <v>462</v>
      </c>
      <c r="F50" s="4" t="s">
        <v>483</v>
      </c>
      <c r="G50" s="4" t="s">
        <v>450</v>
      </c>
      <c r="H50" s="4" t="s">
        <v>483</v>
      </c>
      <c r="J50" s="4" t="s">
        <v>442</v>
      </c>
      <c r="K50" s="4" t="s">
        <v>515</v>
      </c>
    </row>
    <row r="51" spans="1:12">
      <c r="A51" s="4" t="s">
        <v>668</v>
      </c>
      <c r="B51" s="4" t="s">
        <v>457</v>
      </c>
      <c r="C51" s="4" t="s">
        <v>488</v>
      </c>
      <c r="D51" s="4" t="s">
        <v>420</v>
      </c>
      <c r="F51" s="4" t="s">
        <v>483</v>
      </c>
      <c r="G51" s="4" t="s">
        <v>451</v>
      </c>
      <c r="H51" s="4" t="s">
        <v>483</v>
      </c>
      <c r="I51" s="4" t="s">
        <v>537</v>
      </c>
      <c r="J51" s="4" t="s">
        <v>442</v>
      </c>
      <c r="K51" s="4" t="s">
        <v>451</v>
      </c>
    </row>
    <row r="52" spans="1:12">
      <c r="A52" s="4" t="s">
        <v>469</v>
      </c>
    </row>
    <row r="53" spans="1:12">
      <c r="A53" s="3" t="s">
        <v>348</v>
      </c>
    </row>
    <row r="54" spans="1:12">
      <c r="A54" s="4" t="s">
        <v>23</v>
      </c>
      <c r="B54" s="5" t="n">
        <v>57</v>
      </c>
      <c r="C54" s="5" t="n">
        <v>48</v>
      </c>
      <c r="D54" s="5" t="n">
        <v>46</v>
      </c>
      <c r="E54" s="5" t="n">
        <v>51</v>
      </c>
      <c r="F54" s="5" t="n">
        <v>52</v>
      </c>
      <c r="G54" s="5" t="n">
        <v>52</v>
      </c>
      <c r="H54" s="5" t="n">
        <v>54</v>
      </c>
      <c r="I54" s="5" t="n">
        <v>51</v>
      </c>
      <c r="J54" s="5" t="n">
        <v>54</v>
      </c>
      <c r="K54" s="5" t="n">
        <v>56</v>
      </c>
      <c r="L54" s="6" t="n">
        <v>32</v>
      </c>
    </row>
    <row r="55" spans="1:12">
      <c r="A55" s="4" t="s">
        <v>667</v>
      </c>
      <c r="B55" s="4" t="s">
        <v>353</v>
      </c>
      <c r="C55" s="4" t="s">
        <v>442</v>
      </c>
      <c r="D55" s="4" t="s">
        <v>491</v>
      </c>
      <c r="E55" s="4" t="s">
        <v>537</v>
      </c>
      <c r="G55" s="4" t="s">
        <v>462</v>
      </c>
      <c r="H55" s="4" t="s">
        <v>483</v>
      </c>
      <c r="I55" s="4" t="s">
        <v>366</v>
      </c>
      <c r="J55" s="4" t="s">
        <v>462</v>
      </c>
      <c r="K55" s="4" t="s">
        <v>451</v>
      </c>
    </row>
    <row r="56" spans="1:12">
      <c r="A56" s="4" t="s">
        <v>668</v>
      </c>
      <c r="B56" s="4" t="s">
        <v>355</v>
      </c>
      <c r="C56" s="4" t="s">
        <v>442</v>
      </c>
      <c r="D56" s="4" t="s">
        <v>424</v>
      </c>
      <c r="E56" s="4" t="s">
        <v>442</v>
      </c>
      <c r="F56" s="4" t="s">
        <v>537</v>
      </c>
      <c r="G56" s="4" t="s">
        <v>366</v>
      </c>
      <c r="H56" s="4" t="s">
        <v>483</v>
      </c>
      <c r="I56" s="4" t="s">
        <v>515</v>
      </c>
      <c r="J56" s="4" t="s">
        <v>426</v>
      </c>
      <c r="K56" s="4" t="s">
        <v>537</v>
      </c>
    </row>
    <row r="57" spans="1:12">
      <c r="A57" s="4" t="s">
        <v>475</v>
      </c>
    </row>
    <row r="58" spans="1:12">
      <c r="A58" s="3" t="s">
        <v>348</v>
      </c>
    </row>
    <row r="59" spans="1:12">
      <c r="A59" s="4" t="s">
        <v>23</v>
      </c>
      <c r="B59" s="5" t="n">
        <v>28</v>
      </c>
      <c r="C59" s="5" t="n">
        <v>20</v>
      </c>
      <c r="D59" s="5" t="n">
        <v>23</v>
      </c>
      <c r="E59" s="5" t="n">
        <v>28</v>
      </c>
      <c r="F59" s="5" t="n">
        <v>37</v>
      </c>
      <c r="G59" s="5" t="n">
        <v>27</v>
      </c>
      <c r="H59" s="5" t="n">
        <v>29</v>
      </c>
      <c r="I59" s="5" t="n">
        <v>29</v>
      </c>
      <c r="J59" s="5" t="n">
        <v>30</v>
      </c>
      <c r="K59" s="5" t="n">
        <v>26</v>
      </c>
      <c r="L59" s="6" t="n">
        <v>29</v>
      </c>
    </row>
    <row r="60" spans="1:12">
      <c r="A60" s="4" t="s">
        <v>667</v>
      </c>
      <c r="B60" s="4" t="s">
        <v>380</v>
      </c>
      <c r="C60" s="4" t="s">
        <v>420</v>
      </c>
      <c r="D60" s="4" t="s">
        <v>561</v>
      </c>
      <c r="E60" s="4" t="s">
        <v>476</v>
      </c>
      <c r="F60" s="4" t="s">
        <v>387</v>
      </c>
      <c r="G60" s="4" t="s">
        <v>451</v>
      </c>
      <c r="I60" s="4" t="s">
        <v>426</v>
      </c>
      <c r="J60" s="4" t="s">
        <v>359</v>
      </c>
      <c r="K60" s="4" t="s">
        <v>491</v>
      </c>
    </row>
    <row r="61" spans="1:12">
      <c r="A61" s="4" t="s">
        <v>668</v>
      </c>
      <c r="B61" s="4" t="s">
        <v>671</v>
      </c>
      <c r="C61" s="4" t="s">
        <v>418</v>
      </c>
      <c r="D61" s="4" t="s">
        <v>441</v>
      </c>
      <c r="E61" s="4" t="s">
        <v>540</v>
      </c>
      <c r="F61" s="4" t="s">
        <v>526</v>
      </c>
      <c r="G61" s="4" t="s">
        <v>434</v>
      </c>
      <c r="H61" s="4" t="s">
        <v>245</v>
      </c>
      <c r="I61" s="4" t="s">
        <v>426</v>
      </c>
      <c r="J61" s="4" t="s">
        <v>466</v>
      </c>
      <c r="K61" s="4" t="s">
        <v>426</v>
      </c>
    </row>
    <row r="62" spans="1:12">
      <c r="A62" s="4" t="s">
        <v>485</v>
      </c>
    </row>
    <row r="63" spans="1:12">
      <c r="A63" s="3" t="s">
        <v>348</v>
      </c>
    </row>
    <row r="64" spans="1:12">
      <c r="A64" s="4" t="s">
        <v>23</v>
      </c>
      <c r="B64" s="5" t="n">
        <v>1658</v>
      </c>
      <c r="C64" s="5" t="n">
        <v>1714</v>
      </c>
      <c r="D64" s="5" t="n">
        <v>1747</v>
      </c>
      <c r="E64" s="5" t="n">
        <v>1695</v>
      </c>
      <c r="F64" s="5" t="n">
        <v>1623</v>
      </c>
      <c r="G64" s="5" t="n">
        <v>1645</v>
      </c>
      <c r="H64" s="5" t="n">
        <v>1939</v>
      </c>
      <c r="I64" s="5" t="n">
        <v>1773</v>
      </c>
      <c r="J64" s="5" t="n">
        <v>1775</v>
      </c>
      <c r="K64" s="5" t="n">
        <v>1779</v>
      </c>
      <c r="L64" s="6" t="n">
        <v>273</v>
      </c>
    </row>
    <row r="65" spans="1:12">
      <c r="A65" s="4" t="s">
        <v>667</v>
      </c>
      <c r="B65" s="4" t="s">
        <v>426</v>
      </c>
      <c r="C65" s="4" t="s">
        <v>537</v>
      </c>
      <c r="D65" s="4" t="s">
        <v>245</v>
      </c>
      <c r="E65" s="4" t="s">
        <v>442</v>
      </c>
      <c r="F65" s="4" t="s">
        <v>368</v>
      </c>
      <c r="G65" s="4" t="s">
        <v>562</v>
      </c>
      <c r="H65" s="4" t="s">
        <v>488</v>
      </c>
      <c r="K65" s="4" t="s">
        <v>537</v>
      </c>
    </row>
    <row r="66" spans="1:12">
      <c r="A66" s="4" t="s">
        <v>668</v>
      </c>
      <c r="B66" s="4" t="s">
        <v>426</v>
      </c>
      <c r="C66" s="4" t="s">
        <v>426</v>
      </c>
      <c r="D66" s="4" t="s">
        <v>464</v>
      </c>
      <c r="E66" s="4" t="s">
        <v>367</v>
      </c>
      <c r="G66" s="4" t="s">
        <v>418</v>
      </c>
      <c r="H66" s="4" t="s">
        <v>488</v>
      </c>
      <c r="I66" s="4" t="s">
        <v>537</v>
      </c>
      <c r="J66" s="4" t="s">
        <v>368</v>
      </c>
    </row>
    <row r="67" spans="1:12">
      <c r="A67" s="4" t="s">
        <v>492</v>
      </c>
    </row>
    <row r="68" spans="1:12">
      <c r="A68" s="3" t="s">
        <v>348</v>
      </c>
    </row>
    <row r="69" spans="1:12">
      <c r="A69" s="4" t="s">
        <v>23</v>
      </c>
      <c r="B69" s="5" t="n">
        <v>377</v>
      </c>
      <c r="C69" s="5" t="n">
        <v>349</v>
      </c>
      <c r="D69" s="5" t="n">
        <v>397</v>
      </c>
      <c r="E69" s="5" t="n">
        <v>355</v>
      </c>
      <c r="F69" s="5" t="n">
        <v>340</v>
      </c>
      <c r="G69" s="5" t="n">
        <v>299</v>
      </c>
      <c r="H69" s="5" t="n">
        <v>332</v>
      </c>
      <c r="I69" s="5" t="n">
        <v>285</v>
      </c>
      <c r="J69" s="5" t="n">
        <v>250</v>
      </c>
      <c r="K69" s="5" t="n">
        <v>207</v>
      </c>
      <c r="L69" s="6" t="n">
        <v>72</v>
      </c>
    </row>
    <row r="70" spans="1:12">
      <c r="A70" s="4" t="s">
        <v>667</v>
      </c>
      <c r="B70" s="4" t="s">
        <v>367</v>
      </c>
      <c r="C70" s="4" t="s">
        <v>461</v>
      </c>
      <c r="D70" s="4" t="s">
        <v>356</v>
      </c>
      <c r="E70" s="4" t="s">
        <v>442</v>
      </c>
      <c r="F70" s="4" t="s">
        <v>350</v>
      </c>
      <c r="G70" s="4" t="s">
        <v>491</v>
      </c>
      <c r="H70" s="4" t="s">
        <v>351</v>
      </c>
      <c r="I70" s="4" t="s">
        <v>350</v>
      </c>
      <c r="J70" s="4" t="s">
        <v>357</v>
      </c>
      <c r="K70" s="4" t="s">
        <v>420</v>
      </c>
    </row>
    <row r="71" spans="1:12">
      <c r="A71" s="4" t="s">
        <v>668</v>
      </c>
      <c r="B71" s="4" t="s">
        <v>488</v>
      </c>
      <c r="C71" s="4" t="s">
        <v>461</v>
      </c>
      <c r="D71" s="4" t="s">
        <v>441</v>
      </c>
      <c r="E71" s="4" t="s">
        <v>466</v>
      </c>
      <c r="F71" s="4" t="s">
        <v>359</v>
      </c>
      <c r="G71" s="4" t="s">
        <v>482</v>
      </c>
      <c r="H71" s="4" t="s">
        <v>351</v>
      </c>
      <c r="I71" s="4" t="s">
        <v>428</v>
      </c>
      <c r="J71" s="4" t="s">
        <v>457</v>
      </c>
      <c r="K71" s="4" t="s">
        <v>420</v>
      </c>
    </row>
    <row r="72" spans="1:12">
      <c r="A72" s="4" t="s">
        <v>499</v>
      </c>
    </row>
    <row r="73" spans="1:12">
      <c r="A73" s="3" t="s">
        <v>348</v>
      </c>
    </row>
    <row r="74" spans="1:12">
      <c r="A74" s="4" t="s">
        <v>23</v>
      </c>
      <c r="B74" s="5" t="n">
        <v>389</v>
      </c>
      <c r="C74" s="5" t="n">
        <v>348</v>
      </c>
      <c r="D74" s="5" t="n">
        <v>376</v>
      </c>
      <c r="E74" s="5" t="n">
        <v>336</v>
      </c>
      <c r="F74" s="5" t="n">
        <v>316</v>
      </c>
      <c r="G74" s="5" t="n">
        <v>293</v>
      </c>
      <c r="H74" s="5" t="n">
        <v>299</v>
      </c>
      <c r="I74" s="5" t="n">
        <v>284</v>
      </c>
      <c r="J74" s="5" t="n">
        <v>272</v>
      </c>
      <c r="K74" s="5" t="n">
        <v>224</v>
      </c>
      <c r="L74" s="6" t="n">
        <v>28</v>
      </c>
    </row>
    <row r="75" spans="1:12">
      <c r="A75" s="4" t="s">
        <v>667</v>
      </c>
      <c r="B75" s="4" t="s">
        <v>356</v>
      </c>
      <c r="C75" s="4" t="s">
        <v>451</v>
      </c>
      <c r="D75" s="4" t="s">
        <v>356</v>
      </c>
      <c r="E75" s="4" t="s">
        <v>483</v>
      </c>
      <c r="F75" s="4" t="s">
        <v>367</v>
      </c>
      <c r="G75" s="4" t="s">
        <v>537</v>
      </c>
      <c r="H75" s="4" t="s">
        <v>464</v>
      </c>
      <c r="I75" s="4" t="s">
        <v>442</v>
      </c>
      <c r="J75" s="4" t="s">
        <v>357</v>
      </c>
      <c r="K75" s="4" t="s">
        <v>450</v>
      </c>
    </row>
    <row r="76" spans="1:12">
      <c r="A76" s="4" t="s">
        <v>668</v>
      </c>
      <c r="B76" s="4" t="s">
        <v>356</v>
      </c>
      <c r="C76" s="4" t="s">
        <v>424</v>
      </c>
      <c r="D76" s="4" t="s">
        <v>441</v>
      </c>
      <c r="E76" s="4" t="s">
        <v>488</v>
      </c>
      <c r="F76" s="4" t="s">
        <v>488</v>
      </c>
      <c r="G76" s="4" t="s">
        <v>462</v>
      </c>
      <c r="H76" s="4" t="s">
        <v>464</v>
      </c>
      <c r="I76" s="4" t="s">
        <v>245</v>
      </c>
      <c r="J76" s="4" t="s">
        <v>457</v>
      </c>
      <c r="K76" s="4" t="s">
        <v>462</v>
      </c>
    </row>
    <row r="77" spans="1:12">
      <c r="A77" s="4" t="s">
        <v>507</v>
      </c>
    </row>
    <row r="78" spans="1:12">
      <c r="A78" s="3" t="s">
        <v>348</v>
      </c>
    </row>
    <row r="79" spans="1:12">
      <c r="A79" s="4" t="s">
        <v>23</v>
      </c>
      <c r="B79" s="5" t="n">
        <v>116</v>
      </c>
      <c r="C79" s="5" t="n">
        <v>153</v>
      </c>
      <c r="D79" s="5" t="n">
        <v>148</v>
      </c>
      <c r="E79" s="5" t="n">
        <v>140</v>
      </c>
      <c r="F79" s="5" t="n">
        <v>126</v>
      </c>
      <c r="G79" s="5" t="n">
        <v>129</v>
      </c>
      <c r="H79" s="5" t="n">
        <v>180</v>
      </c>
      <c r="I79" s="5" t="n">
        <v>127</v>
      </c>
      <c r="J79" s="5" t="n">
        <v>150</v>
      </c>
      <c r="K79" s="5" t="n">
        <v>154</v>
      </c>
      <c r="L79" s="6" t="n">
        <v>26</v>
      </c>
    </row>
    <row r="80" spans="1:12">
      <c r="A80" s="4" t="s">
        <v>667</v>
      </c>
      <c r="B80" s="4" t="s">
        <v>476</v>
      </c>
      <c r="C80" s="4" t="s">
        <v>245</v>
      </c>
      <c r="D80" s="4" t="s">
        <v>483</v>
      </c>
      <c r="E80" s="4" t="s">
        <v>428</v>
      </c>
      <c r="F80" s="4" t="s">
        <v>537</v>
      </c>
      <c r="G80" s="4" t="s">
        <v>624</v>
      </c>
      <c r="H80" s="4" t="s">
        <v>671</v>
      </c>
      <c r="I80" s="4" t="s">
        <v>562</v>
      </c>
      <c r="J80" s="4" t="s">
        <v>426</v>
      </c>
      <c r="K80" s="4" t="s">
        <v>245</v>
      </c>
    </row>
    <row r="81" spans="1:12">
      <c r="A81" s="4" t="s">
        <v>668</v>
      </c>
      <c r="B81" s="4" t="s">
        <v>476</v>
      </c>
      <c r="C81" s="4" t="s">
        <v>245</v>
      </c>
      <c r="D81" s="4" t="s">
        <v>367</v>
      </c>
      <c r="E81" s="4" t="s">
        <v>350</v>
      </c>
      <c r="F81" s="4" t="s">
        <v>537</v>
      </c>
      <c r="G81" s="4" t="s">
        <v>513</v>
      </c>
      <c r="H81" s="4" t="s">
        <v>671</v>
      </c>
      <c r="I81" s="4" t="s">
        <v>418</v>
      </c>
      <c r="J81" s="4" t="s">
        <v>426</v>
      </c>
      <c r="K81" s="4" t="s">
        <v>245</v>
      </c>
    </row>
    <row r="82" spans="1:12">
      <c r="A82" s="4" t="s">
        <v>514</v>
      </c>
    </row>
    <row r="83" spans="1:12">
      <c r="A83" s="3" t="s">
        <v>348</v>
      </c>
    </row>
    <row r="84" spans="1:12">
      <c r="A84" s="4" t="s">
        <v>23</v>
      </c>
      <c r="B84" s="5" t="n">
        <v>141</v>
      </c>
      <c r="C84" s="5" t="n">
        <v>142</v>
      </c>
      <c r="D84" s="5" t="n">
        <v>138</v>
      </c>
      <c r="E84" s="5" t="n">
        <v>152</v>
      </c>
      <c r="F84" s="5" t="n">
        <v>155</v>
      </c>
      <c r="G84" s="5" t="n">
        <v>139</v>
      </c>
      <c r="H84" s="5" t="n">
        <v>147</v>
      </c>
      <c r="I84" s="5" t="n">
        <v>128</v>
      </c>
      <c r="J84" s="5" t="n">
        <v>146</v>
      </c>
      <c r="K84" s="5" t="n">
        <v>153</v>
      </c>
      <c r="L84" s="6" t="n">
        <v>8</v>
      </c>
    </row>
    <row r="85" spans="1:12">
      <c r="A85" s="4" t="s">
        <v>667</v>
      </c>
      <c r="B85" s="4" t="s">
        <v>368</v>
      </c>
      <c r="C85" s="4" t="s">
        <v>245</v>
      </c>
      <c r="D85" s="4" t="s">
        <v>515</v>
      </c>
      <c r="E85" s="4" t="s">
        <v>537</v>
      </c>
      <c r="F85" s="4" t="s">
        <v>356</v>
      </c>
      <c r="G85" s="4" t="s">
        <v>450</v>
      </c>
      <c r="H85" s="4" t="s">
        <v>359</v>
      </c>
      <c r="I85" s="4" t="s">
        <v>461</v>
      </c>
      <c r="J85" s="4" t="s">
        <v>450</v>
      </c>
      <c r="K85" s="4" t="s">
        <v>367</v>
      </c>
    </row>
    <row r="86" spans="1:12">
      <c r="A86" s="4" t="s">
        <v>668</v>
      </c>
      <c r="B86" s="4" t="s">
        <v>368</v>
      </c>
      <c r="C86" s="4" t="s">
        <v>245</v>
      </c>
      <c r="D86" s="4" t="s">
        <v>515</v>
      </c>
      <c r="E86" s="4" t="s">
        <v>368</v>
      </c>
      <c r="F86" s="4" t="s">
        <v>428</v>
      </c>
      <c r="G86" s="4" t="s">
        <v>450</v>
      </c>
      <c r="H86" s="4" t="s">
        <v>359</v>
      </c>
      <c r="I86" s="4" t="s">
        <v>511</v>
      </c>
      <c r="J86" s="4" t="s">
        <v>450</v>
      </c>
      <c r="K86" s="4" t="s">
        <v>367</v>
      </c>
    </row>
    <row r="87" spans="1:12">
      <c r="A87" s="4" t="s">
        <v>523</v>
      </c>
    </row>
    <row r="88" spans="1:12">
      <c r="A88" s="3" t="s">
        <v>348</v>
      </c>
    </row>
    <row r="89" spans="1:12">
      <c r="A89" s="4" t="s">
        <v>23</v>
      </c>
      <c r="B89" s="5" t="n">
        <v>25</v>
      </c>
      <c r="C89" s="5" t="n">
        <v>30</v>
      </c>
      <c r="D89" s="5" t="n">
        <v>32</v>
      </c>
      <c r="E89" s="5" t="n">
        <v>34</v>
      </c>
      <c r="F89" s="5" t="n">
        <v>29</v>
      </c>
      <c r="G89" s="5" t="n">
        <v>31</v>
      </c>
      <c r="H89" s="5" t="n">
        <v>48</v>
      </c>
      <c r="I89" s="5" t="n">
        <v>39</v>
      </c>
      <c r="J89" s="5" t="n">
        <v>43</v>
      </c>
      <c r="K89" s="5" t="n">
        <v>46</v>
      </c>
      <c r="L89" s="6" t="n">
        <v>6</v>
      </c>
    </row>
    <row r="90" spans="1:12">
      <c r="A90" s="4" t="s">
        <v>667</v>
      </c>
      <c r="B90" s="4" t="s">
        <v>418</v>
      </c>
      <c r="C90" s="4" t="s">
        <v>366</v>
      </c>
      <c r="D90" s="4" t="s">
        <v>366</v>
      </c>
      <c r="E90" s="4" t="s">
        <v>355</v>
      </c>
      <c r="F90" s="4" t="s">
        <v>451</v>
      </c>
      <c r="G90" s="4" t="s">
        <v>419</v>
      </c>
      <c r="H90" s="4" t="s">
        <v>439</v>
      </c>
      <c r="I90" s="4" t="s">
        <v>515</v>
      </c>
      <c r="J90" s="4" t="s">
        <v>451</v>
      </c>
      <c r="K90" s="4" t="s">
        <v>454</v>
      </c>
    </row>
    <row r="91" spans="1:12">
      <c r="A91" s="4" t="s">
        <v>668</v>
      </c>
      <c r="B91" s="4" t="s">
        <v>418</v>
      </c>
      <c r="C91" s="4" t="s">
        <v>366</v>
      </c>
      <c r="D91" s="4" t="s">
        <v>366</v>
      </c>
      <c r="E91" s="4" t="s">
        <v>355</v>
      </c>
      <c r="F91" s="4" t="s">
        <v>426</v>
      </c>
      <c r="G91" s="4" t="s">
        <v>530</v>
      </c>
      <c r="H91" s="4" t="s">
        <v>439</v>
      </c>
      <c r="I91" s="4" t="s">
        <v>515</v>
      </c>
      <c r="J91" s="4" t="s">
        <v>451</v>
      </c>
      <c r="K91" s="4" t="s">
        <v>454</v>
      </c>
    </row>
    <row r="92" spans="1:12">
      <c r="A92" s="4" t="s">
        <v>531</v>
      </c>
    </row>
    <row r="93" spans="1:12">
      <c r="A93" s="3" t="s">
        <v>348</v>
      </c>
    </row>
    <row r="94" spans="1:12">
      <c r="A94" s="4" t="s">
        <v>23</v>
      </c>
      <c r="B94" s="5" t="n">
        <v>8</v>
      </c>
      <c r="C94" s="5" t="n">
        <v>7</v>
      </c>
      <c r="D94" s="5" t="n">
        <v>10</v>
      </c>
      <c r="E94" s="5" t="n">
        <v>8</v>
      </c>
      <c r="F94" s="5" t="n">
        <v>7</v>
      </c>
      <c r="G94" s="5" t="n">
        <v>9</v>
      </c>
      <c r="H94" s="5" t="n">
        <v>13</v>
      </c>
      <c r="I94" s="5" t="n">
        <v>10</v>
      </c>
      <c r="J94" s="5" t="n">
        <v>11</v>
      </c>
      <c r="K94" s="5" t="n">
        <v>14</v>
      </c>
    </row>
    <row r="95" spans="1:12">
      <c r="A95" s="4" t="s">
        <v>667</v>
      </c>
      <c r="B95" s="4" t="s">
        <v>350</v>
      </c>
      <c r="C95" s="4" t="s">
        <v>637</v>
      </c>
      <c r="D95" s="4" t="s">
        <v>572</v>
      </c>
      <c r="E95" s="4" t="s">
        <v>350</v>
      </c>
      <c r="F95" s="4" t="s">
        <v>540</v>
      </c>
      <c r="G95" s="4" t="s">
        <v>479</v>
      </c>
      <c r="H95" s="4" t="s">
        <v>565</v>
      </c>
      <c r="I95" s="4" t="s">
        <v>515</v>
      </c>
      <c r="J95" s="4" t="s">
        <v>521</v>
      </c>
    </row>
    <row r="96" spans="1:12">
      <c r="A96" s="4" t="s">
        <v>668</v>
      </c>
      <c r="B96" s="4" t="s">
        <v>350</v>
      </c>
      <c r="C96" s="4" t="s">
        <v>637</v>
      </c>
      <c r="D96" s="4" t="s">
        <v>572</v>
      </c>
      <c r="E96" s="4" t="s">
        <v>350</v>
      </c>
      <c r="F96" s="4" t="s">
        <v>540</v>
      </c>
      <c r="G96" s="4" t="s">
        <v>479</v>
      </c>
      <c r="H96" s="4" t="s">
        <v>565</v>
      </c>
      <c r="I96" s="4" t="s">
        <v>515</v>
      </c>
      <c r="J96" s="4" t="s">
        <v>521</v>
      </c>
    </row>
    <row r="97" spans="1:12">
      <c r="A97" s="4" t="s">
        <v>534</v>
      </c>
    </row>
    <row r="98" spans="1:12">
      <c r="A98" s="3" t="s">
        <v>348</v>
      </c>
    </row>
    <row r="99" spans="1:12">
      <c r="A99" s="4" t="s">
        <v>23</v>
      </c>
      <c r="B99" s="5" t="n">
        <v>310</v>
      </c>
      <c r="C99" s="5" t="n">
        <v>335</v>
      </c>
      <c r="D99" s="5" t="n">
        <v>353</v>
      </c>
      <c r="E99" s="5" t="n">
        <v>353</v>
      </c>
      <c r="F99" s="5" t="n">
        <v>338</v>
      </c>
      <c r="G99" s="5" t="n">
        <v>389</v>
      </c>
      <c r="H99" s="5" t="n">
        <v>594</v>
      </c>
      <c r="I99" s="5" t="n">
        <v>580</v>
      </c>
      <c r="J99" s="5" t="n">
        <v>560</v>
      </c>
      <c r="K99" s="5" t="n">
        <v>631</v>
      </c>
      <c r="L99" s="6" t="n">
        <v>109</v>
      </c>
    </row>
    <row r="100" spans="1:12">
      <c r="A100" s="4" t="s">
        <v>667</v>
      </c>
      <c r="B100" s="4" t="s">
        <v>451</v>
      </c>
      <c r="C100" s="4" t="s">
        <v>450</v>
      </c>
      <c r="E100" s="4" t="s">
        <v>442</v>
      </c>
      <c r="F100" s="4" t="s">
        <v>420</v>
      </c>
      <c r="G100" s="4" t="s">
        <v>419</v>
      </c>
      <c r="H100" s="4" t="s">
        <v>452</v>
      </c>
      <c r="I100" s="4" t="s">
        <v>442</v>
      </c>
      <c r="J100" s="4" t="s">
        <v>482</v>
      </c>
    </row>
    <row r="101" spans="1:12">
      <c r="A101" s="4" t="s">
        <v>668</v>
      </c>
      <c r="B101" s="4" t="s">
        <v>451</v>
      </c>
      <c r="C101" s="4" t="s">
        <v>366</v>
      </c>
      <c r="D101" s="4" t="s">
        <v>452</v>
      </c>
      <c r="E101" s="4" t="s">
        <v>367</v>
      </c>
      <c r="F101" s="4" t="s">
        <v>461</v>
      </c>
      <c r="G101" s="4" t="s">
        <v>477</v>
      </c>
      <c r="H101" s="4" t="s">
        <v>452</v>
      </c>
      <c r="I101" s="4" t="s">
        <v>452</v>
      </c>
      <c r="J101" s="4" t="s">
        <v>461</v>
      </c>
      <c r="K101" s="4" t="s">
        <v>245</v>
      </c>
    </row>
    <row r="102" spans="1:12">
      <c r="A102" s="4" t="s">
        <v>541</v>
      </c>
    </row>
    <row r="103" spans="1:12">
      <c r="A103" s="3" t="s">
        <v>348</v>
      </c>
    </row>
    <row r="104" spans="1:12">
      <c r="A104" s="4" t="s">
        <v>23</v>
      </c>
      <c r="B104" s="5" t="n">
        <v>168</v>
      </c>
      <c r="C104" s="5" t="n">
        <v>225</v>
      </c>
      <c r="D104" s="5" t="n">
        <v>160</v>
      </c>
      <c r="E104" s="5" t="n">
        <v>179</v>
      </c>
      <c r="F104" s="5" t="n">
        <v>173</v>
      </c>
      <c r="G104" s="5" t="n">
        <v>200</v>
      </c>
      <c r="H104" s="5" t="n">
        <v>168</v>
      </c>
      <c r="I104" s="5" t="n">
        <v>160</v>
      </c>
      <c r="J104" s="5" t="n">
        <v>181</v>
      </c>
      <c r="K104" s="5" t="n">
        <v>186</v>
      </c>
      <c r="L104" s="6" t="n">
        <v>5</v>
      </c>
    </row>
    <row r="105" spans="1:12">
      <c r="A105" s="4" t="s">
        <v>667</v>
      </c>
      <c r="B105" s="4" t="s">
        <v>432</v>
      </c>
      <c r="C105" s="4" t="s">
        <v>386</v>
      </c>
      <c r="D105" s="4" t="s">
        <v>482</v>
      </c>
      <c r="E105" s="4" t="s">
        <v>245</v>
      </c>
      <c r="F105" s="4" t="s">
        <v>511</v>
      </c>
      <c r="G105" s="4" t="s">
        <v>353</v>
      </c>
      <c r="H105" s="4" t="s">
        <v>464</v>
      </c>
      <c r="I105" s="4" t="s">
        <v>461</v>
      </c>
      <c r="J105" s="4" t="s">
        <v>426</v>
      </c>
      <c r="K105" s="4" t="s">
        <v>442</v>
      </c>
    </row>
    <row r="106" spans="1:12">
      <c r="A106" s="4" t="s">
        <v>668</v>
      </c>
      <c r="B106" s="4" t="s">
        <v>432</v>
      </c>
      <c r="C106" s="4" t="s">
        <v>672</v>
      </c>
      <c r="D106" s="4" t="s">
        <v>424</v>
      </c>
      <c r="E106" s="4" t="s">
        <v>318</v>
      </c>
      <c r="F106" s="4" t="s">
        <v>420</v>
      </c>
      <c r="G106" s="4" t="s">
        <v>363</v>
      </c>
      <c r="H106" s="4" t="s">
        <v>442</v>
      </c>
      <c r="I106" s="4" t="s">
        <v>511</v>
      </c>
      <c r="J106" s="4" t="s">
        <v>462</v>
      </c>
      <c r="K106" s="4" t="s">
        <v>483</v>
      </c>
    </row>
    <row r="107" spans="1:12">
      <c r="A107" s="4" t="s">
        <v>548</v>
      </c>
    </row>
    <row r="108" spans="1:12">
      <c r="A108" s="3" t="s">
        <v>348</v>
      </c>
    </row>
    <row r="109" spans="1:12">
      <c r="A109" s="4" t="s">
        <v>23</v>
      </c>
      <c r="B109" s="5" t="n">
        <v>56</v>
      </c>
      <c r="C109" s="5" t="n">
        <v>50</v>
      </c>
      <c r="D109" s="5" t="n">
        <v>58</v>
      </c>
      <c r="E109" s="5" t="n">
        <v>65</v>
      </c>
      <c r="F109" s="5" t="n">
        <v>66</v>
      </c>
      <c r="G109" s="5" t="n">
        <v>71</v>
      </c>
      <c r="H109" s="5" t="n">
        <v>73</v>
      </c>
      <c r="I109" s="5" t="n">
        <v>80</v>
      </c>
      <c r="J109" s="5" t="n">
        <v>72</v>
      </c>
      <c r="K109" s="5" t="n">
        <v>75</v>
      </c>
      <c r="L109" s="6" t="n">
        <v>9</v>
      </c>
    </row>
    <row r="110" spans="1:12">
      <c r="A110" s="4" t="s">
        <v>667</v>
      </c>
      <c r="B110" s="4" t="s">
        <v>356</v>
      </c>
      <c r="C110" s="4" t="s">
        <v>511</v>
      </c>
      <c r="D110" s="4" t="s">
        <v>482</v>
      </c>
      <c r="E110" s="4" t="s">
        <v>537</v>
      </c>
      <c r="F110" s="4" t="s">
        <v>424</v>
      </c>
      <c r="G110" s="4" t="s">
        <v>426</v>
      </c>
      <c r="H110" s="4" t="s">
        <v>515</v>
      </c>
      <c r="I110" s="4" t="s">
        <v>428</v>
      </c>
      <c r="J110" s="4" t="s">
        <v>462</v>
      </c>
      <c r="K110" s="4" t="s">
        <v>451</v>
      </c>
    </row>
    <row r="111" spans="1:12">
      <c r="A111" s="4" t="s">
        <v>668</v>
      </c>
      <c r="B111" s="4" t="s">
        <v>350</v>
      </c>
      <c r="C111" s="4" t="s">
        <v>562</v>
      </c>
      <c r="D111" s="4" t="s">
        <v>515</v>
      </c>
      <c r="E111" s="4" t="s">
        <v>464</v>
      </c>
      <c r="F111" s="4" t="s">
        <v>424</v>
      </c>
      <c r="G111" s="4" t="s">
        <v>426</v>
      </c>
      <c r="H111" s="4" t="s">
        <v>366</v>
      </c>
      <c r="I111" s="4" t="s">
        <v>367</v>
      </c>
      <c r="J111" s="4" t="s">
        <v>450</v>
      </c>
      <c r="K111" s="4" t="s">
        <v>366</v>
      </c>
    </row>
    <row r="112" spans="1:12">
      <c r="A112" s="4" t="s">
        <v>554</v>
      </c>
    </row>
    <row r="113" spans="1:12">
      <c r="A113" s="3" t="s">
        <v>348</v>
      </c>
    </row>
    <row r="114" spans="1:12">
      <c r="A114" s="4" t="s">
        <v>23</v>
      </c>
      <c r="B114" s="5" t="n">
        <v>68</v>
      </c>
      <c r="C114" s="5" t="n">
        <v>75</v>
      </c>
      <c r="D114" s="5" t="n">
        <v>75</v>
      </c>
      <c r="E114" s="5" t="n">
        <v>73</v>
      </c>
      <c r="F114" s="5" t="n">
        <v>73</v>
      </c>
      <c r="G114" s="5" t="n">
        <v>85</v>
      </c>
      <c r="H114" s="5" t="n">
        <v>80</v>
      </c>
      <c r="I114" s="5" t="n">
        <v>80</v>
      </c>
      <c r="J114" s="5" t="n">
        <v>90</v>
      </c>
      <c r="K114" s="5" t="n">
        <v>89</v>
      </c>
      <c r="L114" s="6" t="n">
        <v>10</v>
      </c>
    </row>
    <row r="115" spans="1:12">
      <c r="A115" s="4" t="s">
        <v>667</v>
      </c>
      <c r="B115" s="4" t="s">
        <v>515</v>
      </c>
      <c r="D115" s="4" t="s">
        <v>245</v>
      </c>
      <c r="E115" s="4" t="s">
        <v>426</v>
      </c>
      <c r="F115" s="4" t="s">
        <v>420</v>
      </c>
      <c r="G115" s="4" t="s">
        <v>483</v>
      </c>
      <c r="I115" s="4" t="s">
        <v>482</v>
      </c>
      <c r="J115" s="4" t="s">
        <v>365</v>
      </c>
      <c r="K115" s="4" t="s">
        <v>245</v>
      </c>
    </row>
    <row r="116" spans="1:12">
      <c r="A116" s="4" t="s">
        <v>668</v>
      </c>
      <c r="B116" s="4" t="s">
        <v>424</v>
      </c>
      <c r="D116" s="4" t="s">
        <v>245</v>
      </c>
      <c r="F116" s="4" t="s">
        <v>482</v>
      </c>
      <c r="G116" s="4" t="s">
        <v>442</v>
      </c>
      <c r="H116" s="4" t="s">
        <v>462</v>
      </c>
      <c r="I116" s="4" t="s">
        <v>461</v>
      </c>
      <c r="J116" s="4" t="s">
        <v>426</v>
      </c>
      <c r="K116" s="4" t="s">
        <v>356</v>
      </c>
    </row>
    <row r="117" spans="1:12">
      <c r="A117" s="4" t="s">
        <v>559</v>
      </c>
    </row>
    <row r="118" spans="1:12">
      <c r="A118" s="3" t="s">
        <v>348</v>
      </c>
    </row>
    <row r="119" spans="1:12">
      <c r="A119" s="4" t="s">
        <v>23</v>
      </c>
      <c r="B119" s="5" t="n">
        <v>1252</v>
      </c>
      <c r="C119" s="5" t="n">
        <v>1283</v>
      </c>
      <c r="D119" s="5" t="n">
        <v>1362</v>
      </c>
      <c r="E119" s="5" t="n">
        <v>1142</v>
      </c>
      <c r="F119" s="5" t="n">
        <v>1226</v>
      </c>
      <c r="G119" s="5" t="n">
        <v>1181</v>
      </c>
      <c r="H119" s="5" t="n">
        <v>1334</v>
      </c>
      <c r="I119" s="5" t="n">
        <v>1092</v>
      </c>
      <c r="J119" s="5" t="n">
        <v>1099</v>
      </c>
      <c r="K119" s="5" t="n">
        <v>1181</v>
      </c>
      <c r="L119" s="6" t="n">
        <v>262</v>
      </c>
    </row>
    <row r="120" spans="1:12">
      <c r="A120" s="4" t="s">
        <v>667</v>
      </c>
      <c r="B120" s="4" t="s">
        <v>537</v>
      </c>
      <c r="C120" s="4" t="s">
        <v>366</v>
      </c>
      <c r="D120" s="4" t="s">
        <v>353</v>
      </c>
      <c r="E120" s="4" t="s">
        <v>451</v>
      </c>
      <c r="F120" s="4" t="s">
        <v>442</v>
      </c>
      <c r="G120" s="4" t="s">
        <v>482</v>
      </c>
      <c r="H120" s="4" t="s">
        <v>498</v>
      </c>
      <c r="I120" s="4" t="s">
        <v>368</v>
      </c>
      <c r="J120" s="4" t="s">
        <v>451</v>
      </c>
      <c r="K120" s="4" t="s">
        <v>537</v>
      </c>
    </row>
    <row r="121" spans="1:12">
      <c r="A121" s="4" t="s">
        <v>668</v>
      </c>
      <c r="B121" s="4" t="s">
        <v>537</v>
      </c>
      <c r="C121" s="4" t="s">
        <v>366</v>
      </c>
      <c r="D121" s="4" t="s">
        <v>357</v>
      </c>
      <c r="E121" s="4" t="s">
        <v>462</v>
      </c>
      <c r="F121" s="4" t="s">
        <v>442</v>
      </c>
      <c r="G121" s="4" t="s">
        <v>420</v>
      </c>
      <c r="H121" s="4" t="s">
        <v>357</v>
      </c>
      <c r="I121" s="4" t="s">
        <v>426</v>
      </c>
      <c r="J121" s="4" t="s">
        <v>424</v>
      </c>
      <c r="K121" s="4" t="s">
        <v>368</v>
      </c>
    </row>
    <row r="122" spans="1:12">
      <c r="A122" s="4" t="s">
        <v>568</v>
      </c>
    </row>
    <row r="123" spans="1:12">
      <c r="A123" s="3" t="s">
        <v>348</v>
      </c>
    </row>
    <row r="124" spans="1:12">
      <c r="A124" s="4" t="s">
        <v>23</v>
      </c>
      <c r="B124" s="5" t="n">
        <v>585</v>
      </c>
      <c r="C124" s="5" t="n">
        <v>585</v>
      </c>
      <c r="D124" s="5" t="n">
        <v>636</v>
      </c>
      <c r="E124" s="5" t="n">
        <v>619</v>
      </c>
      <c r="F124" s="5" t="n">
        <v>672</v>
      </c>
      <c r="G124" s="5" t="n">
        <v>634</v>
      </c>
      <c r="H124" s="5" t="n">
        <v>752</v>
      </c>
      <c r="I124" s="5" t="n">
        <v>668</v>
      </c>
      <c r="J124" s="5" t="n">
        <v>706</v>
      </c>
      <c r="K124" s="5" t="n">
        <v>677</v>
      </c>
      <c r="L124" s="6" t="n">
        <v>171</v>
      </c>
    </row>
    <row r="125" spans="1:12">
      <c r="A125" s="4" t="s">
        <v>667</v>
      </c>
      <c r="C125" s="4" t="s">
        <v>424</v>
      </c>
      <c r="D125" s="4" t="s">
        <v>245</v>
      </c>
      <c r="E125" s="4" t="s">
        <v>424</v>
      </c>
      <c r="F125" s="4" t="s">
        <v>483</v>
      </c>
      <c r="G125" s="4" t="s">
        <v>454</v>
      </c>
      <c r="H125" s="4" t="s">
        <v>441</v>
      </c>
      <c r="I125" s="4" t="s">
        <v>450</v>
      </c>
      <c r="J125" s="4" t="s">
        <v>442</v>
      </c>
      <c r="K125" s="4" t="s">
        <v>515</v>
      </c>
    </row>
    <row r="126" spans="1:12">
      <c r="A126" s="4" t="s">
        <v>668</v>
      </c>
      <c r="B126" s="4" t="s">
        <v>365</v>
      </c>
      <c r="C126" s="4" t="s">
        <v>424</v>
      </c>
      <c r="D126" s="4" t="s">
        <v>442</v>
      </c>
      <c r="E126" s="4" t="s">
        <v>450</v>
      </c>
      <c r="F126" s="4" t="s">
        <v>483</v>
      </c>
      <c r="G126" s="4" t="s">
        <v>418</v>
      </c>
      <c r="H126" s="4" t="s">
        <v>356</v>
      </c>
      <c r="I126" s="4" t="s">
        <v>451</v>
      </c>
      <c r="J126" s="4" t="s">
        <v>245</v>
      </c>
      <c r="K126" s="4" t="s">
        <v>451</v>
      </c>
    </row>
    <row r="127" spans="1:12">
      <c r="A127" s="4" t="s">
        <v>575</v>
      </c>
    </row>
    <row r="128" spans="1:12">
      <c r="A128" s="3" t="s">
        <v>348</v>
      </c>
    </row>
    <row r="129" spans="1:12">
      <c r="A129" s="4" t="s">
        <v>23</v>
      </c>
      <c r="B129" s="5" t="n">
        <v>333</v>
      </c>
      <c r="C129" s="5" t="n">
        <v>383</v>
      </c>
      <c r="D129" s="5" t="n">
        <v>389</v>
      </c>
      <c r="E129" s="5" t="n">
        <v>264</v>
      </c>
      <c r="F129" s="5" t="n">
        <v>287</v>
      </c>
      <c r="G129" s="5" t="n">
        <v>346</v>
      </c>
      <c r="H129" s="5" t="n">
        <v>371</v>
      </c>
      <c r="I129" s="5" t="n">
        <v>242</v>
      </c>
      <c r="J129" s="5" t="n">
        <v>226</v>
      </c>
      <c r="K129" s="5" t="n">
        <v>337</v>
      </c>
      <c r="L129" s="6" t="n">
        <v>40</v>
      </c>
    </row>
    <row r="130" spans="1:12">
      <c r="A130" s="4" t="s">
        <v>667</v>
      </c>
      <c r="B130" s="4" t="s">
        <v>420</v>
      </c>
      <c r="C130" s="4" t="s">
        <v>537</v>
      </c>
      <c r="D130" s="4" t="s">
        <v>415</v>
      </c>
      <c r="E130" s="4" t="s">
        <v>424</v>
      </c>
      <c r="F130" s="4" t="s">
        <v>418</v>
      </c>
      <c r="G130" s="4" t="s">
        <v>451</v>
      </c>
      <c r="H130" s="4" t="s">
        <v>398</v>
      </c>
      <c r="I130" s="4" t="s">
        <v>466</v>
      </c>
      <c r="J130" s="4" t="s">
        <v>421</v>
      </c>
      <c r="K130" s="4" t="s">
        <v>355</v>
      </c>
    </row>
    <row r="131" spans="1:12">
      <c r="A131" s="4" t="s">
        <v>668</v>
      </c>
      <c r="B131" s="4" t="s">
        <v>420</v>
      </c>
      <c r="C131" s="4" t="s">
        <v>537</v>
      </c>
      <c r="D131" s="4" t="s">
        <v>370</v>
      </c>
      <c r="E131" s="4" t="s">
        <v>462</v>
      </c>
      <c r="F131" s="4" t="s">
        <v>418</v>
      </c>
      <c r="G131" s="4" t="s">
        <v>424</v>
      </c>
      <c r="H131" s="4" t="s">
        <v>370</v>
      </c>
      <c r="I131" s="4" t="s">
        <v>464</v>
      </c>
      <c r="J131" s="4" t="s">
        <v>421</v>
      </c>
      <c r="K131" s="4" t="s">
        <v>353</v>
      </c>
    </row>
    <row r="132" spans="1:12">
      <c r="A132" s="4" t="s">
        <v>585</v>
      </c>
    </row>
    <row r="133" spans="1:12">
      <c r="A133" s="3" t="s">
        <v>348</v>
      </c>
    </row>
    <row r="134" spans="1:12">
      <c r="A134" s="4" t="s">
        <v>23</v>
      </c>
      <c r="B134" s="5" t="n">
        <v>56</v>
      </c>
      <c r="C134" s="5" t="n">
        <v>48</v>
      </c>
      <c r="D134" s="5" t="n">
        <v>54</v>
      </c>
      <c r="E134" s="5" t="n">
        <v>52</v>
      </c>
      <c r="F134" s="5" t="n">
        <v>45</v>
      </c>
      <c r="G134" s="5" t="n">
        <v>38</v>
      </c>
      <c r="H134" s="5" t="n">
        <v>53</v>
      </c>
      <c r="I134" s="5" t="n">
        <v>53</v>
      </c>
      <c r="J134" s="5" t="n">
        <v>48</v>
      </c>
      <c r="K134" s="5" t="n">
        <v>44</v>
      </c>
      <c r="L134" s="6" t="n">
        <v>1</v>
      </c>
    </row>
    <row r="135" spans="1:12">
      <c r="A135" s="4" t="s">
        <v>667</v>
      </c>
      <c r="B135" s="4" t="s">
        <v>355</v>
      </c>
      <c r="C135" s="4" t="s">
        <v>482</v>
      </c>
      <c r="D135" s="4" t="s">
        <v>442</v>
      </c>
      <c r="E135" s="4" t="s">
        <v>351</v>
      </c>
      <c r="F135" s="4" t="s">
        <v>353</v>
      </c>
      <c r="G135" s="4" t="s">
        <v>624</v>
      </c>
      <c r="I135" s="4" t="s">
        <v>318</v>
      </c>
      <c r="J135" s="4" t="s">
        <v>488</v>
      </c>
      <c r="K135" s="4" t="s">
        <v>466</v>
      </c>
    </row>
    <row r="136" spans="1:12">
      <c r="A136" s="4" t="s">
        <v>668</v>
      </c>
      <c r="B136" s="4" t="s">
        <v>353</v>
      </c>
      <c r="C136" s="4" t="s">
        <v>420</v>
      </c>
      <c r="D136" s="4" t="s">
        <v>442</v>
      </c>
      <c r="E136" s="4" t="s">
        <v>363</v>
      </c>
      <c r="F136" s="4" t="s">
        <v>498</v>
      </c>
      <c r="G136" s="4" t="s">
        <v>637</v>
      </c>
      <c r="H136" s="4" t="s">
        <v>537</v>
      </c>
      <c r="I136" s="4" t="s">
        <v>367</v>
      </c>
      <c r="J136" s="4" t="s">
        <v>488</v>
      </c>
      <c r="K136" s="4" t="s">
        <v>318</v>
      </c>
    </row>
    <row r="137" spans="1:12">
      <c r="A137" s="4" t="s">
        <v>590</v>
      </c>
    </row>
    <row r="138" spans="1:12">
      <c r="A138" s="3" t="s">
        <v>348</v>
      </c>
    </row>
    <row r="139" spans="1:12">
      <c r="A139" s="4" t="s">
        <v>23</v>
      </c>
      <c r="B139" s="5" t="n">
        <v>13</v>
      </c>
      <c r="C139" s="5" t="n">
        <v>20</v>
      </c>
      <c r="D139" s="5" t="n">
        <v>19</v>
      </c>
      <c r="E139" s="5" t="n">
        <v>18</v>
      </c>
      <c r="F139" s="5" t="n">
        <v>39</v>
      </c>
      <c r="G139" s="5" t="n">
        <v>34</v>
      </c>
      <c r="H139" s="5" t="n">
        <v>42</v>
      </c>
      <c r="I139" s="5" t="n">
        <v>37</v>
      </c>
      <c r="J139" s="5" t="n">
        <v>34</v>
      </c>
      <c r="K139" s="5" t="n">
        <v>37</v>
      </c>
      <c r="L139" s="6" t="n">
        <v>3</v>
      </c>
    </row>
    <row r="140" spans="1:12">
      <c r="A140" s="4" t="s">
        <v>667</v>
      </c>
      <c r="B140" s="4" t="s">
        <v>419</v>
      </c>
      <c r="C140" s="4" t="s">
        <v>464</v>
      </c>
      <c r="D140" s="4" t="s">
        <v>483</v>
      </c>
      <c r="E140" s="4" t="s">
        <v>622</v>
      </c>
      <c r="F140" s="4" t="s">
        <v>359</v>
      </c>
      <c r="G140" s="4" t="s">
        <v>522</v>
      </c>
      <c r="H140" s="4" t="s">
        <v>350</v>
      </c>
      <c r="I140" s="4" t="s">
        <v>488</v>
      </c>
      <c r="J140" s="4" t="s">
        <v>424</v>
      </c>
      <c r="K140" s="4" t="s">
        <v>245</v>
      </c>
    </row>
    <row r="141" spans="1:12">
      <c r="A141" s="4" t="s">
        <v>668</v>
      </c>
      <c r="B141" s="4" t="s">
        <v>637</v>
      </c>
      <c r="D141" s="4" t="s">
        <v>428</v>
      </c>
      <c r="E141" s="4" t="s">
        <v>673</v>
      </c>
      <c r="F141" s="4" t="s">
        <v>359</v>
      </c>
      <c r="G141" s="4" t="s">
        <v>521</v>
      </c>
      <c r="H141" s="4" t="s">
        <v>350</v>
      </c>
      <c r="I141" s="4" t="s">
        <v>483</v>
      </c>
      <c r="J141" s="4" t="s">
        <v>424</v>
      </c>
      <c r="K141" s="4" t="s">
        <v>483</v>
      </c>
    </row>
    <row r="142" spans="1:12">
      <c r="A142" s="4" t="s">
        <v>599</v>
      </c>
    </row>
    <row r="143" spans="1:12">
      <c r="A143" s="3" t="s">
        <v>348</v>
      </c>
    </row>
    <row r="144" spans="1:12">
      <c r="A144" s="4" t="s">
        <v>23</v>
      </c>
      <c r="B144" s="5" t="n">
        <v>17</v>
      </c>
      <c r="C144" s="5" t="n">
        <v>20</v>
      </c>
      <c r="D144" s="5" t="n">
        <v>22</v>
      </c>
      <c r="E144" s="5" t="n">
        <v>23</v>
      </c>
      <c r="F144" s="5" t="n">
        <v>22</v>
      </c>
      <c r="G144" s="5" t="n">
        <v>28</v>
      </c>
      <c r="H144" s="5" t="n">
        <v>23</v>
      </c>
      <c r="I144" s="5" t="n">
        <v>21</v>
      </c>
      <c r="J144" s="5" t="n">
        <v>16</v>
      </c>
      <c r="K144" s="5" t="n">
        <v>19</v>
      </c>
      <c r="L144" s="6" t="n">
        <v>1</v>
      </c>
    </row>
    <row r="145" spans="1:12">
      <c r="A145" s="4" t="s">
        <v>667</v>
      </c>
      <c r="B145" s="4" t="s">
        <v>562</v>
      </c>
      <c r="C145" s="4" t="s">
        <v>515</v>
      </c>
      <c r="D145" s="4" t="s">
        <v>462</v>
      </c>
      <c r="E145" s="4" t="s">
        <v>464</v>
      </c>
      <c r="F145" s="4" t="s">
        <v>540</v>
      </c>
      <c r="G145" s="4" t="s">
        <v>498</v>
      </c>
      <c r="H145" s="4" t="s">
        <v>318</v>
      </c>
      <c r="I145" s="4" t="s">
        <v>384</v>
      </c>
      <c r="J145" s="4" t="s">
        <v>454</v>
      </c>
    </row>
    <row r="146" spans="1:12">
      <c r="A146" s="4" t="s">
        <v>668</v>
      </c>
      <c r="B146" s="4" t="s">
        <v>511</v>
      </c>
      <c r="C146" s="4" t="s">
        <v>515</v>
      </c>
      <c r="E146" s="4" t="s">
        <v>464</v>
      </c>
      <c r="F146" s="4" t="s">
        <v>522</v>
      </c>
      <c r="G146" s="4" t="s">
        <v>355</v>
      </c>
      <c r="H146" s="4" t="s">
        <v>318</v>
      </c>
      <c r="I146" s="4" t="s">
        <v>363</v>
      </c>
      <c r="J146" s="4" t="s">
        <v>562</v>
      </c>
    </row>
    <row r="147" spans="1:12">
      <c r="A147" s="4" t="s">
        <v>580</v>
      </c>
    </row>
    <row r="148" spans="1:12">
      <c r="A148" s="3" t="s">
        <v>348</v>
      </c>
    </row>
    <row r="149" spans="1:12">
      <c r="A149" s="4" t="s">
        <v>23</v>
      </c>
      <c r="B149" s="5" t="n">
        <v>167</v>
      </c>
      <c r="C149" s="5" t="n">
        <v>129</v>
      </c>
      <c r="D149" s="5" t="n">
        <v>125</v>
      </c>
      <c r="E149" s="5" t="n">
        <v>86</v>
      </c>
      <c r="F149" s="5" t="n">
        <v>65</v>
      </c>
      <c r="G149" s="5" t="n">
        <v>21</v>
      </c>
      <c r="L149" s="6" t="n">
        <v>42</v>
      </c>
    </row>
    <row r="150" spans="1:12">
      <c r="A150" s="4" t="s">
        <v>667</v>
      </c>
      <c r="B150" s="4" t="s">
        <v>385</v>
      </c>
      <c r="C150" s="4" t="s">
        <v>245</v>
      </c>
      <c r="D150" s="4" t="s">
        <v>379</v>
      </c>
      <c r="E150" s="4" t="s">
        <v>472</v>
      </c>
    </row>
    <row r="151" spans="1:12">
      <c r="A151" s="4" t="s">
        <v>668</v>
      </c>
      <c r="B151" s="4" t="s">
        <v>565</v>
      </c>
      <c r="C151" s="4" t="s">
        <v>452</v>
      </c>
      <c r="D151" s="4" t="s">
        <v>674</v>
      </c>
      <c r="E151" s="4" t="s">
        <v>669</v>
      </c>
    </row>
    <row r="152" spans="1:12">
      <c r="A152" s="4" t="s">
        <v>603</v>
      </c>
    </row>
    <row r="153" spans="1:12">
      <c r="A153" s="3" t="s">
        <v>348</v>
      </c>
    </row>
    <row r="154" spans="1:12">
      <c r="A154" s="4" t="s">
        <v>23</v>
      </c>
      <c r="B154" s="5" t="n">
        <v>10</v>
      </c>
      <c r="C154" s="5" t="n">
        <v>10</v>
      </c>
      <c r="D154" s="5" t="n">
        <v>10</v>
      </c>
      <c r="E154" s="5" t="n">
        <v>10</v>
      </c>
      <c r="F154" s="5" t="n">
        <v>8</v>
      </c>
      <c r="G154" s="5" t="n">
        <v>5</v>
      </c>
      <c r="H154" s="5" t="n">
        <v>8</v>
      </c>
      <c r="I154" s="5" t="n">
        <v>4</v>
      </c>
      <c r="J154" s="5" t="n">
        <v>3</v>
      </c>
      <c r="K154" s="5" t="n">
        <v>1</v>
      </c>
    </row>
    <row r="155" spans="1:12">
      <c r="A155" s="4" t="s">
        <v>667</v>
      </c>
      <c r="E155" s="4" t="s">
        <v>572</v>
      </c>
      <c r="F155" s="4" t="s">
        <v>416</v>
      </c>
      <c r="G155" s="4" t="s">
        <v>530</v>
      </c>
      <c r="I155" s="4" t="s">
        <v>459</v>
      </c>
      <c r="K155" s="4" t="s">
        <v>675</v>
      </c>
    </row>
    <row r="156" spans="1:12">
      <c r="A156" s="4" t="s">
        <v>668</v>
      </c>
      <c r="E156" s="4" t="s">
        <v>572</v>
      </c>
      <c r="F156" s="4" t="s">
        <v>397</v>
      </c>
      <c r="G156" s="4" t="s">
        <v>530</v>
      </c>
      <c r="I156" s="4" t="s">
        <v>459</v>
      </c>
      <c r="K156" s="4" t="s">
        <v>543</v>
      </c>
    </row>
    <row r="157" spans="1:12">
      <c r="A157" s="4" t="s">
        <v>607</v>
      </c>
    </row>
    <row r="158" spans="1:12">
      <c r="A158" s="3" t="s">
        <v>348</v>
      </c>
    </row>
    <row r="159" spans="1:12">
      <c r="A159" s="4" t="s">
        <v>23</v>
      </c>
      <c r="B159" s="5" t="n">
        <v>71</v>
      </c>
      <c r="C159" s="5" t="n">
        <v>88</v>
      </c>
      <c r="D159" s="5" t="n">
        <v>107</v>
      </c>
      <c r="E159" s="5" t="n">
        <v>70</v>
      </c>
      <c r="F159" s="5" t="n">
        <v>88</v>
      </c>
      <c r="G159" s="5" t="n">
        <v>75</v>
      </c>
      <c r="H159" s="5" t="n">
        <v>85</v>
      </c>
      <c r="I159" s="5" t="n">
        <v>67</v>
      </c>
      <c r="J159" s="5" t="n">
        <v>66</v>
      </c>
      <c r="K159" s="5" t="n">
        <v>66</v>
      </c>
      <c r="L159" s="6" t="n">
        <v>4</v>
      </c>
    </row>
    <row r="160" spans="1:12">
      <c r="A160" s="4" t="s">
        <v>667</v>
      </c>
      <c r="B160" s="4" t="s">
        <v>522</v>
      </c>
      <c r="C160" s="4" t="s">
        <v>434</v>
      </c>
      <c r="D160" s="4" t="s">
        <v>398</v>
      </c>
      <c r="E160" s="4" t="s">
        <v>434</v>
      </c>
      <c r="F160" s="4" t="s">
        <v>355</v>
      </c>
      <c r="G160" s="4" t="s">
        <v>461</v>
      </c>
      <c r="H160" s="4" t="s">
        <v>360</v>
      </c>
      <c r="I160" s="4" t="s">
        <v>452</v>
      </c>
      <c r="K160" s="4" t="s">
        <v>434</v>
      </c>
    </row>
    <row r="161" spans="1:12">
      <c r="A161" s="4" t="s">
        <v>668</v>
      </c>
      <c r="B161" s="4" t="s">
        <v>480</v>
      </c>
      <c r="C161" s="4" t="s">
        <v>522</v>
      </c>
      <c r="D161" s="4" t="s">
        <v>372</v>
      </c>
      <c r="E161" s="4" t="s">
        <v>420</v>
      </c>
      <c r="F161" s="4" t="s">
        <v>351</v>
      </c>
      <c r="G161" s="4" t="s">
        <v>434</v>
      </c>
      <c r="H161" s="4" t="s">
        <v>565</v>
      </c>
      <c r="I161" s="4" t="s">
        <v>442</v>
      </c>
      <c r="J161" s="4" t="s">
        <v>462</v>
      </c>
      <c r="K161" s="4" t="s">
        <v>522</v>
      </c>
    </row>
    <row r="162" spans="1:12">
      <c r="A162" s="4" t="s">
        <v>617</v>
      </c>
    </row>
    <row r="163" spans="1:12">
      <c r="A163" s="3" t="s">
        <v>348</v>
      </c>
    </row>
    <row r="164" spans="1:12">
      <c r="A164" s="4" t="s">
        <v>23</v>
      </c>
      <c r="B164" s="5" t="n">
        <v>641</v>
      </c>
      <c r="C164" s="5" t="n">
        <v>576</v>
      </c>
      <c r="D164" s="5" t="n">
        <v>892</v>
      </c>
      <c r="E164" s="5" t="n">
        <v>832</v>
      </c>
      <c r="F164" s="5" t="n">
        <v>747</v>
      </c>
      <c r="G164" s="5" t="n">
        <v>929</v>
      </c>
      <c r="H164" s="5" t="n">
        <v>1094</v>
      </c>
      <c r="I164" s="5" t="n">
        <v>991</v>
      </c>
      <c r="J164" s="5" t="n">
        <v>1073</v>
      </c>
      <c r="K164" s="5" t="n">
        <v>998</v>
      </c>
      <c r="L164" s="6" t="n">
        <v>265</v>
      </c>
    </row>
    <row r="165" spans="1:12">
      <c r="A165" s="4" t="s">
        <v>667</v>
      </c>
      <c r="B165" s="4" t="s">
        <v>428</v>
      </c>
      <c r="C165" s="4" t="s">
        <v>419</v>
      </c>
      <c r="D165" s="4" t="s">
        <v>466</v>
      </c>
      <c r="E165" s="4" t="s">
        <v>356</v>
      </c>
      <c r="F165" s="4" t="s">
        <v>434</v>
      </c>
      <c r="G165" s="4" t="s">
        <v>562</v>
      </c>
      <c r="H165" s="4" t="s">
        <v>318</v>
      </c>
      <c r="I165" s="4" t="s">
        <v>424</v>
      </c>
      <c r="J165" s="4" t="s">
        <v>367</v>
      </c>
      <c r="K165" s="4" t="s">
        <v>476</v>
      </c>
    </row>
    <row r="166" spans="1:12">
      <c r="A166" s="4" t="s">
        <v>668</v>
      </c>
      <c r="B166" s="4" t="s">
        <v>441</v>
      </c>
      <c r="C166" s="4" t="s">
        <v>425</v>
      </c>
      <c r="D166" s="4" t="s">
        <v>498</v>
      </c>
      <c r="E166" s="4" t="s">
        <v>359</v>
      </c>
      <c r="F166" s="4" t="s">
        <v>434</v>
      </c>
      <c r="G166" s="4" t="s">
        <v>454</v>
      </c>
      <c r="H166" s="4" t="s">
        <v>318</v>
      </c>
      <c r="I166" s="4" t="s">
        <v>515</v>
      </c>
      <c r="J166" s="4" t="s">
        <v>466</v>
      </c>
      <c r="K166" s="4" t="s">
        <v>540</v>
      </c>
    </row>
    <row r="167" spans="1:12">
      <c r="A167" s="4" t="s">
        <v>625</v>
      </c>
    </row>
    <row r="168" spans="1:12">
      <c r="A168" s="3" t="s">
        <v>348</v>
      </c>
    </row>
    <row r="169" spans="1:12">
      <c r="A169" s="4" t="s">
        <v>23</v>
      </c>
      <c r="B169" s="5" t="n">
        <v>393</v>
      </c>
      <c r="C169" s="5" t="n">
        <v>363</v>
      </c>
      <c r="D169" s="5" t="n">
        <v>390</v>
      </c>
      <c r="E169" s="5" t="n">
        <v>422</v>
      </c>
      <c r="F169" s="5" t="n">
        <v>442</v>
      </c>
      <c r="G169" s="5" t="n">
        <v>448</v>
      </c>
      <c r="H169" s="5" t="n">
        <v>427</v>
      </c>
      <c r="I169" s="5" t="n">
        <v>469</v>
      </c>
      <c r="J169" s="5" t="n">
        <v>595</v>
      </c>
      <c r="K169" s="5" t="n">
        <v>461</v>
      </c>
      <c r="L169" s="6" t="n">
        <v>236</v>
      </c>
    </row>
    <row r="170" spans="1:12">
      <c r="A170" s="4" t="s">
        <v>667</v>
      </c>
      <c r="B170" s="4" t="s">
        <v>367</v>
      </c>
      <c r="C170" s="4" t="s">
        <v>451</v>
      </c>
      <c r="D170" s="4" t="s">
        <v>424</v>
      </c>
      <c r="E170" s="4" t="s">
        <v>450</v>
      </c>
      <c r="F170" s="4" t="s">
        <v>368</v>
      </c>
      <c r="G170" s="4" t="s">
        <v>464</v>
      </c>
      <c r="H170" s="4" t="s">
        <v>515</v>
      </c>
      <c r="I170" s="4" t="s">
        <v>521</v>
      </c>
      <c r="J170" s="4" t="s">
        <v>385</v>
      </c>
      <c r="K170" s="4" t="s">
        <v>366</v>
      </c>
    </row>
    <row r="171" spans="1:12">
      <c r="A171" s="4" t="s">
        <v>668</v>
      </c>
      <c r="B171" s="4" t="s">
        <v>488</v>
      </c>
      <c r="C171" s="4" t="s">
        <v>245</v>
      </c>
      <c r="D171" s="4" t="s">
        <v>451</v>
      </c>
      <c r="E171" s="4" t="s">
        <v>676</v>
      </c>
      <c r="F171" s="4" t="s">
        <v>368</v>
      </c>
      <c r="G171" s="4" t="s">
        <v>245</v>
      </c>
      <c r="H171" s="4" t="s">
        <v>515</v>
      </c>
      <c r="I171" s="4" t="s">
        <v>540</v>
      </c>
      <c r="J171" s="4" t="s">
        <v>500</v>
      </c>
      <c r="K171" s="4" t="s">
        <v>462</v>
      </c>
    </row>
    <row r="172" spans="1:12">
      <c r="A172" s="4" t="s">
        <v>638</v>
      </c>
    </row>
    <row r="173" spans="1:12">
      <c r="A173" s="3" t="s">
        <v>348</v>
      </c>
    </row>
    <row r="174" spans="1:12">
      <c r="A174" s="4" t="s">
        <v>23</v>
      </c>
      <c r="B174" s="5" t="n">
        <v>96</v>
      </c>
      <c r="C174" s="5" t="n">
        <v>53</v>
      </c>
      <c r="D174" s="5" t="n">
        <v>251</v>
      </c>
      <c r="E174" s="5" t="n">
        <v>164</v>
      </c>
      <c r="F174" s="5" t="n">
        <v>26</v>
      </c>
      <c r="G174" s="5" t="n">
        <v>224</v>
      </c>
      <c r="H174" s="5" t="n">
        <v>234</v>
      </c>
      <c r="I174" s="5" t="n">
        <v>153</v>
      </c>
      <c r="J174" s="5" t="n">
        <v>70</v>
      </c>
      <c r="K174" s="5" t="n">
        <v>230</v>
      </c>
    </row>
    <row r="175" spans="1:12">
      <c r="A175" s="4" t="s">
        <v>667</v>
      </c>
      <c r="B175" s="4" t="s">
        <v>677</v>
      </c>
      <c r="C175" s="4" t="s">
        <v>610</v>
      </c>
      <c r="D175" s="4" t="s">
        <v>398</v>
      </c>
      <c r="F175" s="4" t="s">
        <v>678</v>
      </c>
      <c r="G175" s="4" t="s">
        <v>462</v>
      </c>
      <c r="H175" s="4" t="s">
        <v>398</v>
      </c>
      <c r="J175" s="4" t="s">
        <v>646</v>
      </c>
      <c r="K175" s="4" t="s">
        <v>476</v>
      </c>
    </row>
    <row r="176" spans="1:12">
      <c r="A176" s="4" t="s">
        <v>668</v>
      </c>
      <c r="B176" s="4" t="s">
        <v>677</v>
      </c>
      <c r="C176" s="4" t="s">
        <v>679</v>
      </c>
      <c r="F176" s="4" t="s">
        <v>680</v>
      </c>
      <c r="G176" s="4" t="s">
        <v>462</v>
      </c>
      <c r="H176" s="4" t="s">
        <v>398</v>
      </c>
      <c r="J176" s="4" t="s">
        <v>646</v>
      </c>
      <c r="K176" s="4" t="s">
        <v>476</v>
      </c>
    </row>
    <row r="177" spans="1:12">
      <c r="A177" s="4" t="s">
        <v>632</v>
      </c>
    </row>
    <row r="178" spans="1:12">
      <c r="A178" s="3" t="s">
        <v>348</v>
      </c>
    </row>
    <row r="179" spans="1:12">
      <c r="A179" s="4" t="s">
        <v>23</v>
      </c>
      <c r="B179" s="5" t="n">
        <v>68</v>
      </c>
      <c r="C179" s="5" t="n">
        <v>76</v>
      </c>
      <c r="D179" s="5" t="n">
        <v>60</v>
      </c>
      <c r="E179" s="5" t="n">
        <v>67</v>
      </c>
      <c r="F179" s="5" t="n">
        <v>76</v>
      </c>
      <c r="G179" s="5" t="n">
        <v>69</v>
      </c>
      <c r="H179" s="5" t="n">
        <v>69</v>
      </c>
      <c r="I179" s="5" t="n">
        <v>66</v>
      </c>
      <c r="J179" s="5" t="n">
        <v>68</v>
      </c>
      <c r="K179" s="5" t="n">
        <v>68</v>
      </c>
      <c r="L179" s="6" t="n">
        <v>13</v>
      </c>
    </row>
    <row r="180" spans="1:12">
      <c r="A180" s="4" t="s">
        <v>667</v>
      </c>
      <c r="B180" s="4" t="s">
        <v>482</v>
      </c>
      <c r="C180" s="4" t="s">
        <v>360</v>
      </c>
      <c r="D180" s="4" t="s">
        <v>491</v>
      </c>
      <c r="E180" s="4" t="s">
        <v>461</v>
      </c>
      <c r="F180" s="4" t="s">
        <v>318</v>
      </c>
      <c r="H180" s="4" t="s">
        <v>464</v>
      </c>
      <c r="I180" s="4" t="s">
        <v>426</v>
      </c>
      <c r="K180" s="4" t="s">
        <v>359</v>
      </c>
    </row>
    <row r="181" spans="1:12">
      <c r="A181" s="4" t="s">
        <v>668</v>
      </c>
      <c r="B181" s="4" t="s">
        <v>482</v>
      </c>
      <c r="C181" s="4" t="s">
        <v>360</v>
      </c>
      <c r="D181" s="4" t="s">
        <v>424</v>
      </c>
      <c r="E181" s="4" t="s">
        <v>681</v>
      </c>
      <c r="F181" s="4" t="s">
        <v>428</v>
      </c>
      <c r="G181" s="4" t="s">
        <v>462</v>
      </c>
      <c r="H181" s="4" t="s">
        <v>464</v>
      </c>
      <c r="I181" s="4" t="s">
        <v>366</v>
      </c>
      <c r="J181" s="4" t="s">
        <v>426</v>
      </c>
      <c r="K181" s="4" t="s">
        <v>363</v>
      </c>
    </row>
    <row r="182" spans="1:12">
      <c r="A182" s="4" t="s">
        <v>643</v>
      </c>
    </row>
    <row r="183" spans="1:12">
      <c r="A183" s="3" t="s">
        <v>348</v>
      </c>
    </row>
    <row r="184" spans="1:12">
      <c r="A184" s="4" t="s">
        <v>23</v>
      </c>
      <c r="B184" s="5" t="n">
        <v>32</v>
      </c>
      <c r="C184" s="5" t="n">
        <v>37</v>
      </c>
      <c r="D184" s="5" t="n">
        <v>56</v>
      </c>
      <c r="E184" s="5" t="n">
        <v>77</v>
      </c>
      <c r="F184" s="5" t="n">
        <v>131</v>
      </c>
      <c r="G184" s="5" t="n">
        <v>97</v>
      </c>
      <c r="H184" s="5" t="n">
        <v>156</v>
      </c>
      <c r="I184" s="5" t="n">
        <v>113</v>
      </c>
      <c r="J184" s="5" t="n">
        <v>135</v>
      </c>
      <c r="K184" s="5" t="n">
        <v>104</v>
      </c>
      <c r="L184" s="6" t="n">
        <v>11</v>
      </c>
    </row>
    <row r="185" spans="1:12">
      <c r="A185" s="4" t="s">
        <v>667</v>
      </c>
      <c r="B185" s="4" t="s">
        <v>511</v>
      </c>
      <c r="C185" s="4" t="s">
        <v>682</v>
      </c>
      <c r="D185" s="4" t="s">
        <v>474</v>
      </c>
      <c r="E185" s="4" t="s">
        <v>425</v>
      </c>
      <c r="F185" s="4" t="s">
        <v>445</v>
      </c>
      <c r="H185" s="4" t="s">
        <v>683</v>
      </c>
      <c r="I185" s="4" t="s">
        <v>454</v>
      </c>
      <c r="J185" s="4" t="s">
        <v>565</v>
      </c>
      <c r="K185" s="4" t="s">
        <v>477</v>
      </c>
    </row>
    <row r="186" spans="1:12">
      <c r="A186" s="4" t="s">
        <v>668</v>
      </c>
      <c r="B186" s="4" t="s">
        <v>420</v>
      </c>
      <c r="C186" s="4" t="s">
        <v>433</v>
      </c>
      <c r="D186" s="4" t="s">
        <v>479</v>
      </c>
      <c r="E186" s="4" t="s">
        <v>483</v>
      </c>
      <c r="F186" s="4" t="s">
        <v>387</v>
      </c>
      <c r="G186" s="4" t="s">
        <v>380</v>
      </c>
      <c r="H186" s="4" t="s">
        <v>564</v>
      </c>
      <c r="I186" s="4" t="s">
        <v>454</v>
      </c>
      <c r="J186" s="4" t="s">
        <v>565</v>
      </c>
      <c r="K186" s="4" t="s">
        <v>419</v>
      </c>
    </row>
    <row r="187" spans="1:12">
      <c r="A187" s="4" t="s">
        <v>652</v>
      </c>
    </row>
    <row r="188" spans="1:12">
      <c r="A188" s="3" t="s">
        <v>348</v>
      </c>
    </row>
    <row r="189" spans="1:12">
      <c r="A189" s="4" t="s">
        <v>23</v>
      </c>
      <c r="B189" s="5" t="n">
        <v>22</v>
      </c>
      <c r="C189" s="5" t="n">
        <v>25</v>
      </c>
      <c r="D189" s="5" t="n">
        <v>25</v>
      </c>
      <c r="E189" s="5" t="n">
        <v>32</v>
      </c>
      <c r="F189" s="5" t="n">
        <v>24</v>
      </c>
      <c r="G189" s="5" t="n">
        <v>28</v>
      </c>
      <c r="H189" s="5" t="n">
        <v>30</v>
      </c>
      <c r="I189" s="5" t="n">
        <v>30</v>
      </c>
      <c r="J189" s="5" t="n">
        <v>32</v>
      </c>
      <c r="K189" s="5" t="n">
        <v>30</v>
      </c>
    </row>
    <row r="190" spans="1:12">
      <c r="A190" s="4" t="s">
        <v>667</v>
      </c>
      <c r="B190" s="4" t="s">
        <v>461</v>
      </c>
      <c r="D190" s="4" t="s">
        <v>540</v>
      </c>
      <c r="E190" s="4" t="s">
        <v>459</v>
      </c>
      <c r="F190" s="4" t="s">
        <v>511</v>
      </c>
      <c r="G190" s="4" t="s">
        <v>451</v>
      </c>
      <c r="I190" s="4" t="s">
        <v>366</v>
      </c>
      <c r="J190" s="4" t="s">
        <v>466</v>
      </c>
      <c r="K190" s="4" t="s">
        <v>359</v>
      </c>
    </row>
    <row r="191" spans="1:12">
      <c r="A191" s="4" t="s">
        <v>668</v>
      </c>
      <c r="B191" s="4" t="s">
        <v>461</v>
      </c>
      <c r="D191" s="4" t="s">
        <v>540</v>
      </c>
      <c r="E191" s="4" t="s">
        <v>684</v>
      </c>
      <c r="F191" s="4" t="s">
        <v>511</v>
      </c>
      <c r="G191" s="4" t="s">
        <v>451</v>
      </c>
      <c r="I191" s="4" t="s">
        <v>366</v>
      </c>
      <c r="J191" s="4" t="s">
        <v>466</v>
      </c>
      <c r="K191" s="4" t="s">
        <v>359</v>
      </c>
    </row>
    <row r="192" spans="1:12">
      <c r="A192" s="4" t="s">
        <v>665</v>
      </c>
    </row>
    <row r="193" spans="1:12">
      <c r="A193" s="3" t="s">
        <v>348</v>
      </c>
    </row>
    <row r="194" spans="1:12">
      <c r="A194" s="4" t="s">
        <v>23</v>
      </c>
      <c r="D194" s="5" t="n">
        <v>75</v>
      </c>
      <c r="E194" s="5" t="n">
        <v>35</v>
      </c>
      <c r="H194" s="6" t="n">
        <v>58</v>
      </c>
      <c r="I194" s="5" t="n">
        <v>20</v>
      </c>
    </row>
    <row r="195" spans="1:12">
      <c r="A195" s="4" t="s">
        <v>656</v>
      </c>
    </row>
    <row r="196" spans="1:12">
      <c r="A196" s="3" t="s">
        <v>348</v>
      </c>
    </row>
    <row r="197" spans="1:12">
      <c r="A197" s="4" t="s">
        <v>23</v>
      </c>
      <c r="B197" s="5" t="n">
        <v>30</v>
      </c>
      <c r="C197" s="5" t="n">
        <v>22</v>
      </c>
      <c r="D197" s="5" t="n">
        <v>35</v>
      </c>
      <c r="E197" s="5" t="n">
        <v>35</v>
      </c>
      <c r="F197" s="5" t="n">
        <v>48</v>
      </c>
      <c r="G197" s="5" t="n">
        <v>63</v>
      </c>
      <c r="H197" s="5" t="n">
        <v>120</v>
      </c>
      <c r="I197" s="5" t="n">
        <v>140</v>
      </c>
      <c r="J197" s="5" t="n">
        <v>173</v>
      </c>
      <c r="K197" s="5" t="n">
        <v>105</v>
      </c>
      <c r="L197" s="5" t="n">
        <v>5</v>
      </c>
    </row>
    <row r="198" spans="1:12">
      <c r="A198" s="4" t="s">
        <v>667</v>
      </c>
      <c r="B198" s="4" t="s">
        <v>564</v>
      </c>
      <c r="C198" s="4" t="s">
        <v>513</v>
      </c>
      <c r="E198" s="4" t="s">
        <v>474</v>
      </c>
      <c r="F198" s="4" t="s">
        <v>432</v>
      </c>
      <c r="G198" s="4" t="s">
        <v>685</v>
      </c>
      <c r="H198" s="4" t="s">
        <v>511</v>
      </c>
      <c r="I198" s="4" t="s">
        <v>522</v>
      </c>
      <c r="J198" s="4" t="s">
        <v>371</v>
      </c>
      <c r="K198" s="4" t="s">
        <v>615</v>
      </c>
    </row>
    <row r="199" spans="1:12">
      <c r="A199" s="4" t="s">
        <v>668</v>
      </c>
      <c r="B199" s="4" t="s">
        <v>526</v>
      </c>
      <c r="C199" s="4" t="s">
        <v>622</v>
      </c>
      <c r="D199" s="4" t="s">
        <v>384</v>
      </c>
      <c r="F199" s="4" t="s">
        <v>570</v>
      </c>
      <c r="G199" s="4" t="s">
        <v>423</v>
      </c>
      <c r="H199" s="4" t="s">
        <v>562</v>
      </c>
      <c r="I199" s="4" t="s">
        <v>521</v>
      </c>
      <c r="K199" s="4" t="s">
        <v>686</v>
      </c>
    </row>
  </sheetData>
  <mergeCells count="2">
    <mergeCell ref="A1:A2"/>
    <mergeCell ref="B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9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687</v>
      </c>
      <c r="B1" s="2" t="s">
        <v>20</v>
      </c>
      <c r="L1" s="2" t="s">
        <v>1</v>
      </c>
    </row>
    <row r="2" spans="1:12">
      <c r="B2" s="2" t="s">
        <v>2</v>
      </c>
      <c r="C2" s="2" t="s">
        <v>341</v>
      </c>
      <c r="D2" s="2" t="s">
        <v>65</v>
      </c>
      <c r="E2" s="2" t="s">
        <v>342</v>
      </c>
      <c r="F2" s="2" t="s">
        <v>21</v>
      </c>
      <c r="G2" s="2" t="s">
        <v>343</v>
      </c>
      <c r="H2" s="2" t="s">
        <v>344</v>
      </c>
      <c r="I2" s="2" t="s">
        <v>345</v>
      </c>
      <c r="J2" s="2" t="s">
        <v>346</v>
      </c>
      <c r="K2" s="2" t="s">
        <v>347</v>
      </c>
      <c r="L2" s="2" t="s">
        <v>2</v>
      </c>
    </row>
    <row r="3" spans="1:12">
      <c r="A3" s="3" t="s">
        <v>348</v>
      </c>
    </row>
    <row r="4" spans="1:12">
      <c r="A4" s="4" t="s">
        <v>23</v>
      </c>
      <c r="B4" s="5" t="n">
        <v>5718</v>
      </c>
      <c r="C4" s="5" t="n">
        <v>5465</v>
      </c>
      <c r="D4" s="5" t="n">
        <v>5768</v>
      </c>
      <c r="E4" s="5" t="n">
        <v>5266</v>
      </c>
      <c r="F4" s="5" t="n">
        <v>5030</v>
      </c>
      <c r="G4" s="5" t="n">
        <v>4985</v>
      </c>
      <c r="H4" s="5" t="n">
        <v>5487</v>
      </c>
      <c r="I4" s="5" t="n">
        <v>4882</v>
      </c>
      <c r="J4" s="5" t="n">
        <v>4940</v>
      </c>
      <c r="K4" s="5" t="n">
        <v>4843</v>
      </c>
      <c r="L4" s="5" t="n">
        <v>1540</v>
      </c>
    </row>
    <row r="5" spans="1:12">
      <c r="A5" s="4" t="s">
        <v>667</v>
      </c>
      <c r="B5" s="4" t="s">
        <v>464</v>
      </c>
      <c r="C5" s="4" t="s">
        <v>450</v>
      </c>
      <c r="D5" s="4" t="s">
        <v>318</v>
      </c>
      <c r="E5" s="4" t="s">
        <v>464</v>
      </c>
      <c r="F5" s="4" t="s">
        <v>365</v>
      </c>
      <c r="G5" s="4" t="s">
        <v>515</v>
      </c>
      <c r="H5" s="4" t="s">
        <v>356</v>
      </c>
      <c r="I5" s="4" t="s">
        <v>368</v>
      </c>
      <c r="J5" s="4" t="s">
        <v>452</v>
      </c>
      <c r="K5" s="4" t="s">
        <v>424</v>
      </c>
    </row>
    <row r="6" spans="1:12">
      <c r="A6" s="4" t="s">
        <v>668</v>
      </c>
      <c r="B6" s="4" t="s">
        <v>464</v>
      </c>
      <c r="C6" s="4" t="s">
        <v>451</v>
      </c>
      <c r="D6" s="4" t="s">
        <v>441</v>
      </c>
      <c r="E6" s="4" t="s">
        <v>367</v>
      </c>
      <c r="F6" s="4" t="s">
        <v>365</v>
      </c>
      <c r="G6" s="4" t="s">
        <v>482</v>
      </c>
      <c r="H6" s="4" t="s">
        <v>356</v>
      </c>
      <c r="I6" s="4" t="s">
        <v>426</v>
      </c>
      <c r="J6" s="4" t="s">
        <v>365</v>
      </c>
      <c r="K6" s="4" t="s">
        <v>366</v>
      </c>
    </row>
    <row r="7" spans="1:12">
      <c r="A7" s="4" t="s">
        <v>369</v>
      </c>
    </row>
    <row r="8" spans="1:12">
      <c r="A8" s="3" t="s">
        <v>348</v>
      </c>
    </row>
    <row r="9" spans="1:12">
      <c r="A9" s="4" t="s">
        <v>23</v>
      </c>
      <c r="B9" s="5" t="n">
        <v>2167</v>
      </c>
      <c r="C9" s="5" t="n">
        <v>1892</v>
      </c>
      <c r="D9" s="5" t="n">
        <v>1767</v>
      </c>
      <c r="E9" s="5" t="n">
        <v>1597</v>
      </c>
      <c r="F9" s="5" t="n">
        <v>1434</v>
      </c>
      <c r="G9" s="5" t="n">
        <v>1230</v>
      </c>
      <c r="H9" s="5" t="n">
        <v>1120</v>
      </c>
      <c r="I9" s="5" t="n">
        <v>1026</v>
      </c>
      <c r="J9" s="5" t="n">
        <v>993</v>
      </c>
      <c r="K9" s="5" t="n">
        <v>885</v>
      </c>
      <c r="L9" s="6" t="n">
        <v>740</v>
      </c>
    </row>
    <row r="10" spans="1:12">
      <c r="A10" s="4" t="s">
        <v>667</v>
      </c>
      <c r="B10" s="4" t="s">
        <v>359</v>
      </c>
      <c r="C10" s="4" t="s">
        <v>466</v>
      </c>
      <c r="D10" s="4" t="s">
        <v>428</v>
      </c>
      <c r="E10" s="4" t="s">
        <v>428</v>
      </c>
      <c r="F10" s="4" t="s">
        <v>355</v>
      </c>
      <c r="G10" s="4" t="s">
        <v>318</v>
      </c>
      <c r="H10" s="4" t="s">
        <v>488</v>
      </c>
      <c r="I10" s="4" t="s">
        <v>245</v>
      </c>
      <c r="J10" s="4" t="s">
        <v>356</v>
      </c>
      <c r="K10" s="4" t="s">
        <v>450</v>
      </c>
    </row>
    <row r="11" spans="1:12">
      <c r="A11" s="4" t="s">
        <v>668</v>
      </c>
      <c r="B11" s="4" t="s">
        <v>359</v>
      </c>
      <c r="C11" s="4" t="s">
        <v>483</v>
      </c>
      <c r="D11" s="4" t="s">
        <v>441</v>
      </c>
      <c r="E11" s="4" t="s">
        <v>350</v>
      </c>
      <c r="F11" s="4" t="s">
        <v>355</v>
      </c>
      <c r="G11" s="4" t="s">
        <v>367</v>
      </c>
      <c r="H11" s="4" t="s">
        <v>488</v>
      </c>
      <c r="I11" s="4" t="s">
        <v>365</v>
      </c>
      <c r="J11" s="4" t="s">
        <v>428</v>
      </c>
    </row>
    <row r="12" spans="1:12">
      <c r="A12" s="4" t="s">
        <v>388</v>
      </c>
    </row>
    <row r="13" spans="1:12">
      <c r="A13" s="3" t="s">
        <v>348</v>
      </c>
    </row>
    <row r="14" spans="1:12">
      <c r="A14" s="4" t="s">
        <v>23</v>
      </c>
      <c r="B14" s="5" t="n">
        <v>784</v>
      </c>
      <c r="C14" s="5" t="n">
        <v>630</v>
      </c>
      <c r="D14" s="5" t="n">
        <v>594</v>
      </c>
      <c r="E14" s="5" t="n">
        <v>506</v>
      </c>
      <c r="F14" s="5" t="n">
        <v>422</v>
      </c>
      <c r="G14" s="5" t="n">
        <v>338</v>
      </c>
      <c r="H14" s="5" t="n">
        <v>304</v>
      </c>
      <c r="I14" s="5" t="n">
        <v>248</v>
      </c>
      <c r="J14" s="5" t="n">
        <v>232</v>
      </c>
      <c r="K14" s="5" t="n">
        <v>171</v>
      </c>
      <c r="L14" s="6" t="n">
        <v>314</v>
      </c>
    </row>
    <row r="15" spans="1:12">
      <c r="A15" s="4" t="s">
        <v>667</v>
      </c>
      <c r="B15" s="4" t="s">
        <v>361</v>
      </c>
      <c r="C15" s="4" t="s">
        <v>483</v>
      </c>
      <c r="D15" s="4" t="s">
        <v>355</v>
      </c>
      <c r="E15" s="4" t="s">
        <v>457</v>
      </c>
      <c r="F15" s="4" t="s">
        <v>572</v>
      </c>
      <c r="G15" s="4" t="s">
        <v>428</v>
      </c>
      <c r="H15" s="4" t="s">
        <v>439</v>
      </c>
      <c r="I15" s="4" t="s">
        <v>466</v>
      </c>
      <c r="J15" s="4" t="s">
        <v>564</v>
      </c>
      <c r="K15" s="4" t="s">
        <v>351</v>
      </c>
    </row>
    <row r="16" spans="1:12">
      <c r="A16" s="4" t="s">
        <v>668</v>
      </c>
      <c r="B16" s="4" t="s">
        <v>572</v>
      </c>
      <c r="C16" s="4" t="s">
        <v>464</v>
      </c>
      <c r="D16" s="4" t="s">
        <v>353</v>
      </c>
      <c r="E16" s="4" t="s">
        <v>439</v>
      </c>
      <c r="F16" s="4" t="s">
        <v>572</v>
      </c>
      <c r="G16" s="4" t="s">
        <v>318</v>
      </c>
      <c r="H16" s="4" t="s">
        <v>498</v>
      </c>
      <c r="I16" s="4" t="s">
        <v>464</v>
      </c>
      <c r="J16" s="4" t="s">
        <v>669</v>
      </c>
      <c r="K16" s="4" t="s">
        <v>353</v>
      </c>
    </row>
    <row r="17" spans="1:12">
      <c r="A17" s="4" t="s">
        <v>417</v>
      </c>
    </row>
    <row r="18" spans="1:12">
      <c r="A18" s="3" t="s">
        <v>348</v>
      </c>
    </row>
    <row r="19" spans="1:12">
      <c r="A19" s="4" t="s">
        <v>23</v>
      </c>
      <c r="B19" s="5" t="n">
        <v>118</v>
      </c>
      <c r="C19" s="5" t="n">
        <v>134</v>
      </c>
      <c r="D19" s="5" t="n">
        <v>112</v>
      </c>
      <c r="E19" s="5" t="n">
        <v>131</v>
      </c>
      <c r="F19" s="5" t="n">
        <v>143</v>
      </c>
      <c r="G19" s="5" t="n">
        <v>132</v>
      </c>
      <c r="H19" s="5" t="n">
        <v>130</v>
      </c>
      <c r="I19" s="5" t="n">
        <v>137</v>
      </c>
      <c r="J19" s="5" t="n">
        <v>137</v>
      </c>
      <c r="K19" s="5" t="n">
        <v>124</v>
      </c>
      <c r="L19" s="6" t="n">
        <v>34</v>
      </c>
    </row>
    <row r="20" spans="1:12">
      <c r="A20" s="4" t="s">
        <v>667</v>
      </c>
      <c r="B20" s="4" t="s">
        <v>461</v>
      </c>
      <c r="C20" s="4" t="s">
        <v>457</v>
      </c>
      <c r="D20" s="4" t="s">
        <v>562</v>
      </c>
      <c r="E20" s="4" t="s">
        <v>424</v>
      </c>
      <c r="F20" s="4" t="s">
        <v>367</v>
      </c>
      <c r="G20" s="4" t="s">
        <v>452</v>
      </c>
      <c r="H20" s="4" t="s">
        <v>450</v>
      </c>
      <c r="J20" s="4" t="s">
        <v>318</v>
      </c>
      <c r="K20" s="4" t="s">
        <v>464</v>
      </c>
    </row>
    <row r="21" spans="1:12">
      <c r="A21" s="4" t="s">
        <v>668</v>
      </c>
      <c r="B21" s="4" t="s">
        <v>420</v>
      </c>
      <c r="C21" s="4" t="s">
        <v>353</v>
      </c>
      <c r="D21" s="4" t="s">
        <v>420</v>
      </c>
      <c r="E21" s="4" t="s">
        <v>450</v>
      </c>
      <c r="F21" s="4" t="s">
        <v>367</v>
      </c>
      <c r="G21" s="4" t="s">
        <v>368</v>
      </c>
      <c r="H21" s="4" t="s">
        <v>366</v>
      </c>
      <c r="I21" s="4" t="s">
        <v>368</v>
      </c>
      <c r="J21" s="4" t="s">
        <v>488</v>
      </c>
      <c r="K21" s="4" t="s">
        <v>367</v>
      </c>
    </row>
    <row r="22" spans="1:12">
      <c r="A22" s="4" t="s">
        <v>405</v>
      </c>
    </row>
    <row r="23" spans="1:12">
      <c r="A23" s="3" t="s">
        <v>348</v>
      </c>
    </row>
    <row r="24" spans="1:12">
      <c r="A24" s="4" t="s">
        <v>23</v>
      </c>
      <c r="B24" s="5" t="n">
        <v>283</v>
      </c>
      <c r="C24" s="5" t="n">
        <v>237</v>
      </c>
      <c r="D24" s="5" t="n">
        <v>209</v>
      </c>
      <c r="E24" s="5" t="n">
        <v>169</v>
      </c>
      <c r="F24" s="5" t="n">
        <v>150</v>
      </c>
      <c r="G24" s="5" t="n">
        <v>119</v>
      </c>
      <c r="H24" s="5" t="n">
        <v>100</v>
      </c>
      <c r="I24" s="5" t="n">
        <v>81</v>
      </c>
      <c r="J24" s="5" t="n">
        <v>59</v>
      </c>
      <c r="K24" s="5" t="n">
        <v>57</v>
      </c>
      <c r="L24" s="6" t="n">
        <v>68</v>
      </c>
    </row>
    <row r="25" spans="1:12">
      <c r="A25" s="4" t="s">
        <v>667</v>
      </c>
      <c r="B25" s="4" t="s">
        <v>353</v>
      </c>
      <c r="C25" s="4" t="s">
        <v>441</v>
      </c>
      <c r="D25" s="4" t="s">
        <v>361</v>
      </c>
      <c r="E25" s="4" t="s">
        <v>441</v>
      </c>
      <c r="F25" s="4" t="s">
        <v>495</v>
      </c>
      <c r="G25" s="4" t="s">
        <v>353</v>
      </c>
      <c r="H25" s="4" t="s">
        <v>439</v>
      </c>
      <c r="I25" s="4" t="s">
        <v>387</v>
      </c>
      <c r="J25" s="4" t="s">
        <v>442</v>
      </c>
      <c r="K25" s="4" t="s">
        <v>424</v>
      </c>
    </row>
    <row r="26" spans="1:12">
      <c r="A26" s="4" t="s">
        <v>668</v>
      </c>
      <c r="B26" s="4" t="s">
        <v>457</v>
      </c>
      <c r="C26" s="4" t="s">
        <v>441</v>
      </c>
      <c r="D26" s="4" t="s">
        <v>572</v>
      </c>
      <c r="E26" s="4" t="s">
        <v>359</v>
      </c>
      <c r="F26" s="4" t="s">
        <v>495</v>
      </c>
      <c r="G26" s="4" t="s">
        <v>363</v>
      </c>
      <c r="H26" s="4" t="s">
        <v>498</v>
      </c>
      <c r="I26" s="4" t="s">
        <v>459</v>
      </c>
      <c r="J26" s="4" t="s">
        <v>452</v>
      </c>
      <c r="K26" s="4" t="s">
        <v>366</v>
      </c>
    </row>
    <row r="27" spans="1:12">
      <c r="A27" s="4" t="s">
        <v>400</v>
      </c>
    </row>
    <row r="28" spans="1:12">
      <c r="A28" s="3" t="s">
        <v>348</v>
      </c>
    </row>
    <row r="29" spans="1:12">
      <c r="A29" s="4" t="s">
        <v>23</v>
      </c>
      <c r="B29" s="5" t="n">
        <v>338</v>
      </c>
      <c r="C29" s="5" t="n">
        <v>295</v>
      </c>
      <c r="D29" s="5" t="n">
        <v>262</v>
      </c>
      <c r="E29" s="5" t="n">
        <v>187</v>
      </c>
      <c r="F29" s="5" t="n">
        <v>122</v>
      </c>
      <c r="G29" s="5" t="n">
        <v>62</v>
      </c>
      <c r="H29" s="5" t="n">
        <v>18</v>
      </c>
      <c r="J29" s="5" t="n">
        <v>1</v>
      </c>
      <c r="L29" s="6" t="n">
        <v>88</v>
      </c>
    </row>
    <row r="30" spans="1:12">
      <c r="A30" s="4" t="s">
        <v>667</v>
      </c>
      <c r="B30" s="4" t="s">
        <v>359</v>
      </c>
      <c r="C30" s="4" t="s">
        <v>441</v>
      </c>
      <c r="D30" s="4" t="s">
        <v>380</v>
      </c>
      <c r="E30" s="4" t="s">
        <v>398</v>
      </c>
      <c r="F30" s="4" t="s">
        <v>670</v>
      </c>
    </row>
    <row r="31" spans="1:12">
      <c r="A31" s="4" t="s">
        <v>668</v>
      </c>
      <c r="B31" s="4" t="s">
        <v>359</v>
      </c>
      <c r="C31" s="4" t="s">
        <v>441</v>
      </c>
      <c r="D31" s="4" t="s">
        <v>386</v>
      </c>
      <c r="E31" s="4" t="s">
        <v>375</v>
      </c>
      <c r="F31" s="4" t="s">
        <v>670</v>
      </c>
    </row>
    <row r="32" spans="1:12">
      <c r="A32" s="4" t="s">
        <v>435</v>
      </c>
    </row>
    <row r="33" spans="1:12">
      <c r="A33" s="3" t="s">
        <v>348</v>
      </c>
    </row>
    <row r="34" spans="1:12">
      <c r="A34" s="4" t="s">
        <v>23</v>
      </c>
      <c r="B34" s="5" t="n">
        <v>35</v>
      </c>
      <c r="C34" s="5" t="n">
        <v>29</v>
      </c>
      <c r="D34" s="5" t="n">
        <v>24</v>
      </c>
      <c r="E34" s="5" t="n">
        <v>18</v>
      </c>
      <c r="F34" s="5" t="n">
        <v>12</v>
      </c>
      <c r="G34" s="6" t="n">
        <v>8</v>
      </c>
      <c r="H34" s="6" t="n">
        <v>3</v>
      </c>
    </row>
    <row r="35" spans="1:12">
      <c r="A35" s="4" t="s">
        <v>667</v>
      </c>
      <c r="B35" s="4" t="s">
        <v>357</v>
      </c>
      <c r="C35" s="4" t="s">
        <v>357</v>
      </c>
      <c r="D35" s="4" t="s">
        <v>459</v>
      </c>
      <c r="E35" s="4" t="s">
        <v>526</v>
      </c>
      <c r="F35" s="4" t="s">
        <v>370</v>
      </c>
    </row>
    <row r="36" spans="1:12">
      <c r="A36" s="4" t="s">
        <v>668</v>
      </c>
      <c r="B36" s="4" t="s">
        <v>357</v>
      </c>
      <c r="C36" s="4" t="s">
        <v>357</v>
      </c>
      <c r="D36" s="4" t="s">
        <v>459</v>
      </c>
      <c r="E36" s="4" t="s">
        <v>526</v>
      </c>
      <c r="F36" s="4" t="s">
        <v>526</v>
      </c>
    </row>
    <row r="37" spans="1:12">
      <c r="A37" s="4" t="s">
        <v>438</v>
      </c>
    </row>
    <row r="38" spans="1:12">
      <c r="A38" s="3" t="s">
        <v>348</v>
      </c>
    </row>
    <row r="39" spans="1:12">
      <c r="A39" s="4" t="s">
        <v>23</v>
      </c>
      <c r="B39" s="5" t="n">
        <v>267</v>
      </c>
      <c r="C39" s="5" t="n">
        <v>254</v>
      </c>
      <c r="D39" s="5" t="n">
        <v>269</v>
      </c>
      <c r="E39" s="5" t="n">
        <v>258</v>
      </c>
      <c r="F39" s="5" t="n">
        <v>247</v>
      </c>
      <c r="G39" s="5" t="n">
        <v>254</v>
      </c>
      <c r="H39" s="5" t="n">
        <v>238</v>
      </c>
      <c r="I39" s="5" t="n">
        <v>241</v>
      </c>
      <c r="J39" s="5" t="n">
        <v>248</v>
      </c>
      <c r="K39" s="5" t="n">
        <v>214</v>
      </c>
      <c r="L39" s="6" t="n">
        <v>64</v>
      </c>
    </row>
    <row r="40" spans="1:12">
      <c r="A40" s="4" t="s">
        <v>667</v>
      </c>
      <c r="B40" s="4" t="s">
        <v>464</v>
      </c>
      <c r="C40" s="4" t="s">
        <v>366</v>
      </c>
      <c r="D40" s="4" t="s">
        <v>442</v>
      </c>
      <c r="E40" s="4" t="s">
        <v>442</v>
      </c>
      <c r="F40" s="4" t="s">
        <v>426</v>
      </c>
      <c r="G40" s="4" t="s">
        <v>466</v>
      </c>
      <c r="H40" s="4" t="s">
        <v>368</v>
      </c>
      <c r="I40" s="4" t="s">
        <v>426</v>
      </c>
      <c r="J40" s="4" t="s">
        <v>351</v>
      </c>
      <c r="K40" s="4" t="s">
        <v>462</v>
      </c>
    </row>
    <row r="41" spans="1:12">
      <c r="A41" s="4" t="s">
        <v>668</v>
      </c>
      <c r="B41" s="4" t="s">
        <v>464</v>
      </c>
      <c r="C41" s="4" t="s">
        <v>366</v>
      </c>
      <c r="D41" s="4" t="s">
        <v>464</v>
      </c>
      <c r="E41" s="4" t="s">
        <v>466</v>
      </c>
      <c r="F41" s="4" t="s">
        <v>537</v>
      </c>
      <c r="G41" s="4" t="s">
        <v>464</v>
      </c>
      <c r="H41" s="4" t="s">
        <v>368</v>
      </c>
      <c r="I41" s="4" t="s">
        <v>450</v>
      </c>
      <c r="J41" s="4" t="s">
        <v>359</v>
      </c>
      <c r="K41" s="4" t="s">
        <v>426</v>
      </c>
    </row>
    <row r="42" spans="1:12">
      <c r="A42" s="4" t="s">
        <v>453</v>
      </c>
    </row>
    <row r="43" spans="1:12">
      <c r="A43" s="3" t="s">
        <v>348</v>
      </c>
    </row>
    <row r="44" spans="1:12">
      <c r="A44" s="4" t="s">
        <v>23</v>
      </c>
      <c r="B44" s="5" t="n">
        <v>197</v>
      </c>
      <c r="C44" s="5" t="n">
        <v>194</v>
      </c>
      <c r="D44" s="5" t="n">
        <v>182</v>
      </c>
      <c r="E44" s="5" t="n">
        <v>194</v>
      </c>
      <c r="F44" s="5" t="n">
        <v>192</v>
      </c>
      <c r="G44" s="5" t="n">
        <v>184</v>
      </c>
      <c r="H44" s="5" t="n">
        <v>187</v>
      </c>
      <c r="I44" s="5" t="n">
        <v>185</v>
      </c>
      <c r="J44" s="5" t="n">
        <v>178</v>
      </c>
      <c r="K44" s="5" t="n">
        <v>185</v>
      </c>
      <c r="L44" s="6" t="n">
        <v>87</v>
      </c>
    </row>
    <row r="45" spans="1:12">
      <c r="A45" s="4" t="s">
        <v>667</v>
      </c>
      <c r="B45" s="4" t="s">
        <v>452</v>
      </c>
      <c r="C45" s="4" t="s">
        <v>466</v>
      </c>
      <c r="D45" s="4" t="s">
        <v>366</v>
      </c>
      <c r="E45" s="4" t="s">
        <v>365</v>
      </c>
      <c r="F45" s="4" t="s">
        <v>442</v>
      </c>
      <c r="G45" s="4" t="s">
        <v>537</v>
      </c>
      <c r="H45" s="4" t="s">
        <v>365</v>
      </c>
      <c r="I45" s="4" t="s">
        <v>442</v>
      </c>
      <c r="J45" s="4" t="s">
        <v>462</v>
      </c>
      <c r="K45" s="4" t="s">
        <v>521</v>
      </c>
    </row>
    <row r="46" spans="1:12">
      <c r="A46" s="4" t="s">
        <v>668</v>
      </c>
      <c r="B46" s="4" t="s">
        <v>452</v>
      </c>
      <c r="C46" s="4" t="s">
        <v>464</v>
      </c>
      <c r="D46" s="4" t="s">
        <v>537</v>
      </c>
      <c r="E46" s="4" t="s">
        <v>483</v>
      </c>
      <c r="F46" s="4" t="s">
        <v>464</v>
      </c>
      <c r="G46" s="4" t="s">
        <v>462</v>
      </c>
      <c r="H46" s="4" t="s">
        <v>365</v>
      </c>
      <c r="I46" s="4" t="s">
        <v>452</v>
      </c>
      <c r="J46" s="4" t="s">
        <v>450</v>
      </c>
      <c r="K46" s="4" t="s">
        <v>461</v>
      </c>
    </row>
    <row r="47" spans="1:12">
      <c r="A47" s="4" t="s">
        <v>469</v>
      </c>
    </row>
    <row r="48" spans="1:12">
      <c r="A48" s="3" t="s">
        <v>348</v>
      </c>
    </row>
    <row r="49" spans="1:12">
      <c r="A49" s="4" t="s">
        <v>23</v>
      </c>
      <c r="B49" s="5" t="n">
        <v>57</v>
      </c>
      <c r="C49" s="5" t="n">
        <v>48</v>
      </c>
      <c r="D49" s="5" t="n">
        <v>46</v>
      </c>
      <c r="E49" s="5" t="n">
        <v>51</v>
      </c>
      <c r="F49" s="5" t="n">
        <v>52</v>
      </c>
      <c r="G49" s="5" t="n">
        <v>52</v>
      </c>
      <c r="H49" s="5" t="n">
        <v>54</v>
      </c>
      <c r="I49" s="5" t="n">
        <v>51</v>
      </c>
      <c r="J49" s="5" t="n">
        <v>54</v>
      </c>
      <c r="K49" s="5" t="n">
        <v>56</v>
      </c>
      <c r="L49" s="6" t="n">
        <v>32</v>
      </c>
    </row>
    <row r="50" spans="1:12">
      <c r="A50" s="4" t="s">
        <v>667</v>
      </c>
      <c r="B50" s="4" t="s">
        <v>353</v>
      </c>
      <c r="C50" s="4" t="s">
        <v>442</v>
      </c>
      <c r="D50" s="4" t="s">
        <v>491</v>
      </c>
      <c r="E50" s="4" t="s">
        <v>537</v>
      </c>
      <c r="G50" s="4" t="s">
        <v>462</v>
      </c>
      <c r="H50" s="4" t="s">
        <v>483</v>
      </c>
      <c r="I50" s="4" t="s">
        <v>366</v>
      </c>
      <c r="J50" s="4" t="s">
        <v>462</v>
      </c>
      <c r="K50" s="4" t="s">
        <v>451</v>
      </c>
    </row>
    <row r="51" spans="1:12">
      <c r="A51" s="4" t="s">
        <v>668</v>
      </c>
      <c r="B51" s="4" t="s">
        <v>355</v>
      </c>
      <c r="C51" s="4" t="s">
        <v>442</v>
      </c>
      <c r="D51" s="4" t="s">
        <v>424</v>
      </c>
      <c r="E51" s="4" t="s">
        <v>442</v>
      </c>
      <c r="F51" s="4" t="s">
        <v>537</v>
      </c>
      <c r="G51" s="4" t="s">
        <v>366</v>
      </c>
      <c r="H51" s="4" t="s">
        <v>483</v>
      </c>
      <c r="I51" s="4" t="s">
        <v>515</v>
      </c>
      <c r="J51" s="4" t="s">
        <v>426</v>
      </c>
      <c r="K51" s="4" t="s">
        <v>537</v>
      </c>
    </row>
    <row r="52" spans="1:12">
      <c r="A52" s="4" t="s">
        <v>463</v>
      </c>
    </row>
    <row r="53" spans="1:12">
      <c r="A53" s="3" t="s">
        <v>348</v>
      </c>
    </row>
    <row r="54" spans="1:12">
      <c r="A54" s="4" t="s">
        <v>23</v>
      </c>
      <c r="B54" s="5" t="n">
        <v>60</v>
      </c>
      <c r="C54" s="5" t="n">
        <v>51</v>
      </c>
      <c r="D54" s="5" t="n">
        <v>46</v>
      </c>
      <c r="E54" s="5" t="n">
        <v>55</v>
      </c>
      <c r="F54" s="5" t="n">
        <v>57</v>
      </c>
      <c r="G54" s="5" t="n">
        <v>54</v>
      </c>
      <c r="H54" s="5" t="n">
        <v>57</v>
      </c>
      <c r="I54" s="5" t="n">
        <v>54</v>
      </c>
      <c r="J54" s="5" t="n">
        <v>54</v>
      </c>
      <c r="K54" s="5" t="n">
        <v>52</v>
      </c>
      <c r="L54" s="6" t="n">
        <v>24</v>
      </c>
    </row>
    <row r="55" spans="1:12">
      <c r="A55" s="4" t="s">
        <v>667</v>
      </c>
      <c r="B55" s="4" t="s">
        <v>363</v>
      </c>
      <c r="C55" s="4" t="s">
        <v>428</v>
      </c>
      <c r="D55" s="4" t="s">
        <v>454</v>
      </c>
      <c r="E55" s="4" t="s">
        <v>462</v>
      </c>
      <c r="F55" s="4" t="s">
        <v>483</v>
      </c>
      <c r="G55" s="4" t="s">
        <v>450</v>
      </c>
      <c r="H55" s="4" t="s">
        <v>483</v>
      </c>
      <c r="J55" s="4" t="s">
        <v>442</v>
      </c>
      <c r="K55" s="4" t="s">
        <v>515</v>
      </c>
    </row>
    <row r="56" spans="1:12">
      <c r="A56" s="4" t="s">
        <v>668</v>
      </c>
      <c r="B56" s="4" t="s">
        <v>457</v>
      </c>
      <c r="C56" s="4" t="s">
        <v>488</v>
      </c>
      <c r="D56" s="4" t="s">
        <v>420</v>
      </c>
      <c r="F56" s="4" t="s">
        <v>483</v>
      </c>
      <c r="G56" s="4" t="s">
        <v>451</v>
      </c>
      <c r="H56" s="4" t="s">
        <v>483</v>
      </c>
      <c r="I56" s="4" t="s">
        <v>537</v>
      </c>
      <c r="J56" s="4" t="s">
        <v>442</v>
      </c>
      <c r="K56" s="4" t="s">
        <v>451</v>
      </c>
    </row>
    <row r="57" spans="1:12">
      <c r="A57" s="4" t="s">
        <v>475</v>
      </c>
    </row>
    <row r="58" spans="1:12">
      <c r="A58" s="3" t="s">
        <v>348</v>
      </c>
    </row>
    <row r="59" spans="1:12">
      <c r="A59" s="4" t="s">
        <v>23</v>
      </c>
      <c r="B59" s="5" t="n">
        <v>28</v>
      </c>
      <c r="C59" s="5" t="n">
        <v>20</v>
      </c>
      <c r="D59" s="5" t="n">
        <v>23</v>
      </c>
      <c r="E59" s="5" t="n">
        <v>28</v>
      </c>
      <c r="F59" s="5" t="n">
        <v>37</v>
      </c>
      <c r="G59" s="5" t="n">
        <v>27</v>
      </c>
      <c r="H59" s="5" t="n">
        <v>29</v>
      </c>
      <c r="I59" s="5" t="n">
        <v>29</v>
      </c>
      <c r="J59" s="5" t="n">
        <v>30</v>
      </c>
      <c r="K59" s="5" t="n">
        <v>26</v>
      </c>
      <c r="L59" s="6" t="n">
        <v>29</v>
      </c>
    </row>
    <row r="60" spans="1:12">
      <c r="A60" s="4" t="s">
        <v>667</v>
      </c>
      <c r="B60" s="4" t="s">
        <v>380</v>
      </c>
      <c r="C60" s="4" t="s">
        <v>420</v>
      </c>
      <c r="D60" s="4" t="s">
        <v>561</v>
      </c>
      <c r="E60" s="4" t="s">
        <v>476</v>
      </c>
      <c r="F60" s="4" t="s">
        <v>387</v>
      </c>
      <c r="G60" s="4" t="s">
        <v>451</v>
      </c>
      <c r="I60" s="4" t="s">
        <v>426</v>
      </c>
      <c r="J60" s="4" t="s">
        <v>359</v>
      </c>
      <c r="K60" s="4" t="s">
        <v>491</v>
      </c>
    </row>
    <row r="61" spans="1:12">
      <c r="A61" s="4" t="s">
        <v>668</v>
      </c>
      <c r="B61" s="4" t="s">
        <v>671</v>
      </c>
      <c r="C61" s="4" t="s">
        <v>418</v>
      </c>
      <c r="D61" s="4" t="s">
        <v>441</v>
      </c>
      <c r="E61" s="4" t="s">
        <v>540</v>
      </c>
      <c r="F61" s="4" t="s">
        <v>526</v>
      </c>
      <c r="G61" s="4" t="s">
        <v>434</v>
      </c>
      <c r="H61" s="4" t="s">
        <v>245</v>
      </c>
      <c r="I61" s="4" t="s">
        <v>426</v>
      </c>
      <c r="J61" s="4" t="s">
        <v>466</v>
      </c>
      <c r="K61" s="4" t="s">
        <v>426</v>
      </c>
    </row>
    <row r="62" spans="1:12">
      <c r="A62" s="4" t="s">
        <v>485</v>
      </c>
    </row>
    <row r="63" spans="1:12">
      <c r="A63" s="3" t="s">
        <v>348</v>
      </c>
    </row>
    <row r="64" spans="1:12">
      <c r="A64" s="4" t="s">
        <v>23</v>
      </c>
      <c r="B64" s="5" t="n">
        <v>1658</v>
      </c>
      <c r="C64" s="5" t="n">
        <v>1714</v>
      </c>
      <c r="D64" s="5" t="n">
        <v>1747</v>
      </c>
      <c r="E64" s="5" t="n">
        <v>1695</v>
      </c>
      <c r="F64" s="5" t="n">
        <v>1623</v>
      </c>
      <c r="G64" s="5" t="n">
        <v>1645</v>
      </c>
      <c r="H64" s="5" t="n">
        <v>1939</v>
      </c>
      <c r="I64" s="5" t="n">
        <v>1773</v>
      </c>
      <c r="J64" s="5" t="n">
        <v>1775</v>
      </c>
      <c r="K64" s="5" t="n">
        <v>1779</v>
      </c>
      <c r="L64" s="6" t="n">
        <v>273</v>
      </c>
    </row>
    <row r="65" spans="1:12">
      <c r="A65" s="4" t="s">
        <v>667</v>
      </c>
      <c r="B65" s="4" t="s">
        <v>426</v>
      </c>
      <c r="C65" s="4" t="s">
        <v>537</v>
      </c>
      <c r="D65" s="4" t="s">
        <v>245</v>
      </c>
      <c r="E65" s="4" t="s">
        <v>442</v>
      </c>
      <c r="F65" s="4" t="s">
        <v>368</v>
      </c>
      <c r="G65" s="4" t="s">
        <v>562</v>
      </c>
      <c r="H65" s="4" t="s">
        <v>488</v>
      </c>
      <c r="K65" s="4" t="s">
        <v>537</v>
      </c>
    </row>
    <row r="66" spans="1:12">
      <c r="A66" s="4" t="s">
        <v>668</v>
      </c>
      <c r="B66" s="4" t="s">
        <v>426</v>
      </c>
      <c r="C66" s="4" t="s">
        <v>426</v>
      </c>
      <c r="D66" s="4" t="s">
        <v>464</v>
      </c>
      <c r="E66" s="4" t="s">
        <v>367</v>
      </c>
      <c r="G66" s="4" t="s">
        <v>418</v>
      </c>
      <c r="H66" s="4" t="s">
        <v>488</v>
      </c>
      <c r="I66" s="4" t="s">
        <v>537</v>
      </c>
      <c r="J66" s="4" t="s">
        <v>368</v>
      </c>
    </row>
    <row r="67" spans="1:12">
      <c r="A67" s="4" t="s">
        <v>492</v>
      </c>
    </row>
    <row r="68" spans="1:12">
      <c r="A68" s="3" t="s">
        <v>348</v>
      </c>
    </row>
    <row r="69" spans="1:12">
      <c r="A69" s="4" t="s">
        <v>23</v>
      </c>
      <c r="B69" s="5" t="n">
        <v>377</v>
      </c>
      <c r="C69" s="5" t="n">
        <v>349</v>
      </c>
      <c r="D69" s="5" t="n">
        <v>397</v>
      </c>
      <c r="E69" s="5" t="n">
        <v>355</v>
      </c>
      <c r="F69" s="5" t="n">
        <v>340</v>
      </c>
      <c r="G69" s="5" t="n">
        <v>299</v>
      </c>
      <c r="H69" s="5" t="n">
        <v>332</v>
      </c>
      <c r="I69" s="5" t="n">
        <v>285</v>
      </c>
      <c r="J69" s="5" t="n">
        <v>250</v>
      </c>
      <c r="K69" s="5" t="n">
        <v>207</v>
      </c>
      <c r="L69" s="6" t="n">
        <v>72</v>
      </c>
    </row>
    <row r="70" spans="1:12">
      <c r="A70" s="4" t="s">
        <v>667</v>
      </c>
      <c r="B70" s="4" t="s">
        <v>367</v>
      </c>
      <c r="C70" s="4" t="s">
        <v>461</v>
      </c>
      <c r="D70" s="4" t="s">
        <v>356</v>
      </c>
      <c r="E70" s="4" t="s">
        <v>442</v>
      </c>
      <c r="F70" s="4" t="s">
        <v>350</v>
      </c>
      <c r="G70" s="4" t="s">
        <v>491</v>
      </c>
      <c r="H70" s="4" t="s">
        <v>351</v>
      </c>
      <c r="I70" s="4" t="s">
        <v>350</v>
      </c>
      <c r="J70" s="4" t="s">
        <v>357</v>
      </c>
      <c r="K70" s="4" t="s">
        <v>420</v>
      </c>
    </row>
    <row r="71" spans="1:12">
      <c r="A71" s="4" t="s">
        <v>668</v>
      </c>
      <c r="B71" s="4" t="s">
        <v>488</v>
      </c>
      <c r="C71" s="4" t="s">
        <v>461</v>
      </c>
      <c r="D71" s="4" t="s">
        <v>441</v>
      </c>
      <c r="E71" s="4" t="s">
        <v>466</v>
      </c>
      <c r="F71" s="4" t="s">
        <v>359</v>
      </c>
      <c r="G71" s="4" t="s">
        <v>482</v>
      </c>
      <c r="H71" s="4" t="s">
        <v>351</v>
      </c>
      <c r="I71" s="4" t="s">
        <v>428</v>
      </c>
      <c r="J71" s="4" t="s">
        <v>457</v>
      </c>
      <c r="K71" s="4" t="s">
        <v>420</v>
      </c>
    </row>
    <row r="72" spans="1:12">
      <c r="A72" s="4" t="s">
        <v>499</v>
      </c>
    </row>
    <row r="73" spans="1:12">
      <c r="A73" s="3" t="s">
        <v>348</v>
      </c>
    </row>
    <row r="74" spans="1:12">
      <c r="A74" s="4" t="s">
        <v>23</v>
      </c>
      <c r="B74" s="5" t="n">
        <v>389</v>
      </c>
      <c r="C74" s="5" t="n">
        <v>348</v>
      </c>
      <c r="D74" s="5" t="n">
        <v>376</v>
      </c>
      <c r="E74" s="5" t="n">
        <v>336</v>
      </c>
      <c r="F74" s="5" t="n">
        <v>316</v>
      </c>
      <c r="G74" s="5" t="n">
        <v>293</v>
      </c>
      <c r="H74" s="5" t="n">
        <v>299</v>
      </c>
      <c r="I74" s="5" t="n">
        <v>284</v>
      </c>
      <c r="J74" s="5" t="n">
        <v>272</v>
      </c>
      <c r="K74" s="5" t="n">
        <v>224</v>
      </c>
      <c r="L74" s="6" t="n">
        <v>28</v>
      </c>
    </row>
    <row r="75" spans="1:12">
      <c r="A75" s="4" t="s">
        <v>667</v>
      </c>
      <c r="B75" s="4" t="s">
        <v>356</v>
      </c>
      <c r="C75" s="4" t="s">
        <v>451</v>
      </c>
      <c r="D75" s="4" t="s">
        <v>356</v>
      </c>
      <c r="E75" s="4" t="s">
        <v>483</v>
      </c>
      <c r="F75" s="4" t="s">
        <v>367</v>
      </c>
      <c r="G75" s="4" t="s">
        <v>537</v>
      </c>
      <c r="H75" s="4" t="s">
        <v>464</v>
      </c>
      <c r="I75" s="4" t="s">
        <v>442</v>
      </c>
      <c r="J75" s="4" t="s">
        <v>357</v>
      </c>
      <c r="K75" s="4" t="s">
        <v>450</v>
      </c>
    </row>
    <row r="76" spans="1:12">
      <c r="A76" s="4" t="s">
        <v>668</v>
      </c>
      <c r="B76" s="4" t="s">
        <v>356</v>
      </c>
      <c r="C76" s="4" t="s">
        <v>424</v>
      </c>
      <c r="D76" s="4" t="s">
        <v>441</v>
      </c>
      <c r="E76" s="4" t="s">
        <v>488</v>
      </c>
      <c r="F76" s="4" t="s">
        <v>488</v>
      </c>
      <c r="G76" s="4" t="s">
        <v>462</v>
      </c>
      <c r="H76" s="4" t="s">
        <v>464</v>
      </c>
      <c r="I76" s="4" t="s">
        <v>245</v>
      </c>
      <c r="J76" s="4" t="s">
        <v>457</v>
      </c>
      <c r="K76" s="4" t="s">
        <v>462</v>
      </c>
    </row>
    <row r="77" spans="1:12">
      <c r="A77" s="4" t="s">
        <v>507</v>
      </c>
    </row>
    <row r="78" spans="1:12">
      <c r="A78" s="3" t="s">
        <v>348</v>
      </c>
    </row>
    <row r="79" spans="1:12">
      <c r="A79" s="4" t="s">
        <v>23</v>
      </c>
      <c r="B79" s="5" t="n">
        <v>116</v>
      </c>
      <c r="C79" s="5" t="n">
        <v>153</v>
      </c>
      <c r="D79" s="5" t="n">
        <v>148</v>
      </c>
      <c r="E79" s="5" t="n">
        <v>140</v>
      </c>
      <c r="F79" s="5" t="n">
        <v>126</v>
      </c>
      <c r="G79" s="5" t="n">
        <v>129</v>
      </c>
      <c r="H79" s="5" t="n">
        <v>180</v>
      </c>
      <c r="I79" s="5" t="n">
        <v>127</v>
      </c>
      <c r="J79" s="5" t="n">
        <v>150</v>
      </c>
      <c r="K79" s="5" t="n">
        <v>154</v>
      </c>
      <c r="L79" s="6" t="n">
        <v>26</v>
      </c>
    </row>
    <row r="80" spans="1:12">
      <c r="A80" s="4" t="s">
        <v>667</v>
      </c>
      <c r="B80" s="4" t="s">
        <v>476</v>
      </c>
      <c r="C80" s="4" t="s">
        <v>245</v>
      </c>
      <c r="D80" s="4" t="s">
        <v>483</v>
      </c>
      <c r="E80" s="4" t="s">
        <v>428</v>
      </c>
      <c r="F80" s="4" t="s">
        <v>537</v>
      </c>
      <c r="G80" s="4" t="s">
        <v>624</v>
      </c>
      <c r="H80" s="4" t="s">
        <v>671</v>
      </c>
      <c r="I80" s="4" t="s">
        <v>562</v>
      </c>
      <c r="J80" s="4" t="s">
        <v>426</v>
      </c>
      <c r="K80" s="4" t="s">
        <v>245</v>
      </c>
    </row>
    <row r="81" spans="1:12">
      <c r="A81" s="4" t="s">
        <v>668</v>
      </c>
      <c r="B81" s="4" t="s">
        <v>476</v>
      </c>
      <c r="C81" s="4" t="s">
        <v>245</v>
      </c>
      <c r="D81" s="4" t="s">
        <v>367</v>
      </c>
      <c r="E81" s="4" t="s">
        <v>350</v>
      </c>
      <c r="F81" s="4" t="s">
        <v>537</v>
      </c>
      <c r="G81" s="4" t="s">
        <v>513</v>
      </c>
      <c r="H81" s="4" t="s">
        <v>671</v>
      </c>
      <c r="I81" s="4" t="s">
        <v>418</v>
      </c>
      <c r="J81" s="4" t="s">
        <v>426</v>
      </c>
      <c r="K81" s="4" t="s">
        <v>245</v>
      </c>
    </row>
    <row r="82" spans="1:12">
      <c r="A82" s="4" t="s">
        <v>514</v>
      </c>
    </row>
    <row r="83" spans="1:12">
      <c r="A83" s="3" t="s">
        <v>348</v>
      </c>
    </row>
    <row r="84" spans="1:12">
      <c r="A84" s="4" t="s">
        <v>23</v>
      </c>
      <c r="B84" s="5" t="n">
        <v>141</v>
      </c>
      <c r="C84" s="5" t="n">
        <v>142</v>
      </c>
      <c r="D84" s="5" t="n">
        <v>138</v>
      </c>
      <c r="E84" s="5" t="n">
        <v>152</v>
      </c>
      <c r="F84" s="5" t="n">
        <v>155</v>
      </c>
      <c r="G84" s="5" t="n">
        <v>139</v>
      </c>
      <c r="H84" s="5" t="n">
        <v>147</v>
      </c>
      <c r="I84" s="5" t="n">
        <v>128</v>
      </c>
      <c r="J84" s="5" t="n">
        <v>146</v>
      </c>
      <c r="K84" s="5" t="n">
        <v>153</v>
      </c>
      <c r="L84" s="6" t="n">
        <v>8</v>
      </c>
    </row>
    <row r="85" spans="1:12">
      <c r="A85" s="4" t="s">
        <v>667</v>
      </c>
      <c r="B85" s="4" t="s">
        <v>368</v>
      </c>
      <c r="C85" s="4" t="s">
        <v>245</v>
      </c>
      <c r="D85" s="4" t="s">
        <v>515</v>
      </c>
      <c r="E85" s="4" t="s">
        <v>537</v>
      </c>
      <c r="F85" s="4" t="s">
        <v>356</v>
      </c>
      <c r="G85" s="4" t="s">
        <v>450</v>
      </c>
      <c r="H85" s="4" t="s">
        <v>359</v>
      </c>
      <c r="I85" s="4" t="s">
        <v>461</v>
      </c>
      <c r="J85" s="4" t="s">
        <v>450</v>
      </c>
      <c r="K85" s="4" t="s">
        <v>367</v>
      </c>
    </row>
    <row r="86" spans="1:12">
      <c r="A86" s="4" t="s">
        <v>668</v>
      </c>
      <c r="B86" s="4" t="s">
        <v>368</v>
      </c>
      <c r="C86" s="4" t="s">
        <v>245</v>
      </c>
      <c r="D86" s="4" t="s">
        <v>515</v>
      </c>
      <c r="E86" s="4" t="s">
        <v>368</v>
      </c>
      <c r="F86" s="4" t="s">
        <v>428</v>
      </c>
      <c r="G86" s="4" t="s">
        <v>450</v>
      </c>
      <c r="H86" s="4" t="s">
        <v>359</v>
      </c>
      <c r="I86" s="4" t="s">
        <v>511</v>
      </c>
      <c r="J86" s="4" t="s">
        <v>450</v>
      </c>
      <c r="K86" s="4" t="s">
        <v>367</v>
      </c>
    </row>
    <row r="87" spans="1:12">
      <c r="A87" s="4" t="s">
        <v>523</v>
      </c>
    </row>
    <row r="88" spans="1:12">
      <c r="A88" s="3" t="s">
        <v>348</v>
      </c>
    </row>
    <row r="89" spans="1:12">
      <c r="A89" s="4" t="s">
        <v>23</v>
      </c>
      <c r="B89" s="5" t="n">
        <v>25</v>
      </c>
      <c r="C89" s="5" t="n">
        <v>30</v>
      </c>
      <c r="D89" s="5" t="n">
        <v>32</v>
      </c>
      <c r="E89" s="5" t="n">
        <v>34</v>
      </c>
      <c r="F89" s="5" t="n">
        <v>29</v>
      </c>
      <c r="G89" s="5" t="n">
        <v>31</v>
      </c>
      <c r="H89" s="5" t="n">
        <v>48</v>
      </c>
      <c r="I89" s="5" t="n">
        <v>39</v>
      </c>
      <c r="J89" s="5" t="n">
        <v>43</v>
      </c>
      <c r="K89" s="5" t="n">
        <v>46</v>
      </c>
      <c r="L89" s="6" t="n">
        <v>6</v>
      </c>
    </row>
    <row r="90" spans="1:12">
      <c r="A90" s="4" t="s">
        <v>667</v>
      </c>
      <c r="B90" s="4" t="s">
        <v>418</v>
      </c>
      <c r="C90" s="4" t="s">
        <v>366</v>
      </c>
      <c r="D90" s="4" t="s">
        <v>366</v>
      </c>
      <c r="E90" s="4" t="s">
        <v>355</v>
      </c>
      <c r="F90" s="4" t="s">
        <v>451</v>
      </c>
      <c r="G90" s="4" t="s">
        <v>419</v>
      </c>
      <c r="H90" s="4" t="s">
        <v>439</v>
      </c>
      <c r="I90" s="4" t="s">
        <v>515</v>
      </c>
      <c r="J90" s="4" t="s">
        <v>451</v>
      </c>
      <c r="K90" s="4" t="s">
        <v>454</v>
      </c>
    </row>
    <row r="91" spans="1:12">
      <c r="A91" s="4" t="s">
        <v>668</v>
      </c>
      <c r="B91" s="4" t="s">
        <v>418</v>
      </c>
      <c r="C91" s="4" t="s">
        <v>366</v>
      </c>
      <c r="D91" s="4" t="s">
        <v>366</v>
      </c>
      <c r="E91" s="4" t="s">
        <v>355</v>
      </c>
      <c r="F91" s="4" t="s">
        <v>426</v>
      </c>
      <c r="G91" s="4" t="s">
        <v>530</v>
      </c>
      <c r="H91" s="4" t="s">
        <v>439</v>
      </c>
      <c r="I91" s="4" t="s">
        <v>515</v>
      </c>
      <c r="J91" s="4" t="s">
        <v>451</v>
      </c>
      <c r="K91" s="4" t="s">
        <v>454</v>
      </c>
    </row>
    <row r="92" spans="1:12">
      <c r="A92" s="4" t="s">
        <v>688</v>
      </c>
    </row>
    <row r="93" spans="1:12">
      <c r="A93" s="3" t="s">
        <v>348</v>
      </c>
    </row>
    <row r="94" spans="1:12">
      <c r="A94" s="4" t="s">
        <v>23</v>
      </c>
      <c r="H94" s="5" t="n">
        <v>5</v>
      </c>
    </row>
    <row r="95" spans="1:12">
      <c r="A95" s="4" t="s">
        <v>534</v>
      </c>
    </row>
    <row r="96" spans="1:12">
      <c r="A96" s="3" t="s">
        <v>348</v>
      </c>
    </row>
    <row r="97" spans="1:12">
      <c r="A97" s="4" t="s">
        <v>23</v>
      </c>
      <c r="B97" s="5" t="n">
        <v>310</v>
      </c>
      <c r="C97" s="5" t="n">
        <v>335</v>
      </c>
      <c r="D97" s="5" t="n">
        <v>353</v>
      </c>
      <c r="E97" s="5" t="n">
        <v>353</v>
      </c>
      <c r="F97" s="5" t="n">
        <v>338</v>
      </c>
      <c r="G97" s="5" t="n">
        <v>389</v>
      </c>
      <c r="H97" s="5" t="n">
        <v>594</v>
      </c>
      <c r="I97" s="5" t="n">
        <v>580</v>
      </c>
      <c r="J97" s="5" t="n">
        <v>560</v>
      </c>
      <c r="K97" s="5" t="n">
        <v>631</v>
      </c>
      <c r="L97" s="6" t="n">
        <v>109</v>
      </c>
    </row>
    <row r="98" spans="1:12">
      <c r="A98" s="4" t="s">
        <v>667</v>
      </c>
      <c r="B98" s="4" t="s">
        <v>451</v>
      </c>
      <c r="C98" s="4" t="s">
        <v>450</v>
      </c>
      <c r="E98" s="4" t="s">
        <v>442</v>
      </c>
      <c r="F98" s="4" t="s">
        <v>420</v>
      </c>
      <c r="G98" s="4" t="s">
        <v>419</v>
      </c>
      <c r="H98" s="4" t="s">
        <v>452</v>
      </c>
      <c r="I98" s="4" t="s">
        <v>442</v>
      </c>
      <c r="J98" s="4" t="s">
        <v>482</v>
      </c>
    </row>
    <row r="99" spans="1:12">
      <c r="A99" s="4" t="s">
        <v>668</v>
      </c>
      <c r="B99" s="4" t="s">
        <v>451</v>
      </c>
      <c r="C99" s="4" t="s">
        <v>366</v>
      </c>
      <c r="D99" s="4" t="s">
        <v>452</v>
      </c>
      <c r="E99" s="4" t="s">
        <v>367</v>
      </c>
      <c r="F99" s="4" t="s">
        <v>461</v>
      </c>
      <c r="G99" s="4" t="s">
        <v>477</v>
      </c>
      <c r="H99" s="4" t="s">
        <v>452</v>
      </c>
      <c r="I99" s="4" t="s">
        <v>452</v>
      </c>
      <c r="J99" s="4" t="s">
        <v>461</v>
      </c>
      <c r="K99" s="4" t="s">
        <v>245</v>
      </c>
    </row>
    <row r="100" spans="1:12">
      <c r="A100" s="4" t="s">
        <v>541</v>
      </c>
    </row>
    <row r="101" spans="1:12">
      <c r="A101" s="3" t="s">
        <v>348</v>
      </c>
    </row>
    <row r="102" spans="1:12">
      <c r="A102" s="4" t="s">
        <v>23</v>
      </c>
      <c r="B102" s="5" t="n">
        <v>168</v>
      </c>
      <c r="C102" s="5" t="n">
        <v>225</v>
      </c>
      <c r="D102" s="5" t="n">
        <v>160</v>
      </c>
      <c r="E102" s="5" t="n">
        <v>179</v>
      </c>
      <c r="F102" s="5" t="n">
        <v>173</v>
      </c>
      <c r="G102" s="5" t="n">
        <v>200</v>
      </c>
      <c r="H102" s="5" t="n">
        <v>168</v>
      </c>
      <c r="I102" s="5" t="n">
        <v>160</v>
      </c>
      <c r="J102" s="5" t="n">
        <v>181</v>
      </c>
      <c r="K102" s="5" t="n">
        <v>186</v>
      </c>
      <c r="L102" s="6" t="n">
        <v>5</v>
      </c>
    </row>
    <row r="103" spans="1:12">
      <c r="A103" s="4" t="s">
        <v>667</v>
      </c>
      <c r="B103" s="4" t="s">
        <v>432</v>
      </c>
      <c r="C103" s="4" t="s">
        <v>386</v>
      </c>
      <c r="D103" s="4" t="s">
        <v>482</v>
      </c>
      <c r="E103" s="4" t="s">
        <v>245</v>
      </c>
      <c r="F103" s="4" t="s">
        <v>511</v>
      </c>
      <c r="G103" s="4" t="s">
        <v>353</v>
      </c>
      <c r="H103" s="4" t="s">
        <v>464</v>
      </c>
      <c r="I103" s="4" t="s">
        <v>461</v>
      </c>
      <c r="J103" s="4" t="s">
        <v>426</v>
      </c>
      <c r="K103" s="4" t="s">
        <v>442</v>
      </c>
    </row>
    <row r="104" spans="1:12">
      <c r="A104" s="4" t="s">
        <v>668</v>
      </c>
      <c r="B104" s="4" t="s">
        <v>432</v>
      </c>
      <c r="C104" s="4" t="s">
        <v>672</v>
      </c>
      <c r="D104" s="4" t="s">
        <v>424</v>
      </c>
      <c r="E104" s="4" t="s">
        <v>318</v>
      </c>
      <c r="F104" s="4" t="s">
        <v>420</v>
      </c>
      <c r="G104" s="4" t="s">
        <v>363</v>
      </c>
      <c r="H104" s="4" t="s">
        <v>442</v>
      </c>
      <c r="I104" s="4" t="s">
        <v>511</v>
      </c>
      <c r="J104" s="4" t="s">
        <v>462</v>
      </c>
      <c r="K104" s="4" t="s">
        <v>483</v>
      </c>
    </row>
    <row r="105" spans="1:12">
      <c r="A105" s="4" t="s">
        <v>548</v>
      </c>
    </row>
    <row r="106" spans="1:12">
      <c r="A106" s="3" t="s">
        <v>348</v>
      </c>
    </row>
    <row r="107" spans="1:12">
      <c r="A107" s="4" t="s">
        <v>23</v>
      </c>
      <c r="B107" s="5" t="n">
        <v>56</v>
      </c>
      <c r="C107" s="5" t="n">
        <v>50</v>
      </c>
      <c r="D107" s="5" t="n">
        <v>58</v>
      </c>
      <c r="E107" s="5" t="n">
        <v>65</v>
      </c>
      <c r="F107" s="5" t="n">
        <v>66</v>
      </c>
      <c r="G107" s="5" t="n">
        <v>71</v>
      </c>
      <c r="H107" s="5" t="n">
        <v>73</v>
      </c>
      <c r="I107" s="5" t="n">
        <v>80</v>
      </c>
      <c r="J107" s="5" t="n">
        <v>72</v>
      </c>
      <c r="K107" s="5" t="n">
        <v>75</v>
      </c>
      <c r="L107" s="6" t="n">
        <v>9</v>
      </c>
    </row>
    <row r="108" spans="1:12">
      <c r="A108" s="4" t="s">
        <v>667</v>
      </c>
      <c r="B108" s="4" t="s">
        <v>356</v>
      </c>
      <c r="C108" s="4" t="s">
        <v>511</v>
      </c>
      <c r="D108" s="4" t="s">
        <v>482</v>
      </c>
      <c r="E108" s="4" t="s">
        <v>537</v>
      </c>
      <c r="F108" s="4" t="s">
        <v>424</v>
      </c>
      <c r="G108" s="4" t="s">
        <v>426</v>
      </c>
      <c r="H108" s="4" t="s">
        <v>515</v>
      </c>
      <c r="I108" s="4" t="s">
        <v>428</v>
      </c>
      <c r="J108" s="4" t="s">
        <v>462</v>
      </c>
      <c r="K108" s="4" t="s">
        <v>451</v>
      </c>
    </row>
    <row r="109" spans="1:12">
      <c r="A109" s="4" t="s">
        <v>668</v>
      </c>
      <c r="B109" s="4" t="s">
        <v>350</v>
      </c>
      <c r="C109" s="4" t="s">
        <v>562</v>
      </c>
      <c r="D109" s="4" t="s">
        <v>515</v>
      </c>
      <c r="E109" s="4" t="s">
        <v>464</v>
      </c>
      <c r="F109" s="4" t="s">
        <v>424</v>
      </c>
      <c r="G109" s="4" t="s">
        <v>426</v>
      </c>
      <c r="H109" s="4" t="s">
        <v>366</v>
      </c>
      <c r="I109" s="4" t="s">
        <v>367</v>
      </c>
      <c r="J109" s="4" t="s">
        <v>450</v>
      </c>
      <c r="K109" s="4" t="s">
        <v>366</v>
      </c>
    </row>
    <row r="110" spans="1:12">
      <c r="A110" s="4" t="s">
        <v>554</v>
      </c>
    </row>
    <row r="111" spans="1:12">
      <c r="A111" s="3" t="s">
        <v>348</v>
      </c>
    </row>
    <row r="112" spans="1:12">
      <c r="A112" s="4" t="s">
        <v>23</v>
      </c>
      <c r="B112" s="5" t="n">
        <v>68</v>
      </c>
      <c r="C112" s="5" t="n">
        <v>75</v>
      </c>
      <c r="D112" s="5" t="n">
        <v>75</v>
      </c>
      <c r="E112" s="5" t="n">
        <v>73</v>
      </c>
      <c r="F112" s="5" t="n">
        <v>73</v>
      </c>
      <c r="G112" s="5" t="n">
        <v>85</v>
      </c>
      <c r="H112" s="5" t="n">
        <v>80</v>
      </c>
      <c r="I112" s="5" t="n">
        <v>80</v>
      </c>
      <c r="J112" s="5" t="n">
        <v>90</v>
      </c>
      <c r="K112" s="5" t="n">
        <v>89</v>
      </c>
      <c r="L112" s="6" t="n">
        <v>10</v>
      </c>
    </row>
    <row r="113" spans="1:12">
      <c r="A113" s="4" t="s">
        <v>667</v>
      </c>
      <c r="B113" s="4" t="s">
        <v>515</v>
      </c>
      <c r="D113" s="4" t="s">
        <v>245</v>
      </c>
      <c r="E113" s="4" t="s">
        <v>426</v>
      </c>
      <c r="F113" s="4" t="s">
        <v>420</v>
      </c>
      <c r="G113" s="4" t="s">
        <v>483</v>
      </c>
      <c r="I113" s="4" t="s">
        <v>482</v>
      </c>
      <c r="J113" s="4" t="s">
        <v>365</v>
      </c>
      <c r="K113" s="4" t="s">
        <v>245</v>
      </c>
    </row>
    <row r="114" spans="1:12">
      <c r="A114" s="4" t="s">
        <v>668</v>
      </c>
      <c r="B114" s="4" t="s">
        <v>424</v>
      </c>
      <c r="D114" s="4" t="s">
        <v>245</v>
      </c>
      <c r="F114" s="4" t="s">
        <v>482</v>
      </c>
      <c r="G114" s="4" t="s">
        <v>442</v>
      </c>
      <c r="H114" s="4" t="s">
        <v>462</v>
      </c>
      <c r="I114" s="4" t="s">
        <v>461</v>
      </c>
      <c r="J114" s="4" t="s">
        <v>426</v>
      </c>
      <c r="K114" s="4" t="s">
        <v>356</v>
      </c>
    </row>
    <row r="115" spans="1:12">
      <c r="A115" s="4" t="s">
        <v>559</v>
      </c>
    </row>
    <row r="116" spans="1:12">
      <c r="A116" s="3" t="s">
        <v>348</v>
      </c>
    </row>
    <row r="117" spans="1:12">
      <c r="A117" s="4" t="s">
        <v>23</v>
      </c>
      <c r="B117" s="5" t="n">
        <v>1252</v>
      </c>
      <c r="C117" s="5" t="n">
        <v>1283</v>
      </c>
      <c r="D117" s="5" t="n">
        <v>1362</v>
      </c>
      <c r="E117" s="5" t="n">
        <v>1142</v>
      </c>
      <c r="F117" s="5" t="n">
        <v>1226</v>
      </c>
      <c r="G117" s="5" t="n">
        <v>1181</v>
      </c>
      <c r="H117" s="5" t="n">
        <v>1334</v>
      </c>
      <c r="I117" s="5" t="n">
        <v>1092</v>
      </c>
      <c r="J117" s="5" t="n">
        <v>1099</v>
      </c>
      <c r="K117" s="5" t="n">
        <v>1181</v>
      </c>
      <c r="L117" s="6" t="n">
        <v>262</v>
      </c>
    </row>
    <row r="118" spans="1:12">
      <c r="A118" s="4" t="s">
        <v>667</v>
      </c>
      <c r="B118" s="4" t="s">
        <v>537</v>
      </c>
      <c r="C118" s="4" t="s">
        <v>366</v>
      </c>
      <c r="D118" s="4" t="s">
        <v>353</v>
      </c>
      <c r="E118" s="4" t="s">
        <v>451</v>
      </c>
      <c r="F118" s="4" t="s">
        <v>442</v>
      </c>
      <c r="G118" s="4" t="s">
        <v>482</v>
      </c>
      <c r="H118" s="4" t="s">
        <v>498</v>
      </c>
      <c r="I118" s="4" t="s">
        <v>368</v>
      </c>
      <c r="J118" s="4" t="s">
        <v>451</v>
      </c>
      <c r="K118" s="4" t="s">
        <v>537</v>
      </c>
    </row>
    <row r="119" spans="1:12">
      <c r="A119" s="4" t="s">
        <v>668</v>
      </c>
      <c r="B119" s="4" t="s">
        <v>537</v>
      </c>
      <c r="C119" s="4" t="s">
        <v>366</v>
      </c>
      <c r="D119" s="4" t="s">
        <v>357</v>
      </c>
      <c r="E119" s="4" t="s">
        <v>462</v>
      </c>
      <c r="F119" s="4" t="s">
        <v>442</v>
      </c>
      <c r="G119" s="4" t="s">
        <v>420</v>
      </c>
      <c r="H119" s="4" t="s">
        <v>357</v>
      </c>
      <c r="I119" s="4" t="s">
        <v>426</v>
      </c>
      <c r="J119" s="4" t="s">
        <v>424</v>
      </c>
      <c r="K119" s="4" t="s">
        <v>368</v>
      </c>
    </row>
    <row r="120" spans="1:12">
      <c r="A120" s="4" t="s">
        <v>568</v>
      </c>
    </row>
    <row r="121" spans="1:12">
      <c r="A121" s="3" t="s">
        <v>348</v>
      </c>
    </row>
    <row r="122" spans="1:12">
      <c r="A122" s="4" t="s">
        <v>23</v>
      </c>
      <c r="B122" s="5" t="n">
        <v>585</v>
      </c>
      <c r="C122" s="5" t="n">
        <v>585</v>
      </c>
      <c r="D122" s="5" t="n">
        <v>636</v>
      </c>
      <c r="E122" s="5" t="n">
        <v>619</v>
      </c>
      <c r="F122" s="5" t="n">
        <v>672</v>
      </c>
      <c r="G122" s="5" t="n">
        <v>634</v>
      </c>
      <c r="H122" s="5" t="n">
        <v>752</v>
      </c>
      <c r="I122" s="5" t="n">
        <v>668</v>
      </c>
      <c r="J122" s="5" t="n">
        <v>706</v>
      </c>
      <c r="K122" s="5" t="n">
        <v>677</v>
      </c>
      <c r="L122" s="6" t="n">
        <v>171</v>
      </c>
    </row>
    <row r="123" spans="1:12">
      <c r="A123" s="4" t="s">
        <v>667</v>
      </c>
      <c r="C123" s="4" t="s">
        <v>424</v>
      </c>
      <c r="D123" s="4" t="s">
        <v>245</v>
      </c>
      <c r="E123" s="4" t="s">
        <v>424</v>
      </c>
      <c r="F123" s="4" t="s">
        <v>483</v>
      </c>
      <c r="G123" s="4" t="s">
        <v>454</v>
      </c>
      <c r="H123" s="4" t="s">
        <v>441</v>
      </c>
      <c r="I123" s="4" t="s">
        <v>450</v>
      </c>
      <c r="J123" s="4" t="s">
        <v>442</v>
      </c>
      <c r="K123" s="4" t="s">
        <v>515</v>
      </c>
    </row>
    <row r="124" spans="1:12">
      <c r="A124" s="4" t="s">
        <v>668</v>
      </c>
      <c r="B124" s="4" t="s">
        <v>365</v>
      </c>
      <c r="C124" s="4" t="s">
        <v>424</v>
      </c>
      <c r="D124" s="4" t="s">
        <v>442</v>
      </c>
      <c r="E124" s="4" t="s">
        <v>450</v>
      </c>
      <c r="F124" s="4" t="s">
        <v>483</v>
      </c>
      <c r="G124" s="4" t="s">
        <v>418</v>
      </c>
      <c r="H124" s="4" t="s">
        <v>356</v>
      </c>
      <c r="I124" s="4" t="s">
        <v>451</v>
      </c>
      <c r="J124" s="4" t="s">
        <v>245</v>
      </c>
      <c r="K124" s="4" t="s">
        <v>451</v>
      </c>
    </row>
    <row r="125" spans="1:12">
      <c r="A125" s="4" t="s">
        <v>575</v>
      </c>
    </row>
    <row r="126" spans="1:12">
      <c r="A126" s="3" t="s">
        <v>348</v>
      </c>
    </row>
    <row r="127" spans="1:12">
      <c r="A127" s="4" t="s">
        <v>23</v>
      </c>
      <c r="B127" s="5" t="n">
        <v>333</v>
      </c>
      <c r="C127" s="5" t="n">
        <v>383</v>
      </c>
      <c r="D127" s="5" t="n">
        <v>389</v>
      </c>
      <c r="E127" s="5" t="n">
        <v>264</v>
      </c>
      <c r="F127" s="5" t="n">
        <v>287</v>
      </c>
      <c r="G127" s="5" t="n">
        <v>346</v>
      </c>
      <c r="H127" s="5" t="n">
        <v>371</v>
      </c>
      <c r="I127" s="5" t="n">
        <v>242</v>
      </c>
      <c r="J127" s="5" t="n">
        <v>226</v>
      </c>
      <c r="K127" s="5" t="n">
        <v>337</v>
      </c>
      <c r="L127" s="6" t="n">
        <v>40</v>
      </c>
    </row>
    <row r="128" spans="1:12">
      <c r="A128" s="4" t="s">
        <v>667</v>
      </c>
      <c r="B128" s="4" t="s">
        <v>420</v>
      </c>
      <c r="C128" s="4" t="s">
        <v>537</v>
      </c>
      <c r="D128" s="4" t="s">
        <v>415</v>
      </c>
      <c r="E128" s="4" t="s">
        <v>424</v>
      </c>
      <c r="F128" s="4" t="s">
        <v>418</v>
      </c>
      <c r="G128" s="4" t="s">
        <v>451</v>
      </c>
      <c r="H128" s="4" t="s">
        <v>398</v>
      </c>
      <c r="I128" s="4" t="s">
        <v>466</v>
      </c>
      <c r="J128" s="4" t="s">
        <v>421</v>
      </c>
      <c r="K128" s="4" t="s">
        <v>355</v>
      </c>
    </row>
    <row r="129" spans="1:12">
      <c r="A129" s="4" t="s">
        <v>668</v>
      </c>
      <c r="B129" s="4" t="s">
        <v>420</v>
      </c>
      <c r="C129" s="4" t="s">
        <v>537</v>
      </c>
      <c r="D129" s="4" t="s">
        <v>370</v>
      </c>
      <c r="E129" s="4" t="s">
        <v>462</v>
      </c>
      <c r="F129" s="4" t="s">
        <v>418</v>
      </c>
      <c r="G129" s="4" t="s">
        <v>424</v>
      </c>
      <c r="H129" s="4" t="s">
        <v>370</v>
      </c>
      <c r="I129" s="4" t="s">
        <v>464</v>
      </c>
      <c r="J129" s="4" t="s">
        <v>421</v>
      </c>
      <c r="K129" s="4" t="s">
        <v>353</v>
      </c>
    </row>
    <row r="130" spans="1:12">
      <c r="A130" s="4" t="s">
        <v>585</v>
      </c>
    </row>
    <row r="131" spans="1:12">
      <c r="A131" s="3" t="s">
        <v>348</v>
      </c>
    </row>
    <row r="132" spans="1:12">
      <c r="A132" s="4" t="s">
        <v>23</v>
      </c>
      <c r="B132" s="5" t="n">
        <v>56</v>
      </c>
      <c r="C132" s="5" t="n">
        <v>48</v>
      </c>
      <c r="D132" s="5" t="n">
        <v>54</v>
      </c>
      <c r="E132" s="5" t="n">
        <v>52</v>
      </c>
      <c r="F132" s="5" t="n">
        <v>45</v>
      </c>
      <c r="G132" s="5" t="n">
        <v>38</v>
      </c>
      <c r="H132" s="5" t="n">
        <v>53</v>
      </c>
      <c r="I132" s="5" t="n">
        <v>53</v>
      </c>
      <c r="J132" s="5" t="n">
        <v>48</v>
      </c>
      <c r="K132" s="5" t="n">
        <v>44</v>
      </c>
      <c r="L132" s="6" t="n">
        <v>1</v>
      </c>
    </row>
    <row r="133" spans="1:12">
      <c r="A133" s="4" t="s">
        <v>667</v>
      </c>
      <c r="B133" s="4" t="s">
        <v>355</v>
      </c>
      <c r="C133" s="4" t="s">
        <v>482</v>
      </c>
      <c r="D133" s="4" t="s">
        <v>442</v>
      </c>
      <c r="E133" s="4" t="s">
        <v>351</v>
      </c>
      <c r="F133" s="4" t="s">
        <v>353</v>
      </c>
      <c r="G133" s="4" t="s">
        <v>624</v>
      </c>
      <c r="I133" s="4" t="s">
        <v>318</v>
      </c>
      <c r="J133" s="4" t="s">
        <v>488</v>
      </c>
      <c r="K133" s="4" t="s">
        <v>466</v>
      </c>
    </row>
    <row r="134" spans="1:12">
      <c r="A134" s="4" t="s">
        <v>668</v>
      </c>
      <c r="B134" s="4" t="s">
        <v>353</v>
      </c>
      <c r="C134" s="4" t="s">
        <v>420</v>
      </c>
      <c r="D134" s="4" t="s">
        <v>442</v>
      </c>
      <c r="E134" s="4" t="s">
        <v>363</v>
      </c>
      <c r="F134" s="4" t="s">
        <v>498</v>
      </c>
      <c r="G134" s="4" t="s">
        <v>637</v>
      </c>
      <c r="H134" s="4" t="s">
        <v>537</v>
      </c>
      <c r="I134" s="4" t="s">
        <v>367</v>
      </c>
      <c r="J134" s="4" t="s">
        <v>488</v>
      </c>
      <c r="K134" s="4" t="s">
        <v>318</v>
      </c>
    </row>
    <row r="135" spans="1:12">
      <c r="A135" s="4" t="s">
        <v>590</v>
      </c>
    </row>
    <row r="136" spans="1:12">
      <c r="A136" s="3" t="s">
        <v>348</v>
      </c>
    </row>
    <row r="137" spans="1:12">
      <c r="A137" s="4" t="s">
        <v>23</v>
      </c>
      <c r="B137" s="5" t="n">
        <v>13</v>
      </c>
      <c r="C137" s="5" t="n">
        <v>20</v>
      </c>
      <c r="D137" s="5" t="n">
        <v>19</v>
      </c>
      <c r="E137" s="5" t="n">
        <v>18</v>
      </c>
      <c r="F137" s="5" t="n">
        <v>39</v>
      </c>
      <c r="G137" s="5" t="n">
        <v>34</v>
      </c>
      <c r="H137" s="5" t="n">
        <v>42</v>
      </c>
      <c r="I137" s="5" t="n">
        <v>37</v>
      </c>
      <c r="J137" s="5" t="n">
        <v>34</v>
      </c>
      <c r="K137" s="5" t="n">
        <v>37</v>
      </c>
      <c r="L137" s="6" t="n">
        <v>3</v>
      </c>
    </row>
    <row r="138" spans="1:12">
      <c r="A138" s="4" t="s">
        <v>667</v>
      </c>
      <c r="B138" s="4" t="s">
        <v>419</v>
      </c>
      <c r="C138" s="4" t="s">
        <v>464</v>
      </c>
      <c r="D138" s="4" t="s">
        <v>483</v>
      </c>
      <c r="E138" s="4" t="s">
        <v>622</v>
      </c>
      <c r="F138" s="4" t="s">
        <v>359</v>
      </c>
      <c r="G138" s="4" t="s">
        <v>522</v>
      </c>
      <c r="H138" s="4" t="s">
        <v>350</v>
      </c>
      <c r="I138" s="4" t="s">
        <v>488</v>
      </c>
      <c r="J138" s="4" t="s">
        <v>424</v>
      </c>
      <c r="K138" s="4" t="s">
        <v>245</v>
      </c>
    </row>
    <row r="139" spans="1:12">
      <c r="A139" s="4" t="s">
        <v>668</v>
      </c>
      <c r="B139" s="4" t="s">
        <v>637</v>
      </c>
      <c r="D139" s="4" t="s">
        <v>428</v>
      </c>
      <c r="E139" s="4" t="s">
        <v>673</v>
      </c>
      <c r="F139" s="4" t="s">
        <v>359</v>
      </c>
      <c r="G139" s="4" t="s">
        <v>521</v>
      </c>
      <c r="H139" s="4" t="s">
        <v>350</v>
      </c>
      <c r="I139" s="4" t="s">
        <v>483</v>
      </c>
      <c r="J139" s="4" t="s">
        <v>424</v>
      </c>
      <c r="K139" s="4" t="s">
        <v>483</v>
      </c>
    </row>
    <row r="140" spans="1:12">
      <c r="A140" s="4" t="s">
        <v>599</v>
      </c>
    </row>
    <row r="141" spans="1:12">
      <c r="A141" s="3" t="s">
        <v>348</v>
      </c>
    </row>
    <row r="142" spans="1:12">
      <c r="A142" s="4" t="s">
        <v>23</v>
      </c>
      <c r="B142" s="5" t="n">
        <v>17</v>
      </c>
      <c r="C142" s="5" t="n">
        <v>20</v>
      </c>
      <c r="D142" s="5" t="n">
        <v>22</v>
      </c>
      <c r="E142" s="5" t="n">
        <v>23</v>
      </c>
      <c r="F142" s="5" t="n">
        <v>22</v>
      </c>
      <c r="G142" s="5" t="n">
        <v>28</v>
      </c>
      <c r="H142" s="5" t="n">
        <v>23</v>
      </c>
      <c r="I142" s="5" t="n">
        <v>21</v>
      </c>
      <c r="J142" s="5" t="n">
        <v>16</v>
      </c>
      <c r="K142" s="5" t="n">
        <v>19</v>
      </c>
      <c r="L142" s="6" t="n">
        <v>1</v>
      </c>
    </row>
    <row r="143" spans="1:12">
      <c r="A143" s="4" t="s">
        <v>667</v>
      </c>
      <c r="B143" s="4" t="s">
        <v>562</v>
      </c>
      <c r="C143" s="4" t="s">
        <v>515</v>
      </c>
      <c r="D143" s="4" t="s">
        <v>462</v>
      </c>
      <c r="E143" s="4" t="s">
        <v>464</v>
      </c>
      <c r="F143" s="4" t="s">
        <v>540</v>
      </c>
      <c r="G143" s="4" t="s">
        <v>498</v>
      </c>
      <c r="H143" s="4" t="s">
        <v>318</v>
      </c>
      <c r="I143" s="4" t="s">
        <v>384</v>
      </c>
      <c r="J143" s="4" t="s">
        <v>454</v>
      </c>
    </row>
    <row r="144" spans="1:12">
      <c r="A144" s="4" t="s">
        <v>668</v>
      </c>
      <c r="B144" s="4" t="s">
        <v>511</v>
      </c>
      <c r="C144" s="4" t="s">
        <v>515</v>
      </c>
      <c r="E144" s="4" t="s">
        <v>464</v>
      </c>
      <c r="F144" s="4" t="s">
        <v>522</v>
      </c>
      <c r="G144" s="4" t="s">
        <v>355</v>
      </c>
      <c r="H144" s="4" t="s">
        <v>318</v>
      </c>
      <c r="I144" s="4" t="s">
        <v>363</v>
      </c>
      <c r="J144" s="4" t="s">
        <v>562</v>
      </c>
    </row>
    <row r="145" spans="1:12">
      <c r="A145" s="4" t="s">
        <v>580</v>
      </c>
    </row>
    <row r="146" spans="1:12">
      <c r="A146" s="3" t="s">
        <v>348</v>
      </c>
    </row>
    <row r="147" spans="1:12">
      <c r="A147" s="4" t="s">
        <v>23</v>
      </c>
      <c r="B147" s="5" t="n">
        <v>167</v>
      </c>
      <c r="C147" s="5" t="n">
        <v>129</v>
      </c>
      <c r="D147" s="5" t="n">
        <v>125</v>
      </c>
      <c r="E147" s="5" t="n">
        <v>86</v>
      </c>
      <c r="F147" s="5" t="n">
        <v>65</v>
      </c>
      <c r="G147" s="5" t="n">
        <v>21</v>
      </c>
      <c r="L147" s="6" t="n">
        <v>42</v>
      </c>
    </row>
    <row r="148" spans="1:12">
      <c r="A148" s="4" t="s">
        <v>667</v>
      </c>
      <c r="B148" s="4" t="s">
        <v>385</v>
      </c>
      <c r="C148" s="4" t="s">
        <v>245</v>
      </c>
      <c r="D148" s="4" t="s">
        <v>379</v>
      </c>
      <c r="E148" s="4" t="s">
        <v>472</v>
      </c>
    </row>
    <row r="149" spans="1:12">
      <c r="A149" s="4" t="s">
        <v>668</v>
      </c>
      <c r="B149" s="4" t="s">
        <v>565</v>
      </c>
      <c r="C149" s="4" t="s">
        <v>452</v>
      </c>
      <c r="D149" s="4" t="s">
        <v>674</v>
      </c>
      <c r="E149" s="4" t="s">
        <v>669</v>
      </c>
    </row>
    <row r="150" spans="1:12">
      <c r="A150" s="4" t="s">
        <v>603</v>
      </c>
    </row>
    <row r="151" spans="1:12">
      <c r="A151" s="3" t="s">
        <v>348</v>
      </c>
    </row>
    <row r="152" spans="1:12">
      <c r="A152" s="4" t="s">
        <v>23</v>
      </c>
      <c r="B152" s="5" t="n">
        <v>10</v>
      </c>
      <c r="C152" s="5" t="n">
        <v>10</v>
      </c>
      <c r="D152" s="5" t="n">
        <v>10</v>
      </c>
      <c r="E152" s="5" t="n">
        <v>10</v>
      </c>
      <c r="F152" s="5" t="n">
        <v>8</v>
      </c>
      <c r="G152" s="5" t="n">
        <v>5</v>
      </c>
      <c r="H152" s="5" t="n">
        <v>8</v>
      </c>
      <c r="I152" s="5" t="n">
        <v>4</v>
      </c>
      <c r="J152" s="5" t="n">
        <v>3</v>
      </c>
      <c r="K152" s="5" t="n">
        <v>1</v>
      </c>
    </row>
    <row r="153" spans="1:12">
      <c r="A153" s="4" t="s">
        <v>667</v>
      </c>
      <c r="E153" s="4" t="s">
        <v>572</v>
      </c>
      <c r="F153" s="4" t="s">
        <v>416</v>
      </c>
      <c r="G153" s="4" t="s">
        <v>530</v>
      </c>
      <c r="I153" s="4" t="s">
        <v>459</v>
      </c>
      <c r="K153" s="4" t="s">
        <v>675</v>
      </c>
    </row>
    <row r="154" spans="1:12">
      <c r="A154" s="4" t="s">
        <v>668</v>
      </c>
      <c r="E154" s="4" t="s">
        <v>572</v>
      </c>
      <c r="F154" s="4" t="s">
        <v>397</v>
      </c>
      <c r="G154" s="4" t="s">
        <v>530</v>
      </c>
      <c r="I154" s="4" t="s">
        <v>459</v>
      </c>
      <c r="K154" s="4" t="s">
        <v>543</v>
      </c>
    </row>
    <row r="155" spans="1:12">
      <c r="A155" s="4" t="s">
        <v>607</v>
      </c>
    </row>
    <row r="156" spans="1:12">
      <c r="A156" s="3" t="s">
        <v>348</v>
      </c>
    </row>
    <row r="157" spans="1:12">
      <c r="A157" s="4" t="s">
        <v>23</v>
      </c>
      <c r="B157" s="5" t="n">
        <v>71</v>
      </c>
      <c r="C157" s="5" t="n">
        <v>88</v>
      </c>
      <c r="D157" s="5" t="n">
        <v>107</v>
      </c>
      <c r="E157" s="5" t="n">
        <v>70</v>
      </c>
      <c r="F157" s="5" t="n">
        <v>88</v>
      </c>
      <c r="G157" s="5" t="n">
        <v>75</v>
      </c>
      <c r="H157" s="5" t="n">
        <v>85</v>
      </c>
      <c r="I157" s="5" t="n">
        <v>67</v>
      </c>
      <c r="J157" s="5" t="n">
        <v>66</v>
      </c>
      <c r="K157" s="5" t="n">
        <v>66</v>
      </c>
      <c r="L157" s="6" t="n">
        <v>4</v>
      </c>
    </row>
    <row r="158" spans="1:12">
      <c r="A158" s="4" t="s">
        <v>667</v>
      </c>
      <c r="B158" s="4" t="s">
        <v>522</v>
      </c>
      <c r="C158" s="4" t="s">
        <v>434</v>
      </c>
      <c r="D158" s="4" t="s">
        <v>398</v>
      </c>
      <c r="E158" s="4" t="s">
        <v>434</v>
      </c>
      <c r="F158" s="4" t="s">
        <v>355</v>
      </c>
      <c r="G158" s="4" t="s">
        <v>461</v>
      </c>
      <c r="H158" s="4" t="s">
        <v>360</v>
      </c>
      <c r="I158" s="4" t="s">
        <v>452</v>
      </c>
      <c r="K158" s="4" t="s">
        <v>434</v>
      </c>
    </row>
    <row r="159" spans="1:12">
      <c r="A159" s="4" t="s">
        <v>668</v>
      </c>
      <c r="B159" s="4" t="s">
        <v>480</v>
      </c>
      <c r="C159" s="4" t="s">
        <v>522</v>
      </c>
      <c r="D159" s="4" t="s">
        <v>372</v>
      </c>
      <c r="E159" s="4" t="s">
        <v>420</v>
      </c>
      <c r="F159" s="4" t="s">
        <v>351</v>
      </c>
      <c r="G159" s="4" t="s">
        <v>434</v>
      </c>
      <c r="H159" s="4" t="s">
        <v>565</v>
      </c>
      <c r="I159" s="4" t="s">
        <v>442</v>
      </c>
      <c r="J159" s="4" t="s">
        <v>462</v>
      </c>
      <c r="K159" s="4" t="s">
        <v>522</v>
      </c>
    </row>
    <row r="160" spans="1:12">
      <c r="A160" s="4" t="s">
        <v>617</v>
      </c>
    </row>
    <row r="161" spans="1:12">
      <c r="A161" s="3" t="s">
        <v>348</v>
      </c>
    </row>
    <row r="162" spans="1:12">
      <c r="A162" s="4" t="s">
        <v>23</v>
      </c>
      <c r="B162" s="5" t="n">
        <v>641</v>
      </c>
      <c r="C162" s="5" t="n">
        <v>576</v>
      </c>
      <c r="D162" s="5" t="n">
        <v>892</v>
      </c>
      <c r="E162" s="5" t="n">
        <v>832</v>
      </c>
      <c r="F162" s="5" t="n">
        <v>747</v>
      </c>
      <c r="G162" s="5" t="n">
        <v>929</v>
      </c>
      <c r="H162" s="5" t="n">
        <v>1094</v>
      </c>
      <c r="I162" s="5" t="n">
        <v>991</v>
      </c>
      <c r="J162" s="5" t="n">
        <v>1073</v>
      </c>
      <c r="K162" s="5" t="n">
        <v>998</v>
      </c>
      <c r="L162" s="6" t="n">
        <v>265</v>
      </c>
    </row>
    <row r="163" spans="1:12">
      <c r="A163" s="4" t="s">
        <v>667</v>
      </c>
      <c r="B163" s="4" t="s">
        <v>428</v>
      </c>
      <c r="C163" s="4" t="s">
        <v>419</v>
      </c>
      <c r="D163" s="4" t="s">
        <v>466</v>
      </c>
      <c r="E163" s="4" t="s">
        <v>356</v>
      </c>
      <c r="F163" s="4" t="s">
        <v>434</v>
      </c>
      <c r="G163" s="4" t="s">
        <v>562</v>
      </c>
      <c r="H163" s="4" t="s">
        <v>318</v>
      </c>
      <c r="I163" s="4" t="s">
        <v>424</v>
      </c>
      <c r="J163" s="4" t="s">
        <v>367</v>
      </c>
      <c r="K163" s="4" t="s">
        <v>476</v>
      </c>
    </row>
    <row r="164" spans="1:12">
      <c r="A164" s="4" t="s">
        <v>668</v>
      </c>
      <c r="B164" s="4" t="s">
        <v>441</v>
      </c>
      <c r="C164" s="4" t="s">
        <v>425</v>
      </c>
      <c r="D164" s="4" t="s">
        <v>498</v>
      </c>
      <c r="E164" s="4" t="s">
        <v>359</v>
      </c>
      <c r="F164" s="4" t="s">
        <v>434</v>
      </c>
      <c r="G164" s="4" t="s">
        <v>454</v>
      </c>
      <c r="H164" s="4" t="s">
        <v>318</v>
      </c>
      <c r="I164" s="4" t="s">
        <v>515</v>
      </c>
      <c r="J164" s="4" t="s">
        <v>466</v>
      </c>
      <c r="K164" s="4" t="s">
        <v>540</v>
      </c>
    </row>
    <row r="165" spans="1:12">
      <c r="A165" s="4" t="s">
        <v>625</v>
      </c>
    </row>
    <row r="166" spans="1:12">
      <c r="A166" s="3" t="s">
        <v>348</v>
      </c>
    </row>
    <row r="167" spans="1:12">
      <c r="A167" s="4" t="s">
        <v>23</v>
      </c>
      <c r="B167" s="5" t="n">
        <v>393</v>
      </c>
      <c r="C167" s="5" t="n">
        <v>363</v>
      </c>
      <c r="D167" s="5" t="n">
        <v>390</v>
      </c>
      <c r="E167" s="5" t="n">
        <v>422</v>
      </c>
      <c r="F167" s="5" t="n">
        <v>442</v>
      </c>
      <c r="G167" s="5" t="n">
        <v>448</v>
      </c>
      <c r="H167" s="5" t="n">
        <v>427</v>
      </c>
      <c r="I167" s="5" t="n">
        <v>469</v>
      </c>
      <c r="J167" s="5" t="n">
        <v>595</v>
      </c>
      <c r="K167" s="5" t="n">
        <v>461</v>
      </c>
      <c r="L167" s="6" t="n">
        <v>236</v>
      </c>
    </row>
    <row r="168" spans="1:12">
      <c r="A168" s="4" t="s">
        <v>667</v>
      </c>
      <c r="B168" s="4" t="s">
        <v>367</v>
      </c>
      <c r="C168" s="4" t="s">
        <v>451</v>
      </c>
      <c r="D168" s="4" t="s">
        <v>424</v>
      </c>
      <c r="E168" s="4" t="s">
        <v>450</v>
      </c>
      <c r="F168" s="4" t="s">
        <v>368</v>
      </c>
      <c r="G168" s="4" t="s">
        <v>464</v>
      </c>
      <c r="H168" s="4" t="s">
        <v>515</v>
      </c>
      <c r="I168" s="4" t="s">
        <v>521</v>
      </c>
      <c r="J168" s="4" t="s">
        <v>385</v>
      </c>
      <c r="K168" s="4" t="s">
        <v>366</v>
      </c>
    </row>
    <row r="169" spans="1:12">
      <c r="A169" s="4" t="s">
        <v>668</v>
      </c>
      <c r="B169" s="4" t="s">
        <v>488</v>
      </c>
      <c r="C169" s="4" t="s">
        <v>245</v>
      </c>
      <c r="D169" s="4" t="s">
        <v>451</v>
      </c>
      <c r="E169" s="4" t="s">
        <v>676</v>
      </c>
      <c r="F169" s="4" t="s">
        <v>368</v>
      </c>
      <c r="G169" s="4" t="s">
        <v>245</v>
      </c>
      <c r="H169" s="4" t="s">
        <v>515</v>
      </c>
      <c r="I169" s="4" t="s">
        <v>540</v>
      </c>
      <c r="J169" s="4" t="s">
        <v>500</v>
      </c>
      <c r="K169" s="4" t="s">
        <v>462</v>
      </c>
    </row>
    <row r="170" spans="1:12">
      <c r="A170" s="4" t="s">
        <v>638</v>
      </c>
    </row>
    <row r="171" spans="1:12">
      <c r="A171" s="3" t="s">
        <v>348</v>
      </c>
    </row>
    <row r="172" spans="1:12">
      <c r="A172" s="4" t="s">
        <v>23</v>
      </c>
      <c r="B172" s="5" t="n">
        <v>96</v>
      </c>
      <c r="C172" s="5" t="n">
        <v>53</v>
      </c>
      <c r="D172" s="5" t="n">
        <v>251</v>
      </c>
      <c r="E172" s="5" t="n">
        <v>164</v>
      </c>
      <c r="F172" s="5" t="n">
        <v>26</v>
      </c>
      <c r="G172" s="5" t="n">
        <v>224</v>
      </c>
      <c r="H172" s="5" t="n">
        <v>234</v>
      </c>
      <c r="I172" s="5" t="n">
        <v>153</v>
      </c>
      <c r="J172" s="5" t="n">
        <v>70</v>
      </c>
      <c r="K172" s="5" t="n">
        <v>230</v>
      </c>
    </row>
    <row r="173" spans="1:12">
      <c r="A173" s="4" t="s">
        <v>667</v>
      </c>
      <c r="B173" s="4" t="s">
        <v>677</v>
      </c>
      <c r="C173" s="4" t="s">
        <v>610</v>
      </c>
      <c r="D173" s="4" t="s">
        <v>398</v>
      </c>
      <c r="F173" s="4" t="s">
        <v>678</v>
      </c>
      <c r="G173" s="4" t="s">
        <v>462</v>
      </c>
      <c r="H173" s="4" t="s">
        <v>398</v>
      </c>
      <c r="J173" s="4" t="s">
        <v>646</v>
      </c>
      <c r="K173" s="4" t="s">
        <v>476</v>
      </c>
    </row>
    <row r="174" spans="1:12">
      <c r="A174" s="4" t="s">
        <v>668</v>
      </c>
      <c r="B174" s="4" t="s">
        <v>677</v>
      </c>
      <c r="C174" s="4" t="s">
        <v>679</v>
      </c>
      <c r="F174" s="4" t="s">
        <v>680</v>
      </c>
      <c r="G174" s="4" t="s">
        <v>462</v>
      </c>
      <c r="H174" s="4" t="s">
        <v>398</v>
      </c>
      <c r="J174" s="4" t="s">
        <v>646</v>
      </c>
      <c r="K174" s="4" t="s">
        <v>476</v>
      </c>
    </row>
    <row r="175" spans="1:12">
      <c r="A175" s="4" t="s">
        <v>643</v>
      </c>
    </row>
    <row r="176" spans="1:12">
      <c r="A176" s="3" t="s">
        <v>348</v>
      </c>
    </row>
    <row r="177" spans="1:12">
      <c r="A177" s="4" t="s">
        <v>23</v>
      </c>
      <c r="B177" s="5" t="n">
        <v>32</v>
      </c>
      <c r="C177" s="5" t="n">
        <v>37</v>
      </c>
      <c r="D177" s="5" t="n">
        <v>56</v>
      </c>
      <c r="E177" s="5" t="n">
        <v>77</v>
      </c>
      <c r="F177" s="5" t="n">
        <v>131</v>
      </c>
      <c r="G177" s="5" t="n">
        <v>97</v>
      </c>
      <c r="H177" s="5" t="n">
        <v>156</v>
      </c>
      <c r="I177" s="5" t="n">
        <v>113</v>
      </c>
      <c r="J177" s="5" t="n">
        <v>135</v>
      </c>
      <c r="K177" s="5" t="n">
        <v>104</v>
      </c>
      <c r="L177" s="6" t="n">
        <v>11</v>
      </c>
    </row>
    <row r="178" spans="1:12">
      <c r="A178" s="4" t="s">
        <v>667</v>
      </c>
      <c r="B178" s="4" t="s">
        <v>511</v>
      </c>
      <c r="C178" s="4" t="s">
        <v>682</v>
      </c>
      <c r="D178" s="4" t="s">
        <v>474</v>
      </c>
      <c r="E178" s="4" t="s">
        <v>425</v>
      </c>
      <c r="F178" s="4" t="s">
        <v>445</v>
      </c>
      <c r="H178" s="4" t="s">
        <v>683</v>
      </c>
      <c r="I178" s="4" t="s">
        <v>454</v>
      </c>
      <c r="J178" s="4" t="s">
        <v>565</v>
      </c>
      <c r="K178" s="4" t="s">
        <v>477</v>
      </c>
    </row>
    <row r="179" spans="1:12">
      <c r="A179" s="4" t="s">
        <v>668</v>
      </c>
      <c r="B179" s="4" t="s">
        <v>420</v>
      </c>
      <c r="C179" s="4" t="s">
        <v>433</v>
      </c>
      <c r="D179" s="4" t="s">
        <v>479</v>
      </c>
      <c r="E179" s="4" t="s">
        <v>483</v>
      </c>
      <c r="F179" s="4" t="s">
        <v>387</v>
      </c>
      <c r="G179" s="4" t="s">
        <v>380</v>
      </c>
      <c r="H179" s="4" t="s">
        <v>564</v>
      </c>
      <c r="I179" s="4" t="s">
        <v>454</v>
      </c>
      <c r="J179" s="4" t="s">
        <v>565</v>
      </c>
      <c r="K179" s="4" t="s">
        <v>419</v>
      </c>
    </row>
    <row r="180" spans="1:12">
      <c r="A180" s="4" t="s">
        <v>632</v>
      </c>
    </row>
    <row r="181" spans="1:12">
      <c r="A181" s="3" t="s">
        <v>348</v>
      </c>
    </row>
    <row r="182" spans="1:12">
      <c r="A182" s="4" t="s">
        <v>23</v>
      </c>
      <c r="B182" s="5" t="n">
        <v>68</v>
      </c>
      <c r="C182" s="5" t="n">
        <v>76</v>
      </c>
      <c r="D182" s="5" t="n">
        <v>60</v>
      </c>
      <c r="E182" s="5" t="n">
        <v>67</v>
      </c>
      <c r="F182" s="5" t="n">
        <v>76</v>
      </c>
      <c r="G182" s="5" t="n">
        <v>69</v>
      </c>
      <c r="H182" s="5" t="n">
        <v>69</v>
      </c>
      <c r="I182" s="5" t="n">
        <v>66</v>
      </c>
      <c r="J182" s="5" t="n">
        <v>68</v>
      </c>
      <c r="K182" s="5" t="n">
        <v>68</v>
      </c>
      <c r="L182" s="6" t="n">
        <v>13</v>
      </c>
    </row>
    <row r="183" spans="1:12">
      <c r="A183" s="4" t="s">
        <v>667</v>
      </c>
      <c r="B183" s="4" t="s">
        <v>482</v>
      </c>
      <c r="C183" s="4" t="s">
        <v>360</v>
      </c>
      <c r="D183" s="4" t="s">
        <v>491</v>
      </c>
      <c r="E183" s="4" t="s">
        <v>461</v>
      </c>
      <c r="F183" s="4" t="s">
        <v>318</v>
      </c>
      <c r="H183" s="4" t="s">
        <v>464</v>
      </c>
      <c r="I183" s="4" t="s">
        <v>426</v>
      </c>
      <c r="K183" s="4" t="s">
        <v>359</v>
      </c>
    </row>
    <row r="184" spans="1:12">
      <c r="A184" s="4" t="s">
        <v>668</v>
      </c>
      <c r="B184" s="4" t="s">
        <v>482</v>
      </c>
      <c r="C184" s="4" t="s">
        <v>360</v>
      </c>
      <c r="D184" s="4" t="s">
        <v>424</v>
      </c>
      <c r="E184" s="4" t="s">
        <v>681</v>
      </c>
      <c r="F184" s="4" t="s">
        <v>428</v>
      </c>
      <c r="G184" s="4" t="s">
        <v>462</v>
      </c>
      <c r="H184" s="4" t="s">
        <v>464</v>
      </c>
      <c r="I184" s="4" t="s">
        <v>366</v>
      </c>
      <c r="J184" s="4" t="s">
        <v>426</v>
      </c>
      <c r="K184" s="4" t="s">
        <v>363</v>
      </c>
    </row>
    <row r="185" spans="1:12">
      <c r="A185" s="4" t="s">
        <v>652</v>
      </c>
    </row>
    <row r="186" spans="1:12">
      <c r="A186" s="3" t="s">
        <v>348</v>
      </c>
    </row>
    <row r="187" spans="1:12">
      <c r="A187" s="4" t="s">
        <v>23</v>
      </c>
      <c r="B187" s="5" t="n">
        <v>22</v>
      </c>
      <c r="C187" s="5" t="n">
        <v>25</v>
      </c>
      <c r="D187" s="5" t="n">
        <v>25</v>
      </c>
      <c r="E187" s="5" t="n">
        <v>32</v>
      </c>
      <c r="F187" s="5" t="n">
        <v>24</v>
      </c>
      <c r="G187" s="5" t="n">
        <v>28</v>
      </c>
      <c r="H187" s="5" t="n">
        <v>30</v>
      </c>
      <c r="I187" s="5" t="n">
        <v>30</v>
      </c>
      <c r="J187" s="5" t="n">
        <v>32</v>
      </c>
      <c r="K187" s="5" t="n">
        <v>30</v>
      </c>
    </row>
    <row r="188" spans="1:12">
      <c r="A188" s="4" t="s">
        <v>667</v>
      </c>
      <c r="B188" s="4" t="s">
        <v>461</v>
      </c>
      <c r="D188" s="4" t="s">
        <v>540</v>
      </c>
      <c r="E188" s="4" t="s">
        <v>459</v>
      </c>
      <c r="F188" s="4" t="s">
        <v>511</v>
      </c>
      <c r="G188" s="4" t="s">
        <v>451</v>
      </c>
      <c r="I188" s="4" t="s">
        <v>366</v>
      </c>
      <c r="J188" s="4" t="s">
        <v>466</v>
      </c>
      <c r="K188" s="4" t="s">
        <v>359</v>
      </c>
    </row>
    <row r="189" spans="1:12">
      <c r="A189" s="4" t="s">
        <v>668</v>
      </c>
      <c r="B189" s="4" t="s">
        <v>461</v>
      </c>
      <c r="D189" s="4" t="s">
        <v>540</v>
      </c>
      <c r="E189" s="4" t="s">
        <v>684</v>
      </c>
      <c r="F189" s="4" t="s">
        <v>511</v>
      </c>
      <c r="G189" s="4" t="s">
        <v>451</v>
      </c>
      <c r="I189" s="4" t="s">
        <v>366</v>
      </c>
      <c r="J189" s="4" t="s">
        <v>466</v>
      </c>
      <c r="K189" s="4" t="s">
        <v>359</v>
      </c>
    </row>
    <row r="190" spans="1:12">
      <c r="A190" s="4" t="s">
        <v>665</v>
      </c>
    </row>
    <row r="191" spans="1:12">
      <c r="A191" s="3" t="s">
        <v>348</v>
      </c>
    </row>
    <row r="192" spans="1:12">
      <c r="A192" s="4" t="s">
        <v>23</v>
      </c>
      <c r="D192" s="5" t="n">
        <v>75</v>
      </c>
      <c r="E192" s="5" t="n">
        <v>35</v>
      </c>
      <c r="H192" s="6" t="n">
        <v>58</v>
      </c>
      <c r="I192" s="5" t="n">
        <v>20</v>
      </c>
    </row>
    <row r="193" spans="1:12">
      <c r="A193" s="4" t="s">
        <v>656</v>
      </c>
    </row>
    <row r="194" spans="1:12">
      <c r="A194" s="3" t="s">
        <v>348</v>
      </c>
    </row>
    <row r="195" spans="1:12">
      <c r="A195" s="4" t="s">
        <v>23</v>
      </c>
      <c r="B195" s="5" t="n">
        <v>30</v>
      </c>
      <c r="C195" s="5" t="n">
        <v>22</v>
      </c>
      <c r="D195" s="5" t="n">
        <v>35</v>
      </c>
      <c r="E195" s="5" t="n">
        <v>35</v>
      </c>
      <c r="F195" s="5" t="n">
        <v>48</v>
      </c>
      <c r="G195" s="5" t="n">
        <v>63</v>
      </c>
      <c r="H195" s="5" t="n">
        <v>120</v>
      </c>
      <c r="I195" s="5" t="n">
        <v>140</v>
      </c>
      <c r="J195" s="5" t="n">
        <v>173</v>
      </c>
      <c r="K195" s="5" t="n">
        <v>105</v>
      </c>
      <c r="L195" s="5" t="n">
        <v>5</v>
      </c>
    </row>
    <row r="196" spans="1:12">
      <c r="A196" s="4" t="s">
        <v>667</v>
      </c>
      <c r="B196" s="4" t="s">
        <v>564</v>
      </c>
      <c r="C196" s="4" t="s">
        <v>513</v>
      </c>
      <c r="E196" s="4" t="s">
        <v>474</v>
      </c>
      <c r="F196" s="4" t="s">
        <v>432</v>
      </c>
      <c r="G196" s="4" t="s">
        <v>685</v>
      </c>
      <c r="H196" s="4" t="s">
        <v>511</v>
      </c>
      <c r="I196" s="4" t="s">
        <v>522</v>
      </c>
      <c r="J196" s="4" t="s">
        <v>371</v>
      </c>
      <c r="K196" s="4" t="s">
        <v>615</v>
      </c>
    </row>
    <row r="197" spans="1:12">
      <c r="A197" s="4" t="s">
        <v>668</v>
      </c>
      <c r="B197" s="4" t="s">
        <v>526</v>
      </c>
      <c r="C197" s="4" t="s">
        <v>622</v>
      </c>
      <c r="D197" s="4" t="s">
        <v>384</v>
      </c>
      <c r="F197" s="4" t="s">
        <v>570</v>
      </c>
      <c r="G197" s="4" t="s">
        <v>423</v>
      </c>
      <c r="H197" s="4" t="s">
        <v>562</v>
      </c>
      <c r="I197" s="4" t="s">
        <v>521</v>
      </c>
      <c r="K197" s="4" t="s">
        <v>686</v>
      </c>
    </row>
  </sheetData>
  <mergeCells count="2">
    <mergeCell ref="A1:A2"/>
    <mergeCell ref="B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689</v>
      </c>
      <c r="B1" s="2" t="s">
        <v>20</v>
      </c>
      <c r="L1" s="2" t="s">
        <v>1</v>
      </c>
    </row>
    <row r="2" spans="1:12">
      <c r="B2" s="2" t="s">
        <v>2</v>
      </c>
      <c r="C2" s="2" t="s">
        <v>341</v>
      </c>
      <c r="D2" s="2" t="s">
        <v>65</v>
      </c>
      <c r="E2" s="2" t="s">
        <v>342</v>
      </c>
      <c r="F2" s="2" t="s">
        <v>21</v>
      </c>
      <c r="G2" s="2" t="s">
        <v>343</v>
      </c>
      <c r="H2" s="2" t="s">
        <v>344</v>
      </c>
      <c r="I2" s="2" t="s">
        <v>345</v>
      </c>
      <c r="J2" s="2" t="s">
        <v>346</v>
      </c>
      <c r="K2" s="2" t="s">
        <v>347</v>
      </c>
      <c r="L2" s="2" t="s">
        <v>2</v>
      </c>
    </row>
    <row r="3" spans="1:12">
      <c r="A3" s="3" t="s">
        <v>690</v>
      </c>
    </row>
    <row r="4" spans="1:12">
      <c r="A4" s="4" t="s">
        <v>23</v>
      </c>
      <c r="B4" s="5" t="n">
        <v>5718</v>
      </c>
      <c r="C4" s="5" t="n">
        <v>5465</v>
      </c>
      <c r="D4" s="5" t="n">
        <v>5768</v>
      </c>
      <c r="E4" s="5" t="n">
        <v>5266</v>
      </c>
      <c r="F4" s="5" t="n">
        <v>5030</v>
      </c>
      <c r="G4" s="5" t="n">
        <v>4985</v>
      </c>
      <c r="H4" s="5" t="n">
        <v>5487</v>
      </c>
      <c r="I4" s="5" t="n">
        <v>4882</v>
      </c>
      <c r="J4" s="5" t="n">
        <v>4940</v>
      </c>
      <c r="K4" s="5" t="n">
        <v>4843</v>
      </c>
      <c r="L4" s="5" t="n">
        <v>1540</v>
      </c>
    </row>
    <row r="5" spans="1:12">
      <c r="A5" s="4" t="s">
        <v>667</v>
      </c>
      <c r="B5" s="4" t="s">
        <v>464</v>
      </c>
      <c r="C5" s="4" t="s">
        <v>450</v>
      </c>
      <c r="D5" s="4" t="s">
        <v>318</v>
      </c>
      <c r="E5" s="4" t="s">
        <v>464</v>
      </c>
      <c r="F5" s="4" t="s">
        <v>365</v>
      </c>
      <c r="G5" s="4" t="s">
        <v>515</v>
      </c>
      <c r="H5" s="4" t="s">
        <v>356</v>
      </c>
      <c r="I5" s="4" t="s">
        <v>368</v>
      </c>
      <c r="J5" s="4" t="s">
        <v>452</v>
      </c>
      <c r="K5" s="4" t="s">
        <v>424</v>
      </c>
    </row>
    <row r="6" spans="1:12">
      <c r="A6" s="4" t="s">
        <v>668</v>
      </c>
      <c r="B6" s="4" t="s">
        <v>464</v>
      </c>
      <c r="C6" s="4" t="s">
        <v>451</v>
      </c>
      <c r="D6" s="4" t="s">
        <v>441</v>
      </c>
      <c r="E6" s="4" t="s">
        <v>367</v>
      </c>
      <c r="F6" s="4" t="s">
        <v>365</v>
      </c>
      <c r="G6" s="4" t="s">
        <v>482</v>
      </c>
      <c r="H6" s="4" t="s">
        <v>356</v>
      </c>
      <c r="I6" s="4" t="s">
        <v>426</v>
      </c>
      <c r="J6" s="4" t="s">
        <v>365</v>
      </c>
      <c r="K6" s="4" t="s">
        <v>366</v>
      </c>
    </row>
    <row r="7" spans="1:12">
      <c r="A7" s="4" t="s">
        <v>369</v>
      </c>
    </row>
    <row r="8" spans="1:12">
      <c r="A8" s="3" t="s">
        <v>690</v>
      </c>
    </row>
    <row r="9" spans="1:12">
      <c r="A9" s="4" t="s">
        <v>23</v>
      </c>
      <c r="B9" s="5" t="n">
        <v>2167</v>
      </c>
      <c r="C9" s="5" t="n">
        <v>1892</v>
      </c>
      <c r="D9" s="5" t="n">
        <v>1767</v>
      </c>
      <c r="E9" s="5" t="n">
        <v>1597</v>
      </c>
      <c r="F9" s="5" t="n">
        <v>1434</v>
      </c>
      <c r="G9" s="5" t="n">
        <v>1230</v>
      </c>
      <c r="H9" s="5" t="n">
        <v>1120</v>
      </c>
      <c r="I9" s="5" t="n">
        <v>1026</v>
      </c>
      <c r="J9" s="5" t="n">
        <v>993</v>
      </c>
      <c r="K9" s="5" t="n">
        <v>885</v>
      </c>
      <c r="L9" s="6" t="n">
        <v>740</v>
      </c>
    </row>
    <row r="10" spans="1:12">
      <c r="A10" s="4" t="s">
        <v>667</v>
      </c>
      <c r="B10" s="4" t="s">
        <v>359</v>
      </c>
      <c r="C10" s="4" t="s">
        <v>466</v>
      </c>
      <c r="D10" s="4" t="s">
        <v>428</v>
      </c>
      <c r="E10" s="4" t="s">
        <v>428</v>
      </c>
      <c r="F10" s="4" t="s">
        <v>355</v>
      </c>
      <c r="G10" s="4" t="s">
        <v>318</v>
      </c>
      <c r="H10" s="4" t="s">
        <v>488</v>
      </c>
      <c r="I10" s="4" t="s">
        <v>245</v>
      </c>
      <c r="J10" s="4" t="s">
        <v>356</v>
      </c>
      <c r="K10" s="4" t="s">
        <v>450</v>
      </c>
    </row>
    <row r="11" spans="1:12">
      <c r="A11" s="4" t="s">
        <v>668</v>
      </c>
      <c r="B11" s="4" t="s">
        <v>359</v>
      </c>
      <c r="C11" s="4" t="s">
        <v>483</v>
      </c>
      <c r="D11" s="4" t="s">
        <v>441</v>
      </c>
      <c r="E11" s="4" t="s">
        <v>350</v>
      </c>
      <c r="F11" s="4" t="s">
        <v>355</v>
      </c>
      <c r="G11" s="4" t="s">
        <v>367</v>
      </c>
      <c r="H11" s="4" t="s">
        <v>488</v>
      </c>
      <c r="I11" s="4" t="s">
        <v>365</v>
      </c>
      <c r="J11" s="4" t="s">
        <v>428</v>
      </c>
    </row>
    <row r="12" spans="1:12">
      <c r="A12" s="4" t="s">
        <v>388</v>
      </c>
    </row>
    <row r="13" spans="1:12">
      <c r="A13" s="3" t="s">
        <v>690</v>
      </c>
    </row>
    <row r="14" spans="1:12">
      <c r="A14" s="4" t="s">
        <v>23</v>
      </c>
      <c r="B14" s="5" t="n">
        <v>784</v>
      </c>
      <c r="C14" s="5" t="n">
        <v>630</v>
      </c>
      <c r="D14" s="5" t="n">
        <v>594</v>
      </c>
      <c r="E14" s="5" t="n">
        <v>506</v>
      </c>
      <c r="F14" s="5" t="n">
        <v>422</v>
      </c>
      <c r="G14" s="5" t="n">
        <v>338</v>
      </c>
      <c r="H14" s="5" t="n">
        <v>304</v>
      </c>
      <c r="I14" s="5" t="n">
        <v>248</v>
      </c>
      <c r="J14" s="5" t="n">
        <v>232</v>
      </c>
      <c r="K14" s="5" t="n">
        <v>171</v>
      </c>
      <c r="L14" s="6" t="n">
        <v>314</v>
      </c>
    </row>
    <row r="15" spans="1:12">
      <c r="A15" s="4" t="s">
        <v>667</v>
      </c>
      <c r="B15" s="4" t="s">
        <v>361</v>
      </c>
      <c r="C15" s="4" t="s">
        <v>483</v>
      </c>
      <c r="D15" s="4" t="s">
        <v>355</v>
      </c>
      <c r="E15" s="4" t="s">
        <v>457</v>
      </c>
      <c r="F15" s="4" t="s">
        <v>572</v>
      </c>
      <c r="G15" s="4" t="s">
        <v>428</v>
      </c>
      <c r="H15" s="4" t="s">
        <v>439</v>
      </c>
      <c r="I15" s="4" t="s">
        <v>466</v>
      </c>
      <c r="J15" s="4" t="s">
        <v>564</v>
      </c>
      <c r="K15" s="4" t="s">
        <v>351</v>
      </c>
    </row>
    <row r="16" spans="1:12">
      <c r="A16" s="4" t="s">
        <v>668</v>
      </c>
      <c r="B16" s="4" t="s">
        <v>572</v>
      </c>
      <c r="C16" s="4" t="s">
        <v>464</v>
      </c>
      <c r="D16" s="4" t="s">
        <v>353</v>
      </c>
      <c r="E16" s="4" t="s">
        <v>439</v>
      </c>
      <c r="F16" s="4" t="s">
        <v>572</v>
      </c>
      <c r="G16" s="4" t="s">
        <v>318</v>
      </c>
      <c r="H16" s="4" t="s">
        <v>498</v>
      </c>
      <c r="I16" s="4" t="s">
        <v>464</v>
      </c>
      <c r="J16" s="4" t="s">
        <v>669</v>
      </c>
      <c r="K16" s="4" t="s">
        <v>353</v>
      </c>
    </row>
    <row r="17" spans="1:12">
      <c r="A17" s="4" t="s">
        <v>417</v>
      </c>
    </row>
    <row r="18" spans="1:12">
      <c r="A18" s="3" t="s">
        <v>690</v>
      </c>
    </row>
    <row r="19" spans="1:12">
      <c r="A19" s="4" t="s">
        <v>23</v>
      </c>
      <c r="B19" s="5" t="n">
        <v>118</v>
      </c>
      <c r="C19" s="5" t="n">
        <v>134</v>
      </c>
      <c r="D19" s="5" t="n">
        <v>112</v>
      </c>
      <c r="E19" s="5" t="n">
        <v>131</v>
      </c>
      <c r="F19" s="5" t="n">
        <v>143</v>
      </c>
      <c r="G19" s="5" t="n">
        <v>132</v>
      </c>
      <c r="H19" s="5" t="n">
        <v>130</v>
      </c>
      <c r="I19" s="5" t="n">
        <v>137</v>
      </c>
      <c r="J19" s="5" t="n">
        <v>137</v>
      </c>
      <c r="K19" s="5" t="n">
        <v>124</v>
      </c>
      <c r="L19" s="6" t="n">
        <v>34</v>
      </c>
    </row>
    <row r="20" spans="1:12">
      <c r="A20" s="4" t="s">
        <v>667</v>
      </c>
      <c r="B20" s="4" t="s">
        <v>461</v>
      </c>
      <c r="C20" s="4" t="s">
        <v>457</v>
      </c>
      <c r="D20" s="4" t="s">
        <v>562</v>
      </c>
      <c r="E20" s="4" t="s">
        <v>424</v>
      </c>
      <c r="F20" s="4" t="s">
        <v>367</v>
      </c>
      <c r="G20" s="4" t="s">
        <v>452</v>
      </c>
      <c r="H20" s="4" t="s">
        <v>450</v>
      </c>
      <c r="J20" s="4" t="s">
        <v>318</v>
      </c>
      <c r="K20" s="4" t="s">
        <v>464</v>
      </c>
    </row>
    <row r="21" spans="1:12">
      <c r="A21" s="4" t="s">
        <v>668</v>
      </c>
      <c r="B21" s="4" t="s">
        <v>420</v>
      </c>
      <c r="C21" s="4" t="s">
        <v>353</v>
      </c>
      <c r="D21" s="4" t="s">
        <v>420</v>
      </c>
      <c r="E21" s="4" t="s">
        <v>450</v>
      </c>
      <c r="F21" s="4" t="s">
        <v>367</v>
      </c>
      <c r="G21" s="4" t="s">
        <v>368</v>
      </c>
      <c r="H21" s="4" t="s">
        <v>366</v>
      </c>
      <c r="I21" s="4" t="s">
        <v>368</v>
      </c>
      <c r="J21" s="4" t="s">
        <v>488</v>
      </c>
      <c r="K21" s="4" t="s">
        <v>367</v>
      </c>
    </row>
    <row r="22" spans="1:12">
      <c r="A22" s="4" t="s">
        <v>405</v>
      </c>
    </row>
    <row r="23" spans="1:12">
      <c r="A23" s="3" t="s">
        <v>690</v>
      </c>
    </row>
    <row r="24" spans="1:12">
      <c r="A24" s="4" t="s">
        <v>23</v>
      </c>
      <c r="B24" s="5" t="n">
        <v>283</v>
      </c>
      <c r="C24" s="5" t="n">
        <v>237</v>
      </c>
      <c r="D24" s="5" t="n">
        <v>209</v>
      </c>
      <c r="E24" s="5" t="n">
        <v>169</v>
      </c>
      <c r="F24" s="5" t="n">
        <v>150</v>
      </c>
      <c r="G24" s="5" t="n">
        <v>119</v>
      </c>
      <c r="H24" s="5" t="n">
        <v>100</v>
      </c>
      <c r="I24" s="5" t="n">
        <v>81</v>
      </c>
      <c r="J24" s="5" t="n">
        <v>59</v>
      </c>
      <c r="K24" s="5" t="n">
        <v>57</v>
      </c>
      <c r="L24" s="6" t="n">
        <v>68</v>
      </c>
    </row>
    <row r="25" spans="1:12">
      <c r="A25" s="4" t="s">
        <v>667</v>
      </c>
      <c r="B25" s="4" t="s">
        <v>353</v>
      </c>
      <c r="C25" s="4" t="s">
        <v>441</v>
      </c>
      <c r="D25" s="4" t="s">
        <v>361</v>
      </c>
      <c r="E25" s="4" t="s">
        <v>441</v>
      </c>
      <c r="F25" s="4" t="s">
        <v>495</v>
      </c>
      <c r="G25" s="4" t="s">
        <v>353</v>
      </c>
      <c r="H25" s="4" t="s">
        <v>439</v>
      </c>
      <c r="I25" s="4" t="s">
        <v>387</v>
      </c>
      <c r="J25" s="4" t="s">
        <v>442</v>
      </c>
      <c r="K25" s="4" t="s">
        <v>424</v>
      </c>
    </row>
    <row r="26" spans="1:12">
      <c r="A26" s="4" t="s">
        <v>668</v>
      </c>
      <c r="B26" s="4" t="s">
        <v>457</v>
      </c>
      <c r="C26" s="4" t="s">
        <v>441</v>
      </c>
      <c r="D26" s="4" t="s">
        <v>572</v>
      </c>
      <c r="E26" s="4" t="s">
        <v>359</v>
      </c>
      <c r="F26" s="4" t="s">
        <v>495</v>
      </c>
      <c r="G26" s="4" t="s">
        <v>363</v>
      </c>
      <c r="H26" s="4" t="s">
        <v>498</v>
      </c>
      <c r="I26" s="4" t="s">
        <v>459</v>
      </c>
      <c r="J26" s="4" t="s">
        <v>452</v>
      </c>
      <c r="K26" s="4" t="s">
        <v>366</v>
      </c>
    </row>
    <row r="27" spans="1:12">
      <c r="A27" s="4" t="s">
        <v>400</v>
      </c>
    </row>
    <row r="28" spans="1:12">
      <c r="A28" s="3" t="s">
        <v>690</v>
      </c>
    </row>
    <row r="29" spans="1:12">
      <c r="A29" s="4" t="s">
        <v>23</v>
      </c>
      <c r="B29" s="5" t="n">
        <v>338</v>
      </c>
      <c r="C29" s="5" t="n">
        <v>295</v>
      </c>
      <c r="D29" s="5" t="n">
        <v>262</v>
      </c>
      <c r="E29" s="5" t="n">
        <v>187</v>
      </c>
      <c r="F29" s="5" t="n">
        <v>122</v>
      </c>
      <c r="G29" s="5" t="n">
        <v>62</v>
      </c>
      <c r="H29" s="5" t="n">
        <v>18</v>
      </c>
      <c r="J29" s="5" t="n">
        <v>1</v>
      </c>
      <c r="L29" s="6" t="n">
        <v>88</v>
      </c>
    </row>
    <row r="30" spans="1:12">
      <c r="A30" s="4" t="s">
        <v>667</v>
      </c>
      <c r="B30" s="4" t="s">
        <v>359</v>
      </c>
      <c r="C30" s="4" t="s">
        <v>441</v>
      </c>
      <c r="D30" s="4" t="s">
        <v>380</v>
      </c>
      <c r="E30" s="4" t="s">
        <v>398</v>
      </c>
      <c r="F30" s="4" t="s">
        <v>670</v>
      </c>
    </row>
    <row r="31" spans="1:12">
      <c r="A31" s="4" t="s">
        <v>668</v>
      </c>
      <c r="B31" s="4" t="s">
        <v>359</v>
      </c>
      <c r="C31" s="4" t="s">
        <v>441</v>
      </c>
      <c r="D31" s="4" t="s">
        <v>386</v>
      </c>
      <c r="E31" s="4" t="s">
        <v>375</v>
      </c>
      <c r="F31" s="4" t="s">
        <v>670</v>
      </c>
    </row>
    <row r="32" spans="1:12">
      <c r="A32" s="4" t="s">
        <v>435</v>
      </c>
    </row>
    <row r="33" spans="1:12">
      <c r="A33" s="3" t="s">
        <v>690</v>
      </c>
    </row>
    <row r="34" spans="1:12">
      <c r="A34" s="4" t="s">
        <v>23</v>
      </c>
      <c r="B34" s="5" t="n">
        <v>35</v>
      </c>
      <c r="C34" s="5" t="n">
        <v>29</v>
      </c>
      <c r="D34" s="5" t="n">
        <v>24</v>
      </c>
      <c r="E34" s="5" t="n">
        <v>18</v>
      </c>
      <c r="F34" s="5" t="n">
        <v>12</v>
      </c>
      <c r="G34" s="6" t="n">
        <v>8</v>
      </c>
      <c r="H34" s="6" t="n">
        <v>3</v>
      </c>
    </row>
    <row r="35" spans="1:12">
      <c r="A35" s="4" t="s">
        <v>667</v>
      </c>
      <c r="B35" s="4" t="s">
        <v>357</v>
      </c>
      <c r="C35" s="4" t="s">
        <v>357</v>
      </c>
      <c r="D35" s="4" t="s">
        <v>459</v>
      </c>
      <c r="E35" s="4" t="s">
        <v>526</v>
      </c>
      <c r="F35" s="4" t="s">
        <v>370</v>
      </c>
    </row>
    <row r="36" spans="1:12">
      <c r="A36" s="4" t="s">
        <v>668</v>
      </c>
      <c r="B36" s="4" t="s">
        <v>357</v>
      </c>
      <c r="C36" s="4" t="s">
        <v>357</v>
      </c>
      <c r="D36" s="4" t="s">
        <v>459</v>
      </c>
      <c r="E36" s="4" t="s">
        <v>526</v>
      </c>
      <c r="F36" s="4" t="s">
        <v>526</v>
      </c>
    </row>
    <row r="37" spans="1:12">
      <c r="A37" s="4" t="s">
        <v>438</v>
      </c>
    </row>
    <row r="38" spans="1:12">
      <c r="A38" s="3" t="s">
        <v>690</v>
      </c>
    </row>
    <row r="39" spans="1:12">
      <c r="A39" s="4" t="s">
        <v>23</v>
      </c>
      <c r="B39" s="5" t="n">
        <v>267</v>
      </c>
      <c r="C39" s="5" t="n">
        <v>254</v>
      </c>
      <c r="D39" s="5" t="n">
        <v>269</v>
      </c>
      <c r="E39" s="5" t="n">
        <v>258</v>
      </c>
      <c r="F39" s="5" t="n">
        <v>247</v>
      </c>
      <c r="G39" s="5" t="n">
        <v>254</v>
      </c>
      <c r="H39" s="5" t="n">
        <v>238</v>
      </c>
      <c r="I39" s="5" t="n">
        <v>241</v>
      </c>
      <c r="J39" s="5" t="n">
        <v>248</v>
      </c>
      <c r="K39" s="5" t="n">
        <v>214</v>
      </c>
      <c r="L39" s="6" t="n">
        <v>64</v>
      </c>
    </row>
    <row r="40" spans="1:12">
      <c r="A40" s="4" t="s">
        <v>667</v>
      </c>
      <c r="B40" s="4" t="s">
        <v>464</v>
      </c>
      <c r="C40" s="4" t="s">
        <v>366</v>
      </c>
      <c r="D40" s="4" t="s">
        <v>442</v>
      </c>
      <c r="E40" s="4" t="s">
        <v>442</v>
      </c>
      <c r="F40" s="4" t="s">
        <v>426</v>
      </c>
      <c r="G40" s="4" t="s">
        <v>466</v>
      </c>
      <c r="H40" s="4" t="s">
        <v>368</v>
      </c>
      <c r="I40" s="4" t="s">
        <v>426</v>
      </c>
      <c r="J40" s="4" t="s">
        <v>351</v>
      </c>
      <c r="K40" s="4" t="s">
        <v>462</v>
      </c>
    </row>
    <row r="41" spans="1:12">
      <c r="A41" s="4" t="s">
        <v>668</v>
      </c>
      <c r="B41" s="4" t="s">
        <v>464</v>
      </c>
      <c r="C41" s="4" t="s">
        <v>366</v>
      </c>
      <c r="D41" s="4" t="s">
        <v>464</v>
      </c>
      <c r="E41" s="4" t="s">
        <v>466</v>
      </c>
      <c r="F41" s="4" t="s">
        <v>537</v>
      </c>
      <c r="G41" s="4" t="s">
        <v>464</v>
      </c>
      <c r="H41" s="4" t="s">
        <v>368</v>
      </c>
      <c r="I41" s="4" t="s">
        <v>450</v>
      </c>
      <c r="J41" s="4" t="s">
        <v>359</v>
      </c>
      <c r="K41" s="4" t="s">
        <v>426</v>
      </c>
    </row>
    <row r="42" spans="1:12">
      <c r="A42" s="4" t="s">
        <v>453</v>
      </c>
    </row>
    <row r="43" spans="1:12">
      <c r="A43" s="3" t="s">
        <v>690</v>
      </c>
    </row>
    <row r="44" spans="1:12">
      <c r="A44" s="4" t="s">
        <v>23</v>
      </c>
      <c r="B44" s="5" t="n">
        <v>197</v>
      </c>
      <c r="C44" s="5" t="n">
        <v>194</v>
      </c>
      <c r="D44" s="5" t="n">
        <v>182</v>
      </c>
      <c r="E44" s="5" t="n">
        <v>194</v>
      </c>
      <c r="F44" s="5" t="n">
        <v>192</v>
      </c>
      <c r="G44" s="5" t="n">
        <v>184</v>
      </c>
      <c r="H44" s="5" t="n">
        <v>187</v>
      </c>
      <c r="I44" s="5" t="n">
        <v>185</v>
      </c>
      <c r="J44" s="5" t="n">
        <v>178</v>
      </c>
      <c r="K44" s="5" t="n">
        <v>185</v>
      </c>
      <c r="L44" s="6" t="n">
        <v>87</v>
      </c>
    </row>
    <row r="45" spans="1:12">
      <c r="A45" s="4" t="s">
        <v>667</v>
      </c>
      <c r="B45" s="4" t="s">
        <v>452</v>
      </c>
      <c r="C45" s="4" t="s">
        <v>466</v>
      </c>
      <c r="D45" s="4" t="s">
        <v>366</v>
      </c>
      <c r="E45" s="4" t="s">
        <v>365</v>
      </c>
      <c r="F45" s="4" t="s">
        <v>442</v>
      </c>
      <c r="G45" s="4" t="s">
        <v>537</v>
      </c>
      <c r="H45" s="4" t="s">
        <v>365</v>
      </c>
      <c r="I45" s="4" t="s">
        <v>442</v>
      </c>
      <c r="J45" s="4" t="s">
        <v>462</v>
      </c>
      <c r="K45" s="4" t="s">
        <v>521</v>
      </c>
    </row>
    <row r="46" spans="1:12">
      <c r="A46" s="4" t="s">
        <v>668</v>
      </c>
      <c r="B46" s="4" t="s">
        <v>452</v>
      </c>
      <c r="C46" s="4" t="s">
        <v>464</v>
      </c>
      <c r="D46" s="4" t="s">
        <v>537</v>
      </c>
      <c r="E46" s="4" t="s">
        <v>483</v>
      </c>
      <c r="F46" s="4" t="s">
        <v>464</v>
      </c>
      <c r="G46" s="4" t="s">
        <v>462</v>
      </c>
      <c r="H46" s="4" t="s">
        <v>365</v>
      </c>
      <c r="I46" s="4" t="s">
        <v>452</v>
      </c>
      <c r="J46" s="4" t="s">
        <v>450</v>
      </c>
      <c r="K46" s="4" t="s">
        <v>461</v>
      </c>
    </row>
    <row r="47" spans="1:12">
      <c r="A47" s="4" t="s">
        <v>469</v>
      </c>
    </row>
    <row r="48" spans="1:12">
      <c r="A48" s="3" t="s">
        <v>690</v>
      </c>
    </row>
    <row r="49" spans="1:12">
      <c r="A49" s="4" t="s">
        <v>23</v>
      </c>
      <c r="B49" s="5" t="n">
        <v>57</v>
      </c>
      <c r="C49" s="5" t="n">
        <v>48</v>
      </c>
      <c r="D49" s="5" t="n">
        <v>46</v>
      </c>
      <c r="E49" s="5" t="n">
        <v>51</v>
      </c>
      <c r="F49" s="5" t="n">
        <v>52</v>
      </c>
      <c r="G49" s="5" t="n">
        <v>52</v>
      </c>
      <c r="H49" s="5" t="n">
        <v>54</v>
      </c>
      <c r="I49" s="5" t="n">
        <v>51</v>
      </c>
      <c r="J49" s="5" t="n">
        <v>54</v>
      </c>
      <c r="K49" s="5" t="n">
        <v>56</v>
      </c>
      <c r="L49" s="6" t="n">
        <v>32</v>
      </c>
    </row>
    <row r="50" spans="1:12">
      <c r="A50" s="4" t="s">
        <v>667</v>
      </c>
      <c r="B50" s="4" t="s">
        <v>353</v>
      </c>
      <c r="C50" s="4" t="s">
        <v>442</v>
      </c>
      <c r="D50" s="4" t="s">
        <v>491</v>
      </c>
      <c r="E50" s="4" t="s">
        <v>537</v>
      </c>
      <c r="G50" s="4" t="s">
        <v>462</v>
      </c>
      <c r="H50" s="4" t="s">
        <v>483</v>
      </c>
      <c r="I50" s="4" t="s">
        <v>366</v>
      </c>
      <c r="J50" s="4" t="s">
        <v>462</v>
      </c>
      <c r="K50" s="4" t="s">
        <v>451</v>
      </c>
    </row>
    <row r="51" spans="1:12">
      <c r="A51" s="4" t="s">
        <v>668</v>
      </c>
      <c r="B51" s="4" t="s">
        <v>355</v>
      </c>
      <c r="C51" s="4" t="s">
        <v>442</v>
      </c>
      <c r="D51" s="4" t="s">
        <v>424</v>
      </c>
      <c r="E51" s="4" t="s">
        <v>442</v>
      </c>
      <c r="F51" s="4" t="s">
        <v>537</v>
      </c>
      <c r="G51" s="4" t="s">
        <v>366</v>
      </c>
      <c r="H51" s="4" t="s">
        <v>483</v>
      </c>
      <c r="I51" s="4" t="s">
        <v>515</v>
      </c>
      <c r="J51" s="4" t="s">
        <v>426</v>
      </c>
      <c r="K51" s="4" t="s">
        <v>537</v>
      </c>
    </row>
    <row r="52" spans="1:12">
      <c r="A52" s="4" t="s">
        <v>463</v>
      </c>
    </row>
    <row r="53" spans="1:12">
      <c r="A53" s="3" t="s">
        <v>690</v>
      </c>
    </row>
    <row r="54" spans="1:12">
      <c r="A54" s="4" t="s">
        <v>23</v>
      </c>
      <c r="B54" s="5" t="n">
        <v>60</v>
      </c>
      <c r="C54" s="5" t="n">
        <v>51</v>
      </c>
      <c r="D54" s="5" t="n">
        <v>46</v>
      </c>
      <c r="E54" s="5" t="n">
        <v>55</v>
      </c>
      <c r="F54" s="5" t="n">
        <v>57</v>
      </c>
      <c r="G54" s="5" t="n">
        <v>54</v>
      </c>
      <c r="H54" s="5" t="n">
        <v>57</v>
      </c>
      <c r="I54" s="5" t="n">
        <v>54</v>
      </c>
      <c r="J54" s="5" t="n">
        <v>54</v>
      </c>
      <c r="K54" s="5" t="n">
        <v>52</v>
      </c>
      <c r="L54" s="6" t="n">
        <v>24</v>
      </c>
    </row>
    <row r="55" spans="1:12">
      <c r="A55" s="4" t="s">
        <v>667</v>
      </c>
      <c r="B55" s="4" t="s">
        <v>363</v>
      </c>
      <c r="C55" s="4" t="s">
        <v>428</v>
      </c>
      <c r="D55" s="4" t="s">
        <v>454</v>
      </c>
      <c r="E55" s="4" t="s">
        <v>462</v>
      </c>
      <c r="F55" s="4" t="s">
        <v>483</v>
      </c>
      <c r="G55" s="4" t="s">
        <v>450</v>
      </c>
      <c r="H55" s="4" t="s">
        <v>483</v>
      </c>
      <c r="J55" s="4" t="s">
        <v>442</v>
      </c>
      <c r="K55" s="4" t="s">
        <v>515</v>
      </c>
    </row>
    <row r="56" spans="1:12">
      <c r="A56" s="4" t="s">
        <v>668</v>
      </c>
      <c r="B56" s="4" t="s">
        <v>457</v>
      </c>
      <c r="C56" s="4" t="s">
        <v>488</v>
      </c>
      <c r="D56" s="4" t="s">
        <v>420</v>
      </c>
      <c r="F56" s="4" t="s">
        <v>483</v>
      </c>
      <c r="G56" s="4" t="s">
        <v>451</v>
      </c>
      <c r="H56" s="4" t="s">
        <v>483</v>
      </c>
      <c r="I56" s="4" t="s">
        <v>537</v>
      </c>
      <c r="J56" s="4" t="s">
        <v>442</v>
      </c>
      <c r="K56" s="4" t="s">
        <v>451</v>
      </c>
    </row>
    <row r="57" spans="1:12">
      <c r="A57" s="4" t="s">
        <v>475</v>
      </c>
    </row>
    <row r="58" spans="1:12">
      <c r="A58" s="3" t="s">
        <v>690</v>
      </c>
    </row>
    <row r="59" spans="1:12">
      <c r="A59" s="4" t="s">
        <v>23</v>
      </c>
      <c r="B59" s="5" t="n">
        <v>28</v>
      </c>
      <c r="C59" s="5" t="n">
        <v>20</v>
      </c>
      <c r="D59" s="5" t="n">
        <v>23</v>
      </c>
      <c r="E59" s="5" t="n">
        <v>28</v>
      </c>
      <c r="F59" s="5" t="n">
        <v>37</v>
      </c>
      <c r="G59" s="5" t="n">
        <v>27</v>
      </c>
      <c r="H59" s="5" t="n">
        <v>29</v>
      </c>
      <c r="I59" s="5" t="n">
        <v>29</v>
      </c>
      <c r="J59" s="5" t="n">
        <v>30</v>
      </c>
      <c r="K59" s="5" t="n">
        <v>26</v>
      </c>
      <c r="L59" s="6" t="n">
        <v>29</v>
      </c>
    </row>
    <row r="60" spans="1:12">
      <c r="A60" s="4" t="s">
        <v>667</v>
      </c>
      <c r="B60" s="4" t="s">
        <v>380</v>
      </c>
      <c r="C60" s="4" t="s">
        <v>420</v>
      </c>
      <c r="D60" s="4" t="s">
        <v>561</v>
      </c>
      <c r="E60" s="4" t="s">
        <v>476</v>
      </c>
      <c r="F60" s="4" t="s">
        <v>387</v>
      </c>
      <c r="G60" s="4" t="s">
        <v>451</v>
      </c>
      <c r="I60" s="4" t="s">
        <v>426</v>
      </c>
      <c r="J60" s="4" t="s">
        <v>359</v>
      </c>
      <c r="K60" s="4" t="s">
        <v>491</v>
      </c>
    </row>
    <row r="61" spans="1:12">
      <c r="A61" s="4" t="s">
        <v>668</v>
      </c>
      <c r="B61" s="4" t="s">
        <v>671</v>
      </c>
      <c r="C61" s="4" t="s">
        <v>418</v>
      </c>
      <c r="D61" s="4" t="s">
        <v>441</v>
      </c>
      <c r="E61" s="4" t="s">
        <v>540</v>
      </c>
      <c r="F61" s="4" t="s">
        <v>526</v>
      </c>
      <c r="G61" s="4" t="s">
        <v>434</v>
      </c>
      <c r="H61" s="4" t="s">
        <v>245</v>
      </c>
      <c r="I61" s="4" t="s">
        <v>426</v>
      </c>
      <c r="J61" s="4" t="s">
        <v>466</v>
      </c>
      <c r="K61" s="4" t="s">
        <v>426</v>
      </c>
    </row>
    <row r="62" spans="1:12">
      <c r="A62" s="4" t="s">
        <v>485</v>
      </c>
    </row>
    <row r="63" spans="1:12">
      <c r="A63" s="3" t="s">
        <v>690</v>
      </c>
    </row>
    <row r="64" spans="1:12">
      <c r="A64" s="4" t="s">
        <v>23</v>
      </c>
      <c r="B64" s="5" t="n">
        <v>1658</v>
      </c>
      <c r="C64" s="5" t="n">
        <v>1714</v>
      </c>
      <c r="D64" s="5" t="n">
        <v>1747</v>
      </c>
      <c r="E64" s="5" t="n">
        <v>1695</v>
      </c>
      <c r="F64" s="5" t="n">
        <v>1623</v>
      </c>
      <c r="G64" s="5" t="n">
        <v>1645</v>
      </c>
      <c r="H64" s="5" t="n">
        <v>1939</v>
      </c>
      <c r="I64" s="5" t="n">
        <v>1773</v>
      </c>
      <c r="J64" s="5" t="n">
        <v>1775</v>
      </c>
      <c r="K64" s="5" t="n">
        <v>1779</v>
      </c>
      <c r="L64" s="6" t="n">
        <v>273</v>
      </c>
    </row>
    <row r="65" spans="1:12">
      <c r="A65" s="4" t="s">
        <v>667</v>
      </c>
      <c r="B65" s="4" t="s">
        <v>426</v>
      </c>
      <c r="C65" s="4" t="s">
        <v>537</v>
      </c>
      <c r="D65" s="4" t="s">
        <v>245</v>
      </c>
      <c r="E65" s="4" t="s">
        <v>442</v>
      </c>
      <c r="F65" s="4" t="s">
        <v>368</v>
      </c>
      <c r="G65" s="4" t="s">
        <v>562</v>
      </c>
      <c r="H65" s="4" t="s">
        <v>488</v>
      </c>
      <c r="K65" s="4" t="s">
        <v>537</v>
      </c>
    </row>
    <row r="66" spans="1:12">
      <c r="A66" s="4" t="s">
        <v>668</v>
      </c>
      <c r="B66" s="4" t="s">
        <v>426</v>
      </c>
      <c r="C66" s="4" t="s">
        <v>426</v>
      </c>
      <c r="D66" s="4" t="s">
        <v>464</v>
      </c>
      <c r="E66" s="4" t="s">
        <v>367</v>
      </c>
      <c r="G66" s="4" t="s">
        <v>418</v>
      </c>
      <c r="H66" s="4" t="s">
        <v>488</v>
      </c>
      <c r="I66" s="4" t="s">
        <v>537</v>
      </c>
      <c r="J66" s="4" t="s">
        <v>368</v>
      </c>
    </row>
    <row r="67" spans="1:12">
      <c r="A67" s="4" t="s">
        <v>499</v>
      </c>
    </row>
    <row r="68" spans="1:12">
      <c r="A68" s="3" t="s">
        <v>690</v>
      </c>
    </row>
    <row r="69" spans="1:12">
      <c r="A69" s="4" t="s">
        <v>23</v>
      </c>
      <c r="B69" s="5" t="n">
        <v>389</v>
      </c>
      <c r="C69" s="5" t="n">
        <v>348</v>
      </c>
      <c r="D69" s="5" t="n">
        <v>376</v>
      </c>
      <c r="E69" s="5" t="n">
        <v>336</v>
      </c>
      <c r="F69" s="5" t="n">
        <v>316</v>
      </c>
      <c r="G69" s="5" t="n">
        <v>293</v>
      </c>
      <c r="H69" s="5" t="n">
        <v>299</v>
      </c>
      <c r="I69" s="5" t="n">
        <v>284</v>
      </c>
      <c r="J69" s="5" t="n">
        <v>272</v>
      </c>
      <c r="K69" s="5" t="n">
        <v>224</v>
      </c>
      <c r="L69" s="6" t="n">
        <v>28</v>
      </c>
    </row>
    <row r="70" spans="1:12">
      <c r="A70" s="4" t="s">
        <v>667</v>
      </c>
      <c r="B70" s="4" t="s">
        <v>356</v>
      </c>
      <c r="C70" s="4" t="s">
        <v>451</v>
      </c>
      <c r="D70" s="4" t="s">
        <v>356</v>
      </c>
      <c r="E70" s="4" t="s">
        <v>483</v>
      </c>
      <c r="F70" s="4" t="s">
        <v>367</v>
      </c>
      <c r="G70" s="4" t="s">
        <v>537</v>
      </c>
      <c r="H70" s="4" t="s">
        <v>464</v>
      </c>
      <c r="I70" s="4" t="s">
        <v>442</v>
      </c>
      <c r="J70" s="4" t="s">
        <v>357</v>
      </c>
      <c r="K70" s="4" t="s">
        <v>450</v>
      </c>
    </row>
    <row r="71" spans="1:12">
      <c r="A71" s="4" t="s">
        <v>668</v>
      </c>
      <c r="B71" s="4" t="s">
        <v>356</v>
      </c>
      <c r="C71" s="4" t="s">
        <v>424</v>
      </c>
      <c r="D71" s="4" t="s">
        <v>441</v>
      </c>
      <c r="E71" s="4" t="s">
        <v>488</v>
      </c>
      <c r="F71" s="4" t="s">
        <v>488</v>
      </c>
      <c r="G71" s="4" t="s">
        <v>462</v>
      </c>
      <c r="H71" s="4" t="s">
        <v>464</v>
      </c>
      <c r="I71" s="4" t="s">
        <v>245</v>
      </c>
      <c r="J71" s="4" t="s">
        <v>457</v>
      </c>
      <c r="K71" s="4" t="s">
        <v>462</v>
      </c>
    </row>
    <row r="72" spans="1:12">
      <c r="A72" s="4" t="s">
        <v>492</v>
      </c>
    </row>
    <row r="73" spans="1:12">
      <c r="A73" s="3" t="s">
        <v>690</v>
      </c>
    </row>
    <row r="74" spans="1:12">
      <c r="A74" s="4" t="s">
        <v>23</v>
      </c>
      <c r="B74" s="5" t="n">
        <v>377</v>
      </c>
      <c r="C74" s="5" t="n">
        <v>349</v>
      </c>
      <c r="D74" s="5" t="n">
        <v>397</v>
      </c>
      <c r="E74" s="5" t="n">
        <v>355</v>
      </c>
      <c r="F74" s="5" t="n">
        <v>340</v>
      </c>
      <c r="G74" s="5" t="n">
        <v>299</v>
      </c>
      <c r="H74" s="5" t="n">
        <v>332</v>
      </c>
      <c r="I74" s="5" t="n">
        <v>285</v>
      </c>
      <c r="J74" s="5" t="n">
        <v>250</v>
      </c>
      <c r="K74" s="5" t="n">
        <v>207</v>
      </c>
      <c r="L74" s="6" t="n">
        <v>72</v>
      </c>
    </row>
    <row r="75" spans="1:12">
      <c r="A75" s="4" t="s">
        <v>667</v>
      </c>
      <c r="B75" s="4" t="s">
        <v>367</v>
      </c>
      <c r="C75" s="4" t="s">
        <v>461</v>
      </c>
      <c r="D75" s="4" t="s">
        <v>356</v>
      </c>
      <c r="E75" s="4" t="s">
        <v>442</v>
      </c>
      <c r="F75" s="4" t="s">
        <v>350</v>
      </c>
      <c r="G75" s="4" t="s">
        <v>491</v>
      </c>
      <c r="H75" s="4" t="s">
        <v>351</v>
      </c>
      <c r="I75" s="4" t="s">
        <v>350</v>
      </c>
      <c r="J75" s="4" t="s">
        <v>357</v>
      </c>
      <c r="K75" s="4" t="s">
        <v>420</v>
      </c>
    </row>
    <row r="76" spans="1:12">
      <c r="A76" s="4" t="s">
        <v>668</v>
      </c>
      <c r="B76" s="4" t="s">
        <v>488</v>
      </c>
      <c r="C76" s="4" t="s">
        <v>461</v>
      </c>
      <c r="D76" s="4" t="s">
        <v>441</v>
      </c>
      <c r="E76" s="4" t="s">
        <v>466</v>
      </c>
      <c r="F76" s="4" t="s">
        <v>359</v>
      </c>
      <c r="G76" s="4" t="s">
        <v>482</v>
      </c>
      <c r="H76" s="4" t="s">
        <v>351</v>
      </c>
      <c r="I76" s="4" t="s">
        <v>428</v>
      </c>
      <c r="J76" s="4" t="s">
        <v>457</v>
      </c>
      <c r="K76" s="4" t="s">
        <v>420</v>
      </c>
    </row>
    <row r="77" spans="1:12">
      <c r="A77" s="4" t="s">
        <v>507</v>
      </c>
    </row>
    <row r="78" spans="1:12">
      <c r="A78" s="3" t="s">
        <v>690</v>
      </c>
    </row>
    <row r="79" spans="1:12">
      <c r="A79" s="4" t="s">
        <v>23</v>
      </c>
      <c r="B79" s="5" t="n">
        <v>116</v>
      </c>
      <c r="C79" s="5" t="n">
        <v>153</v>
      </c>
      <c r="D79" s="5" t="n">
        <v>148</v>
      </c>
      <c r="E79" s="5" t="n">
        <v>140</v>
      </c>
      <c r="F79" s="5" t="n">
        <v>126</v>
      </c>
      <c r="G79" s="5" t="n">
        <v>129</v>
      </c>
      <c r="H79" s="5" t="n">
        <v>180</v>
      </c>
      <c r="I79" s="5" t="n">
        <v>127</v>
      </c>
      <c r="J79" s="5" t="n">
        <v>150</v>
      </c>
      <c r="K79" s="5" t="n">
        <v>154</v>
      </c>
      <c r="L79" s="6" t="n">
        <v>26</v>
      </c>
    </row>
    <row r="80" spans="1:12">
      <c r="A80" s="4" t="s">
        <v>667</v>
      </c>
      <c r="B80" s="4" t="s">
        <v>476</v>
      </c>
      <c r="C80" s="4" t="s">
        <v>245</v>
      </c>
      <c r="D80" s="4" t="s">
        <v>483</v>
      </c>
      <c r="E80" s="4" t="s">
        <v>428</v>
      </c>
      <c r="F80" s="4" t="s">
        <v>537</v>
      </c>
      <c r="G80" s="4" t="s">
        <v>624</v>
      </c>
      <c r="H80" s="4" t="s">
        <v>671</v>
      </c>
      <c r="I80" s="4" t="s">
        <v>562</v>
      </c>
      <c r="J80" s="4" t="s">
        <v>426</v>
      </c>
      <c r="K80" s="4" t="s">
        <v>245</v>
      </c>
    </row>
    <row r="81" spans="1:12">
      <c r="A81" s="4" t="s">
        <v>668</v>
      </c>
      <c r="B81" s="4" t="s">
        <v>476</v>
      </c>
      <c r="C81" s="4" t="s">
        <v>245</v>
      </c>
      <c r="D81" s="4" t="s">
        <v>367</v>
      </c>
      <c r="E81" s="4" t="s">
        <v>350</v>
      </c>
      <c r="F81" s="4" t="s">
        <v>537</v>
      </c>
      <c r="G81" s="4" t="s">
        <v>513</v>
      </c>
      <c r="H81" s="4" t="s">
        <v>671</v>
      </c>
      <c r="I81" s="4" t="s">
        <v>418</v>
      </c>
      <c r="J81" s="4" t="s">
        <v>426</v>
      </c>
      <c r="K81" s="4" t="s">
        <v>245</v>
      </c>
    </row>
    <row r="82" spans="1:12">
      <c r="A82" s="4" t="s">
        <v>514</v>
      </c>
    </row>
    <row r="83" spans="1:12">
      <c r="A83" s="3" t="s">
        <v>690</v>
      </c>
    </row>
    <row r="84" spans="1:12">
      <c r="A84" s="4" t="s">
        <v>23</v>
      </c>
      <c r="B84" s="5" t="n">
        <v>141</v>
      </c>
      <c r="C84" s="5" t="n">
        <v>142</v>
      </c>
      <c r="D84" s="5" t="n">
        <v>138</v>
      </c>
      <c r="E84" s="5" t="n">
        <v>152</v>
      </c>
      <c r="F84" s="5" t="n">
        <v>155</v>
      </c>
      <c r="G84" s="5" t="n">
        <v>139</v>
      </c>
      <c r="H84" s="5" t="n">
        <v>147</v>
      </c>
      <c r="I84" s="5" t="n">
        <v>128</v>
      </c>
      <c r="J84" s="5" t="n">
        <v>146</v>
      </c>
      <c r="K84" s="5" t="n">
        <v>153</v>
      </c>
      <c r="L84" s="6" t="n">
        <v>8</v>
      </c>
    </row>
    <row r="85" spans="1:12">
      <c r="A85" s="4" t="s">
        <v>667</v>
      </c>
      <c r="B85" s="4" t="s">
        <v>368</v>
      </c>
      <c r="C85" s="4" t="s">
        <v>245</v>
      </c>
      <c r="D85" s="4" t="s">
        <v>515</v>
      </c>
      <c r="E85" s="4" t="s">
        <v>537</v>
      </c>
      <c r="F85" s="4" t="s">
        <v>356</v>
      </c>
      <c r="G85" s="4" t="s">
        <v>450</v>
      </c>
      <c r="H85" s="4" t="s">
        <v>359</v>
      </c>
      <c r="I85" s="4" t="s">
        <v>461</v>
      </c>
      <c r="J85" s="4" t="s">
        <v>450</v>
      </c>
      <c r="K85" s="4" t="s">
        <v>367</v>
      </c>
    </row>
    <row r="86" spans="1:12">
      <c r="A86" s="4" t="s">
        <v>668</v>
      </c>
      <c r="B86" s="4" t="s">
        <v>368</v>
      </c>
      <c r="C86" s="4" t="s">
        <v>245</v>
      </c>
      <c r="D86" s="4" t="s">
        <v>515</v>
      </c>
      <c r="E86" s="4" t="s">
        <v>368</v>
      </c>
      <c r="F86" s="4" t="s">
        <v>428</v>
      </c>
      <c r="G86" s="4" t="s">
        <v>450</v>
      </c>
      <c r="H86" s="4" t="s">
        <v>359</v>
      </c>
      <c r="I86" s="4" t="s">
        <v>511</v>
      </c>
      <c r="J86" s="4" t="s">
        <v>450</v>
      </c>
      <c r="K86" s="4" t="s">
        <v>367</v>
      </c>
    </row>
    <row r="87" spans="1:12">
      <c r="A87" s="4" t="s">
        <v>523</v>
      </c>
    </row>
    <row r="88" spans="1:12">
      <c r="A88" s="3" t="s">
        <v>690</v>
      </c>
    </row>
    <row r="89" spans="1:12">
      <c r="A89" s="4" t="s">
        <v>23</v>
      </c>
      <c r="B89" s="5" t="n">
        <v>25</v>
      </c>
      <c r="C89" s="5" t="n">
        <v>30</v>
      </c>
      <c r="D89" s="5" t="n">
        <v>32</v>
      </c>
      <c r="E89" s="5" t="n">
        <v>34</v>
      </c>
      <c r="F89" s="5" t="n">
        <v>29</v>
      </c>
      <c r="G89" s="5" t="n">
        <v>31</v>
      </c>
      <c r="H89" s="5" t="n">
        <v>48</v>
      </c>
      <c r="I89" s="5" t="n">
        <v>39</v>
      </c>
      <c r="J89" s="5" t="n">
        <v>43</v>
      </c>
      <c r="K89" s="5" t="n">
        <v>46</v>
      </c>
      <c r="L89" s="6" t="n">
        <v>6</v>
      </c>
    </row>
    <row r="90" spans="1:12">
      <c r="A90" s="4" t="s">
        <v>667</v>
      </c>
      <c r="B90" s="4" t="s">
        <v>418</v>
      </c>
      <c r="C90" s="4" t="s">
        <v>366</v>
      </c>
      <c r="D90" s="4" t="s">
        <v>366</v>
      </c>
      <c r="E90" s="4" t="s">
        <v>355</v>
      </c>
      <c r="F90" s="4" t="s">
        <v>451</v>
      </c>
      <c r="G90" s="4" t="s">
        <v>419</v>
      </c>
      <c r="H90" s="4" t="s">
        <v>439</v>
      </c>
      <c r="I90" s="4" t="s">
        <v>515</v>
      </c>
      <c r="J90" s="4" t="s">
        <v>451</v>
      </c>
      <c r="K90" s="4" t="s">
        <v>454</v>
      </c>
    </row>
    <row r="91" spans="1:12">
      <c r="A91" s="4" t="s">
        <v>668</v>
      </c>
      <c r="B91" s="4" t="s">
        <v>418</v>
      </c>
      <c r="C91" s="4" t="s">
        <v>366</v>
      </c>
      <c r="D91" s="4" t="s">
        <v>366</v>
      </c>
      <c r="E91" s="4" t="s">
        <v>355</v>
      </c>
      <c r="F91" s="4" t="s">
        <v>426</v>
      </c>
      <c r="G91" s="4" t="s">
        <v>530</v>
      </c>
      <c r="H91" s="4" t="s">
        <v>439</v>
      </c>
      <c r="I91" s="4" t="s">
        <v>515</v>
      </c>
      <c r="J91" s="4" t="s">
        <v>451</v>
      </c>
      <c r="K91" s="4" t="s">
        <v>454</v>
      </c>
    </row>
    <row r="92" spans="1:12">
      <c r="A92" s="4" t="s">
        <v>531</v>
      </c>
    </row>
    <row r="93" spans="1:12">
      <c r="A93" s="3" t="s">
        <v>690</v>
      </c>
    </row>
    <row r="94" spans="1:12">
      <c r="A94" s="4" t="s">
        <v>23</v>
      </c>
      <c r="B94" s="5" t="n">
        <v>8</v>
      </c>
      <c r="C94" s="5" t="n">
        <v>7</v>
      </c>
      <c r="D94" s="5" t="n">
        <v>10</v>
      </c>
      <c r="E94" s="5" t="n">
        <v>8</v>
      </c>
      <c r="F94" s="5" t="n">
        <v>7</v>
      </c>
      <c r="G94" s="5" t="n">
        <v>9</v>
      </c>
      <c r="H94" s="5" t="n">
        <v>13</v>
      </c>
      <c r="I94" s="5" t="n">
        <v>10</v>
      </c>
      <c r="J94" s="5" t="n">
        <v>11</v>
      </c>
      <c r="K94" s="5" t="n">
        <v>14</v>
      </c>
    </row>
    <row r="95" spans="1:12">
      <c r="A95" s="4" t="s">
        <v>667</v>
      </c>
      <c r="B95" s="4" t="s">
        <v>350</v>
      </c>
      <c r="C95" s="4" t="s">
        <v>637</v>
      </c>
      <c r="D95" s="4" t="s">
        <v>572</v>
      </c>
      <c r="E95" s="4" t="s">
        <v>350</v>
      </c>
      <c r="F95" s="4" t="s">
        <v>540</v>
      </c>
      <c r="G95" s="4" t="s">
        <v>479</v>
      </c>
      <c r="H95" s="4" t="s">
        <v>565</v>
      </c>
      <c r="I95" s="4" t="s">
        <v>515</v>
      </c>
      <c r="J95" s="4" t="s">
        <v>521</v>
      </c>
    </row>
    <row r="96" spans="1:12">
      <c r="A96" s="4" t="s">
        <v>668</v>
      </c>
      <c r="B96" s="4" t="s">
        <v>350</v>
      </c>
      <c r="C96" s="4" t="s">
        <v>637</v>
      </c>
      <c r="D96" s="4" t="s">
        <v>572</v>
      </c>
      <c r="E96" s="4" t="s">
        <v>350</v>
      </c>
      <c r="F96" s="4" t="s">
        <v>540</v>
      </c>
      <c r="G96" s="4" t="s">
        <v>479</v>
      </c>
      <c r="H96" s="4" t="s">
        <v>565</v>
      </c>
      <c r="I96" s="4" t="s">
        <v>515</v>
      </c>
      <c r="J96" s="4" t="s">
        <v>521</v>
      </c>
    </row>
    <row r="97" spans="1:12">
      <c r="A97" s="4" t="s">
        <v>688</v>
      </c>
    </row>
    <row r="98" spans="1:12">
      <c r="A98" s="3" t="s">
        <v>690</v>
      </c>
    </row>
    <row r="99" spans="1:12">
      <c r="A99" s="4" t="s">
        <v>23</v>
      </c>
      <c r="H99" s="5" t="n">
        <v>5</v>
      </c>
    </row>
    <row r="100" spans="1:12">
      <c r="A100" s="4" t="s">
        <v>534</v>
      </c>
    </row>
    <row r="101" spans="1:12">
      <c r="A101" s="3" t="s">
        <v>690</v>
      </c>
    </row>
    <row r="102" spans="1:12">
      <c r="A102" s="4" t="s">
        <v>23</v>
      </c>
      <c r="B102" s="5" t="n">
        <v>310</v>
      </c>
      <c r="C102" s="5" t="n">
        <v>335</v>
      </c>
      <c r="D102" s="5" t="n">
        <v>353</v>
      </c>
      <c r="E102" s="5" t="n">
        <v>353</v>
      </c>
      <c r="F102" s="5" t="n">
        <v>338</v>
      </c>
      <c r="G102" s="5" t="n">
        <v>389</v>
      </c>
      <c r="H102" s="5" t="n">
        <v>594</v>
      </c>
      <c r="I102" s="5" t="n">
        <v>580</v>
      </c>
      <c r="J102" s="5" t="n">
        <v>560</v>
      </c>
      <c r="K102" s="5" t="n">
        <v>631</v>
      </c>
      <c r="L102" s="6" t="n">
        <v>109</v>
      </c>
    </row>
    <row r="103" spans="1:12">
      <c r="A103" s="4" t="s">
        <v>667</v>
      </c>
      <c r="B103" s="4" t="s">
        <v>451</v>
      </c>
      <c r="C103" s="4" t="s">
        <v>450</v>
      </c>
      <c r="E103" s="4" t="s">
        <v>442</v>
      </c>
      <c r="F103" s="4" t="s">
        <v>420</v>
      </c>
      <c r="G103" s="4" t="s">
        <v>419</v>
      </c>
      <c r="H103" s="4" t="s">
        <v>452</v>
      </c>
      <c r="I103" s="4" t="s">
        <v>442</v>
      </c>
      <c r="J103" s="4" t="s">
        <v>482</v>
      </c>
    </row>
    <row r="104" spans="1:12">
      <c r="A104" s="4" t="s">
        <v>668</v>
      </c>
      <c r="B104" s="4" t="s">
        <v>451</v>
      </c>
      <c r="C104" s="4" t="s">
        <v>366</v>
      </c>
      <c r="D104" s="4" t="s">
        <v>452</v>
      </c>
      <c r="E104" s="4" t="s">
        <v>367</v>
      </c>
      <c r="F104" s="4" t="s">
        <v>461</v>
      </c>
      <c r="G104" s="4" t="s">
        <v>477</v>
      </c>
      <c r="H104" s="4" t="s">
        <v>452</v>
      </c>
      <c r="I104" s="4" t="s">
        <v>452</v>
      </c>
      <c r="J104" s="4" t="s">
        <v>461</v>
      </c>
      <c r="K104" s="4" t="s">
        <v>245</v>
      </c>
    </row>
    <row r="105" spans="1:12">
      <c r="A105" s="4" t="s">
        <v>541</v>
      </c>
    </row>
    <row r="106" spans="1:12">
      <c r="A106" s="3" t="s">
        <v>690</v>
      </c>
    </row>
    <row r="107" spans="1:12">
      <c r="A107" s="4" t="s">
        <v>23</v>
      </c>
      <c r="B107" s="5" t="n">
        <v>168</v>
      </c>
      <c r="C107" s="5" t="n">
        <v>225</v>
      </c>
      <c r="D107" s="5" t="n">
        <v>160</v>
      </c>
      <c r="E107" s="5" t="n">
        <v>179</v>
      </c>
      <c r="F107" s="5" t="n">
        <v>173</v>
      </c>
      <c r="G107" s="5" t="n">
        <v>200</v>
      </c>
      <c r="H107" s="5" t="n">
        <v>168</v>
      </c>
      <c r="I107" s="5" t="n">
        <v>160</v>
      </c>
      <c r="J107" s="5" t="n">
        <v>181</v>
      </c>
      <c r="K107" s="5" t="n">
        <v>186</v>
      </c>
      <c r="L107" s="6" t="n">
        <v>5</v>
      </c>
    </row>
    <row r="108" spans="1:12">
      <c r="A108" s="4" t="s">
        <v>667</v>
      </c>
      <c r="B108" s="4" t="s">
        <v>432</v>
      </c>
      <c r="C108" s="4" t="s">
        <v>386</v>
      </c>
      <c r="D108" s="4" t="s">
        <v>482</v>
      </c>
      <c r="E108" s="4" t="s">
        <v>245</v>
      </c>
      <c r="F108" s="4" t="s">
        <v>511</v>
      </c>
      <c r="G108" s="4" t="s">
        <v>353</v>
      </c>
      <c r="H108" s="4" t="s">
        <v>464</v>
      </c>
      <c r="I108" s="4" t="s">
        <v>461</v>
      </c>
      <c r="J108" s="4" t="s">
        <v>426</v>
      </c>
      <c r="K108" s="4" t="s">
        <v>442</v>
      </c>
    </row>
    <row r="109" spans="1:12">
      <c r="A109" s="4" t="s">
        <v>668</v>
      </c>
      <c r="B109" s="4" t="s">
        <v>432</v>
      </c>
      <c r="C109" s="4" t="s">
        <v>672</v>
      </c>
      <c r="D109" s="4" t="s">
        <v>424</v>
      </c>
      <c r="E109" s="4" t="s">
        <v>318</v>
      </c>
      <c r="F109" s="4" t="s">
        <v>420</v>
      </c>
      <c r="G109" s="4" t="s">
        <v>363</v>
      </c>
      <c r="H109" s="4" t="s">
        <v>442</v>
      </c>
      <c r="I109" s="4" t="s">
        <v>511</v>
      </c>
      <c r="J109" s="4" t="s">
        <v>462</v>
      </c>
      <c r="K109" s="4" t="s">
        <v>483</v>
      </c>
    </row>
    <row r="110" spans="1:12">
      <c r="A110" s="4" t="s">
        <v>548</v>
      </c>
    </row>
    <row r="111" spans="1:12">
      <c r="A111" s="3" t="s">
        <v>690</v>
      </c>
    </row>
    <row r="112" spans="1:12">
      <c r="A112" s="4" t="s">
        <v>23</v>
      </c>
      <c r="B112" s="5" t="n">
        <v>56</v>
      </c>
      <c r="C112" s="5" t="n">
        <v>50</v>
      </c>
      <c r="D112" s="5" t="n">
        <v>58</v>
      </c>
      <c r="E112" s="5" t="n">
        <v>65</v>
      </c>
      <c r="F112" s="5" t="n">
        <v>66</v>
      </c>
      <c r="G112" s="5" t="n">
        <v>71</v>
      </c>
      <c r="H112" s="5" t="n">
        <v>73</v>
      </c>
      <c r="I112" s="5" t="n">
        <v>80</v>
      </c>
      <c r="J112" s="5" t="n">
        <v>72</v>
      </c>
      <c r="K112" s="5" t="n">
        <v>75</v>
      </c>
      <c r="L112" s="6" t="n">
        <v>9</v>
      </c>
    </row>
    <row r="113" spans="1:12">
      <c r="A113" s="4" t="s">
        <v>667</v>
      </c>
      <c r="B113" s="4" t="s">
        <v>356</v>
      </c>
      <c r="C113" s="4" t="s">
        <v>511</v>
      </c>
      <c r="D113" s="4" t="s">
        <v>482</v>
      </c>
      <c r="E113" s="4" t="s">
        <v>537</v>
      </c>
      <c r="F113" s="4" t="s">
        <v>424</v>
      </c>
      <c r="G113" s="4" t="s">
        <v>426</v>
      </c>
      <c r="H113" s="4" t="s">
        <v>515</v>
      </c>
      <c r="I113" s="4" t="s">
        <v>428</v>
      </c>
      <c r="J113" s="4" t="s">
        <v>462</v>
      </c>
      <c r="K113" s="4" t="s">
        <v>451</v>
      </c>
    </row>
    <row r="114" spans="1:12">
      <c r="A114" s="4" t="s">
        <v>668</v>
      </c>
      <c r="B114" s="4" t="s">
        <v>350</v>
      </c>
      <c r="C114" s="4" t="s">
        <v>562</v>
      </c>
      <c r="D114" s="4" t="s">
        <v>515</v>
      </c>
      <c r="E114" s="4" t="s">
        <v>464</v>
      </c>
      <c r="F114" s="4" t="s">
        <v>424</v>
      </c>
      <c r="G114" s="4" t="s">
        <v>426</v>
      </c>
      <c r="H114" s="4" t="s">
        <v>366</v>
      </c>
      <c r="I114" s="4" t="s">
        <v>367</v>
      </c>
      <c r="J114" s="4" t="s">
        <v>450</v>
      </c>
      <c r="K114" s="4" t="s">
        <v>366</v>
      </c>
    </row>
    <row r="115" spans="1:12">
      <c r="A115" s="4" t="s">
        <v>554</v>
      </c>
    </row>
    <row r="116" spans="1:12">
      <c r="A116" s="3" t="s">
        <v>690</v>
      </c>
    </row>
    <row r="117" spans="1:12">
      <c r="A117" s="4" t="s">
        <v>23</v>
      </c>
      <c r="B117" s="5" t="n">
        <v>68</v>
      </c>
      <c r="C117" s="5" t="n">
        <v>75</v>
      </c>
      <c r="D117" s="5" t="n">
        <v>75</v>
      </c>
      <c r="E117" s="5" t="n">
        <v>73</v>
      </c>
      <c r="F117" s="5" t="n">
        <v>73</v>
      </c>
      <c r="G117" s="5" t="n">
        <v>85</v>
      </c>
      <c r="H117" s="5" t="n">
        <v>80</v>
      </c>
      <c r="I117" s="5" t="n">
        <v>80</v>
      </c>
      <c r="J117" s="5" t="n">
        <v>90</v>
      </c>
      <c r="K117" s="5" t="n">
        <v>89</v>
      </c>
      <c r="L117" s="6" t="n">
        <v>10</v>
      </c>
    </row>
    <row r="118" spans="1:12">
      <c r="A118" s="4" t="s">
        <v>667</v>
      </c>
      <c r="B118" s="4" t="s">
        <v>515</v>
      </c>
      <c r="D118" s="4" t="s">
        <v>245</v>
      </c>
      <c r="E118" s="4" t="s">
        <v>426</v>
      </c>
      <c r="F118" s="4" t="s">
        <v>420</v>
      </c>
      <c r="G118" s="4" t="s">
        <v>483</v>
      </c>
      <c r="I118" s="4" t="s">
        <v>482</v>
      </c>
      <c r="J118" s="4" t="s">
        <v>365</v>
      </c>
      <c r="K118" s="4" t="s">
        <v>245</v>
      </c>
    </row>
    <row r="119" spans="1:12">
      <c r="A119" s="4" t="s">
        <v>668</v>
      </c>
      <c r="B119" s="4" t="s">
        <v>424</v>
      </c>
      <c r="D119" s="4" t="s">
        <v>245</v>
      </c>
      <c r="F119" s="4" t="s">
        <v>482</v>
      </c>
      <c r="G119" s="4" t="s">
        <v>442</v>
      </c>
      <c r="H119" s="4" t="s">
        <v>462</v>
      </c>
      <c r="I119" s="4" t="s">
        <v>461</v>
      </c>
      <c r="J119" s="4" t="s">
        <v>426</v>
      </c>
      <c r="K119" s="4" t="s">
        <v>356</v>
      </c>
    </row>
    <row r="120" spans="1:12">
      <c r="A120" s="4" t="s">
        <v>559</v>
      </c>
    </row>
    <row r="121" spans="1:12">
      <c r="A121" s="3" t="s">
        <v>690</v>
      </c>
    </row>
    <row r="122" spans="1:12">
      <c r="A122" s="4" t="s">
        <v>23</v>
      </c>
      <c r="B122" s="5" t="n">
        <v>1252</v>
      </c>
      <c r="C122" s="5" t="n">
        <v>1283</v>
      </c>
      <c r="D122" s="5" t="n">
        <v>1362</v>
      </c>
      <c r="E122" s="5" t="n">
        <v>1142</v>
      </c>
      <c r="F122" s="5" t="n">
        <v>1226</v>
      </c>
      <c r="G122" s="5" t="n">
        <v>1181</v>
      </c>
      <c r="H122" s="5" t="n">
        <v>1334</v>
      </c>
      <c r="I122" s="5" t="n">
        <v>1092</v>
      </c>
      <c r="J122" s="5" t="n">
        <v>1099</v>
      </c>
      <c r="K122" s="5" t="n">
        <v>1181</v>
      </c>
      <c r="L122" s="6" t="n">
        <v>262</v>
      </c>
    </row>
    <row r="123" spans="1:12">
      <c r="A123" s="4" t="s">
        <v>667</v>
      </c>
      <c r="B123" s="4" t="s">
        <v>537</v>
      </c>
      <c r="C123" s="4" t="s">
        <v>366</v>
      </c>
      <c r="D123" s="4" t="s">
        <v>353</v>
      </c>
      <c r="E123" s="4" t="s">
        <v>451</v>
      </c>
      <c r="F123" s="4" t="s">
        <v>442</v>
      </c>
      <c r="G123" s="4" t="s">
        <v>482</v>
      </c>
      <c r="H123" s="4" t="s">
        <v>498</v>
      </c>
      <c r="I123" s="4" t="s">
        <v>368</v>
      </c>
      <c r="J123" s="4" t="s">
        <v>451</v>
      </c>
      <c r="K123" s="4" t="s">
        <v>537</v>
      </c>
    </row>
    <row r="124" spans="1:12">
      <c r="A124" s="4" t="s">
        <v>668</v>
      </c>
      <c r="B124" s="4" t="s">
        <v>537</v>
      </c>
      <c r="C124" s="4" t="s">
        <v>366</v>
      </c>
      <c r="D124" s="4" t="s">
        <v>357</v>
      </c>
      <c r="E124" s="4" t="s">
        <v>462</v>
      </c>
      <c r="F124" s="4" t="s">
        <v>442</v>
      </c>
      <c r="G124" s="4" t="s">
        <v>420</v>
      </c>
      <c r="H124" s="4" t="s">
        <v>357</v>
      </c>
      <c r="I124" s="4" t="s">
        <v>426</v>
      </c>
      <c r="J124" s="4" t="s">
        <v>424</v>
      </c>
      <c r="K124" s="4" t="s">
        <v>368</v>
      </c>
    </row>
    <row r="125" spans="1:12">
      <c r="A125" s="4" t="s">
        <v>568</v>
      </c>
    </row>
    <row r="126" spans="1:12">
      <c r="A126" s="3" t="s">
        <v>690</v>
      </c>
    </row>
    <row r="127" spans="1:12">
      <c r="A127" s="4" t="s">
        <v>23</v>
      </c>
      <c r="B127" s="5" t="n">
        <v>585</v>
      </c>
      <c r="C127" s="5" t="n">
        <v>585</v>
      </c>
      <c r="D127" s="5" t="n">
        <v>636</v>
      </c>
      <c r="E127" s="5" t="n">
        <v>619</v>
      </c>
      <c r="F127" s="5" t="n">
        <v>672</v>
      </c>
      <c r="G127" s="5" t="n">
        <v>634</v>
      </c>
      <c r="H127" s="5" t="n">
        <v>752</v>
      </c>
      <c r="I127" s="5" t="n">
        <v>668</v>
      </c>
      <c r="J127" s="5" t="n">
        <v>706</v>
      </c>
      <c r="K127" s="5" t="n">
        <v>677</v>
      </c>
      <c r="L127" s="6" t="n">
        <v>171</v>
      </c>
    </row>
    <row r="128" spans="1:12">
      <c r="A128" s="4" t="s">
        <v>667</v>
      </c>
      <c r="C128" s="4" t="s">
        <v>424</v>
      </c>
      <c r="D128" s="4" t="s">
        <v>245</v>
      </c>
      <c r="E128" s="4" t="s">
        <v>424</v>
      </c>
      <c r="F128" s="4" t="s">
        <v>483</v>
      </c>
      <c r="G128" s="4" t="s">
        <v>454</v>
      </c>
      <c r="H128" s="4" t="s">
        <v>441</v>
      </c>
      <c r="I128" s="4" t="s">
        <v>450</v>
      </c>
      <c r="J128" s="4" t="s">
        <v>442</v>
      </c>
      <c r="K128" s="4" t="s">
        <v>515</v>
      </c>
    </row>
    <row r="129" spans="1:12">
      <c r="A129" s="4" t="s">
        <v>668</v>
      </c>
      <c r="B129" s="4" t="s">
        <v>365</v>
      </c>
      <c r="C129" s="4" t="s">
        <v>424</v>
      </c>
      <c r="D129" s="4" t="s">
        <v>442</v>
      </c>
      <c r="E129" s="4" t="s">
        <v>450</v>
      </c>
      <c r="F129" s="4" t="s">
        <v>483</v>
      </c>
      <c r="G129" s="4" t="s">
        <v>418</v>
      </c>
      <c r="H129" s="4" t="s">
        <v>356</v>
      </c>
      <c r="I129" s="4" t="s">
        <v>451</v>
      </c>
      <c r="J129" s="4" t="s">
        <v>245</v>
      </c>
      <c r="K129" s="4" t="s">
        <v>451</v>
      </c>
    </row>
    <row r="130" spans="1:12">
      <c r="A130" s="4" t="s">
        <v>575</v>
      </c>
    </row>
    <row r="131" spans="1:12">
      <c r="A131" s="3" t="s">
        <v>690</v>
      </c>
    </row>
    <row r="132" spans="1:12">
      <c r="A132" s="4" t="s">
        <v>23</v>
      </c>
      <c r="B132" s="5" t="n">
        <v>333</v>
      </c>
      <c r="C132" s="5" t="n">
        <v>383</v>
      </c>
      <c r="D132" s="5" t="n">
        <v>389</v>
      </c>
      <c r="E132" s="5" t="n">
        <v>264</v>
      </c>
      <c r="F132" s="5" t="n">
        <v>287</v>
      </c>
      <c r="G132" s="5" t="n">
        <v>346</v>
      </c>
      <c r="H132" s="5" t="n">
        <v>371</v>
      </c>
      <c r="I132" s="5" t="n">
        <v>242</v>
      </c>
      <c r="J132" s="5" t="n">
        <v>226</v>
      </c>
      <c r="K132" s="5" t="n">
        <v>337</v>
      </c>
      <c r="L132" s="6" t="n">
        <v>40</v>
      </c>
    </row>
    <row r="133" spans="1:12">
      <c r="A133" s="4" t="s">
        <v>667</v>
      </c>
      <c r="B133" s="4" t="s">
        <v>420</v>
      </c>
      <c r="C133" s="4" t="s">
        <v>537</v>
      </c>
      <c r="D133" s="4" t="s">
        <v>415</v>
      </c>
      <c r="E133" s="4" t="s">
        <v>424</v>
      </c>
      <c r="F133" s="4" t="s">
        <v>418</v>
      </c>
      <c r="G133" s="4" t="s">
        <v>451</v>
      </c>
      <c r="H133" s="4" t="s">
        <v>398</v>
      </c>
      <c r="I133" s="4" t="s">
        <v>466</v>
      </c>
      <c r="J133" s="4" t="s">
        <v>421</v>
      </c>
      <c r="K133" s="4" t="s">
        <v>355</v>
      </c>
    </row>
    <row r="134" spans="1:12">
      <c r="A134" s="4" t="s">
        <v>668</v>
      </c>
      <c r="B134" s="4" t="s">
        <v>420</v>
      </c>
      <c r="C134" s="4" t="s">
        <v>537</v>
      </c>
      <c r="D134" s="4" t="s">
        <v>370</v>
      </c>
      <c r="E134" s="4" t="s">
        <v>462</v>
      </c>
      <c r="F134" s="4" t="s">
        <v>418</v>
      </c>
      <c r="G134" s="4" t="s">
        <v>424</v>
      </c>
      <c r="H134" s="4" t="s">
        <v>370</v>
      </c>
      <c r="I134" s="4" t="s">
        <v>464</v>
      </c>
      <c r="J134" s="4" t="s">
        <v>421</v>
      </c>
      <c r="K134" s="4" t="s">
        <v>353</v>
      </c>
    </row>
    <row r="135" spans="1:12">
      <c r="A135" s="4" t="s">
        <v>585</v>
      </c>
    </row>
    <row r="136" spans="1:12">
      <c r="A136" s="3" t="s">
        <v>690</v>
      </c>
    </row>
    <row r="137" spans="1:12">
      <c r="A137" s="4" t="s">
        <v>23</v>
      </c>
      <c r="B137" s="5" t="n">
        <v>56</v>
      </c>
      <c r="C137" s="5" t="n">
        <v>48</v>
      </c>
      <c r="D137" s="5" t="n">
        <v>54</v>
      </c>
      <c r="E137" s="5" t="n">
        <v>52</v>
      </c>
      <c r="F137" s="5" t="n">
        <v>45</v>
      </c>
      <c r="G137" s="5" t="n">
        <v>38</v>
      </c>
      <c r="H137" s="5" t="n">
        <v>53</v>
      </c>
      <c r="I137" s="5" t="n">
        <v>53</v>
      </c>
      <c r="J137" s="5" t="n">
        <v>48</v>
      </c>
      <c r="K137" s="5" t="n">
        <v>44</v>
      </c>
      <c r="L137" s="6" t="n">
        <v>1</v>
      </c>
    </row>
    <row r="138" spans="1:12">
      <c r="A138" s="4" t="s">
        <v>667</v>
      </c>
      <c r="B138" s="4" t="s">
        <v>355</v>
      </c>
      <c r="C138" s="4" t="s">
        <v>482</v>
      </c>
      <c r="D138" s="4" t="s">
        <v>442</v>
      </c>
      <c r="E138" s="4" t="s">
        <v>351</v>
      </c>
      <c r="F138" s="4" t="s">
        <v>353</v>
      </c>
      <c r="G138" s="4" t="s">
        <v>624</v>
      </c>
      <c r="I138" s="4" t="s">
        <v>318</v>
      </c>
      <c r="J138" s="4" t="s">
        <v>488</v>
      </c>
      <c r="K138" s="4" t="s">
        <v>466</v>
      </c>
    </row>
    <row r="139" spans="1:12">
      <c r="A139" s="4" t="s">
        <v>668</v>
      </c>
      <c r="B139" s="4" t="s">
        <v>353</v>
      </c>
      <c r="C139" s="4" t="s">
        <v>420</v>
      </c>
      <c r="D139" s="4" t="s">
        <v>442</v>
      </c>
      <c r="E139" s="4" t="s">
        <v>363</v>
      </c>
      <c r="F139" s="4" t="s">
        <v>498</v>
      </c>
      <c r="G139" s="4" t="s">
        <v>637</v>
      </c>
      <c r="H139" s="4" t="s">
        <v>537</v>
      </c>
      <c r="I139" s="4" t="s">
        <v>367</v>
      </c>
      <c r="J139" s="4" t="s">
        <v>488</v>
      </c>
      <c r="K139" s="4" t="s">
        <v>318</v>
      </c>
    </row>
    <row r="140" spans="1:12">
      <c r="A140" s="4" t="s">
        <v>590</v>
      </c>
    </row>
    <row r="141" spans="1:12">
      <c r="A141" s="3" t="s">
        <v>690</v>
      </c>
    </row>
    <row r="142" spans="1:12">
      <c r="A142" s="4" t="s">
        <v>23</v>
      </c>
      <c r="B142" s="5" t="n">
        <v>13</v>
      </c>
      <c r="C142" s="5" t="n">
        <v>20</v>
      </c>
      <c r="D142" s="5" t="n">
        <v>19</v>
      </c>
      <c r="E142" s="5" t="n">
        <v>18</v>
      </c>
      <c r="F142" s="5" t="n">
        <v>39</v>
      </c>
      <c r="G142" s="5" t="n">
        <v>34</v>
      </c>
      <c r="H142" s="5" t="n">
        <v>42</v>
      </c>
      <c r="I142" s="5" t="n">
        <v>37</v>
      </c>
      <c r="J142" s="5" t="n">
        <v>34</v>
      </c>
      <c r="K142" s="5" t="n">
        <v>37</v>
      </c>
      <c r="L142" s="6" t="n">
        <v>3</v>
      </c>
    </row>
    <row r="143" spans="1:12">
      <c r="A143" s="4" t="s">
        <v>667</v>
      </c>
      <c r="B143" s="4" t="s">
        <v>419</v>
      </c>
      <c r="C143" s="4" t="s">
        <v>464</v>
      </c>
      <c r="D143" s="4" t="s">
        <v>483</v>
      </c>
      <c r="E143" s="4" t="s">
        <v>622</v>
      </c>
      <c r="F143" s="4" t="s">
        <v>359</v>
      </c>
      <c r="G143" s="4" t="s">
        <v>522</v>
      </c>
      <c r="H143" s="4" t="s">
        <v>350</v>
      </c>
      <c r="I143" s="4" t="s">
        <v>488</v>
      </c>
      <c r="J143" s="4" t="s">
        <v>424</v>
      </c>
      <c r="K143" s="4" t="s">
        <v>245</v>
      </c>
    </row>
    <row r="144" spans="1:12">
      <c r="A144" s="4" t="s">
        <v>668</v>
      </c>
      <c r="B144" s="4" t="s">
        <v>637</v>
      </c>
      <c r="D144" s="4" t="s">
        <v>428</v>
      </c>
      <c r="E144" s="4" t="s">
        <v>673</v>
      </c>
      <c r="F144" s="4" t="s">
        <v>359</v>
      </c>
      <c r="G144" s="4" t="s">
        <v>521</v>
      </c>
      <c r="H144" s="4" t="s">
        <v>350</v>
      </c>
      <c r="I144" s="4" t="s">
        <v>483</v>
      </c>
      <c r="J144" s="4" t="s">
        <v>424</v>
      </c>
      <c r="K144" s="4" t="s">
        <v>483</v>
      </c>
    </row>
    <row r="145" spans="1:12">
      <c r="A145" s="4" t="s">
        <v>599</v>
      </c>
    </row>
    <row r="146" spans="1:12">
      <c r="A146" s="3" t="s">
        <v>690</v>
      </c>
    </row>
    <row r="147" spans="1:12">
      <c r="A147" s="4" t="s">
        <v>23</v>
      </c>
      <c r="B147" s="5" t="n">
        <v>17</v>
      </c>
      <c r="C147" s="5" t="n">
        <v>20</v>
      </c>
      <c r="D147" s="5" t="n">
        <v>22</v>
      </c>
      <c r="E147" s="5" t="n">
        <v>23</v>
      </c>
      <c r="F147" s="5" t="n">
        <v>22</v>
      </c>
      <c r="G147" s="5" t="n">
        <v>28</v>
      </c>
      <c r="H147" s="5" t="n">
        <v>23</v>
      </c>
      <c r="I147" s="5" t="n">
        <v>21</v>
      </c>
      <c r="J147" s="5" t="n">
        <v>16</v>
      </c>
      <c r="K147" s="5" t="n">
        <v>19</v>
      </c>
      <c r="L147" s="6" t="n">
        <v>1</v>
      </c>
    </row>
    <row r="148" spans="1:12">
      <c r="A148" s="4" t="s">
        <v>667</v>
      </c>
      <c r="B148" s="4" t="s">
        <v>562</v>
      </c>
      <c r="C148" s="4" t="s">
        <v>515</v>
      </c>
      <c r="D148" s="4" t="s">
        <v>462</v>
      </c>
      <c r="E148" s="4" t="s">
        <v>464</v>
      </c>
      <c r="F148" s="4" t="s">
        <v>540</v>
      </c>
      <c r="G148" s="4" t="s">
        <v>498</v>
      </c>
      <c r="H148" s="4" t="s">
        <v>318</v>
      </c>
      <c r="I148" s="4" t="s">
        <v>384</v>
      </c>
      <c r="J148" s="4" t="s">
        <v>454</v>
      </c>
    </row>
    <row r="149" spans="1:12">
      <c r="A149" s="4" t="s">
        <v>668</v>
      </c>
      <c r="B149" s="4" t="s">
        <v>511</v>
      </c>
      <c r="C149" s="4" t="s">
        <v>515</v>
      </c>
      <c r="E149" s="4" t="s">
        <v>464</v>
      </c>
      <c r="F149" s="4" t="s">
        <v>522</v>
      </c>
      <c r="G149" s="4" t="s">
        <v>355</v>
      </c>
      <c r="H149" s="4" t="s">
        <v>318</v>
      </c>
      <c r="I149" s="4" t="s">
        <v>363</v>
      </c>
      <c r="J149" s="4" t="s">
        <v>562</v>
      </c>
    </row>
    <row r="150" spans="1:12">
      <c r="A150" s="4" t="s">
        <v>603</v>
      </c>
    </row>
    <row r="151" spans="1:12">
      <c r="A151" s="3" t="s">
        <v>690</v>
      </c>
    </row>
    <row r="152" spans="1:12">
      <c r="A152" s="4" t="s">
        <v>23</v>
      </c>
      <c r="B152" s="5" t="n">
        <v>10</v>
      </c>
      <c r="C152" s="5" t="n">
        <v>10</v>
      </c>
      <c r="D152" s="5" t="n">
        <v>10</v>
      </c>
      <c r="E152" s="5" t="n">
        <v>10</v>
      </c>
      <c r="F152" s="5" t="n">
        <v>8</v>
      </c>
      <c r="G152" s="5" t="n">
        <v>5</v>
      </c>
      <c r="H152" s="5" t="n">
        <v>8</v>
      </c>
      <c r="I152" s="5" t="n">
        <v>4</v>
      </c>
      <c r="J152" s="5" t="n">
        <v>3</v>
      </c>
      <c r="K152" s="5" t="n">
        <v>1</v>
      </c>
    </row>
    <row r="153" spans="1:12">
      <c r="A153" s="4" t="s">
        <v>667</v>
      </c>
      <c r="E153" s="4" t="s">
        <v>572</v>
      </c>
      <c r="F153" s="4" t="s">
        <v>416</v>
      </c>
      <c r="G153" s="4" t="s">
        <v>530</v>
      </c>
      <c r="I153" s="4" t="s">
        <v>459</v>
      </c>
      <c r="K153" s="4" t="s">
        <v>675</v>
      </c>
    </row>
    <row r="154" spans="1:12">
      <c r="A154" s="4" t="s">
        <v>668</v>
      </c>
      <c r="E154" s="4" t="s">
        <v>572</v>
      </c>
      <c r="F154" s="4" t="s">
        <v>397</v>
      </c>
      <c r="G154" s="4" t="s">
        <v>530</v>
      </c>
      <c r="I154" s="4" t="s">
        <v>459</v>
      </c>
      <c r="K154" s="4" t="s">
        <v>543</v>
      </c>
    </row>
    <row r="155" spans="1:12">
      <c r="A155" s="4" t="s">
        <v>607</v>
      </c>
    </row>
    <row r="156" spans="1:12">
      <c r="A156" s="3" t="s">
        <v>690</v>
      </c>
    </row>
    <row r="157" spans="1:12">
      <c r="A157" s="4" t="s">
        <v>23</v>
      </c>
      <c r="B157" s="5" t="n">
        <v>71</v>
      </c>
      <c r="C157" s="5" t="n">
        <v>88</v>
      </c>
      <c r="D157" s="5" t="n">
        <v>107</v>
      </c>
      <c r="E157" s="5" t="n">
        <v>70</v>
      </c>
      <c r="F157" s="5" t="n">
        <v>88</v>
      </c>
      <c r="G157" s="5" t="n">
        <v>75</v>
      </c>
      <c r="H157" s="5" t="n">
        <v>85</v>
      </c>
      <c r="I157" s="5" t="n">
        <v>67</v>
      </c>
      <c r="J157" s="5" t="n">
        <v>66</v>
      </c>
      <c r="K157" s="5" t="n">
        <v>66</v>
      </c>
      <c r="L157" s="6" t="n">
        <v>4</v>
      </c>
    </row>
    <row r="158" spans="1:12">
      <c r="A158" s="4" t="s">
        <v>667</v>
      </c>
      <c r="B158" s="4" t="s">
        <v>522</v>
      </c>
      <c r="C158" s="4" t="s">
        <v>434</v>
      </c>
      <c r="D158" s="4" t="s">
        <v>398</v>
      </c>
      <c r="E158" s="4" t="s">
        <v>434</v>
      </c>
      <c r="F158" s="4" t="s">
        <v>355</v>
      </c>
      <c r="G158" s="4" t="s">
        <v>461</v>
      </c>
      <c r="H158" s="4" t="s">
        <v>360</v>
      </c>
      <c r="I158" s="4" t="s">
        <v>452</v>
      </c>
      <c r="K158" s="4" t="s">
        <v>434</v>
      </c>
    </row>
    <row r="159" spans="1:12">
      <c r="A159" s="4" t="s">
        <v>668</v>
      </c>
      <c r="B159" s="4" t="s">
        <v>480</v>
      </c>
      <c r="C159" s="4" t="s">
        <v>522</v>
      </c>
      <c r="D159" s="4" t="s">
        <v>372</v>
      </c>
      <c r="E159" s="4" t="s">
        <v>420</v>
      </c>
      <c r="F159" s="4" t="s">
        <v>351</v>
      </c>
      <c r="G159" s="4" t="s">
        <v>434</v>
      </c>
      <c r="H159" s="4" t="s">
        <v>565</v>
      </c>
      <c r="I159" s="4" t="s">
        <v>442</v>
      </c>
      <c r="J159" s="4" t="s">
        <v>462</v>
      </c>
      <c r="K159" s="4" t="s">
        <v>522</v>
      </c>
    </row>
    <row r="160" spans="1:12">
      <c r="A160" s="4" t="s">
        <v>617</v>
      </c>
    </row>
    <row r="161" spans="1:12">
      <c r="A161" s="3" t="s">
        <v>690</v>
      </c>
    </row>
    <row r="162" spans="1:12">
      <c r="A162" s="4" t="s">
        <v>23</v>
      </c>
      <c r="B162" s="5" t="n">
        <v>641</v>
      </c>
      <c r="C162" s="5" t="n">
        <v>576</v>
      </c>
      <c r="D162" s="5" t="n">
        <v>892</v>
      </c>
      <c r="E162" s="5" t="n">
        <v>832</v>
      </c>
      <c r="F162" s="5" t="n">
        <v>747</v>
      </c>
      <c r="G162" s="5" t="n">
        <v>929</v>
      </c>
      <c r="H162" s="5" t="n">
        <v>1094</v>
      </c>
      <c r="I162" s="5" t="n">
        <v>991</v>
      </c>
      <c r="J162" s="5" t="n">
        <v>1073</v>
      </c>
      <c r="K162" s="5" t="n">
        <v>998</v>
      </c>
      <c r="L162" s="6" t="n">
        <v>265</v>
      </c>
    </row>
    <row r="163" spans="1:12">
      <c r="A163" s="4" t="s">
        <v>667</v>
      </c>
      <c r="B163" s="4" t="s">
        <v>428</v>
      </c>
      <c r="C163" s="4" t="s">
        <v>419</v>
      </c>
      <c r="D163" s="4" t="s">
        <v>466</v>
      </c>
      <c r="E163" s="4" t="s">
        <v>356</v>
      </c>
      <c r="F163" s="4" t="s">
        <v>434</v>
      </c>
      <c r="G163" s="4" t="s">
        <v>562</v>
      </c>
      <c r="H163" s="4" t="s">
        <v>318</v>
      </c>
      <c r="I163" s="4" t="s">
        <v>424</v>
      </c>
      <c r="J163" s="4" t="s">
        <v>367</v>
      </c>
      <c r="K163" s="4" t="s">
        <v>476</v>
      </c>
    </row>
    <row r="164" spans="1:12">
      <c r="A164" s="4" t="s">
        <v>668</v>
      </c>
      <c r="B164" s="4" t="s">
        <v>441</v>
      </c>
      <c r="C164" s="4" t="s">
        <v>425</v>
      </c>
      <c r="D164" s="4" t="s">
        <v>498</v>
      </c>
      <c r="E164" s="4" t="s">
        <v>359</v>
      </c>
      <c r="F164" s="4" t="s">
        <v>434</v>
      </c>
      <c r="G164" s="4" t="s">
        <v>454</v>
      </c>
      <c r="H164" s="4" t="s">
        <v>318</v>
      </c>
      <c r="I164" s="4" t="s">
        <v>515</v>
      </c>
      <c r="J164" s="4" t="s">
        <v>466</v>
      </c>
      <c r="K164" s="4" t="s">
        <v>540</v>
      </c>
    </row>
    <row r="165" spans="1:12">
      <c r="A165" s="4" t="s">
        <v>625</v>
      </c>
    </row>
    <row r="166" spans="1:12">
      <c r="A166" s="3" t="s">
        <v>690</v>
      </c>
    </row>
    <row r="167" spans="1:12">
      <c r="A167" s="4" t="s">
        <v>23</v>
      </c>
      <c r="B167" s="5" t="n">
        <v>393</v>
      </c>
      <c r="C167" s="5" t="n">
        <v>363</v>
      </c>
      <c r="D167" s="5" t="n">
        <v>390</v>
      </c>
      <c r="E167" s="5" t="n">
        <v>422</v>
      </c>
      <c r="F167" s="5" t="n">
        <v>442</v>
      </c>
      <c r="G167" s="5" t="n">
        <v>448</v>
      </c>
      <c r="H167" s="5" t="n">
        <v>427</v>
      </c>
      <c r="I167" s="5" t="n">
        <v>469</v>
      </c>
      <c r="J167" s="5" t="n">
        <v>595</v>
      </c>
      <c r="K167" s="5" t="n">
        <v>461</v>
      </c>
      <c r="L167" s="6" t="n">
        <v>236</v>
      </c>
    </row>
    <row r="168" spans="1:12">
      <c r="A168" s="4" t="s">
        <v>667</v>
      </c>
      <c r="B168" s="4" t="s">
        <v>367</v>
      </c>
      <c r="C168" s="4" t="s">
        <v>451</v>
      </c>
      <c r="D168" s="4" t="s">
        <v>424</v>
      </c>
      <c r="E168" s="4" t="s">
        <v>450</v>
      </c>
      <c r="F168" s="4" t="s">
        <v>368</v>
      </c>
      <c r="G168" s="4" t="s">
        <v>464</v>
      </c>
      <c r="H168" s="4" t="s">
        <v>515</v>
      </c>
      <c r="I168" s="4" t="s">
        <v>521</v>
      </c>
      <c r="J168" s="4" t="s">
        <v>385</v>
      </c>
      <c r="K168" s="4" t="s">
        <v>366</v>
      </c>
    </row>
    <row r="169" spans="1:12">
      <c r="A169" s="4" t="s">
        <v>668</v>
      </c>
      <c r="B169" s="4" t="s">
        <v>488</v>
      </c>
      <c r="C169" s="4" t="s">
        <v>245</v>
      </c>
      <c r="D169" s="4" t="s">
        <v>451</v>
      </c>
      <c r="E169" s="4" t="s">
        <v>676</v>
      </c>
      <c r="F169" s="4" t="s">
        <v>368</v>
      </c>
      <c r="G169" s="4" t="s">
        <v>245</v>
      </c>
      <c r="H169" s="4" t="s">
        <v>515</v>
      </c>
      <c r="I169" s="4" t="s">
        <v>540</v>
      </c>
      <c r="J169" s="4" t="s">
        <v>500</v>
      </c>
      <c r="K169" s="4" t="s">
        <v>462</v>
      </c>
    </row>
    <row r="170" spans="1:12">
      <c r="A170" s="4" t="s">
        <v>638</v>
      </c>
    </row>
    <row r="171" spans="1:12">
      <c r="A171" s="3" t="s">
        <v>690</v>
      </c>
    </row>
    <row r="172" spans="1:12">
      <c r="A172" s="4" t="s">
        <v>23</v>
      </c>
      <c r="B172" s="5" t="n">
        <v>96</v>
      </c>
      <c r="C172" s="5" t="n">
        <v>53</v>
      </c>
      <c r="D172" s="5" t="n">
        <v>251</v>
      </c>
      <c r="E172" s="5" t="n">
        <v>164</v>
      </c>
      <c r="F172" s="5" t="n">
        <v>26</v>
      </c>
      <c r="G172" s="5" t="n">
        <v>224</v>
      </c>
      <c r="H172" s="5" t="n">
        <v>234</v>
      </c>
      <c r="I172" s="5" t="n">
        <v>153</v>
      </c>
      <c r="J172" s="5" t="n">
        <v>70</v>
      </c>
      <c r="K172" s="5" t="n">
        <v>230</v>
      </c>
    </row>
    <row r="173" spans="1:12">
      <c r="A173" s="4" t="s">
        <v>667</v>
      </c>
      <c r="B173" s="4" t="s">
        <v>677</v>
      </c>
      <c r="C173" s="4" t="s">
        <v>610</v>
      </c>
      <c r="D173" s="4" t="s">
        <v>398</v>
      </c>
      <c r="F173" s="4" t="s">
        <v>678</v>
      </c>
      <c r="G173" s="4" t="s">
        <v>462</v>
      </c>
      <c r="H173" s="4" t="s">
        <v>398</v>
      </c>
      <c r="J173" s="4" t="s">
        <v>646</v>
      </c>
      <c r="K173" s="4" t="s">
        <v>476</v>
      </c>
    </row>
    <row r="174" spans="1:12">
      <c r="A174" s="4" t="s">
        <v>668</v>
      </c>
      <c r="B174" s="4" t="s">
        <v>677</v>
      </c>
      <c r="C174" s="4" t="s">
        <v>679</v>
      </c>
      <c r="F174" s="4" t="s">
        <v>680</v>
      </c>
      <c r="G174" s="4" t="s">
        <v>462</v>
      </c>
      <c r="H174" s="4" t="s">
        <v>398</v>
      </c>
      <c r="J174" s="4" t="s">
        <v>646</v>
      </c>
      <c r="K174" s="4" t="s">
        <v>476</v>
      </c>
    </row>
    <row r="175" spans="1:12">
      <c r="A175" s="4" t="s">
        <v>632</v>
      </c>
    </row>
    <row r="176" spans="1:12">
      <c r="A176" s="3" t="s">
        <v>690</v>
      </c>
    </row>
    <row r="177" spans="1:12">
      <c r="A177" s="4" t="s">
        <v>23</v>
      </c>
      <c r="B177" s="5" t="n">
        <v>68</v>
      </c>
      <c r="C177" s="5" t="n">
        <v>76</v>
      </c>
      <c r="D177" s="5" t="n">
        <v>60</v>
      </c>
      <c r="E177" s="5" t="n">
        <v>67</v>
      </c>
      <c r="F177" s="5" t="n">
        <v>76</v>
      </c>
      <c r="G177" s="5" t="n">
        <v>69</v>
      </c>
      <c r="H177" s="5" t="n">
        <v>69</v>
      </c>
      <c r="I177" s="5" t="n">
        <v>66</v>
      </c>
      <c r="J177" s="5" t="n">
        <v>68</v>
      </c>
      <c r="K177" s="5" t="n">
        <v>68</v>
      </c>
      <c r="L177" s="6" t="n">
        <v>13</v>
      </c>
    </row>
    <row r="178" spans="1:12">
      <c r="A178" s="4" t="s">
        <v>667</v>
      </c>
      <c r="B178" s="4" t="s">
        <v>482</v>
      </c>
      <c r="C178" s="4" t="s">
        <v>360</v>
      </c>
      <c r="D178" s="4" t="s">
        <v>491</v>
      </c>
      <c r="E178" s="4" t="s">
        <v>461</v>
      </c>
      <c r="F178" s="4" t="s">
        <v>318</v>
      </c>
      <c r="H178" s="4" t="s">
        <v>464</v>
      </c>
      <c r="I178" s="4" t="s">
        <v>426</v>
      </c>
      <c r="K178" s="4" t="s">
        <v>359</v>
      </c>
    </row>
    <row r="179" spans="1:12">
      <c r="A179" s="4" t="s">
        <v>668</v>
      </c>
      <c r="B179" s="4" t="s">
        <v>482</v>
      </c>
      <c r="C179" s="4" t="s">
        <v>360</v>
      </c>
      <c r="D179" s="4" t="s">
        <v>424</v>
      </c>
      <c r="E179" s="4" t="s">
        <v>681</v>
      </c>
      <c r="F179" s="4" t="s">
        <v>428</v>
      </c>
      <c r="G179" s="4" t="s">
        <v>462</v>
      </c>
      <c r="H179" s="4" t="s">
        <v>464</v>
      </c>
      <c r="I179" s="4" t="s">
        <v>366</v>
      </c>
      <c r="J179" s="4" t="s">
        <v>426</v>
      </c>
      <c r="K179" s="4" t="s">
        <v>363</v>
      </c>
    </row>
    <row r="180" spans="1:12">
      <c r="A180" s="4" t="s">
        <v>643</v>
      </c>
    </row>
    <row r="181" spans="1:12">
      <c r="A181" s="3" t="s">
        <v>690</v>
      </c>
    </row>
    <row r="182" spans="1:12">
      <c r="A182" s="4" t="s">
        <v>23</v>
      </c>
      <c r="B182" s="5" t="n">
        <v>32</v>
      </c>
      <c r="C182" s="5" t="n">
        <v>37</v>
      </c>
      <c r="D182" s="5" t="n">
        <v>56</v>
      </c>
      <c r="E182" s="5" t="n">
        <v>77</v>
      </c>
      <c r="F182" s="5" t="n">
        <v>131</v>
      </c>
      <c r="G182" s="5" t="n">
        <v>97</v>
      </c>
      <c r="H182" s="5" t="n">
        <v>156</v>
      </c>
      <c r="I182" s="5" t="n">
        <v>113</v>
      </c>
      <c r="J182" s="5" t="n">
        <v>135</v>
      </c>
      <c r="K182" s="5" t="n">
        <v>104</v>
      </c>
      <c r="L182" s="6" t="n">
        <v>11</v>
      </c>
    </row>
    <row r="183" spans="1:12">
      <c r="A183" s="4" t="s">
        <v>667</v>
      </c>
      <c r="B183" s="4" t="s">
        <v>511</v>
      </c>
      <c r="C183" s="4" t="s">
        <v>682</v>
      </c>
      <c r="D183" s="4" t="s">
        <v>474</v>
      </c>
      <c r="E183" s="4" t="s">
        <v>425</v>
      </c>
      <c r="F183" s="4" t="s">
        <v>445</v>
      </c>
      <c r="H183" s="4" t="s">
        <v>683</v>
      </c>
      <c r="I183" s="4" t="s">
        <v>454</v>
      </c>
      <c r="J183" s="4" t="s">
        <v>565</v>
      </c>
      <c r="K183" s="4" t="s">
        <v>477</v>
      </c>
    </row>
    <row r="184" spans="1:12">
      <c r="A184" s="4" t="s">
        <v>668</v>
      </c>
      <c r="B184" s="4" t="s">
        <v>420</v>
      </c>
      <c r="C184" s="4" t="s">
        <v>433</v>
      </c>
      <c r="D184" s="4" t="s">
        <v>479</v>
      </c>
      <c r="E184" s="4" t="s">
        <v>483</v>
      </c>
      <c r="F184" s="4" t="s">
        <v>387</v>
      </c>
      <c r="G184" s="4" t="s">
        <v>380</v>
      </c>
      <c r="H184" s="4" t="s">
        <v>564</v>
      </c>
      <c r="I184" s="4" t="s">
        <v>454</v>
      </c>
      <c r="J184" s="4" t="s">
        <v>565</v>
      </c>
      <c r="K184" s="4" t="s">
        <v>419</v>
      </c>
    </row>
    <row r="185" spans="1:12">
      <c r="A185" s="4" t="s">
        <v>652</v>
      </c>
    </row>
    <row r="186" spans="1:12">
      <c r="A186" s="3" t="s">
        <v>690</v>
      </c>
    </row>
    <row r="187" spans="1:12">
      <c r="A187" s="4" t="s">
        <v>23</v>
      </c>
      <c r="B187" s="5" t="n">
        <v>22</v>
      </c>
      <c r="C187" s="5" t="n">
        <v>25</v>
      </c>
      <c r="D187" s="5" t="n">
        <v>25</v>
      </c>
      <c r="E187" s="5" t="n">
        <v>32</v>
      </c>
      <c r="F187" s="5" t="n">
        <v>24</v>
      </c>
      <c r="G187" s="5" t="n">
        <v>28</v>
      </c>
      <c r="H187" s="5" t="n">
        <v>30</v>
      </c>
      <c r="I187" s="5" t="n">
        <v>30</v>
      </c>
      <c r="J187" s="5" t="n">
        <v>32</v>
      </c>
      <c r="K187" s="5" t="n">
        <v>30</v>
      </c>
    </row>
    <row r="188" spans="1:12">
      <c r="A188" s="4" t="s">
        <v>667</v>
      </c>
      <c r="B188" s="4" t="s">
        <v>461</v>
      </c>
      <c r="D188" s="4" t="s">
        <v>540</v>
      </c>
      <c r="E188" s="4" t="s">
        <v>459</v>
      </c>
      <c r="F188" s="4" t="s">
        <v>511</v>
      </c>
      <c r="G188" s="4" t="s">
        <v>451</v>
      </c>
      <c r="I188" s="4" t="s">
        <v>366</v>
      </c>
      <c r="J188" s="4" t="s">
        <v>466</v>
      </c>
      <c r="K188" s="4" t="s">
        <v>359</v>
      </c>
    </row>
    <row r="189" spans="1:12">
      <c r="A189" s="4" t="s">
        <v>668</v>
      </c>
      <c r="B189" s="4" t="s">
        <v>461</v>
      </c>
      <c r="D189" s="4" t="s">
        <v>540</v>
      </c>
      <c r="E189" s="4" t="s">
        <v>684</v>
      </c>
      <c r="F189" s="4" t="s">
        <v>511</v>
      </c>
      <c r="G189" s="4" t="s">
        <v>451</v>
      </c>
      <c r="I189" s="4" t="s">
        <v>366</v>
      </c>
      <c r="J189" s="4" t="s">
        <v>466</v>
      </c>
      <c r="K189" s="4" t="s">
        <v>359</v>
      </c>
    </row>
    <row r="190" spans="1:12">
      <c r="A190" s="4" t="s">
        <v>665</v>
      </c>
    </row>
    <row r="191" spans="1:12">
      <c r="A191" s="3" t="s">
        <v>690</v>
      </c>
    </row>
    <row r="192" spans="1:12">
      <c r="A192" s="4" t="s">
        <v>23</v>
      </c>
      <c r="D192" s="5" t="n">
        <v>75</v>
      </c>
      <c r="E192" s="5" t="n">
        <v>35</v>
      </c>
      <c r="H192" s="6" t="n">
        <v>58</v>
      </c>
      <c r="I192" s="5" t="n">
        <v>20</v>
      </c>
    </row>
    <row r="193" spans="1:12">
      <c r="A193" s="4" t="s">
        <v>656</v>
      </c>
    </row>
    <row r="194" spans="1:12">
      <c r="A194" s="3" t="s">
        <v>690</v>
      </c>
    </row>
    <row r="195" spans="1:12">
      <c r="A195" s="4" t="s">
        <v>23</v>
      </c>
      <c r="B195" s="5" t="n">
        <v>30</v>
      </c>
      <c r="C195" s="5" t="n">
        <v>22</v>
      </c>
      <c r="D195" s="5" t="n">
        <v>35</v>
      </c>
      <c r="E195" s="5" t="n">
        <v>35</v>
      </c>
      <c r="F195" s="5" t="n">
        <v>48</v>
      </c>
      <c r="G195" s="5" t="n">
        <v>63</v>
      </c>
      <c r="H195" s="5" t="n">
        <v>120</v>
      </c>
      <c r="I195" s="5" t="n">
        <v>140</v>
      </c>
      <c r="J195" s="5" t="n">
        <v>173</v>
      </c>
      <c r="K195" s="5" t="n">
        <v>105</v>
      </c>
      <c r="L195" s="5" t="n">
        <v>5</v>
      </c>
    </row>
    <row r="196" spans="1:12">
      <c r="A196" s="4" t="s">
        <v>667</v>
      </c>
      <c r="B196" s="4" t="s">
        <v>564</v>
      </c>
      <c r="C196" s="4" t="s">
        <v>513</v>
      </c>
      <c r="E196" s="4" t="s">
        <v>474</v>
      </c>
      <c r="F196" s="4" t="s">
        <v>432</v>
      </c>
      <c r="G196" s="4" t="s">
        <v>685</v>
      </c>
      <c r="H196" s="4" t="s">
        <v>511</v>
      </c>
      <c r="I196" s="4" t="s">
        <v>522</v>
      </c>
      <c r="J196" s="4" t="s">
        <v>371</v>
      </c>
      <c r="K196" s="4" t="s">
        <v>615</v>
      </c>
    </row>
    <row r="197" spans="1:12">
      <c r="A197" s="4" t="s">
        <v>668</v>
      </c>
      <c r="B197" s="4" t="s">
        <v>526</v>
      </c>
      <c r="C197" s="4" t="s">
        <v>622</v>
      </c>
      <c r="D197" s="4" t="s">
        <v>384</v>
      </c>
      <c r="F197" s="4" t="s">
        <v>570</v>
      </c>
      <c r="G197" s="4" t="s">
        <v>423</v>
      </c>
      <c r="H197" s="4" t="s">
        <v>562</v>
      </c>
      <c r="I197" s="4" t="s">
        <v>521</v>
      </c>
      <c r="K197" s="4" t="s">
        <v>686</v>
      </c>
    </row>
  </sheetData>
  <mergeCells count="2">
    <mergeCell ref="A1:A2"/>
    <mergeCell ref="B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v>
      </c>
      <c r="B1" s="2" t="s">
        <v>2</v>
      </c>
      <c r="C1" s="2" t="s">
        <v>65</v>
      </c>
      <c r="D1" s="2" t="s">
        <v>21</v>
      </c>
    </row>
    <row r="2" spans="1:4">
      <c r="A2" s="3" t="s">
        <v>66</v>
      </c>
    </row>
    <row r="3" spans="1:4">
      <c r="A3" s="4" t="s">
        <v>67</v>
      </c>
      <c r="B3" s="5" t="n">
        <v>7442</v>
      </c>
      <c r="C3" s="5" t="n">
        <v>7421</v>
      </c>
      <c r="D3" s="5" t="n">
        <v>7514</v>
      </c>
    </row>
    <row r="4" spans="1:4">
      <c r="A4" s="4" t="s">
        <v>68</v>
      </c>
      <c r="B4" s="6" t="n">
        <v>702</v>
      </c>
    </row>
    <row r="5" spans="1:4">
      <c r="A5" s="4" t="s">
        <v>69</v>
      </c>
      <c r="B5" s="6" t="n">
        <v>11668</v>
      </c>
      <c r="C5" s="6" t="n">
        <v>11707</v>
      </c>
      <c r="D5" s="6" t="n">
        <v>11717</v>
      </c>
    </row>
    <row r="6" spans="1:4">
      <c r="A6" s="4" t="s">
        <v>70</v>
      </c>
      <c r="B6" s="6" t="n">
        <v>22257</v>
      </c>
      <c r="C6" s="6" t="n">
        <v>21959</v>
      </c>
      <c r="D6" s="6" t="n">
        <v>24887</v>
      </c>
    </row>
    <row r="7" spans="1:4">
      <c r="A7" s="4" t="s">
        <v>71</v>
      </c>
      <c r="B7" s="6" t="n">
        <v>124</v>
      </c>
      <c r="C7" s="6" t="n">
        <v>157</v>
      </c>
      <c r="D7" s="6" t="n">
        <v>459</v>
      </c>
    </row>
    <row r="8" spans="1:4">
      <c r="A8" s="4" t="s">
        <v>72</v>
      </c>
      <c r="B8" s="6" t="n">
        <v>73</v>
      </c>
      <c r="C8" s="6" t="n">
        <v>89</v>
      </c>
      <c r="D8" s="6" t="n">
        <v>157</v>
      </c>
    </row>
    <row r="9" spans="1:4">
      <c r="A9" s="4" t="s">
        <v>73</v>
      </c>
      <c r="B9" s="6" t="n">
        <v>1362</v>
      </c>
      <c r="C9" s="6" t="n">
        <v>833</v>
      </c>
      <c r="D9" s="6" t="n">
        <v>1089</v>
      </c>
    </row>
    <row r="10" spans="1:4">
      <c r="A10" s="4" t="s">
        <v>74</v>
      </c>
      <c r="B10" s="6" t="n">
        <v>454</v>
      </c>
      <c r="C10" s="6" t="n">
        <v>515</v>
      </c>
      <c r="D10" s="6" t="n">
        <v>738</v>
      </c>
    </row>
    <row r="11" spans="1:4">
      <c r="A11" s="4" t="s">
        <v>75</v>
      </c>
      <c r="B11" s="6" t="n">
        <v>2588</v>
      </c>
      <c r="C11" s="6" t="n">
        <v>2379</v>
      </c>
      <c r="D11" s="6" t="n">
        <v>2334</v>
      </c>
    </row>
    <row r="12" spans="1:4">
      <c r="A12" s="4" t="s">
        <v>76</v>
      </c>
      <c r="B12" s="6" t="n">
        <v>46670</v>
      </c>
      <c r="C12" s="6" t="n">
        <v>45060</v>
      </c>
      <c r="D12" s="6" t="n">
        <v>48895</v>
      </c>
    </row>
    <row r="13" spans="1:4">
      <c r="A13" s="3" t="s">
        <v>77</v>
      </c>
    </row>
    <row r="14" spans="1:4">
      <c r="A14" s="4" t="s">
        <v>78</v>
      </c>
      <c r="B14" s="6" t="n">
        <v>3197</v>
      </c>
      <c r="C14" s="6" t="n">
        <v>2890</v>
      </c>
      <c r="D14" s="6" t="n">
        <v>3118</v>
      </c>
    </row>
    <row r="15" spans="1:4">
      <c r="A15" s="4" t="s">
        <v>79</v>
      </c>
      <c r="B15" s="6" t="n">
        <v>5319</v>
      </c>
      <c r="C15" s="6" t="n">
        <v>5574</v>
      </c>
      <c r="D15" s="6" t="n">
        <v>5257</v>
      </c>
    </row>
    <row r="16" spans="1:4">
      <c r="A16" s="4" t="s">
        <v>73</v>
      </c>
      <c r="B16" s="6" t="n">
        <v>819</v>
      </c>
      <c r="C16" s="6" t="n">
        <v>849</v>
      </c>
      <c r="D16" s="6" t="n">
        <v>799</v>
      </c>
    </row>
    <row r="17" spans="1:4">
      <c r="A17" s="4" t="s">
        <v>71</v>
      </c>
      <c r="B17" s="6" t="n">
        <v>210</v>
      </c>
      <c r="C17" s="6" t="n">
        <v>258</v>
      </c>
      <c r="D17" s="6" t="n">
        <v>33</v>
      </c>
    </row>
    <row r="18" spans="1:4">
      <c r="A18" s="4" t="s">
        <v>80</v>
      </c>
      <c r="B18" s="6" t="n">
        <v>246</v>
      </c>
      <c r="C18" s="6" t="n">
        <v>207</v>
      </c>
      <c r="D18" s="6" t="n">
        <v>264</v>
      </c>
    </row>
    <row r="19" spans="1:4">
      <c r="A19" s="4" t="s">
        <v>81</v>
      </c>
      <c r="B19" s="6" t="n">
        <v>5428</v>
      </c>
      <c r="C19" s="6" t="n">
        <v>4831</v>
      </c>
      <c r="D19" s="6" t="n">
        <v>2978</v>
      </c>
    </row>
    <row r="20" spans="1:4">
      <c r="A20" s="4" t="s">
        <v>82</v>
      </c>
      <c r="C20" s="6" t="n">
        <v>982</v>
      </c>
    </row>
    <row r="21" spans="1:4">
      <c r="A21" s="4" t="s">
        <v>83</v>
      </c>
      <c r="B21" s="6" t="n">
        <v>15219</v>
      </c>
      <c r="C21" s="6" t="n">
        <v>15591</v>
      </c>
      <c r="D21" s="6" t="n">
        <v>12449</v>
      </c>
    </row>
    <row r="22" spans="1:4">
      <c r="A22" s="4" t="s">
        <v>84</v>
      </c>
      <c r="B22" s="6" t="n">
        <v>61889</v>
      </c>
      <c r="C22" s="6" t="n">
        <v>60651</v>
      </c>
      <c r="D22" s="6" t="n">
        <v>61344</v>
      </c>
    </row>
    <row r="23" spans="1:4">
      <c r="A23" s="3" t="s">
        <v>85</v>
      </c>
    </row>
    <row r="24" spans="1:4">
      <c r="A24" s="4" t="s">
        <v>86</v>
      </c>
      <c r="B24" s="6" t="n">
        <v>-1629</v>
      </c>
      <c r="C24" s="6" t="n">
        <v>-1754</v>
      </c>
      <c r="D24" s="6" t="n">
        <v>-4215</v>
      </c>
    </row>
    <row r="25" spans="1:4">
      <c r="A25" s="4" t="s">
        <v>87</v>
      </c>
      <c r="B25" s="6" t="n">
        <v>-206</v>
      </c>
    </row>
    <row r="26" spans="1:4">
      <c r="A26" s="4" t="s">
        <v>88</v>
      </c>
      <c r="B26" s="6" t="n">
        <v>-12637</v>
      </c>
      <c r="C26" s="6" t="n">
        <v>-12841</v>
      </c>
      <c r="D26" s="6" t="n">
        <v>-10913</v>
      </c>
    </row>
    <row r="27" spans="1:4">
      <c r="A27" s="4" t="s">
        <v>71</v>
      </c>
      <c r="B27" s="6" t="n">
        <v>-11</v>
      </c>
      <c r="C27" s="6" t="n">
        <v>-27</v>
      </c>
      <c r="D27" s="6" t="n">
        <v>-23</v>
      </c>
    </row>
    <row r="28" spans="1:4">
      <c r="A28" s="4" t="s">
        <v>89</v>
      </c>
      <c r="B28" s="6" t="n">
        <v>-410</v>
      </c>
      <c r="C28" s="6" t="n">
        <v>-506</v>
      </c>
      <c r="D28" s="6" t="n">
        <v>-777</v>
      </c>
    </row>
    <row r="29" spans="1:4">
      <c r="A29" s="4" t="s">
        <v>90</v>
      </c>
      <c r="B29" s="6" t="n">
        <v>-1141</v>
      </c>
      <c r="C29" s="6" t="n">
        <v>-1164</v>
      </c>
      <c r="D29" s="6" t="n">
        <v>-1273</v>
      </c>
    </row>
    <row r="30" spans="1:4">
      <c r="A30" s="4" t="s">
        <v>85</v>
      </c>
      <c r="B30" s="6" t="n">
        <v>-16034</v>
      </c>
      <c r="C30" s="6" t="n">
        <v>-16292</v>
      </c>
      <c r="D30" s="6" t="n">
        <v>-17201</v>
      </c>
    </row>
    <row r="31" spans="1:4">
      <c r="A31" s="3" t="s">
        <v>91</v>
      </c>
    </row>
    <row r="32" spans="1:4">
      <c r="A32" s="4" t="s">
        <v>86</v>
      </c>
      <c r="B32" s="6" t="n">
        <v>-17355</v>
      </c>
      <c r="C32" s="6" t="n">
        <v>-17359</v>
      </c>
      <c r="D32" s="6" t="n">
        <v>-15452</v>
      </c>
    </row>
    <row r="33" spans="1:4">
      <c r="A33" s="4" t="s">
        <v>87</v>
      </c>
      <c r="B33" s="6" t="n">
        <v>-514</v>
      </c>
    </row>
    <row r="34" spans="1:4">
      <c r="A34" s="4" t="s">
        <v>71</v>
      </c>
      <c r="B34" s="6" t="n">
        <v>-2</v>
      </c>
      <c r="C34" s="6" t="n">
        <v>-4</v>
      </c>
      <c r="D34" s="6" t="n">
        <v>-4</v>
      </c>
    </row>
    <row r="35" spans="1:4">
      <c r="A35" s="4" t="s">
        <v>92</v>
      </c>
      <c r="B35" s="6" t="n">
        <v>-2932</v>
      </c>
      <c r="C35" s="6" t="n">
        <v>-3286</v>
      </c>
      <c r="D35" s="6" t="n">
        <v>-3740</v>
      </c>
    </row>
    <row r="36" spans="1:4">
      <c r="A36" s="4" t="s">
        <v>93</v>
      </c>
      <c r="B36" s="6" t="n">
        <v>-2632</v>
      </c>
      <c r="C36" s="6" t="n">
        <v>-2511</v>
      </c>
      <c r="D36" s="6" t="n">
        <v>-2209</v>
      </c>
    </row>
    <row r="37" spans="1:4">
      <c r="A37" s="4" t="s">
        <v>89</v>
      </c>
      <c r="B37" s="6" t="n">
        <v>-376</v>
      </c>
      <c r="C37" s="6" t="n">
        <v>-385</v>
      </c>
      <c r="D37" s="6" t="n">
        <v>-391</v>
      </c>
    </row>
    <row r="38" spans="1:4">
      <c r="A38" s="4" t="s">
        <v>94</v>
      </c>
      <c r="B38" s="6" t="n">
        <v>-6973</v>
      </c>
      <c r="C38" s="6" t="n">
        <v>-6770</v>
      </c>
      <c r="D38" s="6" t="n">
        <v>-8075</v>
      </c>
    </row>
    <row r="39" spans="1:4">
      <c r="A39" s="4" t="s">
        <v>95</v>
      </c>
      <c r="B39" s="6" t="n">
        <v>-30784</v>
      </c>
      <c r="C39" s="6" t="n">
        <v>-30315</v>
      </c>
      <c r="D39" s="6" t="n">
        <v>-29871</v>
      </c>
    </row>
    <row r="40" spans="1:4">
      <c r="A40" s="4" t="s">
        <v>96</v>
      </c>
      <c r="B40" s="6" t="n">
        <v>-46818</v>
      </c>
      <c r="C40" s="6" t="n">
        <v>-46607</v>
      </c>
      <c r="D40" s="6" t="n">
        <v>-47072</v>
      </c>
    </row>
    <row r="41" spans="1:4">
      <c r="A41" s="4" t="s">
        <v>97</v>
      </c>
      <c r="B41" s="6" t="n">
        <v>15071</v>
      </c>
      <c r="C41" s="6" t="n">
        <v>14044</v>
      </c>
      <c r="D41" s="6" t="n">
        <v>14272</v>
      </c>
    </row>
    <row r="42" spans="1:4">
      <c r="A42" s="3" t="s">
        <v>98</v>
      </c>
    </row>
    <row r="43" spans="1:4">
      <c r="A43" s="4" t="s">
        <v>99</v>
      </c>
      <c r="B43" s="6" t="n">
        <v>328</v>
      </c>
      <c r="C43" s="6" t="n">
        <v>317</v>
      </c>
      <c r="D43" s="6" t="n">
        <v>317</v>
      </c>
    </row>
    <row r="44" spans="1:4">
      <c r="A44" s="4" t="s">
        <v>100</v>
      </c>
      <c r="B44" s="6" t="n">
        <v>7911</v>
      </c>
      <c r="C44" s="6" t="n">
        <v>4427</v>
      </c>
      <c r="D44" s="6" t="n">
        <v>4409</v>
      </c>
    </row>
    <row r="45" spans="1:4">
      <c r="A45" s="4" t="s">
        <v>101</v>
      </c>
      <c r="B45" s="6" t="n">
        <v>2044</v>
      </c>
      <c r="C45" s="6" t="n">
        <v>2041</v>
      </c>
      <c r="D45" s="6" t="n">
        <v>2040</v>
      </c>
    </row>
    <row r="46" spans="1:4">
      <c r="A46" s="4" t="s">
        <v>102</v>
      </c>
      <c r="B46" s="6" t="n">
        <v>3265</v>
      </c>
      <c r="C46" s="6" t="n">
        <v>5683</v>
      </c>
      <c r="D46" s="6" t="n">
        <v>5879</v>
      </c>
    </row>
    <row r="47" spans="1:4">
      <c r="A47" s="4" t="s">
        <v>103</v>
      </c>
      <c r="B47" s="6" t="n">
        <v>13548</v>
      </c>
      <c r="C47" s="6" t="n">
        <v>12468</v>
      </c>
      <c r="D47" s="6" t="n">
        <v>12645</v>
      </c>
    </row>
    <row r="48" spans="1:4">
      <c r="A48" s="4" t="s">
        <v>56</v>
      </c>
      <c r="B48" s="6" t="n">
        <v>1523</v>
      </c>
      <c r="C48" s="6" t="n">
        <v>1576</v>
      </c>
      <c r="D48" s="6" t="n">
        <v>1627</v>
      </c>
    </row>
    <row r="49" spans="1:4">
      <c r="A49" s="4" t="s">
        <v>104</v>
      </c>
      <c r="B49" s="5" t="n">
        <v>15071</v>
      </c>
      <c r="C49" s="5" t="n">
        <v>14044</v>
      </c>
      <c r="D49" s="5" t="n">
        <v>14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15"/>
    <col customWidth="1" max="5" min="5" width="19"/>
    <col customWidth="1" max="6" min="6" width="43"/>
    <col customWidth="1" max="7" min="7" width="27"/>
    <col customWidth="1" max="8" min="8" width="10"/>
  </cols>
  <sheetData>
    <row r="1" spans="1:8">
      <c r="A1" s="1" t="s">
        <v>105</v>
      </c>
      <c r="B1" s="2" t="s">
        <v>106</v>
      </c>
      <c r="C1" s="2" t="s">
        <v>107</v>
      </c>
      <c r="D1" s="2" t="s">
        <v>101</v>
      </c>
      <c r="E1" s="2" t="s">
        <v>108</v>
      </c>
      <c r="F1" s="2" t="s">
        <v>109</v>
      </c>
      <c r="G1" s="2" t="s">
        <v>110</v>
      </c>
      <c r="H1" s="2" t="s">
        <v>111</v>
      </c>
    </row>
    <row r="2" spans="1:8">
      <c r="A2" s="4" t="s">
        <v>112</v>
      </c>
      <c r="B2" s="5" t="n">
        <v>317</v>
      </c>
      <c r="C2" s="5" t="n">
        <v>4393</v>
      </c>
      <c r="D2" s="5" t="n">
        <v>2029</v>
      </c>
      <c r="E2" s="5" t="n">
        <v>8221</v>
      </c>
      <c r="F2" s="5" t="n">
        <v>14960</v>
      </c>
      <c r="G2" s="5" t="n">
        <v>1682</v>
      </c>
      <c r="H2" s="5" t="n">
        <v>16642</v>
      </c>
    </row>
    <row r="3" spans="1:8">
      <c r="A3" s="4" t="s">
        <v>38</v>
      </c>
      <c r="E3" s="6" t="n">
        <v>690</v>
      </c>
      <c r="F3" s="6" t="n">
        <v>690</v>
      </c>
      <c r="G3" s="6" t="n">
        <v>-55</v>
      </c>
      <c r="H3" s="6" t="n">
        <v>635</v>
      </c>
    </row>
    <row r="4" spans="1:8">
      <c r="A4" s="4" t="s">
        <v>113</v>
      </c>
      <c r="E4" s="6" t="n">
        <v>-420</v>
      </c>
      <c r="F4" s="6" t="n">
        <v>-420</v>
      </c>
      <c r="H4" s="6" t="n">
        <v>-420</v>
      </c>
    </row>
    <row r="5" spans="1:8">
      <c r="A5" s="4" t="s">
        <v>114</v>
      </c>
      <c r="D5" s="6" t="n">
        <v>11</v>
      </c>
      <c r="E5" s="6" t="n">
        <v>-11</v>
      </c>
    </row>
    <row r="6" spans="1:8">
      <c r="A6" s="4" t="s">
        <v>115</v>
      </c>
      <c r="E6" s="6" t="n">
        <v>-2402</v>
      </c>
      <c r="F6" s="6" t="n">
        <v>-2402</v>
      </c>
      <c r="H6" s="6" t="n">
        <v>-2402</v>
      </c>
    </row>
    <row r="7" spans="1:8">
      <c r="A7" s="4" t="s">
        <v>116</v>
      </c>
      <c r="C7" s="6" t="n">
        <v>16</v>
      </c>
      <c r="F7" s="6" t="n">
        <v>16</v>
      </c>
      <c r="H7" s="6" t="n">
        <v>16</v>
      </c>
    </row>
    <row r="8" spans="1:8">
      <c r="A8" s="4" t="s">
        <v>117</v>
      </c>
      <c r="E8" s="6" t="n">
        <v>105</v>
      </c>
      <c r="F8" s="6" t="n">
        <v>105</v>
      </c>
      <c r="H8" s="6" t="n">
        <v>105</v>
      </c>
    </row>
    <row r="9" spans="1:8">
      <c r="A9" s="4" t="s">
        <v>118</v>
      </c>
      <c r="E9" s="6" t="n">
        <v>-213</v>
      </c>
      <c r="F9" s="6" t="n">
        <v>-213</v>
      </c>
      <c r="H9" s="6" t="n">
        <v>-213</v>
      </c>
    </row>
    <row r="10" spans="1:8">
      <c r="A10" s="4" t="s">
        <v>119</v>
      </c>
      <c r="C10" s="6" t="n">
        <v>16</v>
      </c>
      <c r="D10" s="6" t="n">
        <v>11</v>
      </c>
      <c r="E10" s="6" t="n">
        <v>-2342</v>
      </c>
      <c r="F10" s="6" t="n">
        <v>-2315</v>
      </c>
      <c r="G10" s="6" t="n">
        <v>-55</v>
      </c>
      <c r="H10" s="6" t="n">
        <v>-2370</v>
      </c>
    </row>
    <row r="11" spans="1:8">
      <c r="A11" s="4" t="s">
        <v>120</v>
      </c>
      <c r="B11" s="6" t="n">
        <v>317</v>
      </c>
      <c r="C11" s="6" t="n">
        <v>4409</v>
      </c>
      <c r="D11" s="6" t="n">
        <v>2040</v>
      </c>
      <c r="E11" s="6" t="n">
        <v>5879</v>
      </c>
      <c r="F11" s="6" t="n">
        <v>12645</v>
      </c>
      <c r="G11" s="6" t="n">
        <v>1627</v>
      </c>
      <c r="H11" s="6" t="n">
        <v>14272</v>
      </c>
    </row>
    <row r="12" spans="1:8">
      <c r="A12" s="4" t="s">
        <v>121</v>
      </c>
      <c r="E12" s="6" t="n">
        <v>-91</v>
      </c>
      <c r="F12" s="6" t="n">
        <v>-91</v>
      </c>
      <c r="H12" s="6" t="n">
        <v>-91</v>
      </c>
    </row>
    <row r="13" spans="1:8">
      <c r="A13" s="4" t="s">
        <v>122</v>
      </c>
      <c r="B13" s="6" t="n">
        <v>317</v>
      </c>
      <c r="C13" s="6" t="n">
        <v>4427</v>
      </c>
      <c r="D13" s="6" t="n">
        <v>2041</v>
      </c>
      <c r="E13" s="6" t="n">
        <v>5683</v>
      </c>
      <c r="F13" s="6" t="n">
        <v>12468</v>
      </c>
      <c r="G13" s="6" t="n">
        <v>1576</v>
      </c>
      <c r="H13" s="6" t="n">
        <v>14044</v>
      </c>
    </row>
    <row r="14" spans="1:8">
      <c r="A14" s="4" t="s">
        <v>38</v>
      </c>
      <c r="E14" s="6" t="n">
        <v>723</v>
      </c>
      <c r="F14" s="6" t="n">
        <v>723</v>
      </c>
      <c r="G14" s="6" t="n">
        <v>-53</v>
      </c>
      <c r="H14" s="6" t="n">
        <v>670</v>
      </c>
    </row>
    <row r="15" spans="1:8">
      <c r="A15" s="4" t="s">
        <v>113</v>
      </c>
      <c r="E15" s="6" t="n">
        <v>-573</v>
      </c>
      <c r="F15" s="6" t="n">
        <v>-573</v>
      </c>
      <c r="H15" s="6" t="n">
        <v>-573</v>
      </c>
    </row>
    <row r="16" spans="1:8">
      <c r="A16" s="4" t="s">
        <v>114</v>
      </c>
      <c r="D16" s="6" t="n">
        <v>3</v>
      </c>
      <c r="E16" s="6" t="n">
        <v>-3</v>
      </c>
    </row>
    <row r="17" spans="1:8">
      <c r="A17" s="4" t="s">
        <v>115</v>
      </c>
      <c r="E17" s="6" t="n">
        <v>-2403</v>
      </c>
      <c r="F17" s="6" t="n">
        <v>-2403</v>
      </c>
      <c r="H17" s="6" t="n">
        <v>-2403</v>
      </c>
    </row>
    <row r="18" spans="1:8">
      <c r="A18" s="4" t="s">
        <v>116</v>
      </c>
      <c r="B18" s="6" t="n">
        <v>11</v>
      </c>
      <c r="C18" s="6" t="n">
        <v>3484</v>
      </c>
      <c r="F18" s="6" t="n">
        <v>3495</v>
      </c>
      <c r="H18" s="6" t="n">
        <v>3495</v>
      </c>
    </row>
    <row r="19" spans="1:8">
      <c r="A19" s="4" t="s">
        <v>117</v>
      </c>
      <c r="E19" s="6" t="n">
        <v>102</v>
      </c>
      <c r="F19" s="6" t="n">
        <v>102</v>
      </c>
      <c r="H19" s="6" t="n">
        <v>102</v>
      </c>
    </row>
    <row r="20" spans="1:8">
      <c r="A20" s="4" t="s">
        <v>118</v>
      </c>
      <c r="E20" s="6" t="n">
        <v>-318</v>
      </c>
      <c r="F20" s="6" t="n">
        <v>-318</v>
      </c>
      <c r="H20" s="6" t="n">
        <v>-318</v>
      </c>
    </row>
    <row r="21" spans="1:8">
      <c r="A21" s="4" t="s">
        <v>119</v>
      </c>
      <c r="B21" s="6" t="n">
        <v>11</v>
      </c>
      <c r="C21" s="6" t="n">
        <v>3484</v>
      </c>
      <c r="D21" s="6" t="n">
        <v>3</v>
      </c>
      <c r="E21" s="6" t="n">
        <v>-2418</v>
      </c>
      <c r="F21" s="6" t="n">
        <v>1080</v>
      </c>
      <c r="G21" s="6" t="n">
        <v>-53</v>
      </c>
      <c r="H21" s="6" t="n">
        <v>1027</v>
      </c>
    </row>
    <row r="22" spans="1:8">
      <c r="A22" s="4" t="s">
        <v>123</v>
      </c>
      <c r="B22" s="5" t="n">
        <v>328</v>
      </c>
      <c r="C22" s="5" t="n">
        <v>7911</v>
      </c>
      <c r="D22" s="5" t="n">
        <v>2044</v>
      </c>
      <c r="E22" s="6" t="n">
        <v>3265</v>
      </c>
      <c r="F22" s="6" t="n">
        <v>13548</v>
      </c>
      <c r="G22" s="5" t="n">
        <v>1523</v>
      </c>
      <c r="H22" s="6" t="n">
        <v>15071</v>
      </c>
    </row>
    <row r="23" spans="1:8">
      <c r="A23" s="4" t="s">
        <v>121</v>
      </c>
      <c r="E23" s="5" t="n">
        <v>54</v>
      </c>
      <c r="F23" s="5" t="n">
        <v>54</v>
      </c>
      <c r="H23" s="5"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37"/>
    <col customWidth="1" max="3" min="3" width="30"/>
  </cols>
  <sheetData>
    <row r="1" spans="1:3">
      <c r="A1" s="1" t="s">
        <v>124</v>
      </c>
      <c r="B1" s="2" t="s">
        <v>125</v>
      </c>
      <c r="C1" s="2" t="s">
        <v>126</v>
      </c>
    </row>
    <row r="2" spans="1:3">
      <c r="A2" s="4" t="s">
        <v>106</v>
      </c>
    </row>
    <row r="3" spans="1:3">
      <c r="A3" s="4" t="s">
        <v>127</v>
      </c>
      <c r="B3" s="5" t="n">
        <v>11</v>
      </c>
    </row>
    <row r="4" spans="1:3">
      <c r="A4" s="4" t="s">
        <v>107</v>
      </c>
    </row>
    <row r="5" spans="1:3">
      <c r="A5" s="4" t="s">
        <v>127</v>
      </c>
      <c r="B5" s="5" t="n">
        <v>3479</v>
      </c>
    </row>
    <row r="6" spans="1:3">
      <c r="A6" s="4" t="s">
        <v>128</v>
      </c>
    </row>
    <row r="7" spans="1:3">
      <c r="A7" s="4" t="s">
        <v>129</v>
      </c>
      <c r="B7" s="6" t="n">
        <v>44386214</v>
      </c>
      <c r="C7" s="6" t="n">
        <v>44386214</v>
      </c>
    </row>
    <row r="8" spans="1:3">
      <c r="A8" s="4" t="s">
        <v>130</v>
      </c>
      <c r="B8" s="7" t="n">
        <v>0.25</v>
      </c>
    </row>
    <row r="9" spans="1:3">
      <c r="A9" s="4" t="s">
        <v>131</v>
      </c>
      <c r="C9" s="8" t="n">
        <v>60.5</v>
      </c>
    </row>
    <row r="10" spans="1:3">
      <c r="A10" s="4" t="s">
        <v>132</v>
      </c>
      <c r="B10" s="5"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33</v>
      </c>
      <c r="B1" s="2" t="s">
        <v>1</v>
      </c>
    </row>
    <row r="2" spans="1:3">
      <c r="B2" s="2" t="s">
        <v>2</v>
      </c>
      <c r="C2" s="2" t="s">
        <v>21</v>
      </c>
    </row>
    <row r="3" spans="1:3">
      <c r="A3" s="3" t="s">
        <v>134</v>
      </c>
    </row>
    <row r="4" spans="1:3">
      <c r="A4" s="4" t="s">
        <v>36</v>
      </c>
      <c r="B4" s="5" t="n">
        <v>899</v>
      </c>
      <c r="C4" s="5" t="n">
        <v>786</v>
      </c>
    </row>
    <row r="5" spans="1:3">
      <c r="A5" s="4" t="s">
        <v>135</v>
      </c>
      <c r="B5" s="6" t="n">
        <v>632</v>
      </c>
      <c r="C5" s="6" t="n">
        <v>640</v>
      </c>
    </row>
    <row r="6" spans="1:3">
      <c r="A6" s="4" t="s">
        <v>35</v>
      </c>
      <c r="B6" s="6" t="n">
        <v>59</v>
      </c>
      <c r="C6" s="6" t="n">
        <v>33</v>
      </c>
    </row>
    <row r="7" spans="1:3">
      <c r="A7" s="4" t="s">
        <v>136</v>
      </c>
      <c r="B7" s="6" t="n">
        <v>1403</v>
      </c>
      <c r="C7" s="6" t="n">
        <v>1393</v>
      </c>
    </row>
    <row r="8" spans="1:3">
      <c r="A8" s="4" t="s">
        <v>137</v>
      </c>
      <c r="B8" s="6" t="n">
        <v>-634</v>
      </c>
      <c r="C8" s="6" t="n">
        <v>-1440</v>
      </c>
    </row>
    <row r="9" spans="1:3">
      <c r="A9" s="4" t="s">
        <v>138</v>
      </c>
      <c r="B9" s="6" t="n">
        <v>-590</v>
      </c>
      <c r="C9" s="6" t="n">
        <v>-593</v>
      </c>
    </row>
    <row r="10" spans="1:3">
      <c r="A10" s="4" t="s">
        <v>139</v>
      </c>
      <c r="B10" s="6" t="n">
        <v>-177</v>
      </c>
      <c r="C10" s="6" t="n">
        <v>-310</v>
      </c>
    </row>
    <row r="11" spans="1:3">
      <c r="A11" s="4" t="s">
        <v>140</v>
      </c>
      <c r="B11" s="6" t="n">
        <v>1592</v>
      </c>
      <c r="C11" s="6" t="n">
        <v>509</v>
      </c>
    </row>
    <row r="12" spans="1:3">
      <c r="A12" s="4" t="s">
        <v>141</v>
      </c>
      <c r="B12" s="6" t="n">
        <v>-378</v>
      </c>
      <c r="C12" s="6" t="n">
        <v>-296</v>
      </c>
    </row>
    <row r="13" spans="1:3">
      <c r="A13" s="4" t="s">
        <v>142</v>
      </c>
      <c r="B13" s="6" t="n">
        <v>-723</v>
      </c>
      <c r="C13" s="6" t="n">
        <v>-288</v>
      </c>
    </row>
    <row r="14" spans="1:3">
      <c r="A14" s="4" t="s">
        <v>143</v>
      </c>
      <c r="B14" s="6" t="n">
        <v>491</v>
      </c>
      <c r="C14" s="6" t="n">
        <v>-75</v>
      </c>
    </row>
    <row r="15" spans="1:3">
      <c r="A15" s="3" t="s">
        <v>144</v>
      </c>
    </row>
    <row r="16" spans="1:3">
      <c r="A16" s="4" t="s">
        <v>145</v>
      </c>
      <c r="B16" s="6" t="n">
        <v>21</v>
      </c>
      <c r="C16" s="6" t="n">
        <v>415</v>
      </c>
    </row>
    <row r="17" spans="1:3">
      <c r="A17" s="4" t="s">
        <v>146</v>
      </c>
      <c r="B17" s="6" t="n">
        <v>-438</v>
      </c>
      <c r="C17" s="6" t="n">
        <v>-486</v>
      </c>
    </row>
    <row r="18" spans="1:3">
      <c r="A18" s="4" t="s">
        <v>147</v>
      </c>
      <c r="B18" s="6" t="n">
        <v>27</v>
      </c>
      <c r="C18" s="6" t="n">
        <v>12</v>
      </c>
    </row>
    <row r="19" spans="1:3">
      <c r="A19" s="4" t="s">
        <v>148</v>
      </c>
      <c r="B19" s="6" t="n">
        <v>-1296</v>
      </c>
      <c r="C19" s="6" t="n">
        <v>-207</v>
      </c>
    </row>
    <row r="20" spans="1:3">
      <c r="A20" s="4" t="s">
        <v>149</v>
      </c>
      <c r="B20" s="6" t="n">
        <v>1071</v>
      </c>
      <c r="C20" s="6" t="n">
        <v>638</v>
      </c>
    </row>
    <row r="21" spans="1:3">
      <c r="A21" s="4" t="s">
        <v>150</v>
      </c>
      <c r="B21" s="6" t="n">
        <v>150</v>
      </c>
    </row>
    <row r="22" spans="1:3">
      <c r="A22" s="4" t="s">
        <v>151</v>
      </c>
      <c r="B22" s="6" t="n">
        <v>-7</v>
      </c>
      <c r="C22" s="6" t="n">
        <v>-14</v>
      </c>
    </row>
    <row r="23" spans="1:3">
      <c r="A23" s="4" t="s">
        <v>152</v>
      </c>
      <c r="B23" s="6" t="n">
        <v>18</v>
      </c>
      <c r="C23" s="6" t="n">
        <v>20</v>
      </c>
    </row>
    <row r="24" spans="1:3">
      <c r="A24" s="4" t="s">
        <v>153</v>
      </c>
      <c r="B24" s="6" t="n">
        <v>-39</v>
      </c>
      <c r="C24" s="6" t="n">
        <v>-171</v>
      </c>
    </row>
    <row r="25" spans="1:3">
      <c r="A25" s="4" t="s">
        <v>154</v>
      </c>
      <c r="B25" s="6" t="n">
        <v>-368</v>
      </c>
      <c r="C25" s="6" t="n">
        <v>-151</v>
      </c>
    </row>
    <row r="26" spans="1:3">
      <c r="A26" s="4" t="s">
        <v>155</v>
      </c>
      <c r="B26" s="6" t="n">
        <v>72</v>
      </c>
      <c r="C26" s="6" t="n">
        <v>121</v>
      </c>
    </row>
    <row r="27" spans="1:3">
      <c r="A27" s="4" t="s">
        <v>156</v>
      </c>
      <c r="B27" s="6" t="n">
        <v>-789</v>
      </c>
      <c r="C27" s="6" t="n">
        <v>177</v>
      </c>
    </row>
    <row r="28" spans="1:3">
      <c r="A28" s="4" t="s">
        <v>157</v>
      </c>
      <c r="B28" s="6" t="n">
        <v>-298</v>
      </c>
      <c r="C28" s="6" t="n">
        <v>102</v>
      </c>
    </row>
    <row r="29" spans="1:3">
      <c r="A29" s="3" t="s">
        <v>158</v>
      </c>
    </row>
    <row r="30" spans="1:3">
      <c r="A30" s="4" t="s">
        <v>159</v>
      </c>
      <c r="B30" s="6" t="n">
        <v>3495</v>
      </c>
      <c r="C30" s="6" t="n">
        <v>16</v>
      </c>
    </row>
    <row r="31" spans="1:3">
      <c r="A31" s="4" t="s">
        <v>160</v>
      </c>
      <c r="B31" s="6" t="n">
        <v>500</v>
      </c>
    </row>
    <row r="32" spans="1:3">
      <c r="A32" s="4" t="s">
        <v>161</v>
      </c>
      <c r="B32" s="6" t="n">
        <v>-500</v>
      </c>
    </row>
    <row r="33" spans="1:3">
      <c r="A33" s="4" t="s">
        <v>162</v>
      </c>
      <c r="B33" s="6" t="n">
        <v>-2432</v>
      </c>
      <c r="C33" s="6" t="n">
        <v>-2363</v>
      </c>
    </row>
    <row r="34" spans="1:3">
      <c r="A34" s="4" t="s">
        <v>163</v>
      </c>
      <c r="B34" s="6" t="n">
        <v>26</v>
      </c>
      <c r="C34" s="6" t="n">
        <v>-47</v>
      </c>
    </row>
    <row r="35" spans="1:3">
      <c r="A35" s="4" t="s">
        <v>164</v>
      </c>
      <c r="B35" s="6" t="n">
        <v>-84</v>
      </c>
    </row>
    <row r="36" spans="1:3">
      <c r="A36" s="4" t="s">
        <v>165</v>
      </c>
      <c r="B36" s="6" t="n">
        <v>-64</v>
      </c>
      <c r="C36" s="6" t="n">
        <v>1913</v>
      </c>
    </row>
    <row r="37" spans="1:3">
      <c r="A37" s="4" t="s">
        <v>166</v>
      </c>
      <c r="B37" s="6" t="n">
        <v>941</v>
      </c>
      <c r="C37" s="6" t="n">
        <v>-481</v>
      </c>
    </row>
    <row r="38" spans="1:3">
      <c r="A38" s="4" t="s">
        <v>167</v>
      </c>
      <c r="B38" s="6" t="n">
        <v>643</v>
      </c>
      <c r="C38" s="6" t="n">
        <v>-379</v>
      </c>
    </row>
    <row r="39" spans="1:3">
      <c r="A39" s="4" t="s">
        <v>168</v>
      </c>
      <c r="B39" s="6" t="n">
        <v>4671</v>
      </c>
      <c r="C39" s="6" t="n">
        <v>3172</v>
      </c>
    </row>
    <row r="40" spans="1:3">
      <c r="A40" s="4" t="s">
        <v>169</v>
      </c>
      <c r="B40" s="6" t="n">
        <v>16</v>
      </c>
      <c r="C40" s="6" t="n">
        <v>-27</v>
      </c>
    </row>
    <row r="41" spans="1:3">
      <c r="A41" s="4" t="s">
        <v>170</v>
      </c>
      <c r="B41" s="6" t="n">
        <v>5330</v>
      </c>
      <c r="C41" s="6" t="n">
        <v>2766</v>
      </c>
    </row>
    <row r="42" spans="1:3">
      <c r="A42" s="4" t="s">
        <v>81</v>
      </c>
      <c r="B42" s="6" t="n">
        <v>5428</v>
      </c>
      <c r="C42" s="6" t="n">
        <v>2978</v>
      </c>
    </row>
    <row r="43" spans="1:3">
      <c r="A43" s="4" t="s">
        <v>171</v>
      </c>
      <c r="B43" s="5" t="n">
        <v>-98</v>
      </c>
      <c r="C43" s="5" t="n">
        <v>-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4:04:18Z</dcterms:created>
  <dcterms:modified xmlns:dcterms="http://purl.org/dc/terms/" xmlns:xsi="http://www.w3.org/2001/XMLSchema-instance" xsi:type="dcterms:W3CDTF">2019-07-25T14:04:18Z</dcterms:modified>
</cp:coreProperties>
</file>